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Property, Plant and Equipment, " sheetId="13" state="visible" r:id="rId13"/>
    <sheet xmlns:r="http://schemas.openxmlformats.org/officeDocument/2006/relationships" name="Other Liabilities" sheetId="14" state="visible" r:id="rId14"/>
    <sheet xmlns:r="http://schemas.openxmlformats.org/officeDocument/2006/relationships" name="Non-Current Other Liabilities" sheetId="15" state="visible" r:id="rId15"/>
    <sheet xmlns:r="http://schemas.openxmlformats.org/officeDocument/2006/relationships" name="Employee Benefits" sheetId="16" state="visible" r:id="rId16"/>
    <sheet xmlns:r="http://schemas.openxmlformats.org/officeDocument/2006/relationships" name="Equity Incentive Schemes and St" sheetId="17" state="visible" r:id="rId17"/>
    <sheet xmlns:r="http://schemas.openxmlformats.org/officeDocument/2006/relationships" name="Government Grants" sheetId="18" state="visible" r:id="rId18"/>
    <sheet xmlns:r="http://schemas.openxmlformats.org/officeDocument/2006/relationships" name="Share Capital" sheetId="19" state="visible" r:id="rId19"/>
    <sheet xmlns:r="http://schemas.openxmlformats.org/officeDocument/2006/relationships" name="Income Taxes" sheetId="20" state="visible" r:id="rId20"/>
    <sheet xmlns:r="http://schemas.openxmlformats.org/officeDocument/2006/relationships" name="Restructuring Charges" sheetId="21" state="visible" r:id="rId21"/>
    <sheet xmlns:r="http://schemas.openxmlformats.org/officeDocument/2006/relationships" name="Commitments and Contingencies" sheetId="22" state="visible" r:id="rId22"/>
    <sheet xmlns:r="http://schemas.openxmlformats.org/officeDocument/2006/relationships" name="Disaggregation of Revenue" sheetId="23" state="visible" r:id="rId23"/>
    <sheet xmlns:r="http://schemas.openxmlformats.org/officeDocument/2006/relationships" name="Trade Accounts Receivable, Unbi" sheetId="24" state="visible" r:id="rId24"/>
    <sheet xmlns:r="http://schemas.openxmlformats.org/officeDocument/2006/relationships" name="Provision for Doubtful Debts" sheetId="25" state="visible" r:id="rId25"/>
    <sheet xmlns:r="http://schemas.openxmlformats.org/officeDocument/2006/relationships" name="Business Segment and Geographic" sheetId="26" state="visible" r:id="rId26"/>
    <sheet xmlns:r="http://schemas.openxmlformats.org/officeDocument/2006/relationships" name="Supplemental Disclosure of Cash" sheetId="27" state="visible" r:id="rId27"/>
    <sheet xmlns:r="http://schemas.openxmlformats.org/officeDocument/2006/relationships" name="Accumulated Other Comprehensive" sheetId="28" state="visible" r:id="rId28"/>
    <sheet xmlns:r="http://schemas.openxmlformats.org/officeDocument/2006/relationships" name="Long-Term Debt - Senior Notes" sheetId="29" state="visible" r:id="rId29"/>
    <sheet xmlns:r="http://schemas.openxmlformats.org/officeDocument/2006/relationships" name="Impact of New Accounting Pronou" sheetId="30" state="visible" r:id="rId30"/>
    <sheet xmlns:r="http://schemas.openxmlformats.org/officeDocument/2006/relationships" name="Related Parties" sheetId="31" state="visible" r:id="rId31"/>
    <sheet xmlns:r="http://schemas.openxmlformats.org/officeDocument/2006/relationships" name="Subsequent Events" sheetId="32" state="visible" r:id="rId32"/>
    <sheet xmlns:r="http://schemas.openxmlformats.org/officeDocument/2006/relationships" name="Impact of Change in Accounting "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Investments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Property, Plant and Equipment_2" sheetId="39" state="visible" r:id="rId39"/>
    <sheet xmlns:r="http://schemas.openxmlformats.org/officeDocument/2006/relationships" name="Other Liabilities (Tables)" sheetId="40" state="visible" r:id="rId40"/>
    <sheet xmlns:r="http://schemas.openxmlformats.org/officeDocument/2006/relationships" name="Non-Current Other Liabilities (" sheetId="41" state="visible" r:id="rId41"/>
    <sheet xmlns:r="http://schemas.openxmlformats.org/officeDocument/2006/relationships" name="Employee Benefits (Tables)" sheetId="42" state="visible" r:id="rId42"/>
    <sheet xmlns:r="http://schemas.openxmlformats.org/officeDocument/2006/relationships" name="Equity Incentive Schemes and _2" sheetId="43" state="visible" r:id="rId43"/>
    <sheet xmlns:r="http://schemas.openxmlformats.org/officeDocument/2006/relationships" name="Government Grants (Tables)" sheetId="44" state="visible" r:id="rId44"/>
    <sheet xmlns:r="http://schemas.openxmlformats.org/officeDocument/2006/relationships" name="Income Taxes (Tables)" sheetId="45" state="visible" r:id="rId45"/>
    <sheet xmlns:r="http://schemas.openxmlformats.org/officeDocument/2006/relationships" name="Restructuring Charges (Tables)" sheetId="46" state="visible" r:id="rId46"/>
    <sheet xmlns:r="http://schemas.openxmlformats.org/officeDocument/2006/relationships" name="Commitments and Contingencies (" sheetId="47" state="visible" r:id="rId47"/>
    <sheet xmlns:r="http://schemas.openxmlformats.org/officeDocument/2006/relationships" name="Disaggregation of Revenue (Tabl" sheetId="48" state="visible" r:id="rId48"/>
    <sheet xmlns:r="http://schemas.openxmlformats.org/officeDocument/2006/relationships" name="Trade Accounts Receivable, Un_2" sheetId="49" state="visible" r:id="rId49"/>
    <sheet xmlns:r="http://schemas.openxmlformats.org/officeDocument/2006/relationships" name="Provision for Doubtful Debts (T" sheetId="50" state="visible" r:id="rId50"/>
    <sheet xmlns:r="http://schemas.openxmlformats.org/officeDocument/2006/relationships" name="Business Segment and Geograph_2" sheetId="51" state="visible" r:id="rId51"/>
    <sheet xmlns:r="http://schemas.openxmlformats.org/officeDocument/2006/relationships" name="Supplemental Disclosure of Ca_2" sheetId="52" state="visible" r:id="rId52"/>
    <sheet xmlns:r="http://schemas.openxmlformats.org/officeDocument/2006/relationships" name="Accumulated Other Comprehensi_2" sheetId="53" state="visible" r:id="rId53"/>
    <sheet xmlns:r="http://schemas.openxmlformats.org/officeDocument/2006/relationships" name="Impact of Change in Accountin_2" sheetId="54" state="visible" r:id="rId54"/>
    <sheet xmlns:r="http://schemas.openxmlformats.org/officeDocument/2006/relationships" name="Description of Business (Detail"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Investments - Available For Sal" sheetId="60" state="visible" r:id="rId60"/>
    <sheet xmlns:r="http://schemas.openxmlformats.org/officeDocument/2006/relationships" name="Investments - Additional Inform" sheetId="61" state="visible" r:id="rId61"/>
    <sheet xmlns:r="http://schemas.openxmlformats.org/officeDocument/2006/relationships" name="Investments - Available For S_2" sheetId="62" state="visible" r:id="rId62"/>
    <sheet xmlns:r="http://schemas.openxmlformats.org/officeDocument/2006/relationships" name="Goodwill - Schedule of Goodwill" sheetId="63" state="visible" r:id="rId63"/>
    <sheet xmlns:r="http://schemas.openxmlformats.org/officeDocument/2006/relationships" name="Goodwill - Additional Informati" sheetId="64" state="visible" r:id="rId64"/>
    <sheet xmlns:r="http://schemas.openxmlformats.org/officeDocument/2006/relationships" name="Goodwill - Summary of Estimates" sheetId="65" state="visible" r:id="rId65"/>
    <sheet xmlns:r="http://schemas.openxmlformats.org/officeDocument/2006/relationships" name="Goodwill - Summary of Proforma " sheetId="66" state="visible" r:id="rId66"/>
    <sheet xmlns:r="http://schemas.openxmlformats.org/officeDocument/2006/relationships" name="Intangible Assets - Summary (De" sheetId="67" state="visible" r:id="rId67"/>
    <sheet xmlns:r="http://schemas.openxmlformats.org/officeDocument/2006/relationships" name="Intangible Assets - Additional " sheetId="68" state="visible" r:id="rId68"/>
    <sheet xmlns:r="http://schemas.openxmlformats.org/officeDocument/2006/relationships" name="Intangible Assets - Future Inta" sheetId="69" state="visible" r:id="rId69"/>
    <sheet xmlns:r="http://schemas.openxmlformats.org/officeDocument/2006/relationships" name="Property, Plant and Equipment_3" sheetId="70" state="visible" r:id="rId70"/>
    <sheet xmlns:r="http://schemas.openxmlformats.org/officeDocument/2006/relationships" name="Other Liabilities (Details)" sheetId="71" state="visible" r:id="rId71"/>
    <sheet xmlns:r="http://schemas.openxmlformats.org/officeDocument/2006/relationships" name="Non-Current Other Liabilities_2" sheetId="72" state="visible" r:id="rId72"/>
    <sheet xmlns:r="http://schemas.openxmlformats.org/officeDocument/2006/relationships" name="Employee Benefits - Additional " sheetId="73" state="visible" r:id="rId73"/>
    <sheet xmlns:r="http://schemas.openxmlformats.org/officeDocument/2006/relationships" name="Employee Benefits - Funded Stat" sheetId="74" state="visible" r:id="rId74"/>
    <sheet xmlns:r="http://schemas.openxmlformats.org/officeDocument/2006/relationships" name="Employee Benefits - Change in B" sheetId="75" state="visible" r:id="rId75"/>
    <sheet xmlns:r="http://schemas.openxmlformats.org/officeDocument/2006/relationships" name="Employee Benefits - Change in P" sheetId="76" state="visible" r:id="rId76"/>
    <sheet xmlns:r="http://schemas.openxmlformats.org/officeDocument/2006/relationships" name="Employee Benefits - Components " sheetId="77" state="visible" r:id="rId77"/>
    <sheet xmlns:r="http://schemas.openxmlformats.org/officeDocument/2006/relationships" name="Employee Benefits - Net Periodi" sheetId="78" state="visible" r:id="rId78"/>
    <sheet xmlns:r="http://schemas.openxmlformats.org/officeDocument/2006/relationships" name="Employee Benefits - Amounts Rec" sheetId="79" state="visible" r:id="rId79"/>
    <sheet xmlns:r="http://schemas.openxmlformats.org/officeDocument/2006/relationships" name="Employee Benefits - Assumptions" sheetId="80" state="visible" r:id="rId80"/>
    <sheet xmlns:r="http://schemas.openxmlformats.org/officeDocument/2006/relationships" name="Employee Benefits - Expected Lo" sheetId="81" state="visible" r:id="rId81"/>
    <sheet xmlns:r="http://schemas.openxmlformats.org/officeDocument/2006/relationships" name="Employee Benefits - Actual Plan" sheetId="82" state="visible" r:id="rId82"/>
    <sheet xmlns:r="http://schemas.openxmlformats.org/officeDocument/2006/relationships" name="Employee Benefits - Plan Asset " sheetId="83" state="visible" r:id="rId83"/>
    <sheet xmlns:r="http://schemas.openxmlformats.org/officeDocument/2006/relationships" name="Employee Benefits - Annual Bene" sheetId="84" state="visible" r:id="rId84"/>
    <sheet xmlns:r="http://schemas.openxmlformats.org/officeDocument/2006/relationships" name="Equity Incentive Schemes and _3" sheetId="85" state="visible" r:id="rId85"/>
    <sheet xmlns:r="http://schemas.openxmlformats.org/officeDocument/2006/relationships" name="Equity Incentive Schemes and _4" sheetId="86" state="visible" r:id="rId86"/>
    <sheet xmlns:r="http://schemas.openxmlformats.org/officeDocument/2006/relationships" name="Equity Incentive Schemes and _5" sheetId="87" state="visible" r:id="rId87"/>
    <sheet xmlns:r="http://schemas.openxmlformats.org/officeDocument/2006/relationships" name="Equity Incentive Schemes and _6" sheetId="88" state="visible" r:id="rId88"/>
    <sheet xmlns:r="http://schemas.openxmlformats.org/officeDocument/2006/relationships" name="Equity Incentive Schemes and _7" sheetId="89" state="visible" r:id="rId89"/>
    <sheet xmlns:r="http://schemas.openxmlformats.org/officeDocument/2006/relationships" name="Equity Incentive Schemes and _8" sheetId="90" state="visible" r:id="rId90"/>
    <sheet xmlns:r="http://schemas.openxmlformats.org/officeDocument/2006/relationships" name="Equity Incentive Schemes and _9" sheetId="91" state="visible" r:id="rId91"/>
    <sheet xmlns:r="http://schemas.openxmlformats.org/officeDocument/2006/relationships" name="Government Grants - Summary (De" sheetId="92" state="visible" r:id="rId92"/>
    <sheet xmlns:r="http://schemas.openxmlformats.org/officeDocument/2006/relationships" name="Government Grants - Additional " sheetId="93" state="visible" r:id="rId93"/>
    <sheet xmlns:r="http://schemas.openxmlformats.org/officeDocument/2006/relationships" name="Share Capital - Additional Info" sheetId="94" state="visible" r:id="rId94"/>
    <sheet xmlns:r="http://schemas.openxmlformats.org/officeDocument/2006/relationships" name="Income Taxes - Components of In" sheetId="95" state="visible" r:id="rId95"/>
    <sheet xmlns:r="http://schemas.openxmlformats.org/officeDocument/2006/relationships" name="Income Taxes - Components of Pr" sheetId="96" state="visible" r:id="rId96"/>
    <sheet xmlns:r="http://schemas.openxmlformats.org/officeDocument/2006/relationships" name="Income Taxes - Consolidated Rep" sheetId="97" state="visible" r:id="rId97"/>
    <sheet xmlns:r="http://schemas.openxmlformats.org/officeDocument/2006/relationships" name="Income Taxes - Additional Infor" sheetId="98" state="visible" r:id="rId98"/>
    <sheet xmlns:r="http://schemas.openxmlformats.org/officeDocument/2006/relationships" name="Income Taxes - Tax Effects of T" sheetId="99" state="visible" r:id="rId99"/>
    <sheet xmlns:r="http://schemas.openxmlformats.org/officeDocument/2006/relationships" name="Income Taxes - Expected Expiry " sheetId="100" state="visible" r:id="rId100"/>
    <sheet xmlns:r="http://schemas.openxmlformats.org/officeDocument/2006/relationships" name="Income Taxes - Reconciliation o" sheetId="101" state="visible" r:id="rId101"/>
    <sheet xmlns:r="http://schemas.openxmlformats.org/officeDocument/2006/relationships" name="Restructuring Charges - Recogni" sheetId="102" state="visible" r:id="rId102"/>
    <sheet xmlns:r="http://schemas.openxmlformats.org/officeDocument/2006/relationships" name="Restructuring Charges - Additio" sheetId="103" state="visible" r:id="rId103"/>
    <sheet xmlns:r="http://schemas.openxmlformats.org/officeDocument/2006/relationships" name="Restructuring Charges - Prior P"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Disaggregation of Revenue (Deta" sheetId="107" state="visible" r:id="rId107"/>
    <sheet xmlns:r="http://schemas.openxmlformats.org/officeDocument/2006/relationships" name="Trade Accounts Receivable, Un_3" sheetId="108" state="visible" r:id="rId108"/>
    <sheet xmlns:r="http://schemas.openxmlformats.org/officeDocument/2006/relationships" name="Trade Accounts Receivable, Un_4" sheetId="109" state="visible" r:id="rId109"/>
    <sheet xmlns:r="http://schemas.openxmlformats.org/officeDocument/2006/relationships" name="Provision for Doubtful Debts (D" sheetId="110" state="visible" r:id="rId110"/>
    <sheet xmlns:r="http://schemas.openxmlformats.org/officeDocument/2006/relationships" name="Business Segment and Geograph_3" sheetId="111" state="visible" r:id="rId111"/>
    <sheet xmlns:r="http://schemas.openxmlformats.org/officeDocument/2006/relationships" name="Business Segment and Geograph_4" sheetId="112" state="visible" r:id="rId112"/>
    <sheet xmlns:r="http://schemas.openxmlformats.org/officeDocument/2006/relationships" name="Business Segment and Geograph_5" sheetId="113" state="visible" r:id="rId113"/>
    <sheet xmlns:r="http://schemas.openxmlformats.org/officeDocument/2006/relationships" name="Business Segment and Geograph_6" sheetId="114" state="visible" r:id="rId114"/>
    <sheet xmlns:r="http://schemas.openxmlformats.org/officeDocument/2006/relationships" name="Business Segment and Geograph_7" sheetId="115" state="visible" r:id="rId115"/>
    <sheet xmlns:r="http://schemas.openxmlformats.org/officeDocument/2006/relationships" name="Business Segment and Geograph_8" sheetId="116" state="visible" r:id="rId116"/>
    <sheet xmlns:r="http://schemas.openxmlformats.org/officeDocument/2006/relationships" name="Business Segment and Geograph_9" sheetId="117" state="visible" r:id="rId117"/>
    <sheet xmlns:r="http://schemas.openxmlformats.org/officeDocument/2006/relationships" name="Business Segment and Geograp_10" sheetId="118" state="visible" r:id="rId118"/>
    <sheet xmlns:r="http://schemas.openxmlformats.org/officeDocument/2006/relationships" name="Business Segment and Geograp_11" sheetId="119" state="visible" r:id="rId119"/>
    <sheet xmlns:r="http://schemas.openxmlformats.org/officeDocument/2006/relationships" name="Business Segment and Geograp_12" sheetId="120" state="visible" r:id="rId120"/>
    <sheet xmlns:r="http://schemas.openxmlformats.org/officeDocument/2006/relationships" name="Business Segment and Geograp_13" sheetId="121" state="visible" r:id="rId121"/>
    <sheet xmlns:r="http://schemas.openxmlformats.org/officeDocument/2006/relationships" name="Supplemental Disclosure of Ca_3" sheetId="122" state="visible" r:id="rId122"/>
    <sheet xmlns:r="http://schemas.openxmlformats.org/officeDocument/2006/relationships" name="Accumulated Other Comprehensi_3" sheetId="123" state="visible" r:id="rId123"/>
    <sheet xmlns:r="http://schemas.openxmlformats.org/officeDocument/2006/relationships" name="Long-Term Debt - Senior Notes -" sheetId="124" state="visible" r:id="rId124"/>
    <sheet xmlns:r="http://schemas.openxmlformats.org/officeDocument/2006/relationships" name="Impact of New Accounting Pron_2" sheetId="125" state="visible" r:id="rId125"/>
    <sheet xmlns:r="http://schemas.openxmlformats.org/officeDocument/2006/relationships" name="Related Parties (Details)" sheetId="126" state="visible" r:id="rId126"/>
    <sheet xmlns:r="http://schemas.openxmlformats.org/officeDocument/2006/relationships" name="Subsequent Events (Details)" sheetId="127" state="visible" r:id="rId127"/>
    <sheet xmlns:r="http://schemas.openxmlformats.org/officeDocument/2006/relationships" name="Impact of Change in Accountin_3" sheetId="128" state="visible" r:id="rId128"/>
    <sheet xmlns:r="http://schemas.openxmlformats.org/officeDocument/2006/relationships" name="Impact of Change in Accountin_4" sheetId="129" state="visible" r:id="rId129"/>
    <sheet xmlns:r="http://schemas.openxmlformats.org/officeDocument/2006/relationships" name="Impact of Change in Accountin_5" sheetId="130" state="visible" r:id="rId130"/>
    <sheet xmlns:r="http://schemas.openxmlformats.org/officeDocument/2006/relationships" name="Impact of Change in Accountin_6" sheetId="131" state="visible" r:id="rId131"/>
    <sheet xmlns:r="http://schemas.openxmlformats.org/officeDocument/2006/relationships" name="Impact of Change in Accountin_7" sheetId="132" state="visible" r:id="rId132"/>
    <sheet xmlns:r="http://schemas.openxmlformats.org/officeDocument/2006/relationships" name="Impact of Change in Accountin_8" sheetId="133" state="visible" r:id="rId133"/>
    <sheet xmlns:r="http://schemas.openxmlformats.org/officeDocument/2006/relationships" name="Uncategorized Items - iclr-2018" sheetId="134" state="visible" r:id="rId134"/>
  </sheets>
  <definedNames/>
  <calcPr calcId="124519" fullCalcOnLoad="1"/>
</workbook>
</file>

<file path=xl/sharedStrings.xml><?xml version="1.0" encoding="utf-8"?>
<sst xmlns="http://schemas.openxmlformats.org/spreadsheetml/2006/main" uniqueCount="1205">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Document Fiscal Period Focus</t>
  </si>
  <si>
    <t>FY</t>
  </si>
  <si>
    <t>Trading Symbol</t>
  </si>
  <si>
    <t>ICLR</t>
  </si>
  <si>
    <t>Entity Registrant Name</t>
  </si>
  <si>
    <t>ICON PLC</t>
  </si>
  <si>
    <t>Entity Central Index Key</t>
  </si>
  <si>
    <t>Current Fiscal Year End Date</t>
  </si>
  <si>
    <t>--12-31</t>
  </si>
  <si>
    <t>Entity Current Reporting Status</t>
  </si>
  <si>
    <t>Yes</t>
  </si>
  <si>
    <t>Entity Well Known Seasoned Issuer</t>
  </si>
  <si>
    <t>Entity Filler Category</t>
  </si>
  <si>
    <t>Large Accelerated Filer</t>
  </si>
  <si>
    <t>Entity Common Stock, Shares Outstanding</t>
  </si>
  <si>
    <t>Consolidated Balance Sheets - USD ($) $ in Thousands</t>
  </si>
  <si>
    <t>Dec. 31, 2018</t>
  </si>
  <si>
    <t>Dec. 31, 2017</t>
  </si>
  <si>
    <t>Dec. 31, 2016</t>
  </si>
  <si>
    <t>Dec. 31, 2015</t>
  </si>
  <si>
    <t>Current Assets:</t>
  </si>
  <si>
    <t>Cash and cash equivalents</t>
  </si>
  <si>
    <t>Available for sale investments (Note 3a)</t>
  </si>
  <si>
    <t>Accounts receivable, net (Note 17)</t>
  </si>
  <si>
    <t>Unbilled revenue (Note 17)</t>
  </si>
  <si>
    <t>Other receivables</t>
  </si>
  <si>
    <t>Prepayments and other current assets</t>
  </si>
  <si>
    <t>Income taxes receivable (Note 13)</t>
  </si>
  <si>
    <t>Total current assets</t>
  </si>
  <si>
    <t>Other Assets:</t>
  </si>
  <si>
    <t>Property, plant and equipment, net (Note 6)</t>
  </si>
  <si>
    <t>Goodwill (Note 4)</t>
  </si>
  <si>
    <t>Other non-current assets</t>
  </si>
  <si>
    <t>Non-current income taxes receivable (Note 13)</t>
  </si>
  <si>
    <t>Non-current deferred tax asset (Note 13)</t>
  </si>
  <si>
    <t>Investments in equity- long term (Note 3b)</t>
  </si>
  <si>
    <t>Intangible assets (Note 5)</t>
  </si>
  <si>
    <t>Total Assets</t>
  </si>
  <si>
    <t>Current Liabilities:</t>
  </si>
  <si>
    <t>Accounts payable</t>
  </si>
  <si>
    <t>Payments on account (Note 17)</t>
  </si>
  <si>
    <t>Other liabilities (Note 7)</t>
  </si>
  <si>
    <t>Income taxes payable (Note 13)</t>
  </si>
  <si>
    <t>Total current liabilities</t>
  </si>
  <si>
    <t>Other Liabilities:</t>
  </si>
  <si>
    <t>Non-current bank credit lines and loan facilities (Note 22)</t>
  </si>
  <si>
    <t>Non-current other liabilities (Note 8)</t>
  </si>
  <si>
    <t>Non-current government grants (Note 11)</t>
  </si>
  <si>
    <t>Non-current income taxes payable (Note 13)</t>
  </si>
  <si>
    <t>Non-current deferred tax liability (Note 13)</t>
  </si>
  <si>
    <t>Commitments and contingencies (Note 15)</t>
  </si>
  <si>
    <t>Total Liabilities</t>
  </si>
  <si>
    <t>Shareholders' Equity:</t>
  </si>
  <si>
    <t>Ordinary shares, par value 6 euro cents per share; 100,000,000 shares authorized, (Note 12), 53,971,706 shares issued and outstanding at December 31, 2018 and 54,081,601 shares issued and outstanding at December 31, 2017.</t>
  </si>
  <si>
    <t>Additional paid-in capital</t>
  </si>
  <si>
    <t>Other undenominated capital (Note 12 (a))</t>
  </si>
  <si>
    <t>Accumulated other comprehensive income (Note 21)</t>
  </si>
  <si>
    <t>Retained earnings</t>
  </si>
  <si>
    <t>Total Shareholders' Equity</t>
  </si>
  <si>
    <t>Total Liabilities and Shareholders' Equity</t>
  </si>
  <si>
    <t>Consolidated Balance Sheets (Parenthetical) - € / shares</t>
  </si>
  <si>
    <t>Statement of Financial Position [Abstract]</t>
  </si>
  <si>
    <t>Ordinary shares, par value (in EUR per share)</t>
  </si>
  <si>
    <t>Ordinary shares, shares authorized (in shares)</t>
  </si>
  <si>
    <t>Ordinary shares, shares issued (in shares)</t>
  </si>
  <si>
    <t>Ordinary shares, shares outstanding (in shares)</t>
  </si>
  <si>
    <t>Consolidated Statements of Operations - USD ($) $ in Thousands</t>
  </si>
  <si>
    <t>Revenue:</t>
  </si>
  <si>
    <t>Gross revenue</t>
  </si>
  <si>
    <t>Reimbursable expenses</t>
  </si>
  <si>
    <t>Total revenue</t>
  </si>
  <si>
    <t>Costs and expenses:</t>
  </si>
  <si>
    <t>Selling, general and administrative</t>
  </si>
  <si>
    <t>Depreciation and amortization</t>
  </si>
  <si>
    <t>Restructuring (Note 14)</t>
  </si>
  <si>
    <t>Total costs and expenses</t>
  </si>
  <si>
    <t>Income from operations</t>
  </si>
  <si>
    <t>Interest income</t>
  </si>
  <si>
    <t>Interest expense</t>
  </si>
  <si>
    <t>Income before income taxes expense</t>
  </si>
  <si>
    <t>Income tax expense (Note 13)</t>
  </si>
  <si>
    <t>Net income</t>
  </si>
  <si>
    <t>Net income per ordinary share:</t>
  </si>
  <si>
    <t>Basic (dollars per share)</t>
  </si>
  <si>
    <t>Diluted (dollars per share)</t>
  </si>
  <si>
    <t>Weighted average number of ordinary shares outstanding:</t>
  </si>
  <si>
    <t>Basic (in shares)</t>
  </si>
  <si>
    <t>Diluted (in shares)</t>
  </si>
  <si>
    <t>Direct Costs</t>
  </si>
  <si>
    <t>Direct costs</t>
  </si>
  <si>
    <t>Consolidated Statements of Comprehensive Income - USD ($) $ in Thousands</t>
  </si>
  <si>
    <t>Statement of Comprehensive Income [Abstract]</t>
  </si>
  <si>
    <t>Other comprehensive income, net of tax</t>
  </si>
  <si>
    <t>Currency translation adjustment</t>
  </si>
  <si>
    <t>Currency impact of long-term funding</t>
  </si>
  <si>
    <t>Unrealized capital (loss)/gain– investments</t>
  </si>
  <si>
    <t>Actuarial gain/(loss) on defined benefit pension plan</t>
  </si>
  <si>
    <t>Amortization of interest rate hedge</t>
  </si>
  <si>
    <t>Fair value of cash flow hedge</t>
  </si>
  <si>
    <t>Total comprehensive income</t>
  </si>
  <si>
    <t>Consolidated Statements of Shareholders' Equity and Comprehensive Income - USD ($) $ in Thousands</t>
  </si>
  <si>
    <t>Total</t>
  </si>
  <si>
    <t>Ordinary Shares</t>
  </si>
  <si>
    <t>Additional Paid-in Capital</t>
  </si>
  <si>
    <t>Other Undenominated Capital</t>
  </si>
  <si>
    <t>Accumulated Other Comprehensive Income</t>
  </si>
  <si>
    <t>Retained Earnings</t>
  </si>
  <si>
    <t>Beginning balance (in shares) at Dec. 31, 2015</t>
  </si>
  <si>
    <t>Beginning balance at Dec. 31, 2015</t>
  </si>
  <si>
    <t>Comprehensive Income:</t>
  </si>
  <si>
    <t>Unrealized capital loss - investments</t>
  </si>
  <si>
    <t>Exercise of share options (in shares)</t>
  </si>
  <si>
    <t>Exercise of share options</t>
  </si>
  <si>
    <t>Issue of restricted share units / performance share units (in shares)</t>
  </si>
  <si>
    <t>Issue of restricted share units / performance share units</t>
  </si>
  <si>
    <t>Share based compensation expense</t>
  </si>
  <si>
    <t>Share issue costs</t>
  </si>
  <si>
    <t>Repurchase of ordinary shares (in shares)</t>
  </si>
  <si>
    <t>Repurchase of ordinary shares</t>
  </si>
  <si>
    <t>Share repurchase costs</t>
  </si>
  <si>
    <t>Excess income tax benefit on exercise of equity compensation</t>
  </si>
  <si>
    <t>Ending balance (in shares) at Dec. 31, 2016</t>
  </si>
  <si>
    <t>Ending balance at Dec. 31, 2016</t>
  </si>
  <si>
    <t>Ending balance (in shares) at Dec. 31, 2017</t>
  </si>
  <si>
    <t>Ending balance at Dec. 31, 2017</t>
  </si>
  <si>
    <t>Cumulative effect adjustment from adoption of new accounting principal | Accounting Standards Update 2016-09</t>
  </si>
  <si>
    <t>Ending balance (in shares) at Dec. 31, 2018</t>
  </si>
  <si>
    <t>Ending balance at Dec. 31, 2018</t>
  </si>
  <si>
    <t>Consolidated Statements of Cash Flows - USD ($) $ in Thousands</t>
  </si>
  <si>
    <t>Cash flows from operating activities:</t>
  </si>
  <si>
    <t>Adjustments to reconcile net income to net cash provided by operating activities:</t>
  </si>
  <si>
    <t>Loss on disposal of property, plant and equipment</t>
  </si>
  <si>
    <t>Depreciation expense</t>
  </si>
  <si>
    <t>Amortization of intangibles</t>
  </si>
  <si>
    <t>Amortization of government grants</t>
  </si>
  <si>
    <t>Interest on short term investments</t>
  </si>
  <si>
    <t>Realized (gain)/loss on sale of short term investments</t>
  </si>
  <si>
    <t>Gain on re-measurement of financial assets</t>
  </si>
  <si>
    <t>Amortization of gain on interest rate hedge</t>
  </si>
  <si>
    <t>Amortization of financing costs</t>
  </si>
  <si>
    <t>Stock compensation expense</t>
  </si>
  <si>
    <t>Deferred tax expense</t>
  </si>
  <si>
    <t>Changes in assets and liabilities:</t>
  </si>
  <si>
    <t>(Increase)/decrease in accounts receivable</t>
  </si>
  <si>
    <t>Increase in unbilled revenue</t>
  </si>
  <si>
    <t>Decrease/(increase) in other receivables</t>
  </si>
  <si>
    <t>(Increase)/decrease in prepayments and other current assets</t>
  </si>
  <si>
    <t>Decrease/(increase) in other non-current assets</t>
  </si>
  <si>
    <t>Decrease in payments on account</t>
  </si>
  <si>
    <t>Increase/(decrease) in other current liabilities</t>
  </si>
  <si>
    <t>(Decrease)/increase in other non-current liabilities</t>
  </si>
  <si>
    <t>Decrease in income taxes payable</t>
  </si>
  <si>
    <t>(Decrease)/increase in accounts payable</t>
  </si>
  <si>
    <t>Net cash provided by operating activities</t>
  </si>
  <si>
    <t>Cash flows from investing activities:</t>
  </si>
  <si>
    <t>Purchase of property, plant and equipment</t>
  </si>
  <si>
    <t>Purchase of subsidiary undertakings</t>
  </si>
  <si>
    <t>Cash acquired with subsidiary undertaking</t>
  </si>
  <si>
    <t>Sale of available for sale investments</t>
  </si>
  <si>
    <t>Purchase of available for sale investments</t>
  </si>
  <si>
    <t>Purchase of investments in equity - long term</t>
  </si>
  <si>
    <t>Net cash used in investing activities</t>
  </si>
  <si>
    <t>Cash flows from financing activities:</t>
  </si>
  <si>
    <t>Financing costs</t>
  </si>
  <si>
    <t>Drawdown of credit lines and facilities</t>
  </si>
  <si>
    <t>Repayment of credit lines and facilities</t>
  </si>
  <si>
    <t>Proceeds from the exercise of equity compensation</t>
  </si>
  <si>
    <t>Excess tax benefit on exercise of equity compensation</t>
  </si>
  <si>
    <t>Net cash used in financing activities</t>
  </si>
  <si>
    <t>Effect of exchange rate movements on cash</t>
  </si>
  <si>
    <t>Net increase in cash and cash equivalents</t>
  </si>
  <si>
    <t>Cash and cash equivalents at beginning of year</t>
  </si>
  <si>
    <t>Cash and cash equivalents at end of year</t>
  </si>
  <si>
    <t>Description of Business</t>
  </si>
  <si>
    <t>Organization, Consolidation and Presentation of Financial Statements [Abstract]</t>
  </si>
  <si>
    <t>Description of business ICON plc and its subsidiaries ("the Company" or "ICON") is a clinical research organization ("CRO"), providing outsourced development services on a global basis to the pharmaceutical, biotechnology and medical device industries. We specialize in the strategic development, management and analysis of programs that support all stages of the clinical development process from compound selection to Phase I-IV clinical studies. Our vision is to be the Global CRO partner of choice in drug development by delivering best in class information, solutions and performance in clinical and outcomes research. We believe that we are one of a select group of CROs with the expertise and capability to conduct clinical trials in most major therapeutic areas on a global basis and have the operational flexibility to provide development services on a stand-alone basis or as part of an integrated "full service" solution. At December 31, 2018 we had approximately 13,670 employees, in 89 locations in 37 countries. During the year ended December 31, 2018 , we derived approximately 34.5% , 55.7% and 9.8% of our net revenue in the United States, Europe and Rest of World, respectively. We began operations in 1990 and have expanded our business predominately through internal growth, together with a number of strategic acquisitions to enhance our capabilities and expertise in certain areas of the clinical development process. We are incorporated in Ireland and our principal executive office is located at: South County Business Park, Leopardstown, Dublin 18, Republic of Ireland. The contact telephone number of this office is +353 1 2912000.</t>
  </si>
  <si>
    <t>Significant Accounting Policies</t>
  </si>
  <si>
    <t>Accounting Policies [Abstract]</t>
  </si>
  <si>
    <t>Significant Accounting Policies The accounting policies noted below were applied in the preparation of the accompanying financial statements of the Company and are in conformity with accounting principles generally accepted in the United States. (a) Basis of consolidation The consolidated financial statements include the financial statements of the Company and all of its subsidiaries. All significant intercompany profits, transactions and account balances have been eliminated. The results of subsidiary undertakings acquired in the period are included in the Consolidated Statement of Operations from the date of acquisition. (b) Use of estimates The preparation of financial statements in conformity with generally accepted accounting principles in the United States requires management to make estimates and judgment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principal management estimates and judgments used in preparing the financial statements relate to revenue recognition and taxation. (c) Revenue recognition The Company primarily earns revenues by providing a number of different services to its customers. These services, which are integral elements of the clinical development process, include clinical trials management, consulting, contract staffing, and laboratory services. Contracts range in duration from a number of months to several years. ASC 606 - Revenue from Contracts with Customers (year-ended December 31, 2018) ICON adopted ASC 606 ' 'Revenue from Contracts with Customers ' standard using the cumulative effect transition method. Under this transition method, ICON has applied the new standard as at the date of initial application (i.e. January 1, 2018), without restatement of comparative amounts. The cumulative effect of initially applying the new standard (to revenue, costs and tax) is recorded as an adjustment to the opening balance of equity at the date of initial application. The comparative information has not been adjusted and therefore continues to be reported under ASC 605 ‘Revenue Recognition’ and therefore in accordance with previous accounting policies. See note 26 Impact of change in accounting policies for details of the impact of adoption of the new accounting policy. The new standard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 Clinical trial service revenue The most significant impact of application of the standard relates to our assessment of performance and percentage of completion in respect of our clinical trial service revenue. Prior to application of ASC 606, the revenue attributable to performance was determined based on both input and output methods of measurement on a percentage of completion basis. We have concluded that under the new standard, a clinical trial service is a single performance obligation satisfied over time i.e. the full service obligation in respect of a clinical trial (including those services performed by investigators and other parties) is considered a single performance obligation. Promises offered to the customer are not distinct within the context of the contract. We have concluded that ICON is the contract principal in respect of both direct services and in the use of third parties (principally investigator services) that support the clinical research project. The transaction price is determined by reference to the contract or change order value (total service revenue and pass-through/ reimbursable expenses) adjusted to reflect a realizable contract value. Revenue is recognized as the single performance obligation is satisfied. The progress towards completion for clinical service contracts is measured based on an input measure being total project costs (inclusive of third party costs) at each reporting period. Contracting services revenue On evaluation of the principles at (1) - (5) set-out above in respect of ASC 606,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On application of the ASC 606 ' Revenue from Contracts with Customers ' principles at (1) - (5) set-out above, we have concluded that our consulting services contracts represent a single performance obligation satisfied over time. The transaction price is determined by reference to contract or change order value. Revenue is recognized as the performance obligation is satisfied. The progress towards completion for consulting contracts is measured based on total project inputs (time) at each reporting period.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s corresponds to the value of the Company's performance and the transfer of value to the customer. ASC 605 - Revenue recognition (years ended December 31, 2017 and December 31, 2016) Revenue for services, as rendered, is recognized only after persuasive evidence of an arrangement exists, the sales price is fixed or determinable and collectability is reasonably assured. Clinical trials management revenue is recognized on a proportional performance method. Depending on the contractual terms revenue is either recognized on the percentage of completion method based on the relationship between hours incurred and the total estimated hours of the trial or on the unit of delivery method. Contract costs equate to the product of labor hours incurred and compensation rates. For the percentage of completion method, the input (effort expended) method has been used to measure progress towards completion as there is a direct relationship between input and productivity. Contract revenue is the product of the aggregated labor hours required to complete the specified contract tasks at the agreed contract rates. The Company regularly reviews the estimate of total contract time to ensure such estimates remain appropriate taking into account actual contract stage of completion, remaining time to complete and any identified changes to the contract scope. Remaining time to complete depends on the specific contract tasks, the complexity of the contract and can include geographical site selection and initiation, patient enrollment, patient testing and level of results analysis required. While the Company may routinely adjust time estimates, the Company's estimates and assumptions historically have been accurate in all material respects in the aggregate. Where revenue is recognized on the unit of delivery method, the basis applied is the number of units completed as a percentage of the total number of contractual units. Consulting revenue is recognized on a fee-for-service basis as each hour of the related service is performed. Contract staffing revenue is recognized on a fee-for-service basis, over the time the related service is performed, or in the case of permanent placement, once the candidate has been placed with the client. Laboratory service revenue is recognized on a fee-for-service basis. The Company accounts for laboratory service contracts as multiple element arrangements, with contractual elements comprising laboratory kits and laboratory testing, each of which can be sold separately. Sales prices for contractual elements are determined by reference to objective and reliable evidence of their sales price. Revenues for contractual elements are recognized on the basis of the number of deliverable units completed in the period. Informatics revenue is recognized on a fee-for-service basis. Informatics contracts are treated as multiple element arrangements, with contractual elements comprising license fee revenue, support fee revenue and revenue from software services, each of which can be sold separately. Sales prices for contractual elements are determined by reference to objective and reliable evidence of their sales price. License and support fee revenues are recognized rateably over the period of the related agreement. Revenue from software services is recognized using the percentage of completion method based on the relationship between hours incurred and the total estimated hours required to perform the service. Contracts generally contain provisions for renegotiation in the event of changes in the scope, nature, duration, or volume of services of the contract. Renegotiated amounts are recognized as revenue by revision to the total contract value arising as a result of an authorized customer change order. (d) Third party costs (Reimbursable expenses) Reimbursable expenses comprise investigator payments and certain other costs which are reimbursed by clients under terms specific to each contract to the investigators. Third party costs (Reimbursable expenses) and the related revenue were separately presented on the face of the Consolidated Statement of Operations for periods up to and including the year-ended December 31, 2017. See sections (c) and (e) for accounting policy in respect of the treatment of activity relating to reimbursable expenses on revenue (c) and costs (e) on adoption of ASC 606 ' Revenue from Contracts with Customers '. (e) Direct costs Direct costs consist of compensation, associated employee benefits and share-based payments for project-related employees and other direct project-related costs. On adoption of ASC 606 'Revenue from Contracts with Customers', reimbursable expenses are presented within direct costs. This presentation is to align the presentation of costs with our assessment that our clinical trial service is a single performance obligation satisfied over time i.e. the full service obligation is in respect of a clinical trial (including those services performed by investigators and other parties) is considered a single performance obligation. Reimbursable expenses are recorded once the activity which forms the basis for the cost has occurred. Direct costs for the year-ended December 31, 2018 are therefore inclusive of third party costs of $702.8 million . Investigator payment costs are recorded and reported reflecting investigator activity over the life of the contract. Investigator payments are made based on predetermined contractual arrangements. Payments may differ from the recording and reporting of the expense which is based on activity. (f) Advertising costs All costs associated with advertising and promotion are expensed as incurred. The advertising and promotion costs were $6,516,637 , $6,744,333 and $7,167,050 for the years ended December 31, 2018 , December 31, 2017 and December 31, 2016 respectively. (g) Foreign currencies and translation of subsidiaries The Company's financial statements are prepared in United States dollars. Transactions in currencies other than United States dollars are recorded at the rate ruling at the date of the transaction. Monetary assets and liabilities denominated in currencies other than United States dollars are translated into United States dollars at exchange rates prevailing at the Balance Sheet date. Adjustments resulting from these translations are charged or credited to income. Amounts charged or credited to the Consolidated Statement of Operations for the years ended December 31, 2018 , December 31, 2017 and December 31, 2016 were as follows: Year ended December 31, (in thousands) 2018 2017 2016 Amounts (credited)/ charged $ (3,876 ) $ 7,760 $ 2,094 The financial statements of subsidiaries with other functional currencies are translated at period end rates for the Consolidated Balance Sheet and average rates for the Consolidated Statement of Operations. Translation gains and losses arising are reported as a movement on accumulated other comprehensive income. Foreign currency transaction gains and losses are reported in other comprehensive income rather than through income where the foreign currency transaction is 'long-term investment' in nature i.e. settlement is not planned or anticipated in the foreseeable future. (h) Disclosure of fair value of financial instruments Cash, cash equivalents, unbilled revenue, other receivables, available for sale investments, prepayments and other current assets, accounts receivable, accounts payable, investigator payments, payments on account, accrued liabilities, accrued bonuses and income taxes payable have carrying amounts that approximate fair value due to the short term maturities of these instruments. Other liabilities' carrying amounts approximate fair value based on net present value of estimated future cash flows. Debt is measured at historical cost. Financial instruments are measured in the Consolidated Balance Sheet at fair value using a fair value hierarchy of valuation inputs. The hierarchy prioritizes the inputs into three levels based on the extent to which inputs used in measuring fair value are observable in the market. Each fair value measurement is reported in one of three levels, which is determined by the lowest level input that is significant to the fair value measurement in its entirety. These levels are: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Group's Senior notes (private placement debt) is carried at $350.0 million (prior to related financing costs). The carrying value at December 31, 2018, closely approximates fair value. The Company classifies its investments in short term debt or equity investments as available for sale, as it does not actively trade such securities nor does it intend to hold them to maturity. The fair value of short term investments are represented by level 1 fair value measurements – quoted prices in active markets for identical assets. The unrealized movements in fair value are recognized in equity until disposal or sale, at which time, those unrealized movements from prior periods are recognized in Consolidated Statement of Operations. Losses other than temporary, which reduce the carrying amount below cost are recognized in Consolidated Statement of Operations. (i) Business combinations The cost of a business combination is measured as the aggregate of the fair values at the date of exchange of assets given, liabilities incurred or assumed and equity instruments issued in exchange for control. Where a business combination agreement provides for an adjustment to the cost of the acquisition which is contingent upon future events, the amount of the estimated adjustment is recognized at the acquisition date at the fair value of the contingent consideration. Any changes to this estimate outside the measurement period will depend on the classification of the contingent consideration. If the contingent consideration is classified as equity it shall not be re-measured and the settlement shall be accounted for within equity. If the contingent consideration is classified as a liability any adjustments will be accounted for through the Consolidated Statement of Operations or Other Comprehensive Income depending on whether the liability is considered a financial instrument.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contingent liabilities are made within twelve months of the acquisition date and presented as adjustments to goodwill in the reporting period in which the adjustments are determined. (j) Goodwill and Impairment Goodwill represents the excess of the cost of acquired entities over the net amounts assigned to assets acquired and liabilities assumed. Goodwill primarily comprises acquired workforce in place which does not qualify for recognition as an asset apart from goodwill. Goodwill is stated net of any provision for impairment. The Company tests goodwill annually for any impairments or whenever events occur which may indicate impairment. The Company applied the provisions of ASU 2017-04 with effect from January 1, 2018. Under the amendment, the Company was required to perform its annual goodwill impairment test by comparing the fair value of a reporting unit with its carrying amount. An impairment charge would be recognized for any amount by which the carrying amount exceeds the reporting unit's fair value up to the amount of existing goodwill. The amendment allows an entity to perform a qualitative assessment for a reporting unit to determine if the quantitative impairment test is necessary. No impairment was recognized as a result of the impairment testing carried out for the years ended December 31, 2018 , December 31, 2017 and December 31, 2016 . (k) Intangible assets Intangible assets are amortized on a straight line basis over their estimated useful life. (l) Cash and cash equivalents Cash and cash equivalents include cash and highly liquid investments with initial maturities of three months or less and are stated at cost, which approximates market value. (m) Investments in debt, equity and other Available for sale investments The Company classifies short-term investments as available for sale in accordance with the terms of FASB ASC 320, Investments – Debt and Equity Securities . Realized gains and losses are determined using specific identification. The investments are reported at fair value, with unrealized gains or losses reported in a separate component of shareholders' equity. Any differences between the cost and fair value of the investments are represented by accrued interest and unrealized gains/losses. Long term investments The Company classifies its interests in funds having considered the nature of its investment, the extent of influence over operating and financial decisions and the availability of readily determinable fair values. The Company determined that the interests in funds at December 31, 2018 meet the definition of equity securities without readily determinable fair values. Effective from 1 January 2018, the Company concluded that the interests held at December 31, 2018 qualify for the NAV practical expedient in ASC 820 ' Fair value measurements and disclosure s'. Any increases or decreases in fair value are recognized in net income in the period. These are therefore measured at Level 3 of the fair value hierarchy. (n) Accounts receivable, net Accounts receivable are recorded at fair value less an allowance for doubtful accounts. The allowance is an estimate based on historical collection experience, current economic and market conditions, and a review of the current status of each customer's trade accounts receivable. Account balances are written-off against the allowance when the Group determines that it is probable that the receivable will not be recovered. (o) Inventory Inventory is valued at the lower of cost and net realizable value and after provisions for obsolescence. The cost of inventories comprises the purchase price and attributable costs, less trade discounts. At December 31, 2018 the carrying value of inventory, included within prepayments and other current assets on the Consolidated Balance Sheet, was $2.3 million ( 2017 : $2.2 million ). (p) Property, plant and equipment Property, plant and equipment is stated at cost less accumulated depreciation. Depreciation of property, plant and equipment is computed using the straight line method based on the estimated useful lives of the assets as listed below: Years Building 40 Computer equipment and software 2-8 Office furniture and fixtures 8 Laboratory equipment 5 Motor vehicles 5 Leasehold improvements are amortized using the straight line method over the estimated useful life of the asset or the lease term, whichever is shorter. (q) Leased assets Costs in respect of operating leases are charged to the Consolidated Statement of Operations on a straight line basis over the lease term. Assets acquired under capital finance leases are included in the Consolidated Balance Sheet at the present value of the future minimum lease payments and are depreciated over the shorter of the lease term and their remaining useful lives. The corresponding liabilities are recorded in the Consolidated Balance Sheet and the interest element of the capital lease rental is charged to interest expense. (r) Income taxes The Company appli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Deferred tax assets are reduced by a valuation allowance to the amount more likely than not to be realized. The Company recognizes the effect of income tax positions only if those positions will more likely than not be sustained. Recognized income tax positions are measured at the largest amount of tax benefit that is greater than 50 percent likely of being realized upon settlement. Interest and penalties related to income taxes are included in income tax expense and classified with the related liability on the Consolidated Balance Sheet. The Company accounts for the impact of GILTI (“global intangible low-taxed income”) as a period item in the period it arises and has therefore not provided for deferred taxes in respect of this item. (s) Government grants Government grants received relating to capital expenditures are shown as deferred income and credited to income on a basis consistent with the depreciation policy of the relevant assets. Grants relating to categories of operating expenditures are credited to income in the period in which the expenditure to which they relate is charged. Under the grant agreements amounts received may become repayable in full should certain circumstances specified within the grant agreements occur, including downsizing by the Company, disposing of the related assets, ceasing to carry on its business or the appointment of a receiver over any of its assets. The Company has not recognized any loss contingency having assessed as remote the likelihood of these events arising. (t) Research and development credits Research and development credits are available to the Company under the tax laws in certain jurisdictions, based on qualifying research and development spend as defined under those tax laws. Research and development credits are generally recognized as a reduction of income tax expense. However, certain tax jurisdictions provide refundable credits that are not wholly dependent on the Company's ongoing income tax status or income tax position. In these circumstances the benefit of these credits is not recorded as a reduction to income tax expense, but rather as a reduction of operating expenditure. (u) Pension costs The Company contributes to defined contribution plans covering all eligible employees. The Company contributes to these plans based upon various fixed percentages of employee compensation and such contributions are expensed as incurred. The Company operates, through two subsidiaries, a defined benefit plan for certain of its United Kingdom and Swiss employees. The Company accounts for the costs of these plans in accordance with ASC 715-30. These plans are presented in accordance with the requirements of FASB ASC 715-60 Defined Benefit Plans – Other Post retirement . (v) Net income per ordinary share Basic net income per ordinary share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The reconciliation of the number of shares used in the computation of basic and diluted net income per ordinary share is as follows: Year Ended December 31, 2018 2017 2016 Weighted average number of ordinary shares outstanding for basic net income per ordinary share 54,118,764 54,129,439 55,248,900 Effect of dilutive share options outstanding 671,899 719,607 1,158,236 Weighted average number of ordinary shares outstanding for diluted net income per ordinary share 54,790,663 54,849,046 56,407,136 (w) Share-based compensation The Company accounts for its share options, restricted share units ("RSUs") and performance share units ("PSUs") in accordance with the provisions of FASB ASC 718, Compensation – Stock Compensation. Share-based compensation expense for equity-settled awards made to employees and Directors is measured and recognized based on estimated grant date fair values. These equity-settled awards include employee share options, RSUs and PSUs. Share-based compensation expense for share options awarded to employees and Directors is estimated at the grant date based on each option's fair value as calculated using the Black-Scholes option-pricing model. Share-based compensation for RSUs and PSUs awarded to employees and Directors is calculated based on the market value of the Company's shares on the date of award of the RSUs and PSUs. The value of awards expected to vest is recognized as an expense over the requisite service periods. Forfeitures are estimated on the date of grant and revised if actual or expected forfeiture activity differs materially from original estimates. Estimating the grant date fair value of share options as of the grant date using an option-pricing model, such as the Black-Scholes model, is affected by the Company's share price as well as assumptions regarding a number of complex variables. These variables include, but are not limited to, the expected share price volatility over the term of the awards, risk-free interest rates and the expected term of the awards. Liability classified awards are measured at the fair value of the award on the grant date and remeasured at each reporting period at fair value until the award is settled. (x)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 to future undiscounted net cash flows expected to be generated by the asset. If such assets are considered to be impaired, the impairment to be recognized is measured at the amount by which the carrying amount of the asset exceeds the fair value of the asset. Assets to be disposed of are reported at the lower of the carrying amount of the asset or fair value less selling costs. (y) Derivative financial instruments We enter into transactions in the normal course of business using various financial instruments in order to hedge against exposure to fluctuating exchange and interest rates. We use derivative financial instruments to reduce exposure to fluctuations in interest rates. A derivative is a financial instrument or other contract whose value changes in response to some underlying variable, which has an initial net investment smaller than would be required for other instruments that have a similar response to the variable and that will be settled at a future date. We do not enter into derivative financial instruments for trading or speculative purposes. We did not hold any interest rate swap contracts or forward currency contracts at December 31, 2018 or December 31, 2017 . We use derivative financial instruments to reduce exposure to fluctuations in foreign exchange rates. During the years-ended December 31, 2017 and December 31, 2018 we entered into forward currency contracts in respect of identified exposure arising from euro payments. All contracts expired during the year ended December 31, 2018 . Our accounting policies for derivative financial instruments are based on whether they meet the criteria for designation as cash flow or fair value hedges. A designated hedge of the exposure to variability in the future cash flows of an asset or a liability, or of a forecasted transaction, is referred to as a cash flow hedge. A designated hedge of the exposure to changes in fair value of an asset or a liability is referred to as a fair value hedge. The criterion for designating a derivative as a hedge includes the assessment of the instrument's effectiveness in risk reduction, matching of the derivative instrument to its underlying transaction and the probability that the underlying transaction will occur. For derivatives with cash flow hedge accounting designation, we report the gain or loss from the effective portion of the hedge as a component of Other Comprehensive Income and reclassify it into earnings in the same period or periods in which the hedged transaction affects earnings and within the same Statement of Operations line item as the impact of the hedged transaction. For derivatives with fair value hedge accounting designation, we recognize gains or losses from the change in fair value of these derivatives, as well as the offsetting change in the fair value of the underlying hedged item, in earnings. Fair value gains and losses arising on derivative financial instruments not qualifying for hedge accounting are reported in our Consolidated Statement of Operations. (z) Financing costs and gain on interest rate hedge The interest rate in respect of the Senior Notes is fixed at 3.64% for the five year term of the agreement. Th</t>
  </si>
  <si>
    <t>Investments</t>
  </si>
  <si>
    <t>Investments, Debt and Equity Securities [Abstract]</t>
  </si>
  <si>
    <t>Investments (a) Available for sale investments December 31, 2018 December 31, 2017 (in thousands) At start of year $77,589 $68,046 Purchases 80,956 41,701 Sales and maturities (99,865 ) (33,086 ) Interest on short term investments 1,329 1,088 Realized gain on sale of short term investments 56 112 Unrealized capital loss – investments (155 ) (272 ) At end of year $59,910 $77,589 The Company classifies its investment in short term investments as available for sale. Short term investments comprise highly liquid investments with maturities of greater than three months and minimum "A-" rated fixed and floating rate securities. Short term investments at December 31, 2018 have an average maturity of 1.22 years compared to 1.58 years at December 31, 2017 . The investments are reported at fair value with unrealized gains or losses reported in a separate component of shareholders' equity. Any differences between the cost and fair value of investments are represented by accrued interest and unrealized gains/losses. The fair value of short term investments are represented by level 1 fair value measurements – quoted prices in active markets for identical assets. The following table represents our available for sale short term investments by major security type as of December 31, 2018 : Maturity by period Cost Total Unrealized gains / (losses) Fair Value Total Less than 1 year 1 to 5 years (U.S.$ in millions) US government debt securities 14.91 (0.07 ) 14.84 5.96 8.88 Corporate securities 44.92 (1.19 ) 43.73 11.48 32.25 Term deposits 1.34 — 1.34 0.70 0.64 Total (U.S.$ in millions) $61.17 ($1.26 ) $59.91 $18.14 $41.77 The contractual maturity of certain investments in the portfolio is greater than 12 months; however, classification as short-term investments reflects the Company practice and intention in respect of these investments. The company recognizes the unrealized losses in fair value in equity as these unrealized losses on short term investments have been considered as temporary. (b) Investments in equity - long term The Company entered into subscription agreements with a number of funds. Capital totaling $6.2 million had been advanced under the terms of the subscription agreements at December 31, 2018. The Company determined that the interests in the funds meet the definition of equity securities without readily determinable fair values. Effective from 1 January 2018, the Company concluded that the interests held at December 31, 2018 qualify for the NAV practical expedient in ASC 820 ' Fair value measurements and disclosure s'. An increase in fair value of $0.8 million was recognized in net income during the period bringing the carrying value of the subscriptions to $6.963 million at December 31, 2018. The Company had committed to future investments of $21.3 million in respect of these funds.</t>
  </si>
  <si>
    <t>Goodwill</t>
  </si>
  <si>
    <t>Goodwill and Intangible Assets Disclosure [Abstract]</t>
  </si>
  <si>
    <t>Goodwill December 31, 2018 December 31, 2017 (in thousands) Opening goodwill $ 769,058 $ 616,088 Current year acquisitions — 129,222 Prior period acquisition (note 4 (a)) 1,048 1,393 Foreign exchange movement (13,846 ) 22,355 Closing goodwill $ 756,260 $ 769,058 The Company has made a number of strategic acquisitions since inception to enhance its capabilities and experience in certain areas of the clinical development process. Goodwill arising on acquisition represents the excess of the cost of acquired entities over the net amounts assigned to assets acquired and liabilities assumed. Goodwill primarily comprises of the acquired workforce in place which does not qualify for recognition as an asset apart from goodwill. The Company acquired Mapi Développement SAS ('Mapi') during the year-ended December 31, 2017 resulting in the recognition of goodwill of $130.3 million (note 4 (a)). The Company tests goodwill annually for impairment or whenever events occur which may indicate impairment. The results of the Company's goodwill impairment testing assessed at September 30, 2018 during the year ended December 31, 2018 provided no evidence of impairment and indicated the existence of sufficient headroom such that a reasonably possible change to the key assumptions used would be unlikely to result in an impairment of the related goodwill. (a) Acquisitions - Mapi Group On July 27, 2017, a subsidiary of the Company, ICON Clinical Research Limited, acquired Mapi Group. Mapi Group is a leading patient-centered health outcomes research and commercialization company. Cash outflows on acquisition were $145.8 million . The acquisition agreement provided for working capital targets to be achieved. On March 26, 2018, the Company paid $1.6 million in respect of these targets on completion of the working capital review. The acquisition of Mapi has been accounted for as a business combination in accordance with FASB ASC 805 Business Combinations . The table following summarizes the Company’s assessment of the fair values of the assets acquired and liabilities assumed: July 27, 2017 (in thousands) Cash 19,649 Property, plant and equipment 4,872 Goodwill* 130,270 Order book 13,012 Customer list 18,392 Accounts receivable 15,874 Unbilled revenue 6,984 Prepayments and other current assets 2,587 Other receivables 1,430 Income taxes receivable 4,262 Accounts payable (2,994 ) Payments on account (31,445 ) Other liabilities (24,952 ) Non-current other liabilities (1,061 ) Non-current deferred tax liability (11,104 ) Net assets acquired $ 145,776 Cash outflows $ 144,131 Working capital adjustment 1,645 Total consideration $ 145,776 *Goodwill represents the acquisition of an established workforce with experience in late phase commercialization, analytics, real world evidence generation and strategic regulatory services in clinical trial services for biologics, drugs and devices. Goodwill related to the business acquired is not tax deductible. In finalizing the goodwill on acquisition of Mapi in the twelve month period from acquisition, fair value adjustments were made which resulted in increases in other liabilities ( $3.9 million ), plant and equipment ( $1.7 million ) and accounts receivable ( $1.7 million ) and income taxes receivable ( $1.5 million ) and decreases in unbilled revenue ( $4.8 million ), prepayments and other current assets ( $1.9 million ) and other receivables ( $1.0 million ) and in payment on account ( $2.6 million ) and non-current deferred tax liability ( $9.1 million ). Customer list and order backlog assets were also finalized. The proforma effect of the Mapi acquisition if completed on January 1, 2016 would have resulted in net revenue, net income and earnings per share for the fiscal years ending December 31, 2017 and December 31, 2016 as follows: Year Ended 2017 2016 (in thousands) Net revenue $ 1,811,018 $ 1,750,643 Net income $ 284,903 $ 263,101 Basic earnings per share $ 5.26 $ 4.76 Diluted earnings per share $ 5.19 $ 4.66 (b) Acquisition of ICON Government &amp; Public Health Solutions (formerly Clinical Research Management (ClinicalRM)) On September 15, 2016, a subsidiary of the Company, ICON US Holdings Inc. acquired ICON Government &amp; Public Health Solutions (''GPHS'') (formerly Clinical Research Management (ClinicalRM)) which resulted in net cash outflows of $52.4 million (including certain payments made on behalf of GPHS totaling $9.2 million ). GPHS is a full-service CRO specializing in preclinical through Phase IV support of clinical research and clinical trial services for biologics, drugs and devices. The organization helps customers progress their products to market faster with a wide array of research, regulatory and sponsor services within the U.S. and around the globe. GPHS provide full service and functional research solutions to a broad range of US government agencies. Their extensive expertise extends across basic and applied research, infectious diseases, vaccines development, testing and the response to bio-threats. They have worked in collaboration with government and commercial customers to respond to the threat of global viral epidemics. Further consideration of up to $12.0 million was payable if certain performance milestones are achieved in respect of periods up to December 31, 2017. The fair value of the contingent consideration on acquisition and at March 31, 2017, was estimated at $6.0 million . The evaluation of the performance and forecast performance of GPHS against performance milestones was updated as required at June 30, 2017. Arising from that evaluation, the fair value of the contingent consideration liability was determined as $Nil , resulting in a net credit of $6.0 million being recorded within selling, general &amp; administrative expenses in the Consolidated Statement of Operations during the year ended December 31, 2017 . The acquisition of GPHS has been accounted for as a business combination in accordance with FASB ASC 805 Business Combinations . The table following summarizes the fair values of the assets acquired and liabilities assumed: September 15, 2016 (in thousands) Cash $3,168 Property, plant and equipment 939 Goodwill* 35,969 Customer lists 4,012 Order backlog 1,668 Brand 1,409 Accounts receivable 11,431 Unbilled revenue 3,868 Prepayments and other current assets 1,673 Accounts payable (165 ) Other liabilities (5,569 ) Non-current other liabilities (7 ) Net assets acquired $58,396 Total consideration $58,396 *Goodwill represents the acquisition of an established workforce with experience in preclinical through Phase IV support of clinical research and clinical trial services for biologics, drugs and devices. Goodwill related to the US portion of the business acquired is tax deductible. In finalizing the goodwill on acquisition of GPHS in the twelve month period from acquisition, fair value adjustments were made which resulted in an increase to unbilled revenue ( $1.1 million ) and other liabilities ( $1.1 million ) and in a decrease to accounts receivable ( $0.3 million ) and accounts payable ( $0.5 million ). Customer list, order backlog and brand intangible asset values were also finalized. The proforma effect of the GPHS acquisition if completed on January 1, 2015 would have resulted in net revenue, net income and earnings per share for the fiscal years ended December 31, 2016 and December 31, 2015 as follows: Year Ended December 31, 2016 2015 (in thousands) Net revenue $ 1,713,245 $ 1,639,085 Net income $ 266,148 $ 244,167 Basic earnings per share $ 4.82 $ 4.16 Diluted earnings per share $ 4.72 $ 4.05 (c) Acquisition of PMG On December 4, 2015, a subsidiary of the Company, ICON Clinical Research LLC. acquired PMG for cash consideration of $65.4 million , including certain payments on behalf of PMG totaling $10.1 million . PMG is an integrated network of 52 clinical research sites in North Carolina, South Carolina, Tennessee, Illinois and Iowa. The site network includes wholly owned facilities and dedicated clinical research sites. PMG conducts clinical trials in all major therapeutic areas and has particular expertise in vaccine, gastroenterology, cardiovascular, neurology and endocrinology studies. It has a proprietary database of clinical trial participants. It also has access to in excess of 2 million active patients via electronic medical records through its partnerships with health care institutions and community physical practices.</t>
  </si>
  <si>
    <t>Intangible Assets</t>
  </si>
  <si>
    <t>Intangible Assets December 31, 2018 December 31, 2017 Cost (in thousands) Customer relationships acquired $ 109,622 $ 91,230 Technology asset acquired 11,169 11,169 Order backlog 31,220 18,208 Trade names/ brands acquired 2,766 2,766 Volunteer list acquired 1,325 1,325 Non-compete arrangements 489 489 Mapi intangible asset — 32,305 Foreign exchange movement (5,085 ) (2,389 ) Total cost 151,506 155,103 Accumulated amortization (100,249 ) (84,898 ) Foreign exchange movement 2,798 1,423 Net book value $ 54,055 $ 71,628 On July 27, 2017, a subsidiary of the Company, ICON Clinical Research Limited acquired Mapi Group. Mapi is a leading patient-centered health outcomes research and commercialization company. The acquisition of Mapi strengthens ICON’s existing commercialization and outcomes research business adding significant commercialization presence, analytics, real world evidence generation and strategic regulatory services. The value of certain customer relationships and order backlog identified of $18.4 million and $13.0 million respectively were recognized on acquisition and are being amortized over approximately over 8 years and 8.5 years , the estimated period of benefit. In total, $5.8 million has been amortized in the period since the date of acquisition. On September 15, 2016, a subsidiary of the Company, ICON US Holdings Inc., acquired ICON Government &amp; Public Health Solutions (''GPHS''), a full-service CRO specializing in preclinical through Phase IV support of clinical research and clinical trial services for biologics, drugs and devices. The organization helps customers progress their products to market faster with a wide array of research, regulatory and sponsor services within the U.S. and around the globe. GPHS provide full service and functional research solutions to a broad range of US government agencies. The value of certain customer relationship, order backlog and brand assets identified of $4.0 million , $1.7 million and $1.4 million respectively are being amortized over approximately 7 years , 2 years and 5 years respectively, the estimated period of benefit. In total, $4.4 million has been amortized in the period since the date of acquisition. On December 4, 2015, a subsidiary of the Company, ICON Clinical Research LLC, acquired PMG, an integrated network of 52 clinical research sites in North Carolina, South Carolina, Tennessee, Illinois and Iowa. The site network includes wholly owned facilities and dedicated clinical research sites. PMG conducts clinical trials in all major therapeutic areas and has particular expertise in vaccine, gastroenterology, cardiovascular, neurology and endocrinology studies. The value of certain customer relationship and order backlog assets identified of $6.9 million and $3.0 million respectively are being amortized over approximately 7 years and 2 years respectively, the estimated period of benefit. In total, $6.0 million has been amortized in the period since the date of acquisition. The order backlog is fully amortized at December 31, 2018 . On February 27, 2015, a subsidiary of the Company, ICON Holdings Unlimited Company (formerly ICON Holdings), acquired MediMedia Pharma Solutions. Headquartered in Yardley, Pennsylvania, MediMedia Pharma Solutions includes MediMedia Managed Markets and Complete Healthcare Communications. MediMedia Managed Markets is a leading provider of strategic payer-validated market access solutions. Complete Healthcare Communications is one of the leading medical and scientific communication agencies working with medical affairs, commercial and brand development teams within life science companies. The value of certain customer relationships and order backlog identified of $22.8 million and $2.5 million respectively are being amortized over approximately 7 years and 1 year , the estimated period of benefit. $15.0 million has been amortized in the period since the date of acquisition. The order backlog is fully amortized at December 31, 2018 . On May 7, 2014, a subsidiary of the Company, ICON US Holdings Inc., acquired Aptiv Solutions, Inc. ("Aptiv"), a global biopharmaceutical and medical device development services company and leader in adaptive clinical trials. Aptiv offers full-service clinical trial consulting and regulatory support for drugs, medical devices and diagnostics with a specific focus on strategy to increase product development efficiency and productivity. The value of certain customer relationships and order backlog identified of $21.4 million and $7.9 million respectively are being amortized over approximately 7 years and 3 years , the estimated period of benefit. In total, $22.2 million has been amortized in the period since the date of acquisition. The order backlog is fully amortized at December 31, 2018 . On February 15, 2013, subsidiaries of the Company, ICON Clinical Research LLC (formerly ICON Clinical Research, Inc.) and ICON Clinical Research (U.K.) Limited, acquired the Clinical Trial Services division of Cross Country Healthcare, Inc. Cross Country Healthcare's Clinical Trial Services division includes US resourcing providers, ClinForce and Assent Consulting, whose services include contract staffing, permanent placement and functional service provision ("FSP"). The value of certain customer relationships and order backlog identified of $3.3 million and $0.6 million respectively are being amortized over approximately 3 years and 1 year , the estimated period of benefit. The full $3.9 million has been amortized in the period since the date of acquisition. On February 28, 2012, a subsidiary of the Company, ICON Clinical Research LLC (formerly ICON Clinical Research, Inc.), acquired PriceSpective, a strategy consulting company. The value of certain customer relationships identified of $10.2 million is being amortized over approximately 10 years , the estimated period of benefit. The value of order backlog and certain non-compete arrangements identified of $0.4 million and $0.4 million respectively are being amortized over approximately 0.8 years and 3 years , the estimated period of benefit. In total, $7.8 million has been amortized in the period since the date of acquisition. On February 15, 2012, a subsidiary of the Company, ICON Clinical Research Limited, acquired BeijingWits Medical, a Chinese CRO. The value of certain customer relationships and order backlog identified of $1.8 million and $0.4 million respectively are being amortized over approximately 10 years and 4 years , the estimated period of benefit. The value of certain non-compete arrangements identified of $0.01 million are being amortized over approximately 5 years , the estimated period of benefit. In total, $1.7 million has been amortized in the period since the date of acquisition. On July 14, 2011, a subsidiary of the Company, ICON Clinical Research Limited, acquired Firecrest Clinical Limited, a provider of technology solutions that boost investigator site performance and study management. The value of certain technology assets and customer relationships identified of $11.2 million and $5.2 million respectively are being amortized over approximately 7.5 years , the estimated period of benefit. The value of the Firecrest trade name and order backlog identified of $1.4 million and $1.2 million respectively are being amortized over approximately 4.5 years and 1.2 years , the estimated period of benefit. In total, $16.4 million has been amortized in the period since the date of acquisition. On January 14, 2011, a subsidiary of the Company, ICON Clinical Research (U.K.) Limited, acquired Oxford Outcomes Limited, an international health outcomes consultancy business. The value of certain customer relationships and order backlog identified of $6.6 million and $0.6 million respectively were amortized over approximately 6.5 years and 2 years , the estimated period of benefit. The intangible assets identified have been fully amortized at December 31, 2018 . On November 14, 2008, subsidiaries of the Company, ICON Holdings Clinical Research International Limited and ICON Clinical Research LLC (formerly ICON Clinical Research, Inc.), acquired Prevalere Life Sciences, a US provider of bioanalytical and immunoassay laboratory services. The value of certain customer relationships identified of $7.4 million is being amortized over periods ranging from approximately 7 to 11 years , the estimated period of the benefit. In total, $7.2 million has been amortized in the period since the date of acquisition. On February 11, 2008, a subsidiary of the Company, ICON Clinical Research LLC (formerly ICON Clinical Research, Inc.), acquired Healthcare Discoveries, a US provider of Phase I clinical trial services. The value of certain client relationships identified of $1.6 million was amortized over periods ranging from approximately 2 to 9 years , the estimated periods of benefit. The value of certain volunteer lists identified of $1.3 million was amortized over approximately 6 years , the estimated period of benefit. The intangible assets identified have been fully amortized at December 31, 2018 . Future intangible asset amortization expense for the years ended December 31, 2019 to December 31, 2023 is as follows: Year Ended December 31,(in thousands) 2019 $ 13,183 2020 12,895 2021 10,857 2022 6,069 2023 4,221 $ 47,225</t>
  </si>
  <si>
    <t>Property, Plant and Equipment, Net</t>
  </si>
  <si>
    <t>Property, Plant and Equipment [Abstract]</t>
  </si>
  <si>
    <t>Property, Plant and Equipment, net December 31, 2018 December 31, 2017 (in thousands) Cost Land $ 3,476 $ 3,464 Building 86,621 88,411 Computer equipment and software 399,192 358,874 Office furniture and fixtures 83,215 78,372 Laboratory equipment 36,092 34,918 Leasehold improvements 25,827 24,097 Motor vehicles 144 42 634,567 588,178 Less accumulated depreciation and asset write offs (475,898 ) (425,127 ) Property, plant and equipment (net) $ 158,669 $ 163,051</t>
  </si>
  <si>
    <t>Other Liabilities</t>
  </si>
  <si>
    <t>Other Liabilities Disclosure [Abstract]</t>
  </si>
  <si>
    <t>Other Liabilities December 31, 2018 December 31, 2017 (in thousands) Personnel related liabilities $ 171,866 $ 168,964 Facility related liabilities 14,012 13,061 General trade and overhead liabilities* 118,845 41,789 Other liabilities 4,289 4,628 Short term government grants (note 11) 42 35 Restructuring (note 14) 8,089 5,026 $ 317,143 $ 233,503 *includes amounts due to third parties in respect of reimbursable expenses of $85.6 million at December 31, 2018.</t>
  </si>
  <si>
    <t>Non-Current Other Liabilities</t>
  </si>
  <si>
    <t>Payables and Accruals [Abstract]</t>
  </si>
  <si>
    <t>Non-Current Other Liabilities December 31, 2018 December 31, 2017 (in thousands) Defined benefit pension obligations, net (note 9) $ 3,320 $ 6,061 Other non-current liabilities 10,126 11,050 $ 13,446 $ 17,111</t>
  </si>
  <si>
    <t>Employee Benefits</t>
  </si>
  <si>
    <t>Retirement Benefits [Abstract]</t>
  </si>
  <si>
    <t>Employee Benefits Certain Company employees are eligible to participate in a defined contribution plan (the "Plan"). Participants in the Plan may elect to defer a portion of their pre-tax earnings into a pension plan, which is run by an independent party. The Company matches participant's contributions typically at 8% of the participant's annual compensation. Contributions to the plan are recorded as an expense in the selling, general and administrative line in the Consolidated Statement of Operations. Contributions for the years ended December 31, 2018 , December 31, 2017 and December 31, 2016 were $25,241,000 , $20,355,000 and $20,952,000 respectively. The Company's United States operations maintain a retirement plan (the "U.S. Plan") that qualifies as a deferred salary arrangement under Section 401(k) of the Internal Revenue Code. Participants in the U.S. Plan may elect to defer a portion of their pre-tax earnings, up to the Internal Revenue Service annual contribution limit. The Company matches participant's contributions up to 3% and matches 50% of participant's contributions thereafter to a maximum Company contribution of 4.5% of the participant's annual compensation. Contributions to this U.S. Plan are recorded, in the year contributed, as an expense in the Consolidated Statement of Operations. Contributions for the years ended December 31, 2018 , December 31, 2017 and December 31, 2016 were $15,532,000 , $14,946,000 and $15,223,000 respectively. ICON Development Solutions Limited pension plan One of the Company's subsidiaries, ICON Development Solutions Limited, operates a defined benefit pension plan in the United Kingdom for its employees. The plan is managed externally and the related pension costs and liabilities are assessed in accordance with the advice of a professionally qualified actuary. Plan assets at December 31, 2018 , December 31, 2017 and December 31, 2016 , consist of units held in independently administered funds. The pension costs of this plan are presented in the following tables in accordance with the requirements of ASC 715-60, Defined Benefit Plans – Other Postretirement . The plan has been closed to new entrants with effect from July 1, 2003. Funded status December 31, 2018 December 31, 2017 (in thousands) Projected benefit obligation $ (30,045 ) $ (37,759 ) Fair value of plan assets 27,297 32,423 Funded status $ (2,748 ) $ (5,336 ) Non-current other liabilities (note 8) $ (2,748 ) $ (5,336 ) Change in benefit obligation December 31, 2018 December 31, 2017 (in thousands) Benefit obligation at beginning of year $ 37,759 $ 32,906 Service cost 124 112 Interest cost 895 929 Plan participants' contributions 24 22 Expenses — (8 ) Benefits paid (3,049 ) (68 ) Actuarial (gain)/loss (3,844 ) 658 Foreign currency exchange rate changes (1,864 ) 3,208 Benefit obligation at end of year $ 30,045 $ 37,759 Change in plan assets December 31, 2018 December 31, 2017 (in thousands) Fair value of plan assets at beginning of year $ 32,423 $ 24,876 Actual return on plan assets (584 ) 979 Employer contributions 153 4,008 Plan participants' contributions 24 22 Benefits paid (3,049 ) (68 ) Foreign currency exchange rate changes (1,670 ) 2,606 Fair value of plan assets at end of year $ 27,297 $ 32,423 The fair values of the assets above do not include any of the Company's own financial instruments, property occupied by, or other assets used by, the Company. The following amounts were recorded in the Consolidated Statement of Operations as components of the net periodic benefit cost: December 31, 2018 December 31, 2017 December 31, 2016 (in thousands) Service cost $ 124 $ 112 $ 75 Interest cost 895 929 1,017 Expected return on plan assets (624 ) (586 ) (646 ) Amortization of net loss 248 250 — Expenses — (8 ) 8 Net periodic benefit cost $ 643 $ 697 $ 454 The following assumptions were used at the commencement of the year in determining the net periodic pension benefit cost for the years ended December 31, 2018 , December 31, 2017 and December 31, 2016 : December 31, 2018 December 31, 2017 December 31, 2016 Discount rate 2.5 % 2.7 % 4.0 % Rate of compensation increase 3.7 % 3.9 % 3.7 % Expected rate of return on plan assets 2.0 % 2.1 % 3.0 % Other comprehensive income December 31, 2018 December 31, 2017 December 31, 2016 (in thousands) Actuarial (gain)/loss - benefit obligation $ (3,844 ) $ 658 $ 10,057 Actuarial loss/(gain) – plan assets 1,208 (393 ) (5,215 ) Actuarial gain recognized in net periodic benefit cost (248 ) (250 ) — Total $ (2,884 ) $ 15 $ 4,842 The estimated net loss and prior service cost for the defined benefit pension plan that will be amortized from accumulated other comprehensive income into net periodic benefit cost over the next year are $0.1 million and $Nil respectively. Amounts recognized in accumulated other comprehensive income that have not yet been recognized as components of net periodic benefit cost are as follows: December 31, 2018 December 31, 2017 December 31, 2016 (in thousands) Net actuarial loss $ 4,254 $ 7,138 $ 7,123 Total $ 4,254 $ 7,138 $ 7,123 Benefit Obligation The following assumptions were used in determining the benefit obligation at December 31, 2018 and December 31, 2017 : December 31, 2018 December 31, 2017 Discount rate 2.9 % 2.5 % Rate of compensation increase 3.7 % 3.7 % The discount rate is determined by reference to UK long dated government and corporate bond yields at the Balance Sheet date. This is represented by the iboxx corporate bond over 15 year index plus 10 basis points. Plan Assets The assets of the scheme are invested with Legal and General and are held in a combination of: the Active Corporate Bond over 10 Year fund, Gilt and Index Linked Gilt funds. The overall investment strategy is that approximately 75% of investments are in government bonds (both fixed interest and index linked), approximately 25% of investments are held in corporate bonds. There is no self-investment in employer related assets. The expected long-term rate of return on assets at December 31, 2018 of 2.1% was calculated as the value of the fund after application of a market value reduction factor. The expected long term rates of return on different asset classes are as follows: Asset Category Expected long-term return per annum Corporate Bonds 2.9 % Gilts 1.8 % Cash 2.9 % The long-term expected return on corporate bonds and gilts (fixed interest and index linked) is determined by reference to bond yields and gilt yields at the Balance Sheet date. The underlying asset split of the fund is shown below. Asset Category December 31, 2018 December 31, 2017 Corporate Bonds 25 % 22 % Gilts 71 % 65 % Cash 4 % 13 % 100 % 100 % Applying the above expected long term rates of return to the asset distribution at December 31, 2018 , gives rise to an expected overall rate of return of scheme assets of approximately 2.1% per annum. Plan Asset Fair Value Measurements Quoted Prices in Active Markets for Identical Assets Level 1 (in thousands) December 31, 2018 December 31, 2017 Cash $ 1,029 $ 4,086 Fixed Income Securities Legal and General Active Corporate Bond – Over 10 Year 6,688 7,188 Legal and General Gilt Funds 7,136 7,611 Legal and General Index Linked Gilt Funds 12,444 13,538 $ 27,297 $ 32,423 Cash Flows The Company expects to contribute $0.2 million to the pension fund in the year ending December 31, 2019 . The following annual benefit payments, which reflect expected future service as appropriate, are expected to be paid. (in thousands) 2019 295 2020 311 2021 383 2022 412 2023 403 Years 2024 - 2028 $ 3,451 The expected cash flows are estimated figures based on the members expected to retire over the next 10 years assuming no early retirements plus an additional amount based on recent average withdrawal experience. At the present time it is not clear whether annuities will be purchased when members reach retirement or whether pensions will be paid each month out of scheme assets. The cash flows above have been estimated on the assumption that pensions will be paid monthly out of scheme assets. If annuities are purchased, then the expected benefit payments will be significantly different from those shown above. Aptiv Solutions pension plan On May 7, 2014 the Company acquired 100% of the common stock of Aptiv Solutions ("Aptiv"). The acquisition of Aptiv was accounted for as a business combination in accordance with FASB ASC 805 Business Combinations . The Company has a defined benefit plan covering its employees in Switzerland as mandated by the Swiss government. Benefits are based on the employee's years of service and compensation. Benefits are paid directly by the Company when they become due, in conformity with the funding requirements of applicable government regulations. The plan is managed externally and the related pension costs and liabilities are assessed in accordance with the advice of a professionally qualified actuary. Plan assets at December 31, 2018 and December 31, 2017 consist of units held in independently administered funds. The pension costs of this plan are presented in the following tables in accordance with the requirements of ASC 715-60, Defined Benefit Plans – Other Postretirement . Funded status December 31, 2018 December 31, 2017 (in thousands) Projected benefit obligation $ (5,279 ) $ (5,927 ) Fair value of plan assets 4,707 5,202 Funded status $ (572 ) $ (725 ) Non-current other liabilities (note 8) $ (572 ) $ (725 ) Change in benefit obligation December 31, 2018 December 31, 2017 (in thousands) Benefit obligation at beginning of year $ 5,927 $ 6,928 Service cost 138 243 Interest cost 47 54 Plan participants' contributions 83 120 Settlement (409 ) (1,019 ) Prior service cost (8 ) — Transferred (benefits paid)/balances (77 ) (76 ) Actuarial gain (372 ) (626 ) Foreign currency exchange rate changes (50 ) 303 Benefit obligation at end of year $ 5,279 $ 5,927 Change in plan assets December 31, December 31, 2018 2017 (in thousands) Fair value of plan assets at beginning of year $ 5,202 $ 6,006 Expected return on plan assets 41 47 Actual return on plan assets (240 ) (296 ) Scheme contributions 109 157 Plan participants' contributions 83 120 Transferred (benefits paid)/balances (77 ) (76 ) Settlement (409 ) (1,019 ) Foreign currency exchange rate changes (2 ) 263 Fair value of plan assets at end of year $ 4,707 $ 5,202 The fair values of the assets above do not include any of the Company's own financial instruments, property occupied by, or other assets used by, the Company. December 31, 2018 December 31, 2017 December 31, 2016 (in thousands) Service cost $ 138 $ 243 $ 352 Interest cost 47 54 82 Expected return on plan assets (41 ) (47 ) (48 ) Amortization of net (gain)/loss (69 ) (43 ) 22 Amortization of prior service credit (8 ) (8 ) (8 ) Settlement (93 ) (214 ) (136 ) Curtailment — — — Net periodic benefit credit $ (26 ) $ (15 ) $ 264 The following assumptions were used at the commencement of the year in determining the net periodic pension benefit cost for the years ended December 31, 2018 , December 31, 2017 and December 31, 2016 : December 31, 2018 December 31, 2017 December 31, 2016 Discount rate 0.80 % 0.75 % 0.95 % Rate of compensation increase 2.00 % 2.00 % 2.00 % Expected rate of return on plan assets 0.80 % 0.75 % 0.95 % Other comprehensive income December 31, 2018 December 31, 2017 December 31, 2016 Actuarial gain - benefit obligation $ (372 ) $ (626 ) $ (1,157 ) Actuarial loss/(gain) – plan assets 240 296 (1,233 ) Prior service credit recognized in net periodic benefit cost 93 215 136 Actuarial gain/(loss) recognized in net periodic benefit cost 69 43 (22 ) Amortization of net prior service credit 8 8 8 Net prior service cost occurring during the year (9 ) (1 ) (89 ) Total $ 29 $ (65 ) $ (2,357 ) The estimated net gain and prior service credit for the defined benefit pension plan that will be amortized from accumulated other comprehensive income into net periodic benefit cost over the next year are $95,000 and $9,000 respectively. Amounts recognized in accumulated other comprehensive income that have not yet been recognized as components of net periodic benefit cost are as follows: December 31, 2018 December 31, 2017 December 31, 2016 (in thousands) Net actuarial gain $ (1,254 ) $ (1,283 ) $ (1,218 ) Total $ (1,254 ) $ (1,283 ) $ (1,218 ) Benefit Obligation The following assumptions were used in determining the benefit obligation at December 31, 2018 and December 31, 2017 : December 31, 2018 December 31, 2017 Discount rate 0.80 % 0.80 % Rate of compensation increase 2.00 % 2.00 % The discount rate is determined by reference to Swiss corporate bond yields at the Balance Sheet date. Plan Assets The pension plan is an insured arrangement with Swiss Life. The assets are an insurance contract whose value depends on the amount saved by employees and the interest granted by Swiss Life. The value of assets does not depend on the performance of any underlying assets. There is no self-investment in employer related assets. Cash Flows The Company expects to contribute $0.1 million to its pension fund in the year ending December 31, 2019 . The following annual benefit payments, which reflect expected future service as appropriate, are expected to be paid. (in thousands) 2019 678 2020 212 2021 209 2022 204 2023 199 Years 2023 - 2028 $ 908 The expected cash flows are estimated figures based on the members expected to retire over the next 10 years assuming no early retirements plus an additional amount based on recent average withdrawal experience. At the present time it is not clear whether annuities will be purchased when members reach retirement or whether pensions will be paid each month out of scheme assets. The cash flows above have been estimated on the assumption that pensions will be paid monthly out of scheme assets. If annuities are purchased, then the expected benefit payments will be significantly different from those shown above.</t>
  </si>
  <si>
    <t>Equity Incentive Schemes and Stock Compensation Charges</t>
  </si>
  <si>
    <t>Disclosure of Compensation Related Costs, Share-based Payments [Abstract]</t>
  </si>
  <si>
    <t>Equity Incentive Schemes and Stock Compensation Charges Share Options On July 21, 2008 the Company adopted the Employee Share Option Plan 2008 (the "2008 Employee Plan") pursuant to which the Compensation and Organization Committee of the Company's Board of Directors may grant options to any employee, or any Director holding a salaried office or employment with the Company or a Subsidiary for the purchase of ordinary shares. On the same date, the Company also adopted the Consultants Share Option Plan 2008 (the "2008 Consultants Plan"), pursuant to which the Compensation and Organization Committee of the Company's Board of Directors may grant options to any consultant, adviser or non-executive Director retained by the Company or any Subsidiary for the purchase of ordinary shares. On February 14, 2017 both the 2008 Employee Plan and the 2008 Consultants Plan (together the "2008 Option Plans") were amended and restated in order to increase the number of options that can be issued under the 2008 Consultants Plan from 400,000 to 1 million and to extend the date for options to be granted under the 2008 Option Plans. An aggregate of 6.0 million ordinary shares have been reserved under the 2008 Employee Plan, as reduced by any shares issued or to be issued pursuant to options granted under the 2008 Consultants Plan, under which a limit of 1 million shares applies. Further, the maximum number of ordinary shares with respect to which options may be granted under the 2008 Employee Option Plan, during any calendar year to any employee shall be 400,000 ordinary shares. There is no individual limit under the 2008 Consultants Plan. No options may be granted under the 2008 Option Plans after February 14, 2027. Each option granted under the 2008 Option Plans will be an employee stock option, or NSO, as described in Section 422 or 423 of the Internal Revenue Code. Each grant of an option under the 2008 Options Plans will be evidenced by a Stock Option Agreement between the optionee and the Company. The exercise price will be specified in each Stock Option Agreement, however option prices will not be less than 100% of the fair market value of an ordinary share on the date the option is granted. On January 17, 2003 the Company adopted the Share Option Plan 2003 (the "2003 Share Option Plan") pursuant to which the Compensation and Organization Committee of the Board could grant options to officers and other employees of the Company or its subsidiaries for the purchase of ordinary shares. An aggregate of 6.0 million ordinary shares were reserved under the 2003 Share Option Plan; and in no event could the number of ordinary shares issued pursuant to options awarded under this plan exceed 10% of the outstanding shares, as defined in the 2003 Share Option Plan, at the time of the grant, unless the Board expressly determined otherwise. Further, the maximum number of ordinary shares with respect to which options could be granted under the 2003 Share Option Plan during any calendar year to any employee was 400,000 ordinary shares. The 2003 Share Option Plan expired on January 17, 2013. No new options may be granted under this plan. Share option awards are granted with an exercise price equal to the market price of the Company's shares at date of grant. Prior to 2018, share options typically vest over a period of five years from date of grant and expire eight years from date of grant. Share options granted to non-executive directors during 2018 vest over 12 months and expire eight years from the date of grant. The maximum contractual term of options outstanding at December 31, 2018 is eight years . The following table summarizes the transactions for the Company's share option plans for the years ended December 31, 2018 , December 31, 2017 and December 31, 2016 : Options Granted Under Plans Weighted Average Exercise Price Weighted Average Grant Date Fair Value Outstanding at December 31, 2015 1,626,582 $ 34.87 $ 11.94 Granted 256,191 $ 69.61 $ 20.10 Exercised (393,240 ) $ 25.79 $ 9.84 Cancelled (23,089 ) $ 29.74 $ 11.19 Outstanding at December 31, 2016 1,466,444 $ 43.45 $ 13.94 Granted 219,113 $ 85.98 $ 25.06 Exercised (458,243 ) $ 30.35 $ 10.72 Cancelled (55,921 ) $ 54.35 $ 16.76 Outstanding at December 31, 2017 1,171,393 $ 56.02 $ 17.15 Granted 167,557 $ 118.90 $ 36.84 Exercised (408,699 ) $ 41.12 $ 13.55 Cancelled (9,505 ) $ 32.35 $ 11.39 Outstanding at December 31, 2018 920,746 $ 74.32 $ 22.39 Vested and exercisable at December 31, 2018 397,923 $ 56.10 $ 17.11 The weighted average remaining contractual life of options outstanding and options exercisable at December 31, 2018 , was 5.01 years and 3.83 years respectively ( 2017 : 4.86 years and 3.44 years respectively). 241,149 options are expected to vest during the year ended December 31, 2019 ( 255,198 options were expected to vest during the year ended December 31, 2018 ). The intrinsic value of options exercised during the year ended December 31, 2018 amounted to $38.2 million . The intrinsic value of options outstanding and options exercisable at December 31, 2018 amounted to $48.6 million and $28.3 million respectively. Intrinsic value is calculated based on the market value versus strike price of the Company's shares at the date of exercise. Non-vested shares outstanding as at December 31, 2018 are as follows: Options Outstanding Number of Shares Weighted Average Exercise Price Weighted Average Fair Value Non-vested outstanding at December 31, 2017 694,727 $ 68.06 $ 20.03 Granted 167,557 118.90 36.84 Vested (336,756 ) 62.21 18.51 Forfeited (2,705 ) 56.58 16.84 Non-vested outstanding at December 31, 2018 522,823 $ 88.18 $ 26.41 Outstanding and exercisable share options: The following table summarizes information concerning outstanding and exercisable share options as of December 31, 2018 : Options Outstanding Options Exercisable Range Exercise Price Number of Shares Weighted Average Remaining Contractual Life Weighted Average Exercise Price Number of Shares Weighted Average Exercise Price $ 20.28 18,190 0.16 18,190 $ 22.30 52,811 1.32 52,811 $ 23.66 1,161 1.57 1,161 $ 26.71 450 1.69 450 $ 32.37 20,848 2.33 20,848 $ 36.22 2,141 2.46 2,141 $ 37.90 920 2.93 920 $ 40.83 40,502 3.39 25,360 $ 47.03 22,685 3.17 14,020 $ 48.67 50,896 3.21 34,906 $ 51.35 2,030 3.60 1,224 $ 65.60 66,752 5.38 24,543 $ 66.47 4,267 4.39 1,572 $ 66.97 1,249 4.45 — $ 68.39 135,400 4.18 79,069 $ 71.95 127,905 5.17 74,473 $ 83.47 127,136 6.17 22,461 $ 90.03 77,846 6.38 23,774 $ 115.11 107,794 7.17 — $ 125.74 59,763 7.38 — $20.28 - $125.74 920,746 5.01 $ 74.32 397,923 $ 56.10 Options outstanding include both vested and unvested options as at December 31, 2018 . Options exercisable represent options which have vested at December 31, 2018 . From the date of grant, substantially all options vest over a five year period at 20% per annum. Fair value of Stock Options Assumptions The weighted average fair value of options granted during the years ended December 31, 2018 , December 31, 2017 and December 31, 2016 was calculated using the Black-Scholes option pricing model. The weighted average fair values and assumptions were as follows: Year Ended December 31, 2018 December 31, 2017 December 31, 2016 Weighted average fair value $ 36.84 $ 25.06 $ 20.10 Assumptions: Expected volatility 30 % 29 % 30 % Dividend yield — % — % — % Risk-free interest rate 2.76 % 1.93 % 1.39 % Expected life 5.0 years 5.0 years 5.0 years 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 Restricted Share Units and Performance Share Units On July 21, 2008 the Company adopted the 2008 Employees Restricted Share Unit Plan (the "2008 RSU Plan") pursuant to which the Compensation and Organization Committee of the Company's Board of Directors may select any employee, or any Director holding a salaried office or employment with the Company, or a Subsidiary to receive an award under the plan. An aggregate of 1.0 million ordinary shares have been reserved for issuance under the 2008 RSU Plan. On April 23, 2013 the Company adopted the 2013 Employees Restricted Share Unit and Performance Share Unit Plan (the "2013 RSU Plan") pursuant to which the Compensation and Organization Committee of the Company's Board of Directors may select any employee, or any Director holding a salaried office or employment with the Company, or a Subsidiary to receive an award under the plan. On May 11, 2015 the 2013 RSU Plan was amended and restated in order to increase the number of shares that can be issued under the RSU Plan by 2.5 million shares. Accordingly, an aggregate of 4.1 million ordinary shares have been reserved for issuance under the 2013 RSU Plan. The shares are awarded at par value and vest over a service period. Awards under the 2013 RSU Plan may be settled in cash or shares at the option of the Company. The Company has awarded RSUs and PSUs to certain key individuals of the Group. The following table summarizes RSU and PSU activity for the year ended December 31, 2018 : PSU Outstanding Number of Shares PSU Weighted Average Fair Value PSU Weighted Average Remaining Contractual Life RSU Outstanding Number of Shares RSU Weighted Average Fair Value RSU Weighted Average Remaining Contractual Life Outstanding at December 31, 2017 511,026 $ 72.07 0.93 715,970 $ 72.65 1.28 Granted 71,906 $ 116.02 160,113 $ 123.42 Shares vested (215,826 ) $ 68.28 (276,495 ) $ 67.99 Forfeited (116,053 ) $ 70.89 (64,911 ) $ 78.92 Outstanding at December 31, 2018 251,053 $ 85.95 0.96 534,677 $ 89.50 1.22 The fair value of RSUs vested for the year ended December 31, 2018 totaled $18.8 million ( 2017 : $16.6 million ). The fair value of PSUs vested for the year ended December 31, 2018 totaled $14.7 million ( 2017 : $15.0 million ). The PSUs vest based on service and specified EPS targets over the period 2015 – 2018, 2016 – 2019, 2017 – 2020 and 2018 – 2021. Since 2013, 147,630 PSUs (net of forfeitures) have been granted. Depending on the actual amount of EPS from 2015 to 2021 , up to an additional 103,423 PSUs may also be granted. Non-cash stock compensation expense Income from operations for the year ended December 31, 2018 is stated after charging $31.6 million in respect of non-cash stock compensation expense. Non-cash stock compensation expense has been allocated as follows: Year ended December 31, 2018 December 31, 2017 December 31, 2016 (in thousands) Direct costs $ 17,408 $ 18,020 $ 21,903 Selling, general and administrative $ 14,186 $ 12,553 $ 18,440 Total compensation costs $ 31,594 $ 30,573 $ 40,343 Total non-cash stock compensation expense not yet recognized at December 31, 2018 amounted to $43.1 million . The weighted average period over which this is expected to be recognized is 2.19 years . The amendments required by Accounting Standards Update (‘ASU’) 2016-09 ‘Improvements to Employee Share-Based Payment Accounting’ require the Company to record all tax effects related to share-based payments through the income statement rather than additional paid in capital. The Company has applied the updated standard prospectively in the twelve months of the year ended December 31, 2017. The income tax expense for the year ended December 31, 2018 reflects a net income tax benefit of $12.7 million in connection with stock compensation (including excess tax benefits) and the total tax benefit in connection with stock options exercised during 2018 was $3.6 million . The income tax expense for the year ended December 31, 2017 reflects a net income tax benefit of $9.3 million in connection with stock compensation (including excess tax benefits) and the total tax benefit in connection with stock options exercised during 2017 was $3.2 million . The income tax expense for the year ended December 31, 2016 reflects a net income tax benefit of $3.5 million in connection with stock compensation (excluding excess tax benefits) and the cash tax benefit realized in connection with stock options exercised during 2016 was $3.4 million .</t>
  </si>
  <si>
    <t>Government Grants</t>
  </si>
  <si>
    <t>Deferred Revenue Disclosure [Abstract]</t>
  </si>
  <si>
    <t>Government Grants December 31, 2018 December 31, 2017 (in thousands) Received $ 3,539 $ 3,539 Less accumulated amortization (2,792 ) (2,745 ) Foreign exchange translation adjustment 172 207 Total government grants 919 1,001 Less current portion (42 ) (35 ) Non-current government grants $ 877 $ 966 Capital grants received may be refundable in full if certain events occur. Such events, as set out in the related grant agreements, include sale of the related asset, liquidation of the Company or failure to comply with other conditions of the grant agreements. No loss contingency has been recognized as the likelihood of such events arising has been assessed as remote. Government grants amortized to the profit and loss account amounted to $47,000 for the year ended December 31, 2018 . A net charge of $44,000 was recorded in respect of government grants during the year ended December 31, 2017 . As at December 31, 2018 the Company had $3.2 million in restricted retained earnings, pursuant to the terms of grant agreements.</t>
  </si>
  <si>
    <t>Share Capital</t>
  </si>
  <si>
    <t>Equity [Abstract]</t>
  </si>
  <si>
    <t>Share Capital Holders of ordinary shares will be entitled to receive such dividends as may be recommended by the Board of Directors of the Company and approved by the shareholders and/or such interim dividends as the Board of Directors of the Company may decide. On liquidation or a winding up of the Company, the par value of the ordinary shares will be repaid out of the assets available for distribution among the holders of the ordinary shares of the Company. Holders of ordinary shares have no conversion or redemption rights. On a show of hands, every holder of an ordinary share present in person or proxy at a general meeting of shareholders shall have one vote, for each ordinary share held with no individual having more than one vote. During the year ended December 31, 2018 , 408,699 options were exercised by employees at an average exercise price of $41.12 per share for total proceeds of $16.8 million . During the year ended December 31, 2018 , 276,495 ordinary shares were issued in respect of certain RSUs and 215,826 ordinary shares were issued in respect of PSUs previously awarded by the Company. During the year ended December 31, 2017 , 458,243 options were exercised by employees at an average exercise price of $30.35 per share for total proceeds of $13.9 million . During the year ended December 31, 2017 , 361,102 ordinary shares were issued in respect of certain RSUs and 320,640 ordinary shares were issued in respect of PSUs previously awarded by the Company. During the year ended December 31, 2016 , 393,240 options were exercised by employees at an average exercise price of $25.79 per share for total proceeds of $10.1 million . During the year ended December 31, 2016 , 296,386 ordinary shares were issued in respect of certain RSUs and 311,492 ordinary shares were issued in respect of PSUs previously awarded by the Company. (a) Share Repurchase Program On October 3, 2016 the Company commenced a previously announced share buyback program of up to $400 million . During the year ended December 31, 2018 , the Company redeemed a total of 1,008,162 ordinary shares under this program for total consideration of $129.0 million . At December 31, 2018 a total of 4,026,576 ordinary shares were redeemed by the Company under this buyback program for a total consideration of $372.1 million . All ordinary shares that were redeemed under the buyback program were canceled in accordance with the Constitution of the Company and the nominal value of these shares transferred to a other undenominated capital fund as required under Irish Company Law. On July 31, 2015 the Company commenced a buyback program of up to $400 million under which the Company could acquire its outstanding ordinary shares (by way of redemption), in accordance with Irish law, the United States securities laws and the Company's constitutional documents through open market share acquisitions. A total of 5,316,062 ordinary shares were redeemed by the Company under this buyback program for a total consideration of $400 million . All ordinary shares that were redeemed under the buyback program were canceled in accordance with the Constitution of the Company and the nominal value of these shares transferred to a other undenominated capital reserve as required under Irish Company Law. The share buyback program was completed in December 31, 2015, with a total of 6,198,481 ordinary shares redeemed during the year ended December 31, 2015 for total consideration of $457.9 million (including the programe for $400 million ). Under the repurchase program, a broker purchased the Company's shares from time to time on the open market or in privately negotiated transactions in accordance with agreed terms and limitations. The program was designed to allow share repurchases during periods when the Company would ordinarily not be permitted to do so because it may be in possession of material non-public or price-sensitive information or due to applicable insider trading laws or self-imposed trading blackout periods. The Company's instructions to the broker were irrevocable and the trading decisions in respect of the repurchase program were made independently of and uninfluenced by the Company. The Company confirms that on entering the share repurchase plans it had no material non-public, price-sensitive or inside information regarding the Company or its securities. Furthermore, the Company will not enter into additional plans whilst in possession of such information. The timing and actual number of shares acquired by way of the redemption will be dependent on market conditions, legal and regulatory requirements and the other terms and limitations contained in the program. In addition, acquisitions under the program may be suspended or discontinued in certain circumstances in accordance with the agreed terms. Therefore, there can be no assurance as to the timing or number of shares that may be acquired under the program.</t>
  </si>
  <si>
    <t>Income Taxes</t>
  </si>
  <si>
    <t>Income Tax Disclosure [Abstract]</t>
  </si>
  <si>
    <t>Income Taxes The Company's United States and Irish based subsidiaries file tax returns in the United States and Ireland respectively. Other foreign subsidiaries are taxed separately under the laws of their respective countries. The components of income before income tax expense are as follows: Year ended December 31, 2018 December 31, 2017 December 31, 2016 (in thousands) Ireland $ 243,988 $ 218,306 $ 201,221 United States 27,499 28,426 11,466 Other 93,127 81,325 87,485 Income before provision for income taxes $ 364,614 $ 328,057 $ 300,172 The components of provision for income taxes are as follows: Year ended December 31, 2018 December 31, 2017 December 31, 2016 (in thousands) Provision for income taxes: Current tax expense: Ireland $ 28,042 $ 20,084 $ 22,931 United States 2,885 5,792 7,768 Other 9,379 9,964 5,749 Total current tax expense 40,306 35,840 36,448 Deferred tax expense/(benefit): Ireland 1,054 261 1,284 United States 875 8,980 613 Other (277 ) 1,488 (352 ) Total deferred tax expense 1,652 10,729 1,545 Provision for income taxes 41,958 46,569 37,993 Impact on shareholders equity and other comprehensive income of the tax consequence of : Excess tax benefit on stock compensation — — (4,332 ) Currency impact on long term funding 119 973 (396 ) Fair value of cash flow hedge (148 ) 148 — Total $ 41,929 $ 47,690 $ 33,265 Ireland's statutory income tax rate is 12.5% . The Company's consolidated reported provision for income taxes differed from the amount that would result from applying the Irish statutory rate as set forth below: Year ended December 31, 2018 December 31, 2017 December 31, 2016 (in thousands) Taxes at Irish statutory rate of 12.5% (2017:12.5%; 2016:12.5%) $ 45,577 $ 41,007 $ 37,522 Foreign and other income taxed at higher rates 7,649 6,324 4,642 Research &amp; development tax incentives (1,243 ) (830 ) (907 ) Movement in valuation allowance 5,667 1,329 1,208 Effects of change in tax rates (147 ) 925 576 Increase/(decrease) in unrecognized tax benefits (5,423 ) 933 (1,521 ) Impact of stock compensation (8,301 ) (9,917 ) (4,121 ) Impact of deemed repatriation under US Tax Reform — 7,694 — Other (1,821 ) (896 ) 594 Provision for income taxes $ 41,958 $ 46,569 $ 37,993 In 2017, the provision for income taxes included non-recurring items related to US Tax Reform (H.R.1). The income tax expense recognized in respect of deemed repatriation of historic earnings of non-U.S. subsidiaries owned by our U.S. subsidiaries was $7.7 million . The income tax expense recognized in respect of the change in the US federal income tax rate from 35% to 21% was $0.5 million (included in “Effects of change in tax rates” above). The tax effects of temporary differences that give rise to significant portions of deferred tax assets and deferred tax liabilities are presented below: December 31, 2018 December 31, 2017 (in thousands) Deferred tax liabilities: Property, plant and equipment $ 981 $ 1,139 Goodwill 25,149 22,655 Other intangible assets 9,397 11,801 Other 5,703 4,139 Total deferred tax liabilities recognized 41,230 39,734 Deferred tax assets: Operating loss and tax credits carry-forwards 29,995 24,962 Property, plant and equipment 4,893 4,062 Accrued expenses and payments on account 24,599 24,433 Stock compensation 6,490 5,786 Deferred compensation 2,197 2,548 Deferred revenue 5,681 — Other 2 740 Total deferred tax assets 73,857 62,531 Valuation allowance for deferred tax assets (27,263 ) (22,439 ) Deferred tax assets recognized 46,594 40,092 Overall net deferred tax asset $ 5,364 $ 358 At December 31, 2018 Ireland subsidiaries had tax credit carry-forwards for income tax purposes that may be carried forward indefinitely, available for offset against future tax liabilities, if any, of $4.0 million ( 2017 : $4.5 million ). At December 31, 2018 U.S. subsidiaries had U.S. federal and state net operating loss ("NOL") carry-forwards of approximately $15.1 million and $32.6 million , respectively. These NOLs are available for offset against future taxable income and expire between 2022 and 2037. Of the $15.1 million U.S. federal NOLs, approximately $2.2 million is available for offset against future U.S. federal taxable income. The subsidiary's ability to use the remaining U.S. federal and state NOL carry-forwards is limited on an annual basis due to changes of ownership in 2000, 2010, 2014 and 2017, as defined by Section 382 of the Internal Revenue Code of 1986, as amended. Of the U.S. federal NOLs, $12.9 million are limited by Section 382. Of the $12.9 million of losses, the amounts are available as follows: $4.9 million for the years 2019 – 2020, $7.5 million in 2021-2025, $0.5 million for the years 2026 – 2035. As at December 31, 2018 , U.S subsidiaries also had excess disallowed interest carry-forwards of $21.9 million . These carry-forwards are available for offset against future taxable income in the event that the U.S subsidiaries have excess capacity for interest deductions in future years. At December 31, 2018 other than those in the U.S. and Ireland, we had operating loss carry-forwards for income tax purposes that may be carried forward indefinitely, available to offset against future taxable income, if any, of approximately $72.9 million ( 2017 : $77.2 million ). In addition at December 31, 2018 those subsidiaries had tax credit carry-forwards for income tax purposes that may be carried forward indefinitely, available to offset against future tax liabilities, if any, of $4.9 million ( 2017 : $4.8 million ). At December 31, 2018 those subsidiaries also had additional operating loss carry forwards of $4.7 million which are due to expire between 2019 and 2025 (2017: $4.7 million ) and operating carry-forwards of $3.2 million which are due to expire between 2026 and 2035 (2017: $0 million ). The expected expiry dates of these losses are as follows: Federal NOL's State NOL's (in thousands) 2021-2034 14,323 12,158 2035-2037 766 20,464 $ 15,089 $ 32,622 In addition, US subsidiaries have alternative minimum tax credit carry-forwards of approximately $0.4 million that are available to reduce future U.S. federal regular income taxes through 2020. Any remaining alternative minimum tax credits will be fully refundable in 2021. We also have minimum tax credit carry-forwards of approximately $0.3 million that are available to offset future U.S. federal income taxes. These credits will be fully used or refunded before 2022. The valuation allowance at December 31, 2018 was approximately $27.3 million . The valuation allowance for deferred tax assets as of December 31, 2017 and December 31, 2016 was $22.4 million and $20.3 million respectively. The net change in the total valuation allowance was an increase of $4.8 million during 2018 and an increase of $2.1 million during 2017 . Of the total increase of $4.8 million in 2018 , $5.6 million resulted in current year income tax expense and $0.8 million was recognized in Other Comprehensive Income. Of the total increase of $2.1 million in 2017 , $0.5 million resulted in a current year income tax expense, and $1.6 million was recognized in Other Comprehensive Income. The valuation allowances at December 31, 2018 and December 31, 2017 were primarily related to operating losses and tax credits carried forward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In respect of deferred tax assets not subject to a valuation allowance, management considers that it is more likely than not that these deferred tax assets will be realized on the basis that there will be sufficient reversals of deferred tax liabilities and taxable income in future periods. During 2017 , there were no movements in the valuation allowance that had a material impact on the effective tax rate. During 2018 , the Company recognized a valuation allowance of $6.2 million in respect of disallowed interest carry-forwards generated during the year as management does not consider it more likely than not that the Company will have sufficient capacity with which to utilize these losses. The Company has recognized a deferred tax liability of $4.9 million ( 2017 : $3.1 million ) for investments in foreign subsidiaries where the Company does not consider the earnings to be indefinitely reinvested. For the deferred tax liability not recognized in respect of temporary differences related to investments in foreign subsidiaries which are consider to be indefinitely reinvested, it is not practicable to calculate the exact unrecognized deferred tax liability, however it is not expected to be material as Ireland allows a tax credit in respect of distributions from foreign subsidiaries at the statutory tax rate in the jurisdiction of the subsidiary so that no material tax liability would be expected to arise in the event these earnings were ever remitted. In addition, withholding taxes applicable to remittances from foreign subsidiaries would not be expected to be material given Ireland’s tax treaty network and the EU parent subsidiary directive. A reconciliation of the beginning and ending amount of total unrecognized tax benefits is as follows: December 31, 2018 December 31, 2017 December 31, 2016 (in thousands) Unrecognized tax benefits at start of year $ 23,720 $ 26,620 $ 28,166 Increase related to prior year tax positions 2,084 — 1,151 Decrease related to prior year tax positions (2,915 ) (3,050 ) (2,483 ) Increase related to current year tax positions 3,065 4,765 1,104 Settlements (182 ) (2,523 ) (837 ) Lapse of statute of limitations (4,339 ) (2,092 ) (481 ) Unrecognized tax benefits at end of year $ 21,433 $ 23,720 $ 26,620 The relevant statute of limitations for unrecognized tax benefits totaling $1.3 million could potentially expire during 2019. Included in the balance of total unrecognized tax benefits at December 31, 2018 were potential benefits of $21.4 million , which if recognized, would affect the effective rate on income tax from continuing operations. The balance of total unrecognized tax benefits at December 31, 2017 and December 31, 2016 included potential benefits which, if recognized, would affect the effective rate of income tax from continuing operations of $23.7 million and $26.6 million respectively. Interest and penalties recognized as a net benefit during the year ended December 31, 2018 amounted to $1.3 million ( 2017 : net expense of $0.9 million , 2016 : net expense of $0.1 million ) and are included within the provision for income taxes. Total accrued interest and penalties as of December 31, 2018 and December 31, 2017 were $1.1 million and $2.4 million respectively and are included in closing income taxes payable at those dates. Our major tax jurisdictions are the United States and Ireland. We may potentially be subjected to tax audits in both our major jurisdictions. In the United States tax periods open to audit include the years ended December 31, 2015 , December 31, 2016 , December 31, 2017 and December 31, 2018 . In Ireland, tax periods open to audit include the years ended December 31, 2014 , December 31, 2015 , December 31, 2016 , December 31, 2017 and December 31, 2018 . During such audits, local tax authorities may challenge the positions taken by us in our tax returns.</t>
  </si>
  <si>
    <t>Restructuring Charges</t>
  </si>
  <si>
    <t>Restructuring and Related Activities [Abstract]</t>
  </si>
  <si>
    <t>Restructuring charges Restructuring and other items recognized during the year ended December 31, 2018 comprise: Year Ended December 31, 2018 December 31, 2017 December 31, 2016 (in thousands) Restructuring charges $ 12,490 7,753 $ 8,159 Net charge $ 12,490 7,753 $ 8,159 Restructuring Charges A restructuring charge of $12.5 million was recognized during the year ended December 31, 2018 , under a restructuring plan adopted following a review of operations. The restructuring plan reflected resource rationalization across the business to improve resource utilizations, resulting in a charge of $9.7 million and office consolidation resulting in the recognition of an onerous lease obligation of $2.8 million . Workforce reductions Onerous Lease Total (in thousands) Total provision recognized $ 9,684 $ 2,806 $ 12,490 Utilized (5,399 ) (672 ) $ (6,071 ) Foreign exchange — — — Provision at December 31, 2018 $ 4,285 $ 2,134 $ 6,419 Prior Period Restructuring Charges A restructuring charge of $7.8 million was recognized during the year ended December 31, 2017 , under a restructuring plan adopted following a review of operations. The restructuring plan reflected resource rationalization across the business to improve resource utilization. No additional charge was recorded during the twelve months ended December 31, 2018 . Workforce (in thousands) Restructuring charges $ 7,753 Utilized (4,656 ) Provision at December 31, 2017 $ 3,097 Utilized (1,015 ) Provision at December 31, 2018 $ 2,082 A restructuring charge of $8.2 million was recognized during the year ended December 31, 2016, under a restructuring plan adopted following a review by the Company of its operations. The restructuring plan includes resource rationalizations in certain areas of the business to improve resource utilization, resulting in charge of $6.2 million and office consolidation resulting in the recognition of an onerous lease of $2.0 million during the twelve months ended December 31, 2016. No additional charge was recorded during the twelve months ended December 31, 2017 and December 31, 2018 . Workforce Reductions Onerous Lease Total (in thousands) Total provision recognized $ 6,190 $ 1,969 $ 8,159 Utilized (5,734 ) (571 ) (6,305 ) Foreign exchange (63 ) — (63 ) Provision at December 31, 2016 $ 393 $ 1,398 $ 1,791 Utilized (393 ) (1,081 ) (1,474 ) Provision at December 31, 2017 $ — $ 317 $ 317 Utilized — (317 ) (317 ) Provision at December 31, 2018 $ — $ — $ — At December 31, 2018 $7.2 million is included within other liabilities and $1.3 million within non-current other liabilities.</t>
  </si>
  <si>
    <t>Commitments and Contingencies</t>
  </si>
  <si>
    <t>Commitments and Contingencies Disclosure [Abstract]</t>
  </si>
  <si>
    <t>Commitments and Contingencies Litigation The Company is not party to any litigation or other legal proceedings that the Company believes could reasonably be expected to have a material adverse effect on the Company's business, results of operations and financial condition. Operating Leases The Company has several non-cancelable operating leases, primarily for facilities, that expire over the next 13 years . These leases generally contain renewal options and require the Company to pay all executory costs such as maintenance and insurance. The Company recognized $40.3 million , $44.0 million and $44.0 million in rental expense, including rates, for the years ended December 31, 2018 , December 31, 2017 and December 31, 2016 respectively. Future minimum rental commitments for operating leases with non-cancelable terms in excess of one year are as follows: Minimum rental payments (in thousands) 2019 32,634 2020 26,839 2021 21,306 2022 15,781 2023 10,829 Thereafter 19,194 Total $ 126,583</t>
  </si>
  <si>
    <t>Disaggregation of Revenue</t>
  </si>
  <si>
    <t>Revenue from Contract with Customer [Abstract]</t>
  </si>
  <si>
    <t>Disaggregation of Revenue Revenue disaggregated by customer profile is as follows: YTD December 31, 2018 December 31, 2017 (in thousands) Top client $ 352,335 $ 503,875 Clients 2-5 671,723 505,818 Clients 6-10 385,741 348,841 Clients 11-25 461,351 421,759 Other 724,627 622,028 Total $2,595,777 $2,402,321 Revenue for the year ended December 31, 2018 reflects revenue as reported on adoption of ASC 606. Our customers have similar profiles and economic characteristics, and therefore have similar degrees of risk and growth opportunities. Trade accounts receivable, unbilled services (contract assets) and payments on account (contract liabilities) Trade accounts receivables and unbilled revenue are as follows: December 31, 2018 December 31, 2017 (in thousands) Billed services (accounts receivable) $ 423,680 $ 388,431 Unbilled services (unbilled revenue) 362,926 268,509 Trade accounts receivable and unbilled revenue 786,606 656,940 Allowance for doubtful accounts (note 18) (8,889 ) (8,930 ) Trade accounts receivable and unbilled revenue, net $ 777,717 $ 648,010 Unbilled services and payments on account (contract assets and liabilities) were as follows: (in thousands, except percentages) December 31, 2018 December 31, 2017 $ Change % Change Unbilled services (unbilled revenue) $ 362,926 $ 268,509 $ 94,417 35.2 % Unearned revenue (payments on account) (274,468 ) (298,992 ) 24,524 (8.2 )% Net balance $ 88,458 $ (30,483 ) $ 118,941 390.2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receivables and therefore contract assets rather than accounts receivables when receipt of the consideration is conditional on something other than the passage of time. Liabilities are recorded for amounts that are collected in advance of the satisfaction of performance obligations.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The most significant impact of application of ASC 606 is the measurement of a clinical trial service as a single performance obligation recognized over time. We concluded that ICON is the contract principal in respect of both direct services and in the use of third parties (principally investigator services) that support a clinical trial. The progress towards completion for clinical service contracts is measured based on total project costs (including reimbursable costs). Reimbursable expenses are included within direct costs on adoption of ASC 606 and are recorded based on activity undertaken by the third party. Amounts owed to investigators and others in respect of reimbursable expenses at December 31, 2018 were $85.6 million ( see note 7 Other liabilities ). Payments on account decreased by $24.5 million over the same period resulting in an increase of $118.9 million in the net balance of unbilled services and payments on account between December 31, 2017 and December 31, 2018 . These fluctuations are primarily due to timing of payments and invoicing related to the Group's clinical trial management contracts. Billings and payments are established by contractual provisions including predetermined payment schedules which may or may not correspond to the timing of the transfer of control of the Company's services under the contract. Unbilled services arise from long-term contract when a cost-based input method of revenue recognition is applied and revenue recognized exceeds the amount billed to the customer. The bad debt expense recognized on the Group's receivables and unbilled services was $0.7 million for the twelve months ended December 31, 2018 . As of December 31, 2018 approximately $5.3 billion of revenue is expected to be recognized in the future in respect of unsatisfied performance obligations. The Company expects to recognize revenue on approximately 40% of the unrealized performance obligation over the next 12 months, with the remainder recognized thereafter over the duration of the customer contracts.</t>
  </si>
  <si>
    <t>Trade Accounts Receivable, Unbilled Services (Contract Assets) and Payments on Account (Contract Liabilities)</t>
  </si>
  <si>
    <t>Provision for Doubtful Debts</t>
  </si>
  <si>
    <t>Accounts Receivable, Net [Abstract]</t>
  </si>
  <si>
    <t>Provision for Doubtful Debts The Company does business with most major international pharmaceutical companies. Provision for doubtful debts at December 31, 2018 comprises: December 31, 2018 December 31, 2017 (in thousands) Opening provision $ 8,930 $ 9,450 Amounts used during the year (995 ) (2,733 ) Amounts provided during the year 3,083 5,116 Amounts released during the year (2,355 ) (3,106 ) Foreign exchange 226 203 Closing provision $ 8,889 $ 8,930</t>
  </si>
  <si>
    <t>Business Segment and Geographical Information</t>
  </si>
  <si>
    <t>Segment Reporting [Abstract]</t>
  </si>
  <si>
    <t>Business Segment and Geographical Information The Company is a clinical research organization ("CRO"), providing outsourced development services on a global basis to the pharmaceutical, biotechnology and medical device industries. It specializes in the strategic development, management and analysis of programs that support all stages of the clinical development process - from compound selection to Phase I-IV clinical studies. The Company has the expertise and capability to conduct clinical trials in most major therapeutic areas on a global basis and has the operational flexibility to provide development services on a stand-alone basis or as part of an integrated "full service" solution. The Company has expanded predominately through internal growth, together with a number of strategic acquisitions to enhance its expertise and capabilities in certain areas of the clinical development process. The Company determines and presents operating segments based on the information that is internally provided to the chief operating decision maker, together the ('CODM') in accordance with FASB ASC 280-10 Disclosure about Segments of an Enterprise and Related Information . The Chief Executive Officer, Chief Financial Officer and Chief Operating Officer, were together considered the Company's CODM in the period up to and including March 1, 2017. On March 1, 2017, Mr Ciaran Murray transitioned from his role as Chief Executive Officer to the role of Executive Chairman of the Board of Directors and Dr. Steve Cutler was appointed as Chief Executive Officer. As of March 1, 2017, the Company determined that the CODM was comprised of the Chief Executive Officer and the Chief Financial Officer in accordance with the requirements of ASC 280-10 Disclosures about Segments of an Enterprises and Related Information . The Company operates as one business segment, which is the provision of outsourced development services on a global basis to the pharmaceutical, biotechnology and medical devices industries. Revenues are allocated to individual entities based on where the work is performed in accordance with the Company's global transfer pricing model. Revenues and income from operations in Ireland are a function of this transfer pricing model. Given ICON Clinical Research Limited's ("ICON Ireland") role in the development and management of the Group, it's ownership of key intellectual property, customer relationships, its key role in the mitigation of risks faced by the Group, plus the responsibility for maintaining the Group's global network, ICON Ireland acts as the group entrepreneur and enters into the majority of the Company's customer contracts. As such, ICON Ireland remunerates most of the other operating entities ("cost plus service providers") in the ICON Group on the basis of a guaranteed cost plus mark up for the services they perform in each of their local territories. The cost plus mark up for each ICON entity is established to ensure that each of ICON Ireland and the ICON entities in the various geographical areas that are involved in the conduct of services for customers, earn an appropriate arms-length return having regard to the assets owned, risks borne and functions performed by each entity from these intercompany transactions. The cost plus mark-up policy is reviewed annually to ensure that it is market appropriate. Under this method, the residual operating profits (or losses) of the Group, once the cost plus service providers have been paid their respective intercompany service fee, are retained by ICON Ireland. The geographic split of revenue disclosed for each region outside Ireland is the cost plus revenue attributable to these entities. The revenues disclosed as relating to Ireland are the net revenues after deducting the cost plus revenues attributable to the activities performed outside Ireland. The Company's areas of operation outside of Ireland include the United States, United Kingdom, Belgium, France, Germany, Italy, Spain, The Netherlands, Sweden, Turkey, Poland, Czech Republic, Latvia, Russia, Ukraine, Hungary, Israel, Romania, Canada, Mexico, Brazil, Colombia, Argentina, Chile, Peru, India, China (including Hong Kong), South Korea, Japan, Thailand, Taiwan, Singapore, The Philippines, Australia, New Zealand, and South Africa. There have been no changes to the basis of segmentation or the measurement basis for the segment results since the prior year. Reportable segment information at December 31, 2018 and December 31, 2017 and for the years ended December 31, 2018 , December 31, 2017 and December 31, 2016 is as follows: a) The distribution of revenue by geographical area was as follows: Year ended December 31, 2018 December 31, 2017 December 31, 2016 Restated* Restated* (in thousands) Ireland $ 1,066,200 $ 944,130 $ 995,365 Rest of Europe 379,883 355,552 319,935 U.S. 894,978 881,829 866,901 Other 254,716 220,810 182,755 Total $ 2,595,777 $ 2,402,321 $ 2,364,956 * 2017 and 2016 restated to reflect gross revenue. b) The distribution of income from operations, including restructuring and other items, by geographical area was as follows: Year ended December 31, 2018 December 31, 2017 December 31, 2016 (in thousands) Ireland $ 257,089 $ 232,032 $ 216,149 Rest of Europe 36,280 26,493 34,200 U.S. 58,561 58,322 41,348 Other 21,427 21,491 19,997 Total $ 373,357 $ 338,338 $ 311,694 c) The distribution of income from operations, excluding restructuring and other items, by geographical area was as follows: Year ended December 31, 2018 December 31, 2017 December 31, 2016 (in thousands) Ireland $ 269,196 $ 240,115 $ 218,334 Rest of Europe 36,904 26,351 36,509 U.S. 58,340 58,164 44,590 Other 21,407 21,461 20,420 Total $ 385,847 $ 346,091 $ 319,853 d) The distribution of property, plant and equipment, net, by geographical area was as follows: December 31, 2018 December 31, 2017 (in thousands) Ireland $ 106,206 $ 111,329 Rest of Europe 9,807 9,026 U.S. 25,535 27,797 Other 17,121 14,899 Total $ 158,669 $ 163,051 e) The distribution of depreciation and amortization by geographical area was as follows: Year ended December 31, 2018 December 31, 2017 December 31, 2016 (in thousands) Ireland $ 34,721 $ 26,277 $ 25,766 Rest of Europe 5,331 6,857 6,914 U.S. 21,605 24,246 23,462 Other 4,259 3,917 3,433 Total $ 65,916 $ 61,297 $ 59,575 f) The distribution of total assets by geographical area was as follows: Year Ended December 31, 2018 December 31, 2017 (in thousands) Ireland $ 1,073,411 $ 880,378 Rest of Europe 514,010 504,418 U.S. 646,512 650,681 Other 120,322 111,141 Total $ 2,354,255 $ 2,146,618 g) The distribution of capital expenditures by geographical area was as follows: Year ended December 31, 2018 December 31, 2017 December 31, 2016 (in thousands) Ireland $ 30,942 $ 24,468 $ 27,670 Rest of Europe 2,590 2,819 2,851 U.S. 9,311 11,027 8,432 Other 5,554 6,403 3,648 Total $ 48,397 $ 44,717 $ 42,601 h) The following table sets forth the clients which represented 10% or more of the Company's net revenue in each of the periods set out below. Year ended December 31, 2018 December 31, 2017 December 31, 2016 Client A 14 % 21 % 26 % i) The distribution of interest income by geographical area was as follows: Year ended December 31, 2018 December 31, 2017 December 31, 2016 (in thousands) Ireland $ 2,620 $ 1,084 $ 407 Rest of Europe 1,750 1,222 1,040 U.S. 17 16 2 Other 372 24 35 Total $ 4,759 $ 2,346 $ 1,484 j) The distribution of the income tax charge by geographical area was as follows: Year ended December 31, 2018 December 31, 2017 December 31, 2016 (in thousands) Ireland $ 29,096 $ 20,345 $ 24,215 Rest of Europe (434 ) 1,921 5,528 U.S. 3,761 14,772 8,381 Other 9,535 9,531 (131 ) Total $ 41,958 $ 46,569 $ 37,993</t>
  </si>
  <si>
    <t>Supplemental Disclosure of Cash Flow Information</t>
  </si>
  <si>
    <t>Supplemental Cash Flow Elements [Abstract]</t>
  </si>
  <si>
    <t>Supplemental Disclosure of Cash Flow Information Year ended December 31, 2018 December 31, 2017 December 31, 2016 (in thousands) Cash paid for interest $ 13,060 $ 13,094 $ 13,615 Cash paid for income taxes $ 18,558 $ 12,305 $ 10,205</t>
  </si>
  <si>
    <t>Accumulated Other Comprehensive Income (Loss), Net of Tax [Abstract]</t>
  </si>
  <si>
    <t>Accumulated Other Comprehensive Income Year ended December 31, 2018 December 31, 2017 (in thousands) Currency translation adjustments $ (62,710 ) $ (36,188 ) Currency impact on long term funding (5,016 ) (182 ) Actuarial loss on defined benefit pension plan (note 9) (3,000 ) (5,855 ) Unrealized capital loss – investments (note 3) (450 ) (295 ) Realized gain on interest rate hedge 4,658 4,658 Amortization of interest rate hedge (2,810 ) (1,887 ) Fair value of cash flow hedge — 1,036 Total $ (69,328 ) $ (38,713 )</t>
  </si>
  <si>
    <t>Long-Term Debt - Senior Notes</t>
  </si>
  <si>
    <t>Debt Disclosure [Abstract]</t>
  </si>
  <si>
    <t>Long-Term Debt – Senior Notes In December 2015 the Company issued $350 million in the private placement market which is due for repayment in 2020. The interest rate in respect of the Senior Notes is fixed at 3.64% for the five year term of the agreement. The associated interest cost is recognized in interest expense in the period since drawdown in December 2015. In October 2015 , the Company entered into an interest rate hedge in respect of the planned issuance of the Senior Notes in December 2015. The interest rate hedge matured in November 2015 when the interest rate on the Senior Notes was fixed. The interest rate hedge was effective in accordance with Financial Accounting Standards Board ("FASB") ASC 815, " Derivatives and Hedging ". The cash proceeds ( $4.6 million ), representing the realized gain on the interest rate hedge, were received on maturity in November 2015 and are recorded within Other Comprehensive Income. The realized gain is being amortized to the income statement, net against interest payable, over the period of the Senior Notes. The Senior Notes agreement also includes certain financial covenants that require compliance with a consolidated leverage ratio, a minimum EBIT to consolidated net interest charge ratio and a maximum amount of priority debt, each of which are defined in the Note Purchase and Guarantee Agreement. The Company was in compliance with these covenants at December 31, 2018 . The Senior Notes have not been, and will not be, registered under the Securities Act of 1933, as amended, and may not be offered or sold in the United States absent registration or an applicable exemption from registration requirements.</t>
  </si>
  <si>
    <t>Impact of New Accounting Pronouncements</t>
  </si>
  <si>
    <t>Accounting Changes and Error Corrections [Abstract]</t>
  </si>
  <si>
    <t>Impact of New Accounting Pronouncements Impact of new accounting pronouncements adopted during fiscal year-ended December 31, 2018 ASC 606 'Revenue from Contracts with Customers' In May 2014, the FASB issued ASU 2014-09, Revenue from Contracts with Customers (“ASU 2014-09”), which provides that an entity should recognize revenue to depict the transfer of promised goods or services to customers in an amount that reflects the consideration to which the entity expects to be entitled in exchange for those goods or services. The updated standard replaces most existing revenue recognition guidance in U.S. GAAP when it becomes effective and permits the use of either the retrospective or cumulative effect transition method. To achieve the core principle of the new standard,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ubsequent to issuing ASU 2014-09, the FASB issued the following amendments concerning clarification of ASU 2014-09. In March 2016, the FASB issued ASU 2016-08, Revenue from Contracts with Customers (Topic 606), Principal versus Agent Considerations (Reporting Revenue Gross versus Net) (“ASU 2016-08”) , which further clarifies the implementation guidance on principal versus agent considerations. The new guidance requires either a retrospective or a modified retrospective approach to adoption. In April 2016, the FASB issued ASU 2016-10, Revenue from Contracts with Customers (Topic 606), Identifying Performance Obligations and Licensing (“ASU 2016-10”) , which clarifies the identification of performance obligations and the licensing implementation guidance, while retaining the related principles for those areas. In May 2016, the FASB issued ASU 2016-12, Revenue from Contracts with Customers (Topic 606): Narrow-Scope Improvements and Practical Expedients (“ASU 2016-12”), which provides clarification on assessing the collectability criterion, presentation of sales taxes, measurement date for non-cash consideration and completed contracts at transition. The updated standard was effective for ICON in the first quarter of the year ended December 31, 2018. ICON elected to adopt the updated standard using the cumulative effect transition method. Under this transition method, ICON applied the new standard as of the date of initial application (i.e. January 1, 2018), without restatement of comparative period amounts. ICON recorded the cumulative effect of initially applying the new standard (to revenue and cost) as an adjustment to the opening balance of equity at the date of initial application. The most significant impact relates to our assessment of measurement of performance and percentage of completion in respect of our clinical trials service revenue. ICON applied the requirements of the new standard to those contracts not completed at the date of initial application. See note 26 Impact of New Accounting Policy for the impact of the adoption of the new accounting standard. In May 2017, the FASB issued ASU 2017-10 ' Service Concession Arrangements (Topic 853): Determining the Customer of the Operation Services' which clarifies that the customer in a service concession arrangement is always the grantor. This ASU is effective at the same time as ASU 2014-09, Revenue from Contracts with Customers (Topic 606) (the new revenue standard). • If an entity had early adopted the new revenue standard before this ASU was issued (May 16, 2017), the entity may adopt this ASU on its effective date with certain specific transition provisions. • If an entity early adopts the new revenue standard after this ASU was issued, the entity must adopt this ASU at the same time as the new revenue standard with certain specific transition provisions. • An entity may elect to early adopt this ASU before the adoption of the new revenue standard with certain specific transition provisions. The adoption of the ASU did not have a significant impact on the financial statements. In January 2017, the FASB issued ASU 2017-01 ' Business combinations - Clarifying the definition of a business ' to provide a new framework for determining whether transactions should be accounted for as acquisitions (or disposals) of assets or businesses. This ASU was effective for public business entities for annual and interim periods in fiscal years beginning after December 15, 2017. The ASU may be early adopted. The adoption of ASU 2017-01 did not have a significant impact on the financial statements. In March 2017, the FASB issued ASU 2017-07 ' Compensation-Retirement Benefits (Topic 715): Improving the Presentation of Net Periodic Pension Cost and Net Periodic Postretirement Benefit Cost' which requires companies to present the service cost component of net benefit cost in the same line items in which they report compensation cost. Companies will present all other components of net benefit cost outside operating income, if this subtotal is presented. This ASU was effective for public business entities for annual and interim periods in fiscal years beginning after December 15, 2017. The adoption of ASU 2017-07 did not have a significant impact on the financial statements. In January 2016, the FASB issued ASU 2016-01 'Financial Instruments- Overall (Subtopic 825-10): Recognition and Measurement of the Financial Assets and Financial Liabilities' which will significantly change the income statement impact of equity investments and the recognition of changes in fair value of financial liabilities when the fair value option is elected. The ASU was effective for public business entities for interim and annual periods in fiscal years beginning after December 15, 2017. The adoption of ASU 2016-01did not have a significant impact on the financial statements. In March 2016, the FASB issued ASU 2016-04 , 'Recognition of Breakage for Certain Prepaid Stored-Value Products' , which allows entities to recognize breakage on prepaid stored-value products consistent with how breakage is recognized under the new revenue standard. The exception applies to prepaid stored-value products in physical or digital form, with stored monetary values that are redeemable for goods and services, including those that can be redeemed for cash (e.g. prepaid gift cards issued on a specific payment network and redeemable at network-accepting merchant locations, prepaid telecommunication cards, and traveler's checks). The ASU was effective for public business entities for interim and annual periods in fiscal years beginning after December 15, 2017. The adoption of ASU 2016-04 did not have a significant impact on the financial statements. In August 2016, the FASB issued ASU 2016-15, ' Classification of Certain Cash Receipts and Cash Payments' , which addresses eight classification issues related to the statement of cash flows: • Debt prepayment or debt extinguishment costs; • Settlement of zero-coupon bonds;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The ASU was effective for public business entities for interim and annual periods in fiscal years beginning after December 15, 2017. The adoption of ASU 2016-15 did not have a significant impact on the financial statements. Any contingent consideration payment arrangements arising on business combinations effected in the future will be reviewed for cash flow statement classification in line with ASU 2016-15. There were no contingent consideration payment arrangements during the year ended December 31, 2018. In October 2016, the FASB issued ASU 2016-16, ' Income Taxes (Topic 740): Intra-Entity Transfers of Assets Other Than Inventory', which requires entities to recognize at the transaction date the income tax consequences of intercompany asset transfers other than inventory. This ASU was effective for public business entities for annual and interim periods in fiscal years beginning after December 15, 2017. For all other entities, the ASU is effective for annual periods in fiscal years beginning after December 15, 2018, and interim periods in fiscal years beginning after December 15, 2019. The adoption of ASU 2016-16 did not have a significant impact on the financial statements. In November 2016, the FASB issued ASU 2016-18, ' Statement of Cash Flows (Topic 230): Restricted Cash', which requires companies to include cash and cash equivalents that have restrictions on withdrawal or use in total cash and cash equivalents on the statement of cash flows. This ASU was effective for public business entities for annual and interim periods in fiscal years beginning after December 15, 2017. For all other entities, the ASU is effective for annual periods in fiscal years beginning after December 15, 2018, and interim periods in fiscal years beginning after December 15, 2019. The adoption of ASU 2016-18 did not have a material impact on the financial statements. Financial statement effects of tax reform H.R.1 was enacted on December 22, 2017. The effective date of the law for most provisions is January 1, 2018 however the effects were required to be recognized in December 2017 financial statements. In response, the SEC staff issued SAB 118, which allows registrants to record provisional amounts during a 'measurement period'. See Note 13 for assessment of impact of H.R.1 on the December 31, 2017 financial statements. Impact of new accounting pronouncements which will be adopted during fiscal year-ended December 31, 2019 In February 2016, the FASB issued ASU 2016-02, ' Leases ', requiring lessees to recognize a right-of-use asset and a lease liability on the Consolidated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updated standard is effective for us beginning in the first quarter of the year-ended December 31, 2019. We are currently evaluating the effect that the updated standard will have on our consolidated financial statements and related disclosures. See Note 15 Commitments and Contingencies for details of operating leases held during year-ended December 31, 2018. A lease liability and right-of-use asset will be recorded on the Consolidated Balance Sheet at December 31, 2019. We estimate the impact of the adoption of ASC 842 will be the recognition of a right-of use asset and of lease liabilities in the range of $100 million to $110 million . Under the new standard we expect an insignificant change in net result due to the replacement of operating leases expenses with amortization of the lease asset and the interest expense. In July 2018, the FASB issued ASU 2018-11, which creates a new, optional transition method for implementing ASU 2016-02 and a lessor practical expedient for separating lease and non-lease components. This ASU is effective: • For entities that have not early adopted ASU 2016-02, with the effective date of ASU 2016-02. • For entities that have early adopted ASU 2016-02, upon issuance. However, it can only be adopted by entities either at (1) the beginning of the company’s first reporting period after issuance or (2) the entity’s mandatory ASC 842 effective date. The Company has elected to adopt this transition method for implementing ASU 2016-02 and the related practical expedient. In July 2018, the FASB issued ASU 2018-10, which clarifies and corrects errors in ASC 842. The effective date and transition requirements in ASU 2018-10 are the same as the effective date and transition requirements of ASU 2016-02. In January 2018, the FASB issued ASU 2018-01, which clarifies that land easements are in the scope of ASU 2016-02, Leases, and provides transition relief. The effective date and transition requirements in ASU 2018-01 are the same as the effective date and transition requirements of ASU 2016-02. In August 2017, the FASB issued ASU 2017-12 ' Derivatives and Hedging (Topic 815): Targeted Improvements to Accounting for Hedging Activities ' which changes the recognition and presentation requirements of hedge accounting, including: • Eliminating the requirement to separately measure and report hedge ineffectiveness; and • Presenting all items that affect earnings in the same income statement line item as the hedged item. The ASU also provides new alternatives for: • Applying hedge accounting to additional hedging strategies; • Measuring the hedged item in fair value hedges of interest rate risk; • Reducing the cost and complexity of applying hedge accounting by easing the requirements for effectiveness testing, hedge documentation and application of the critical terms match method; and • Reducing the risk of material error correction if a company applies the shortcut method inappropriately. This ASU is effective for public business entities, for annual and interim periods in fiscal years beginning after December 15, 2018. Early adoption is permitted any time after the issuance of the ASU, including in an interim period. If adopted at other than the beginning of a fiscal year, cumulative effect adjustments are reflected as of the beginning of the fiscal year. The adoption of the ASU is not expected to have a significant impact on the financial statements. In February 2017, the FASB issued ASU 2017-05 ' Other Income-Gains and Losses from the Derecognition of Nonfinancial Assets (Subtopic 610-20): Clarifying the Scope of Asset Derecognition Guidance and Accounting for Partial Sales of Nonfinancial Assets'. In February 2017, the FASB issued ASU 2017-05, which clarifies the guidance in Subtopic 610-20 on accounting for derecognition of a nonfinancial asset. The ASU also defines in-substance nonfinancial assets and includes guidance on partial sales of non-financial assets. The adoption of ASU 2017-05 is not expected to have an impact on the financial statements.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under which down round features will not cause certain equity-linked financial instruments to be accounted for as derivatives. A company that presents EPS information will reflect the effect of a down round feature of free-standing equity-linked financial instruments in EPS only if it is triggered. The ASU is effective for public business entities, for annual and interim periods in fiscal years beginning after December 15, 2018. The adoption of the ASU is not expected to have an impact on the financial statements. In June 2016, the FASB issued ASU 2016-13, ' Measurement of Credit Losses on Financial Instruments' , which significantly changes the way entities recognize impairment of many financial assets by requiring immediate recognition of estimated credit losses expected to occur over their remaining life. The ASU is effective for public business entities that are SEC filers for interim and annual periods in fiscal years beginning after December 15, 2019. The adoption of ASU 2016-13 is not expected to have a significant impact on the financial statements. In July 2018, the FASB issued ASU 2018-09, which clarifies and corrects unintended application of guidance, and makes improvements to several Codification Topics. The changes are part of an ongoing FASB project to make non-substantive technical corrections, clarifications, and improvements that are not expected to have a significant effect on accounting practice or create a significant administrative cost to most entities. Most of the amendments are effective immediately. Some of the amendments are effective for: • Public business entities for annual and interim periods in fiscal years beginning after December 15, 2018. • All other entities for annual periods in fiscal years beginning after December 15, 2019, and interim periods in fiscal years beginning after December 15, 2020. Other amendments, which affect recently issued ASUs that are not yet effective, are effective with the original ASU. The impact of adoption of ASU 2018-19 is not expected to be significant. In June 2018, the FASB issued ASU 2018-08, which clarifies and improves current guidance about whether a transfer of assets (or the reduction, settlement, or cancellation of liabilities) is a contribution or an exchange transaction. For transactions in which an entity is either a public business entity or an NFP that has issued, or is a conduit bond obligor for securities that are traded, listed, or quoted on an exchange or an over-the-counter market and serves as a resource recipient, the entity should apply the amendments in this ASU on contributions received to annual and interim periods in fiscal years beginning after June 15, 2018. All other entities should apply the amendments for transactions in which the entity serves as the resource recipient to annual periods in fiscal years beginning after December 15, 2018 and interim periods in fiscal years beginning after December 15, 2019. For transactions in which an entity is either a public business entity or an NFP that has issued, or is a conduit bond obligor for securities that are traded, listed, or quoted on an exchange or an over-the-counter market and serves as a resource provider, the entity should apply the amendments in this ASU on contributions made to annual and interim periods in fiscal years beginning after December 15, 2018. All other entities should apply the amendments for transactions in which the entity serves as the resource provider for annual periods in fiscal years beginning after December 15, 2019 and interim periods in fiscal years beginning after December 15, 2020. Early adoption of the amendments is permitted. The adoption of ASU 2018-08 is not expected to have a significant impact on the financial statements. In February 2018, the FASB issued ASU 2018-02, which allows a reclassification from accumulated other comprehensive income to retained earnings for stranded tax effects resulting from the Tax Cuts and Jobs Act. This ASU is effective for all entities for annual and interim periods in fiscal years beginning after December 15, 2018.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doption of ASU 2018-02 is not expected to have a significant impact on the financial statements. In December 2017, the FASB issued ASU 2017-15. The ASU eliminates Topic 995, which includes an exemption to the recognition of deferred taxes on certain statutory reserve deposits that were, but are no longer, tax deferred. This ASU is effective for all entities for annual and interim periods in fiscal years beginning after December 15, 2018. Early adoption is permitted for all entities, including adoption in an interim period. The adoption of ASU 2017-15 is not expected to have a significant impact on the financial statements. Impact of other new accounting pronouncements In January 2017, the FASB issued ASU 2017-04 ' Intangibles - Goodwill and Other: Simplifying the test for goodwill impairment ' which requires an entity to no longer perform a hypothetical purchase price allocation to measure goodwill impairment. Instead, impairment will be measured using the difference between the carrying amount and the fair value of the reporting unit. The ASU is effective for public businesses, that are SEC filers, for annual and interim periods in fiscal years beginning after December 15, 2019. The adoption of ASU 2017-04 is not expected to have a significant impact on the financial statements. In August 2018, the FASB issued ASU 2018-15, which clarifies that implementation costs incurred by customers in cloud computing arrangements are deferred if they would be capitalized by customers in software licensing arrangements under the internal-use software guidance. This ASU is effective for: • Public business entities for annual and interim periods in fiscal years beginning after December 15, 2019. • Early adoption is permitted. Our evaluation of the impact of adoption of ASU 2018-15 is on-going. In August 2018, the FASB issued ASU 2018-14, which aims to improve the overall usefulness of disclosures to financial statement users and reduce unnecessary costs to companies when preparing defined benefit plan disclosures. This ASU is effective for: • Public business entities for financial statements issued for fiscal years ending after December 15, 2020. • Retrospective adoption is required and early adoption is permitted. Our evaluation of the disclosure impact of adoption of ASU 2018-14 is on-going. In August 2018, the FASB issued ASU 2018-13, which aims to improve the overall usefulness of disclosures to financial statement users and reduce unnecessary costs to companies when preparing fair value measurement disclosures. This ASU is effective for all entities for annual and interim periods in fiscal years beginning after December 15, 2019. Retrospective adoption is required except for the following changes, which are required to be applied prospectively for only the most recent interim or annual period presented in the initial fiscal year of adoption: • Changes in unrealized gains and losses included in other comprehensive income for Level 3 instruments; • The range and weighted average of significant unobservable inputs used to develop Level 3 fair value measurements; and • The narrative description of measurement uncertainty. Early adoption is permitted. An entity may early adopt any eliminated or modified disclosure requirements and delay adoption of the additional disclosure requirements until their effective date. In such cases, users should refer to the Codification for disclosure requirements. Our evaluation of the disclosure impact of adoption of ASU 2018-13 is on-going. In August 2018, the FASB issued ASU 2018-12, which changes how insurance entities recognize, measure, present and disclose long-duration contracts. This ASU is effective for: • Public business entities for annual and interim periods in fiscal years beginning after December 15, 2020. • Early adoption is permitted. The adoption of ASU 2018-12 is not expected to impact on the financial statements. In June 2018, the FASB issued ASU 2018-07, which more closely aligns the accounting for employee and nonemployee share-based payments. This ASU is effective for: • Public business entities for annual and interim periods in fiscal years beginning after December 15, 2018. • The adoption of ASU 2018-07 is not expected to have a significant impact on the financial statements.</t>
  </si>
  <si>
    <t>Related Parties</t>
  </si>
  <si>
    <t>Related Party Transactions [Abstract]</t>
  </si>
  <si>
    <t>Related Parties Subsidiaries of the Company earned revenue of $633,000 (2017: $743,000 ) from DS Biopharma Limited (formerly Dignity Sciences Limited) during the year. Dr. John Climax is Chief Executive Officer and both Dr. John Climax and Dr. Ronan Lambe are Directors and shareholders of DS Biopharma Limited. $338,000 was recorded as due from DS Biopharma Limited at December 31, 2018. The contract terms were agreed on an arm’s length basis. During the year ended December 31, 2017, personal expenses totaling $178,000 were settled by the Company on behalf of Mr. Ciaran Murray. Payment was received in advance from Mr. Murray in respect of these expenses. The Company transferred ownership of an asset at fair value ( $77,000 ) to Mr. Ciaran Murray effective November 1, 2017. Payment was received in full in January 2018. On July 22, 2016, Mr. Thomas Lynch retired as a Director of the Company, having previously resigned as Chairman of the Company in March 2016. A charge of €231,750 was recorded during 2018 in respect of consultancy services provided by a company controlled by Mr. Lynch. $ 64,000 was recorded as due to Mr. Lynch under the terms of the agreement at December 31, 2018.</t>
  </si>
  <si>
    <t>Subsequent Events</t>
  </si>
  <si>
    <t>Subsequent Events [Abstract]</t>
  </si>
  <si>
    <t>Subsequent Events On January 8, 2019 the Company announced a share buyback program of up to 1 million shares to be executed opportunistically during 2019 depending on cash commitments. All ordinary shares that are redeemed under the buyback program will be cancelled in accordance with the constitutional documents of the Company and the nominal value of these shares transferred to an undenoninated capital fund as required under Irish Company law. On January 25, 2019 a subsidiary of the Company, ICON Laboratory Services Inc. acquired 100% of the equity share capital of MolecularMD Corp. The initial consideration on acquisition is $42 million . The Company has evaluated subsequent events from the balance sheet date through March 1, 2019, the date at which the consolidated financial statements were available to be issued. The Company has determined that there are no items , other than the item described above, to disclose.</t>
  </si>
  <si>
    <t>Impact of Change in Accounting Policies</t>
  </si>
  <si>
    <t>Impact of change in accounting policies</t>
  </si>
  <si>
    <t>mpact of change in accounting policies The Company adopted ASC 606 ‘ Revenue from Contracts with Customers’ , with a date of initial application of January 1, 2018. The revenue recognition accounting policy applied in preparation of the results for the twelve months ended December 31, 2018 therefore reflect application of ASC 606. ICON has elected to adopt the standard using the cumulative effect transition method. Under this transition method, ICON has applied the new standard as at the date of initial application (i.e. January 1, 2018), without restatement of comparative amounts. The cumulative effect of initially applying the new standard (to revenue, costs and tax) is recorded as an adjustment to the opening balance of equity at the date of initial application. The comparative information has not been adjusted and therefore continues to be reported under ASC 605 ‘Revenue Recognition’ . The new standard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 The most significant impact of application of the standard relates to our assessment of performance and percentage of completion in respect of our clinical trial service revenue. Prior to application of ASC 606, the revenue attributable to performance was determined based on both input and output methods of measurement. We have concluded that under the new standard, a clinical trial service is a single performance obligation satisfied over time i.e. the full service obligation in respect of a clinical trial (including those services performed by investigators and other parties) is considered a single performance obligation. Promises offered to the customer are not distinct within the context of the contract. We have concluded that ICON is the contract principal in respect of both direct services and in the use of third parties (principally investigator services) that support the clinical research project. The transaction price is determined by reference to the contract or change order value (total service revenue and pass-through/ reimbursable expenses) adjusted to reflect a realizable contract value. Revenue is recognized as the single performance obligation is satisfied. The progress towards completion for clinical service contracts is measured based on an input measure being total project costs (inclusive of third party costs) at each reporting period. Incremental costs of obtaining a contract were also considered on adoption of ASC 606. Commission costs of $12 million were recognized as an asset on the Consolidated Balance Sheet in respect of those contracts that exceed one year. Where commission costs relate to contracts that are less than one year, the practical expedient is applied as the amortization period of the asset which would arise on deferral would be one year or less. A deferred tax asset of $6.9 million was recognized in respect of the timing differences arising from cumulative impact of non tax adjustments recorded on adoption of ASC 606. These are expected to reverse in future periods. The tables on the pages following summarize the impact of adopting ASC 606 on the consolidated financial statements for the twelve months ended December 31, 2018 . ICON plc CONDENSED CONSOLIDATED BALANCE SHEETS AS AT DECEMBER 31, 2018 December 31, 2018 As reported Adjustments Balance without adoption of Topic 606 ASSETS (in thousands) Current Assets: Cash and cash equivalents $ 395,851 $ — $ 395,851 Available for sale investments 59,910 — 59,910 Accounts receivable, net 414,791 — 414,791 Unbilled revenue 362,926 46,642 409,568 Other receivables 40,459 (12,580 ) 27,879 Prepayments and other current assets 36,801 — 36,801 Income taxes receivable 19,445 — 19,445 Total current assets 1,330,183 34,062 1,364,245 Other Assets: Property, plant and equipment, net 158,669 — 158,669 Goodwill 756,260 — 756,260 Other non-current assets 14,525 — 14,525 Non-current income taxes receivable 20,023 — 20,023 Non-current deferred tax asset 13,577 (5,680 ) 7,897 Investments in equity- long term 6,963 — 6,963 Intangible assets 54,055 — 54,055 Total Assets $ 2,354,255 $ 28,382 $ 2,382,637 LIABILITIES AND SHAREHOLDERS’ EQUITY Current Liabilities: Accounts payable $ 13,288 $ — $ 13,288 Payments on account 274,468 59,242 333,710 Other liabilities 317,143 (84,342 ) 232,801 Income taxes payable 5,724 1,669 7,393 Total current liabilities 610,623 (23,431 ) 587,192 Other Liabilities: Non-current bank credit lines and loan facilities 349,264 — 349,264 Non-current other liabilities 13,446 — 13,446 Non-current government grants 877 — 877 Non-current income taxes payable 17,551 — 17,551 Non-current deferred tax liability 8,213 — 8,213 Commitments and contingencies — — — Total Liabilities 999,974 (23,431 ) 976,543 Shareholders' Equity: Ordinary shares, par value 6 euro cents per share; 100,000,000 shares authorized, 53,971,706 shares issued and outstanding at December 31, 2018 and 54,081,601 shares issued and outstanding at December 31, 2017. 4,658 — 4,658 Additional paid‑in capital 529,642 — 529,642 Other undenominated capital 983 — 983 Accumulated other comprehensive income (69,328 ) — (69,328 ) Retained earnings 888,326 51,813 940,139 Total Shareholders' Equity 1,354,281 51,813 1,406,094 Total Liabilities and Shareholders' Equity $ 2,354,255 $ 28,382 $ 2,382,637 ICON plc CONDENSED CONSOLIDATED STATEMENTS OF OPERATIONS FOR THE TWELVE MONTHS ENDED DECEMBER 31, 2018 YTD December 31, 2018 December 31, 2018 December 31, 2018 As reported Adjustments Balance without adoption of Topic 606 (in thousands except share and per share data) Revenue: Revenue $ 2,595,777 $ 4,657 $ 2,600,434 Reimbursable expenses — (702,812 ) $ (702,812 ) (698,155 ) 1,897,622 Costs and expenses: Direct costs 1,818,220 (702,812 ) 1,115,408 Selling, general and administrative expense 325,794 472 326,266 Depreciation and amortization 65,916 — 65,916 Restructuring 12,490 — 12,490 Total costs and expenses 2,222,420 (702,340 ) 1,520,080 Income from operations 373,357 4,185 377,542 Interest income 4,759 — 4,759 Interest expense (13,502 ) — (13,502 ) Income before income tax expense 364,614 4,185 368,799 Income tax expense (Note 13) (41,958 ) (476 ) (42,434 ) Net income $ 322,656 $ 3,709 $ 326,365 ICON plc CONDENSED CONSOLIDATED STATEMENTS OF SHAREHOLDERS' EQUITY AND COMPREHENSIVE INCOME Shares Amount Additional Paid-in Capital Other Undenominated Capital Accumulated Other Comprehensive Income Retained Earnings Total (dollars in thousands, except share data) Balance at December 31, 2017 54,081,601 4,664 $ 481,337 912 $ (38,713 ) $ 742,800 $ 1,191,000 Comprehensive income: Net income — — — — — 322,656 322,656 Impact of change in accounting policy — — — — — 3,709 3,709 Currency translation adjustment — — — — (26,522 ) — (26,522 ) Currency impact of long-term funding — — — — (4,834 ) — (4,834 ) Unrealized capital loss - investments — — — — (155 ) — (155 ) Actuarial gain on defined benefit pension plan — — — — 2,855 — 2,855 Amortization of interest rate hedge — — — — (923 ) — (923 ) Fair value of cash flow hedge — — — — (1,036 ) — (1,036 ) Total comprehensive income — — — — — — 295,750 Exercise of share options 408,699 29 16,777 — — — 16,806 Issue of restricted share units / performance share units 489,568 36 — — — — 36 Share based compensation expense — — 31,544 — — — 31,544 Share issue costs — — (16 ) — — — (16 ) Repurchase of ordinary shares (1,008,162 ) (71 ) — 71 — (128,960 ) (128,960 ) Share repurchase costs — — — — — (66 ) (66 ) Balance at December 31, 2018 53,971,706 4,658 529,642 983 (69,328 ) 940,139 1,406,094 There is no impact of adoption of ASC 606 on the CONDENSED CONSOLIDATED STATEMENTS OF SHAREHOLDERS' EQUITY AND COMPREHENSIVE INCOME. An adjustment to retained earnings as at January 1, 2018 arises on adoption of ASC 606 and this is presented in the primary statement reflecting ASC 606 adoption. ICON plc CONDENSED CONSOLIDATED STATEMENTS OF CASH FLOWS FOR THE TWELVE MONTHS ENDED DECEMBER 31, 2018 As Reported Adjustments Balance without adoption of Topic 606 (in thousands) Cash flows from operating activities: Net income 322,656 3,709 326,365 Adjustments to reconcile net income to net cash provided by operating activities: Loss on disposal of property, plant and equipment 70 — 70 Depreciation expense 50,565 — 50,565 Amortization of intangibles 15,351 — 15,351 Amortization of government grants (47 ) — (47 ) Interest on short term investments (1,329 ) — (1,329 ) Realized (gain)/loss on sale of short term investments (56 ) — (56 ) Gain on re-measurement of financial assets (800 ) — (800 ) Amortization of gain on interest rate hedge (923 ) — (923 ) Amortization of financing costs 812 — 812 Stock compensation expense 31,594 — 31,594 Deferred tax expense 1,652 5,680 7,332 Changes in assets and liabilities: — — Increase in accounts receivable (37,557 ) — (37,557 ) Increase in unbilled revenue (98,510 ) 1,462 (97,048 ) Decrease in other receivables 3,107 12,580 15,687 Increase in prepayments and other current assets (3,237 ) — (3,237 ) Decrease in other non-current assets 856 — 856 Decrease in payments on account (6,253 ) 59,242 52,989 Increase in other current liabilities 2,009 (84,342 ) (82,333 ) Decrease in other non-current liabilities (1,034 ) — (1,034 ) Decrease in income taxes payable (5,220 ) 1,669 (3,551 ) Decrease in accounts payable (5,067 ) — (5,067 ) Net cash provided by operating activities 268,639 — 268,639 Cash flows from investing activities: — — Purchase of property, plant and equipment (48,397 ) — (48,397 ) Purchase of subsidiary undertakings (1,645 ) — (1,645 ) Sale of available for sale investments 99,865 — 99,865 Purchase of available for sale investments (80,956 ) — (80,956 ) Purchase of investments in equity - long term (6,163 ) — (6,163 ) Net cash used in investing activities (37,296 ) — (37,296 ) Cash flows from financing activities: Financing costs (823 ) — (823 ) Proceeds from the exercise of equity compensation 16,842 — 16,842 Share issue costs (16 ) — (16 ) Repurchase of ordinary shares (128,960 ) — (128,960 ) Share repurchase costs (66 ) — (66 ) Net cash used in financing activities (113,023 ) — (113,023 ) Effect of exchange rate movements on cash (5,328 ) — (5,328 ) Net increase in cash and cash equivalents 112,992 — 112,992 Cash and cash equivalents at beginning of year 282,859 — 282,859 Cash and cash equivalents at end of year $ 395,851 $ — $ 395,851</t>
  </si>
  <si>
    <t>Significant Accounting Policies (Policies)</t>
  </si>
  <si>
    <t>Basis of Consolidation</t>
  </si>
  <si>
    <t>Basis of consolidation The consolidated financial statements include the financial statements of the Company and all of its subsidiaries. All significant intercompany profits, transactions and account balances have been eliminated. The results of subsidiary undertakings acquired in the period are included in the Consolidated Statement of Operations from the date of acquisition.</t>
  </si>
  <si>
    <t>Use of Estimates</t>
  </si>
  <si>
    <t>Use of estimates The preparation of financial statements in conformity with generally accepted accounting principles in the United States requires management to make estimates and judgment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principal management estimates and judgments used in preparing the financial statements relate to revenue recognition and taxation.</t>
  </si>
  <si>
    <t>Revenue Recognition</t>
  </si>
  <si>
    <t>Revenue recognition The Company primarily earns revenues by providing a number of different services to its customers. These services, which are integral elements of the clinical development process, include clinical trials management, consulting, contract staffing, and laboratory services. Contracts range in duration from a number of months to several years. ASC 606 - Revenue from Contracts with Customers (year-ended December 31, 2018) ICON adopted ASC 606 ' 'Revenue from Contracts with Customers ' standard using the cumulative effect transition method. Under this transition method, ICON has applied the new standard as at the date of initial application (i.e. January 1, 2018), without restatement of comparative amounts. The cumulative effect of initially applying the new standard (to revenue, costs and tax) is recorded as an adjustment to the opening balance of equity at the date of initial application. The comparative information has not been adjusted and therefore continues to be reported under ASC 605 ‘Revenue Recognition’ and therefore in accordance with previous accounting policies. See note 26 Impact of change in accounting policies for details of the impact of adoption of the new accounting policy. The new standard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 Clinical trial service revenue The most significant impact of application of the standard relates to our assessment of performance and percentage of completion in respect of our clinical trial service revenue. Prior to application of ASC 606, the revenue attributable to performance was determined based on both input and output methods of measurement on a percentage of completion basis. We have concluded that under the new standard, a clinical trial service is a single performance obligation satisfied over time i.e. the full service obligation in respect of a clinical trial (including those services performed by investigators and other parties) is considered a single performance obligation. Promises offered to the customer are not distinct within the context of the contract. We have concluded that ICON is the contract principal in respect of both direct services and in the use of third parties (principally investigator services) that support the clinical research project. The transaction price is determined by reference to the contract or change order value (total service revenue and pass-through/ reimbursable expenses) adjusted to reflect a realizable contract value. Revenue is recognized as the single performance obligation is satisfied. The progress towards completion for clinical service contracts is measured based on an input measure being total project costs (inclusive of third party costs) at each reporting period. Contracting services revenue On evaluation of the principles at (1) - (5) set-out above in respect of ASC 606,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On application of the ASC 606 ' Revenue from Contracts with Customers ' principles at (1) - (5) set-out above, we have concluded that our consulting services contracts represent a single performance obligation satisfied over time. The transaction price is determined by reference to contract or change order value. Revenue is recognized as the performance obligation is satisfied. The progress towards completion for consulting contracts is measured based on total project inputs (time) at each reporting period.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s corresponds to the value of the Company's performance and the transfer of value to the customer. ASC 605 - Revenue recognition (years ended December 31, 2017 and December 31, 2016) Revenue for services, as rendered, is recognized only after persuasive evidence of an arrangement exists, the sales price is fixed or determinable and collectability is reasonably assured. Clinical trials management revenue is recognized on a proportional performance method. Depending on the contractual terms revenue is either recognized on the percentage of completion method based on the relationship between hours incurred and the total estimated hours of the trial or on the unit of delivery method. Contract costs equate to the product of labor hours incurred and compensation rates. For the percentage of completion method, the input (effort expended) method has been used to measure progress towards completion as there is a direct relationship between input and productivity. Contract revenue is the product of the aggregated labor hours required to complete the specified contract tasks at the agreed contract rates. The Company regularly reviews the estimate of total contract time to ensure such estimates remain appropriate taking into account actual contract stage of completion, remaining time to complete and any identified changes to the contract scope. Remaining time to complete depends on the specific contract tasks, the complexity of the contract and can include geographical site selection and initiation, patient enrollment, patient testing and level of results analysis required. While the Company may routinely adjust time estimates, the Company's estimates and assumptions historically have been accurate in all material respects in the aggregate. Where revenue is recognized on the unit of delivery method, the basis applied is the number of units completed as a percentage of the total number of contractual units. Consulting revenue is recognized on a fee-for-service basis as each hour of the related service is performed. Contract staffing revenue is recognized on a fee-for-service basis, over the time the related service is performed, or in the case of permanent placement, once the candidate has been placed with the client. Laboratory service revenue is recognized on a fee-for-service basis. The Company accounts for laboratory service contracts as multiple element arrangements, with contractual elements comprising laboratory kits and laboratory testing, each of which can be sold separately. Sales prices for contractual elements are determined by reference to objective and reliable evidence of their sales price. Revenues for contractual elements are recognized on the basis of the number of deliverable units completed in the period. Informatics revenue is recognized on a fee-for-service basis. Informatics contracts are treated as multiple element arrangements, with contractual elements comprising license fee revenue, support fee revenue and revenue from software services, each of which can be sold separately. Sales prices for contractual elements are determined by reference to objective and reliable evidence of their sales price. License and support fee revenues are recognized rateably over the period of the related agreement. Revenue from software services is recognized using the percentage of completion method based on the relationship between hours incurred and the total estimated hours required to perform the service. Contracts generally contain provisions for renegotiation in the event of changes in the scope, nature, duration, or volume of services of the contract. Renegotiated amounts are recognized as revenue by revision to the total contract value arising as a result of an authorized customer change order. (d) Third party costs (Reimbursable expenses) Reimbursable expenses comprise investigator payments and certain other costs which are reimbursed by clients under terms specific to each contract to the investigators. Third party costs (Reimbursable expenses) and the related revenue were separately presented on the face of the Consolidated Statement of Operations for periods up to and including the year-ended December 31, 2017. See sections (c) and (e) for accounting policy in respect of the treatment of activity relating to reimbursable expenses on revenue (c) and costs (e) on adoption of ASC 606 ' Revenue from Contracts with Customers '. (e) Direct costs Direct costs consist of compensation, associated employee benefits and share-based payments for project-related employees and other direct project-related costs. On adoption of ASC 606 'Revenue from Contracts with Customers', reimbursable expenses are presented within direct costs. This presentation is to align the presentation of costs with our assessment that our clinical trial service is a single performance obligation satisfied over time i.e. the full service obligation is in respect of a clinical trial (including those services performed by investigators and other parties) is considered a single performance obligation. Reimbursable expenses are recorded once the activity which forms the basis for the cost has occurred.</t>
  </si>
  <si>
    <t>Direct costs Direct costs consist of compensation, associated employee benefits and share-based payments for project-related employees and other direct project-related costs. On adoption of ASC 606 'Revenue from Contracts with Customers', reimbursable expenses are presented within direct costs. This presentation is to align the presentation of costs with our assessment that our clinical trial service is a single performance obligation satisfied over time i.e. the full service obligation is in respect of a clinical trial (including those services performed by investigators and other parties) is considered a single performance obligation. Reimbursable expenses are recorded once the activity which forms the basis for the cost has occurred. Direct costs for the year-ended December 31, 2018 are therefore inclusive of third party costs of $702.8 million . Investigator payment costs are recorded and reported reflecting investigator activity over the life of the contract. Investigator payments are made based on predetermined contractual arrangements. Payments may differ from the recording and reporting of the expense which is based on activity.</t>
  </si>
  <si>
    <t>Advertising Costs</t>
  </si>
  <si>
    <t xml:space="preserve"> Advertising costs All costs associated with advertising and promotion are expensed as incurred. </t>
  </si>
  <si>
    <t>Foreign Currencies and Translation of Subsidiaries</t>
  </si>
  <si>
    <t>The financial statements of subsidiaries with other functional currencies are translated at period end rates for the Consolidated Balance Sheet and average rates for the Consolidated Statement of Operations. Translation gains and losses arising are reported as a movement on accumulated other comprehensive income. Foreign currency transaction gains and losses are reported in other comprehensive income rather than through income where the foreign currency transaction is 'long-term investment' in nature i.e. settlement is not planned or anticipated in the foreseeable future. Foreign currencies and translation of subsidiaries The Company's financial statements are prepared in United States dollars. Transactions in currencies other than United States dollars are recorded at the rate ruling at the date of the transaction. Monetary assets and liabilities denominated in currencies other than United States dollars are translated into United States dollars at exchange rates prevailing at the Balance Sheet date. Adjustments resulting from these translations are charged or credited to income.</t>
  </si>
  <si>
    <t>Disclosure of Fair Value of Financial Instruments</t>
  </si>
  <si>
    <t>Disclosure of fair value of financial instruments Cash, cash equivalents, unbilled revenue, other receivables, available for sale investments, prepayments and other current assets, accounts receivable, accounts payable, investigator payments, payments on account, accrued liabilities, accrued bonuses and income taxes payable have carrying amounts that approximate fair value due to the short term maturities of these instruments. Other liabilities' carrying amounts approximate fair value based on net present value of estimated future cash flows. Debt is measured at historical cost. Financial instruments are measured in the Consolidated Balance Sheet at fair value using a fair value hierarchy of valuation inputs. The hierarchy prioritizes the inputs into three levels based on the extent to which inputs used in measuring fair value are observable in the market. Each fair value measurement is reported in one of three levels, which is determined by the lowest level input that is significant to the fair value measurement in its entirety. These levels are: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Group's Senior notes (private placement debt) is carried at $350.0 million (prior to related financing costs). The carrying value at December 31, 2018, closely approximates fair value. The Company classifies its investments in short term debt or equity investments as available for sale, as it does not actively trade such securities nor does it intend to hold them to maturity. The fair value of short term investments are represented by level 1 fair value measurements – quoted prices in active markets for identical assets. The unrealized movements in fair value are recognized in equity until disposal or sale, at which time, those unrealized movements from prior periods are recognized in Consolidated Statement of Operations. Losses other than temporary, which reduce the carrying amount below cost are recognized in Consolidated Statement of Operations.</t>
  </si>
  <si>
    <t>Business Combinations</t>
  </si>
  <si>
    <t>Business combinations The cost of a business combination is measured as the aggregate of the fair values at the date of exchange of assets given, liabilities incurred or assumed and equity instruments issued in exchange for control. Where a business combination agreement provides for an adjustment to the cost of the acquisition which is contingent upon future events, the amount of the estimated adjustment is recognized at the acquisition date at the fair value of the contingent consideration. Any changes to this estimate outside the measurement period will depend on the classification of the contingent consideration. If the contingent consideration is classified as equity it shall not be re-measured and the settlement shall be accounted for within equity. If the contingent consideration is classified as a liability any adjustments will be accounted for through the Consolidated Statement of Operations or Other Comprehensive Income depending on whether the liability is considered a financial instrument.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contingent liabilities are made within twelve months of the acquisition date and presented as adjustments to goodwill in the reporting period in which the adjustments are determined.</t>
  </si>
  <si>
    <t>Goodwill and Impairment</t>
  </si>
  <si>
    <t xml:space="preserve">Goodwill and Impairment Goodwill represents the excess of the cost of acquired entities over the net amounts assigned to assets acquired and liabilities assumed. Goodwill primarily comprises acquired workforce in place which does not qualify for recognition as an asset apart from goodwill. Goodwill is stated net of any provision for impairment. The Company tests goodwill annually for any impairments or whenever events occur which may indicate impairment. The Company applied the provisions of ASU 2017-04 with effect from January 1, 2018. Under the amendment, the Company was required to perform its annual goodwill impairment test by comparing the fair value of a reporting unit with its carrying amount. An impairment charge would be recognized for any amount by which the carrying amount exceeds the reporting unit's fair value up to the amount of existing goodwill. The amendment allows an entity to perform a qualitative assessment for a reporting unit to determine if the quantitative impairment test is necessary. </t>
  </si>
  <si>
    <t>Intangible assets Intangible assets are amortized on a straight line basis over their estimated useful life.</t>
  </si>
  <si>
    <t>Cash and Cash Equivalents</t>
  </si>
  <si>
    <t>Cash and cash equivalents Cash and cash equivalents include cash and highly liquid investments with initial maturities of three months or less and are stated at cost, which approximates market value.</t>
  </si>
  <si>
    <t>Investment in Debt, Equity and Other</t>
  </si>
  <si>
    <t>Investments in debt, equity and other Available for sale investments The Company classifies short-term investments as available for sale in accordance with the terms of FASB ASC 320, Investments – Debt and Equity Securities . Realized gains and losses are determined using specific identification. The investments are reported at fair value, with unrealized gains or losses reported in a separate component of shareholders' equity. Any differences between the cost and fair value of the investments are represented by accrued interest and unrealized gains/losses. Long term investments The Company classifies its interests in funds having considered the nature of its investment, the extent of influence over operating and financial decisions and the availability of readily determinable fair values. The Company determined that the interests in funds at December 31, 2018 meet the definition of equity securities without readily determinable fair values. Effective from 1 January 2018, the Company concluded that the interests held at December 31, 2018 qualify for the NAV practical expedient in ASC 820 ' Fair value measurements and disclosure s'. Any increases or decreases in fair value are recognized in net income in the period.</t>
  </si>
  <si>
    <t>Accounts Receivable, net</t>
  </si>
  <si>
    <t>Accounts receivable, net Accounts receivable are recorded at fair value less an allowance for doubtful accounts. The allowance is an estimate based on historical collection experience, current economic and market conditions, and a review of the current status of each customer's trade accounts receivable. Account balances are written-off against the allowance when the Group determines that it is probable that the receivable will not be recovered.</t>
  </si>
  <si>
    <t>Inventory</t>
  </si>
  <si>
    <t>Inventory Inventory is valued at the lower of cost and net realizable value and after provisions for obsolescence. The cost of inventories comprises the purchase price and attributable costs, less trade discounts.</t>
  </si>
  <si>
    <t>Property, Plant and Equipment</t>
  </si>
  <si>
    <t>Property, plant and equipment Property, plant and equipment is stated at cost less accumulated depreciation. Depreciation of property, plant and equipment is computed using the straight line method based on the estimated useful lives of the assets as listed below: Years Building 40 Computer equipment and software 2-8 Office furniture and fixtures 8 Laboratory equipment 5 Motor vehicles 5 Leasehold improvements are amortized using the straight line method over the estimated useful life of the asset or the lease term, whichever is shorter.</t>
  </si>
  <si>
    <t>Leased Assets</t>
  </si>
  <si>
    <t>Leased assets Costs in respect of operating leases are charged to the Consolidated Statement of Operations on a straight line basis over the lease term. Assets acquired under capital finance leases are included in the Consolidated Balance Sheet at the present value of the future minimum lease payments and are depreciated over the shorter of the lease term and their remaining useful lives. The corresponding liabilities are recorded in the Consolidated Balance Sheet and the interest element of the capital lease rental is charged to interest expense.</t>
  </si>
  <si>
    <t>Income taxes The Company appli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Deferred tax assets are reduced by a valuation allowance to the amount more likely than not to be realized. The Company recognizes the effect of income tax positions only if those positions will more likely than not be sustained. Recognized income tax positions are measured at the largest amount of tax benefit that is greater than 50 percent likely of being realized upon settlement. Interest and penalties related to income taxes are included in income tax expense and classified with the related liability on the Consolidated Balance Sheet. The Company accounts for the impact of GILTI (“global intangible low-taxed income”) as a period item in the period it arises and has therefore not provided for deferred taxes in respect of this item.</t>
  </si>
  <si>
    <t>Government grants Government grants received relating to capital expenditures are shown as deferred income and credited to income on a basis consistent with the depreciation policy of the relevant assets. Grants relating to categories of operating expenditures are credited to income in the period in which the expenditure to which they relate is charged. Under the grant agreements amounts received may become repayable in full should certain circumstances specified within the grant agreements occur, including downsizing by the Company, disposing of the related assets, ceasing to carry on its business or the appointment of a receiver over any of its assets. The Company has not recognized any loss contingency having assessed as remote the likelihood of these events arising.</t>
  </si>
  <si>
    <t>Research and Development Credits</t>
  </si>
  <si>
    <t>Research and development credits Research and development credits are available to the Company under the tax laws in certain jurisdictions, based on qualifying research and development spend as defined under those tax laws. Research and development credits are generally recognized as a reduction of income tax expense. However, certain tax jurisdictions provide refundable credits that are not wholly dependent on the Company's ongoing income tax status or income tax position. In these circumstances the benefit of these credits is not recorded as a reduction to income tax expense, but rather as a reduction of operating expenditure.</t>
  </si>
  <si>
    <t>Pension Costs</t>
  </si>
  <si>
    <t>Pension costs The Company contributes to defined contribution plans covering all eligible employees. The Company contributes to these plans based upon various fixed percentages of employee compensation and such contributions are expensed as incurred. The Company operates, through two subsidiaries, a defined benefit plan for certain of its United Kingdom and Swiss employees. The Company accounts for the costs of these plans in accordance with ASC 715-30. These plans are presented in accordance with the requirements of FASB ASC 715-60 Defined Benefit Plans – Other Post retirement .</t>
  </si>
  <si>
    <t>Net Income per Ordinary Share</t>
  </si>
  <si>
    <t>Net income per ordinary share Basic net income per ordinary share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t>
  </si>
  <si>
    <t>Share-Based Compensation</t>
  </si>
  <si>
    <t>Share-based compensation The Company accounts for its share options, restricted share units ("RSUs") and performance share units ("PSUs") in accordance with the provisions of FASB ASC 718, Compensation – Stock Compensation. Share-based compensation expense for equity-settled awards made to employees and Directors is measured and recognized based on estimated grant date fair values. These equity-settled awards include employee share options, RSUs and PSUs. Share-based compensation expense for share options awarded to employees and Directors is estimated at the grant date based on each option's fair value as calculated using the Black-Scholes option-pricing model. Share-based compensation for RSUs and PSUs awarded to employees and Directors is calculated based on the market value of the Company's shares on the date of award of the RSUs and PSUs. The value of awards expected to vest is recognized as an expense over the requisite service periods. Forfeitures are estimated on the date of grant and revised if actual or expected forfeiture activity differs materially from original estimates. Estimating the grant date fair value of share options as of the grant date using an option-pricing model, such as the Black-Scholes model, is affected by the Company's share price as well as assumptions regarding a number of complex variables. These variables include, but are not limited to, the expected share price volatility over the term of the awards, risk-free interest rates and the expected term of the awards.</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 to future undiscounted net cash flows expected to be generated by the asset. If such assets are considered to be impaired, the impairment to be recognized is measured at the amount by which the carrying amount of the asset exceeds the fair value of the asset. Assets to be disposed of are reported at the lower of the carrying amount of the asset or fair value less selling costs.</t>
  </si>
  <si>
    <t>Derivative Financial Instruments</t>
  </si>
  <si>
    <t>Derivative financial instruments We enter into transactions in the normal course of business using various financial instruments in order to hedge against exposure to fluctuating exchange and interest rates. We use derivative financial instruments to reduce exposure to fluctuations in interest rates. A derivative is a financial instrument or other contract whose value changes in response to some underlying variable, which has an initial net investment smaller than would be required for other instruments that have a similar response to the variable and that will be settled at a future date. We do not enter into derivative financial instruments for trading or speculative purposes. We did not hold any interest rate swap contracts or forward currency contracts at December 31, 2018 or December 31, 2017 . We use derivative financial instruments to reduce exposure to fluctuations in foreign exchange rates. During the years-ended December 31, 2017 and December 31, 2018 we entered into forward currency contracts in respect of identified exposure arising from euro payments. All contracts expired during the year ended December 31, 2018 . Our accounting policies for derivative financial instruments are based on whether they meet the criteria for designation as cash flow or fair value hedges. A designated hedge of the exposure to variability in the future cash flows of an asset or a liability, or of a forecasted transaction, is referred to as a cash flow hedge. A designated hedge of the exposure to changes in fair value of an asset or a liability is referred to as a fair value hedge. The criterion for designating a derivative as a hedge includes the assessment of the instrument's effectiveness in risk reduction, matching of the derivative instrument to its underlying transaction and the probability that the underlying transaction will occur. For derivatives with cash flow hedge accounting designation, we report the gain or loss from the effective portion of the hedge as a component of Other Comprehensive Income and reclassify it into earnings in the same period or periods in which the hedged transaction affects earnings and within the same Statement of Operations line item as the impact of the hedged transaction. For derivatives with fair value hedge accounting designation, we recognize gains or losses from the change in fair value of these derivatives, as well as the offsetting change in the fair value of the underlying hedged item, in earnings. Fair value gains and losses arising on derivative financial instruments not qualifying for hedge accounting are reported in our Consolidated Statement of Operations.</t>
  </si>
  <si>
    <t>Financing Costs and Gain on Interest Rate Hedge</t>
  </si>
  <si>
    <t>Financing costs and gain on interest rate hedge The interest rate in respect of the Senior Notes is fixed at 3.64% for the five year term of the agreement. The associated interest cost is recognized in interest expense in the period since drawdown in December 2015. Cash proceeds ( $4.6 million ) received in November 2015 in respect of the realized hedge gain are amortized to the Consolidated Statement of Operations, net against interest payable, over the period of the Senior Notes. Deferred financing costs (including issue costs relating to the Senior Notes) are reported at cost less accumulated amortization and the related amortization expense is included in interest expense, in our Consolidated Statement of Operations.</t>
  </si>
  <si>
    <t>Reclassifications</t>
  </si>
  <si>
    <t>Reclassifications Certain amounts in the consolidated financial statements have been reclassified where necessary to conform to the current year presentation.</t>
  </si>
  <si>
    <t>Significant Accounting Policies (Tables)</t>
  </si>
  <si>
    <t>Adjustments Resulting From Foreign Currency Translations</t>
  </si>
  <si>
    <t>Amounts charged or credited to the Consolidated Statement of Operations for the years ended December 31, 2018 , December 31, 2017 and December 31, 2016 were as follows: Year ended December 31, (in thousands) 2018 2017 2016 Amounts (credited)/ charged $ (3,876 ) $ 7,760 $ 2,094</t>
  </si>
  <si>
    <t>Estimated Useful Lives of Assets</t>
  </si>
  <si>
    <t>Depreciation of property, plant and equipment is computed using the straight line method based on the estimated useful lives of the assets as listed below: Years Building 40 Computer equipment and software 2-8 Office furniture and fixtures 8 Laboratory equipment 5 Motor vehicles 5</t>
  </si>
  <si>
    <t>Reconciliation of Number of Shares Used in Computation of Basic and Diluted Net Income Per Ordinary Share</t>
  </si>
  <si>
    <t>The reconciliation of the number of shares used in the computation of basic and diluted net income per ordinary share is as follows: Year Ended December 31, 2018 2017 2016 Weighted average number of ordinary shares outstanding for basic net income per ordinary share 54,118,764 54,129,439 55,248,900 Effect of dilutive share options outstanding 671,899 719,607 1,158,236 Weighted average number of ordinary shares outstanding for diluted net income per ordinary share 54,790,663 54,849,046 56,407,136</t>
  </si>
  <si>
    <t>Investments (Tables)</t>
  </si>
  <si>
    <t>Cost and Fair Value of Investments</t>
  </si>
  <si>
    <t xml:space="preserve"> December 31, 2018 December 31, 2017 (in thousands) At start of year $77,589 $68,046 Purchases 80,956 41,701 Sales and maturities (99,865 ) (33,086 ) Interest on short term investments 1,329 1,088 Realized gain on sale of short term investments 56 112 Unrealized capital loss – investments (155 ) (272 ) At end of year $59,910 $77,589</t>
  </si>
  <si>
    <t>Available For Sale Short Term Investments by Major Security Type</t>
  </si>
  <si>
    <t>The following table represents our available for sale short term investments by major security type as of December 31, 2018 : Maturity by period Cost Total Unrealized gains / (losses) Fair Value Total Less than 1 year 1 to 5 years (U.S.$ in millions) US government debt securities 14.91 (0.07 ) 14.84 5.96 8.88 Corporate securities 44.92 (1.19 ) 43.73 11.48 32.25 Term deposits 1.34 — 1.34 0.70 0.64 Total (U.S.$ in millions) $61.17 ($1.26 ) $59.91 $18.14 $41.77</t>
  </si>
  <si>
    <t>Goodwill (Tables)</t>
  </si>
  <si>
    <t>Schedule of Goodwill</t>
  </si>
  <si>
    <t xml:space="preserve"> December 31, 2018 December 31, 2017 (in thousands) Opening goodwill $ 769,058 $ 616,088 Current year acquisitions — 129,222 Prior period acquisition (note 4 (a)) 1,048 1,393 Foreign exchange movement (13,846 ) 22,355 Closing goodwill $ 756,260 $ 769,058</t>
  </si>
  <si>
    <t>Summary of Estimates of Fair Values of Assets Acquired and Liabilities Assumed</t>
  </si>
  <si>
    <t xml:space="preserve">The table following summarizes the Company’s assessment of the fair values of the assets acquired and liabilities assumed: July 27, 2017 (in thousands) Cash 19,649 Property, plant and equipment 4,872 Goodwill* 130,270 Order book 13,012 Customer list 18,392 Accounts receivable 15,874 Unbilled revenue 6,984 Prepayments and other current assets 2,587 Other receivables 1,430 Income taxes receivable 4,262 Accounts payable (2,994 ) Payments on account (31,445 ) Other liabilities (24,952 ) Non-current other liabilities (1,061 ) Non-current deferred tax liability (11,104 ) Net assets acquired $ 145,776 Cash outflows $ 144,131 Working capital adjustment 1,645 Total consideration $ 145,776 *Goodwill represents the acquisition of an established workforce with experience in late phase commercialization, analytics, real world evidence generation and strategic regulatory services in clinical trial services for biologics, drugs and devices. Goodwill related to the business acquired is not tax deductible. In finalizing the goodwill on acquisition of Mapi in the twelve month period from acquisition, fair value adjustments were made which resulted in increases in other liabilities ( $3.9 million ), plant and equipment ( $1.7 million ) and accounts receivable ( $1.7 million ) and income taxes receivable ( $1.5 million ) and decreases in unbilled revenue ( $4.8 million ), prepayments and other current assets ( $1.9 million ) and other receivables ( $1.0 million ) and in payment on account ( $2.6 million ) and non-current deferred tax liability ( $9.1 million ). Customer list and order backlog assets were also finalized. The table following summarizes the fair values of the assets acquired and liabilities assumed: September 15, 2016 (in thousands) Cash $3,168 Property, plant and equipment 939 Goodwill* 35,969 Customer lists 4,012 Order backlog 1,668 Brand 1,409 Accounts receivable 11,431 Unbilled revenue 3,868 Prepayments and other current assets 1,673 Accounts payable (165 ) Other liabilities (5,569 ) Non-current other liabilities (7 ) Net assets acquired $58,396 Total consideration $58,396 *Goodwill represents the acquisition of an established workforce with experience in preclinical through Phase IV support of clinical research and clinical trial services for biologics, drugs and devices. Goodwill related to the US portion of the business acquired is tax deductible. In finalizing the goodwill on acquisition of GPHS in the twelve month period from acquisition, fair value adjustments were made which resulted in an increase to unbilled revenue ( $1.1 million ) and other liabilities ( $1.1 million ) and in a decrease to accounts receivable ( $0.3 million ) and accounts payable ( $0.5 million ). Customer list, order backlog and brand intangible asset values were also finalized. </t>
  </si>
  <si>
    <t>Summary of Proforma Effect in Net Revenue Net Income and Earnings Per Share</t>
  </si>
  <si>
    <t>The proforma effect of the Mapi acquisition if completed on January 1, 2016 would have resulted in net revenue, net income and earnings per share for the fiscal years ending December 31, 2017 and December 31, 2016 as follows: Year Ended 2017 2016 (in thousands) Net revenue $ 1,811,018 $ 1,750,643 Net income $ 284,903 $ 263,101 Basic earnings per share $ 5.26 $ 4.76 Diluted earnings per share $ 5.19 $ 4.66 The proforma effect of the GPHS acquisition if completed on January 1, 2015 would have resulted in net revenue, net income and earnings per share for the fiscal years ended December 31, 2016 and December 31, 2015 as follows: Year Ended December 31, 2016 2015 (in thousands) Net revenue $ 1,713,245 $ 1,639,085 Net income $ 266,148 $ 244,167 Basic earnings per share $ 4.82 $ 4.16 Diluted earnings per share $ 4.72 $ 4.05</t>
  </si>
  <si>
    <t>Intangible Assets (Tables)</t>
  </si>
  <si>
    <t>Schedule of Intangible Assets</t>
  </si>
  <si>
    <t xml:space="preserve"> December 31, 2018 December 31, 2017 Cost (in thousands) Customer relationships acquired $ 109,622 $ 91,230 Technology asset acquired 11,169 11,169 Order backlog 31,220 18,208 Trade names/ brands acquired 2,766 2,766 Volunteer list acquired 1,325 1,325 Non-compete arrangements 489 489 Mapi intangible asset — 32,305 Foreign exchange movement (5,085 ) (2,389 ) Total cost 151,506 155,103 Accumulated amortization (100,249 ) (84,898 ) Foreign exchange movement 2,798 1,423 Net book value $ 54,055 $ 71,628</t>
  </si>
  <si>
    <t>Schedule of Future Intangible Asset Amortization Expense</t>
  </si>
  <si>
    <t>Future intangible asset amortization expense for the years ended December 31, 2019 to December 31, 2023 is as follows: Year Ended December 31,(in thousands) 2019 $ 13,183 2020 12,895 2021 10,857 2022 6,069 2023 4,221 $ 47,225</t>
  </si>
  <si>
    <t>Property, Plant and Equipment, Net (Tables)</t>
  </si>
  <si>
    <t>Schedule of Property Plant and Equipment Net</t>
  </si>
  <si>
    <t xml:space="preserve"> December 31, 2018 December 31, 2017 (in thousands) Cost Land $ 3,476 $ 3,464 Building 86,621 88,411 Computer equipment and software 399,192 358,874 Office furniture and fixtures 83,215 78,372 Laboratory equipment 36,092 34,918 Leasehold improvements 25,827 24,097 Motor vehicles 144 42 634,567 588,178 Less accumulated depreciation and asset write offs (475,898 ) (425,127 ) Property, plant and equipment (net) $ 158,669 $ 163,051</t>
  </si>
  <si>
    <t>Other Liabilities (Tables)</t>
  </si>
  <si>
    <t>Schedule of Other Liabilities</t>
  </si>
  <si>
    <t xml:space="preserve"> December 31, 2018 December 31, 2017 (in thousands) Personnel related liabilities $ 171,866 $ 168,964 Facility related liabilities 14,012 13,061 General trade and overhead liabilities* 118,845 41,789 Other liabilities 4,289 4,628 Short term government grants (note 11) 42 35 Restructuring (note 14) 8,089 5,026 $ 317,143 $ 233,503 *includes amounts due to third parties in respect of reimbursable expenses of $85.6 million at December 31, 2018. </t>
  </si>
  <si>
    <t>Non-Current Other Liabilities (Tables)</t>
  </si>
  <si>
    <t xml:space="preserve"> December 31, 2018 December 31, 2017 (in thousands) Defined benefit pension obligations, net (note 9) $ 3,320 $ 6,061 Other non-current liabilities 10,126 11,050 $ 13,446 $ 17,111</t>
  </si>
  <si>
    <t>Employee Benefits (Tables)</t>
  </si>
  <si>
    <t>Schedule of Pension Costs</t>
  </si>
  <si>
    <t>The pension costs of this plan are presented in the following tables in accordance with the requirements of ASC 715-60, Defined Benefit Plans – Other Postretirement . Funded status December 31, 2018 December 31, 2017 (in thousands) Projected benefit obligation $ (5,279 ) $ (5,927 ) Fair value of plan assets 4,707 5,202 Funded status $ (572 ) $ (725 ) Non-current other liabilities (note 8) $ (572 ) $ (725 ) Change in benefit obligation December 31, 2018 December 31, 2017 (in thousands) Benefit obligation at beginning of year $ 5,927 $ 6,928 Service cost 138 243 Interest cost 47 54 Plan participants' contributions 83 120 Settlement (409 ) (1,019 ) Prior service cost (8 ) — Transferred (benefits paid)/balances (77 ) (76 ) Actuarial gain (372 ) (626 ) Foreign currency exchange rate changes (50 ) 303 Benefit obligation at end of year $ 5,279 $ 5,927 Change in plan assets December 31, December 31, 2018 2017 (in thousands) Fair value of plan assets at beginning of year $ 5,202 $ 6,006 Expected return on plan assets 41 47 Actual return on plan assets (240 ) (296 ) Scheme contributions 109 157 Plan participants' contributions 83 120 Transferred (benefits paid)/balances (77 ) (76 ) Settlement (409 ) (1,019 ) Foreign currency exchange rate changes (2 ) 263 Fair value of plan assets at end of year $ 4,707 $ 5,202 The pension costs of this plan are presented in the following tables in accordance with the requirements of ASC 715-60, Defined Benefit Plans – Other Postretirement . The plan has been closed to new entrants with effect from July 1, 2003. Funded status December 31, 2018 December 31, 2017 (in thousands) Projected benefit obligation $ (30,045 ) $ (37,759 ) Fair value of plan assets 27,297 32,423 Funded status $ (2,748 ) $ (5,336 ) Non-current other liabilities (note 8) $ (2,748 ) $ (5,336 ) Change in benefit obligation December 31, 2018 December 31, 2017 (in thousands) Benefit obligation at beginning of year $ 37,759 $ 32,906 Service cost 124 112 Interest cost 895 929 Plan participants' contributions 24 22 Expenses — (8 ) Benefits paid (3,049 ) (68 ) Actuarial (gain)/loss (3,844 ) 658 Foreign currency exchange rate changes (1,864 ) 3,208 Benefit obligation at end of year $ 30,045 $ 37,759 Change in plan assets December 31, 2018 December 31, 2017 (in thousands) Fair value of plan assets at beginning of year $ 32,423 $ 24,876 Actual return on plan assets (584 ) 979 Employer contributions 153 4,008 Plan participants' contributions 24 22 Benefits paid (3,049 ) (68 ) Foreign currency exchange rate changes (1,670 ) 2,606 Fair value of plan assets at end of year $ 27,297 $ 32,423</t>
  </si>
  <si>
    <t>Schedule of Funded Status</t>
  </si>
  <si>
    <t>The pension costs of this plan are presented in the following tables in accordance with the requirements of ASC 715-60, Defined Benefit Plans – Other Postretirement . The plan has been closed to new entrants with effect from July 1, 2003. Funded status December 31, 2018 December 31, 2017 (in thousands) Projected benefit obligation $ (30,045 ) $ (37,759 ) Fair value of plan assets 27,297 32,423 Funded status $ (2,748 ) $ (5,336 ) Non-current other liabilities (note 8) $ (2,748 ) $ (5,336 ) Funded status December 31, 2018 December 31, 2017 (in thousands) Projected benefit obligation $ (5,279 ) $ (5,927 ) Fair value of plan assets 4,707 5,202 Funded status $ (572 ) $ (725 ) Non-current other liabilities (note 8) $ (572 ) $ (725 )</t>
  </si>
  <si>
    <t>Schedule of Components of Net Periodic Benefit Cost</t>
  </si>
  <si>
    <t xml:space="preserve"> December 31, 2018 December 31, 2017 December 31, 2016 (in thousands) Service cost $ 138 $ 243 $ 352 Interest cost 47 54 82 Expected return on plan assets (41 ) (47 ) (48 ) Amortization of net (gain)/loss (69 ) (43 ) 22 Amortization of prior service credit (8 ) (8 ) (8 ) Settlement (93 ) (214 ) (136 ) Curtailment — — — Net periodic benefit credit $ (26 ) $ (15 ) $ 264 The following amounts were recorded in the Consolidated Statement of Operations as components of the net periodic benefit cost: December 31, 2018 December 31, 2017 December 31, 2016 (in thousands) Service cost $ 124 $ 112 $ 75 Interest cost 895 929 1,017 Expected return on plan assets (624 ) (586 ) (646 ) Amortization of net loss 248 250 — Expenses — (8 ) 8 Net periodic benefit cost $ 643 $ 697 $ 454</t>
  </si>
  <si>
    <t>Summary of Assumptions Used in Calculating Net Periodic Benefit Cost</t>
  </si>
  <si>
    <t>The following assumptions were used at the commencement of the year in determining the net periodic pension benefit cost for the years ended December 31, 2018 , December 31, 2017 and December 31, 2016 : December 31, 2018 December 31, 2017 December 31, 2016 Discount rate 0.80 % 0.75 % 0.95 % Rate of compensation increase 2.00 % 2.00 % 2.00 % Expected rate of return on plan assets 0.80 % 0.75 % 0.95 % Other comprehensive income December 31, 2018 December 31, 2017 December 31, 2016 Actuarial gain - benefit obligation $ (372 ) $ (626 ) $ (1,157 ) Actuarial loss/(gain) – plan assets 240 296 (1,233 ) Prior service credit recognized in net periodic benefit cost 93 215 136 Actuarial gain/(loss) recognized in net periodic benefit cost 69 43 (22 ) Amortization of net prior service credit 8 8 8 Net prior service cost occurring during the year (9 ) (1 ) (89 ) Total $ 29 $ (65 ) $ (2,357 ) The following assumptions were used at the commencement of the year in determining the net periodic pension benefit cost for the years ended December 31, 2018 , December 31, 2017 and December 31, 2016 : December 31, 2018 December 31, 2017 December 31, 2016 Discount rate 2.5 % 2.7 % 4.0 % Rate of compensation increase 3.7 % 3.9 % 3.7 % Expected rate of return on plan assets 2.0 % 2.1 % 3.0 % Other comprehensive income December 31, 2018 December 31, 2017 December 31, 2016 (in thousands) Actuarial (gain)/loss - benefit obligation $ (3,844 ) $ 658 $ 10,057 Actuarial loss/(gain) – plan assets 1,208 (393 ) (5,215 ) Actuarial gain recognized in net periodic benefit cost (248 ) (250 ) — Total $ (2,884 ) $ 15 $ 4,842</t>
  </si>
  <si>
    <t>Summary of Amounts Recognized in Accumulated Other Comprehensive Income Which Have Not Yet Been Recognized as Components of Net Periodic Benefit Cost</t>
  </si>
  <si>
    <t>Amounts recognized in accumulated other comprehensive income that have not yet been recognized as components of net periodic benefit cost are as follows: December 31, 2018 December 31, 2017 December 31, 2016 (in thousands) Net actuarial gain $ (1,254 ) $ (1,283 ) $ (1,218 ) Total $ (1,254 ) $ (1,283 ) $ (1,218 ) Amounts recognized in accumulated other comprehensive income that have not yet been recognized as components of net periodic benefit cost are as follows: December 31, 2018 December 31, 2017 December 31, 2016 (in thousands) Net actuarial loss $ 4,254 $ 7,138 $ 7,123 Total $ 4,254 $ 7,138 $ 7,123</t>
  </si>
  <si>
    <t>Summary of Assumptions Used in Calculating Pension Benefit Obligations</t>
  </si>
  <si>
    <t>The following assumptions were used in determining the benefit obligation at December 31, 2018 and December 31, 2017 : December 31, 2018 December 31, 2017 Discount rate 2.9 % 2.5 % Rate of compensation increase 3.7 % 3.7 % The following assumptions were used in determining the benefit obligation at December 31, 2018 and December 31, 2017 : December 31, 2018 December 31, 2017 Discount rate 0.80 % 0.80 % Rate of compensation increase 2.00 % 2.00 %</t>
  </si>
  <si>
    <t>Summary of Expected Long Term Rates of Return on Different Asset Classes</t>
  </si>
  <si>
    <t>The expected long term rates of return on different asset classes are as follows: Asset Category Expected long-term return per annum Corporate Bonds 2.9 % Gilts 1.8 % Cash 2.9 %</t>
  </si>
  <si>
    <t>Schedule of Underlying Asset Split of Fund</t>
  </si>
  <si>
    <t>The following annual benefit payments, which reflect expected future service as appropriate, are expected to be paid. (in thousands) 2019 678 2020 212 2021 209 2022 204 2023 199 Years 2023 - 2028 $ 908 The underlying asset split of the fund is shown below. Asset Category December 31, 2018 December 31, 2017 Corporate Bonds 25 % 22 % Gilts 71 % 65 % Cash 4 % 13 % 100 % 100 %</t>
  </si>
  <si>
    <t>Schedule of Plan Asset Fair Value Measurements</t>
  </si>
  <si>
    <t xml:space="preserve"> Quoted Prices in Active Markets for Identical Assets Level 1 (in thousands) December 31, 2018 December 31, 2017 Cash $ 1,029 $ 4,086 Fixed Income Securities Legal and General Active Corporate Bond – Over 10 Year 6,688 7,188 Legal and General Gilt Funds 7,136 7,611 Legal and General Index Linked Gilt Funds 12,444 13,538 $ 27,297 $ 32,423</t>
  </si>
  <si>
    <t>Schedule of Annual Benefit Payments which Reflect Expected Future Service</t>
  </si>
  <si>
    <t>The following annual benefit payments, which reflect expected future service as appropriate, are expected to be paid. (in thousands) 2019 295 2020 311 2021 383 2022 412 2023 403 Years 2024 - 2028 $ 3,451</t>
  </si>
  <si>
    <t>Equity Incentive Schemes and Stock Compensation Charges (Tables)</t>
  </si>
  <si>
    <t>Schedule of Transactions for Company's Share Option Plans</t>
  </si>
  <si>
    <t>The following table summarizes the transactions for the Company's share option plans for the years ended December 31, 2018 , December 31, 2017 and December 31, 2016 : Options Granted Under Plans Weighted Average Exercise Price Weighted Average Grant Date Fair Value Outstanding at December 31, 2015 1,626,582 $ 34.87 $ 11.94 Granted 256,191 $ 69.61 $ 20.10 Exercised (393,240 ) $ 25.79 $ 9.84 Cancelled (23,089 ) $ 29.74 $ 11.19 Outstanding at December 31, 2016 1,466,444 $ 43.45 $ 13.94 Granted 219,113 $ 85.98 $ 25.06 Exercised (458,243 ) $ 30.35 $ 10.72 Cancelled (55,921 ) $ 54.35 $ 16.76 Outstanding at December 31, 2017 1,171,393 $ 56.02 $ 17.15 Granted 167,557 $ 118.90 $ 36.84 Exercised (408,699 ) $ 41.12 $ 13.55 Cancelled (9,505 ) $ 32.35 $ 11.39 Outstanding at December 31, 2018 920,746 $ 74.32 $ 22.39 Vested and exercisable at December 31, 2018 397,923 $ 56.10 $ 17.11</t>
  </si>
  <si>
    <t>Schedule of Non Vested Shares Outstanding</t>
  </si>
  <si>
    <t>Non-vested shares outstanding as at December 31, 2018 are as follows: Options Outstanding Number of Shares Weighted Average Exercise Price Weighted Average Fair Value Non-vested outstanding at December 31, 2017 694,727 $ 68.06 $ 20.03 Granted 167,557 118.90 36.84 Vested (336,756 ) 62.21 18.51 Forfeited (2,705 ) 56.58 16.84 Non-vested outstanding at December 31, 2018 522,823 $ 88.18 $ 26.41</t>
  </si>
  <si>
    <t>Summary of Information Concerning Outstanding and Exercisable Share Options</t>
  </si>
  <si>
    <t>The following table summarizes information concerning outstanding and exercisable share options as of December 31, 2018 : Options Outstanding Options Exercisable Range Exercise Price Number of Shares Weighted Average Remaining Contractual Life Weighted Average Exercise Price Number of Shares Weighted Average Exercise Price $ 20.28 18,190 0.16 18,190 $ 22.30 52,811 1.32 52,811 $ 23.66 1,161 1.57 1,161 $ 26.71 450 1.69 450 $ 32.37 20,848 2.33 20,848 $ 36.22 2,141 2.46 2,141 $ 37.90 920 2.93 920 $ 40.83 40,502 3.39 25,360 $ 47.03 22,685 3.17 14,020 $ 48.67 50,896 3.21 34,906 $ 51.35 2,030 3.60 1,224 $ 65.60 66,752 5.38 24,543 $ 66.47 4,267 4.39 1,572 $ 66.97 1,249 4.45 — $ 68.39 135,400 4.18 79,069 $ 71.95 127,905 5.17 74,473 $ 83.47 127,136 6.17 22,461 $ 90.03 77,846 6.38 23,774 $ 115.11 107,794 7.17 — $ 125.74 59,763 7.38 — $20.28 - $125.74 920,746 5.01 $ 74.32 397,923 $ 56.10</t>
  </si>
  <si>
    <t>Summary of Weighted Average Fair Values and Assumptions Used</t>
  </si>
  <si>
    <t>The weighted average fair values and assumptions were as follows: Year Ended December 31, 2018 December 31, 2017 December 31, 2016 Weighted average fair value $ 36.84 $ 25.06 $ 20.10 Assumptions: Expected volatility 30 % 29 % 30 % Dividend yield — % — % — % Risk-free interest rate 2.76 % 1.93 % 1.39 % Expected life 5.0 years 5.0 years 5.0 years</t>
  </si>
  <si>
    <t>Summary of RSU and PSU Activity</t>
  </si>
  <si>
    <t>The following table summarizes RSU and PSU activity for the year ended December 31, 2018 : PSU Outstanding Number of Shares PSU Weighted Average Fair Value PSU Weighted Average Remaining Contractual Life RSU Outstanding Number of Shares RSU Weighted Average Fair Value RSU Weighted Average Remaining Contractual Life Outstanding at December 31, 2017 511,026 $ 72.07 0.93 715,970 $ 72.65 1.28 Granted 71,906 $ 116.02 160,113 $ 123.42 Shares vested (215,826 ) $ 68.28 (276,495 ) $ 67.99 Forfeited (116,053 ) $ 70.89 (64,911 ) $ 78.92 Outstanding at December 31, 2018 251,053 $ 85.95 0.96 534,677 $ 89.50 1.22</t>
  </si>
  <si>
    <t>Schedule of Non-cash Stock Compensation Expense</t>
  </si>
  <si>
    <t>Non-cash stock compensation expense has been allocated as follows: Year ended December 31, 2018 December 31, 2017 December 31, 2016 (in thousands) Direct costs $ 17,408 $ 18,020 $ 21,903 Selling, general and administrative $ 14,186 $ 12,553 $ 18,440 Total compensation costs $ 31,594 $ 30,573 $ 40,343</t>
  </si>
  <si>
    <t>Government Grants (Tables)</t>
  </si>
  <si>
    <t>Government Grant</t>
  </si>
  <si>
    <t xml:space="preserve"> December 31, 2018 December 31, 2017 (in thousands) Received $ 3,539 $ 3,539 Less accumulated amortization (2,792 ) (2,745 ) Foreign exchange translation adjustment 172 207 Total government grants 919 1,001 Less current portion (42 ) (35 ) Non-current government grants $ 877 $ 966</t>
  </si>
  <si>
    <t>Income Taxes (Tables)</t>
  </si>
  <si>
    <t>Summary of Components of Income Before Provision for Income Taxes</t>
  </si>
  <si>
    <t>The components of income before income tax expense are as follows: Year ended December 31, 2018 December 31, 2017 December 31, 2016 (in thousands) Ireland $ 243,988 $ 218,306 $ 201,221 United States 27,499 28,426 11,466 Other 93,127 81,325 87,485 Income before provision for income taxes $ 364,614 $ 328,057 $ 300,172</t>
  </si>
  <si>
    <t>Summary of Components of Provision for Income Taxes</t>
  </si>
  <si>
    <t>The components of provision for income taxes are as follows: Year ended December 31, 2018 December 31, 2017 December 31, 2016 (in thousands) Provision for income taxes: Current tax expense: Ireland $ 28,042 $ 20,084 $ 22,931 United States 2,885 5,792 7,768 Other 9,379 9,964 5,749 Total current tax expense 40,306 35,840 36,448 Deferred tax expense/(benefit): Ireland 1,054 261 1,284 United States 875 8,980 613 Other (277 ) 1,488 (352 ) Total deferred tax expense 1,652 10,729 1,545 Provision for income taxes 41,958 46,569 37,993 Impact on shareholders equity and other comprehensive income of the tax consequence of : Excess tax benefit on stock compensation — — (4,332 ) Currency impact on long term funding 119 973 (396 ) Fair value of cash flow hedge (148 ) 148 — Total $ 41,929 $ 47,690 $ 33,265</t>
  </si>
  <si>
    <t>Schedule of Reconciliation of Consolidated Reported Provision for Income Taxes and Statutory Rate</t>
  </si>
  <si>
    <t>The Company's consolidated reported provision for income taxes differed from the amount that would result from applying the Irish statutory rate as set forth below: Year ended December 31, 2018 December 31, 2017 December 31, 2016 (in thousands) Taxes at Irish statutory rate of 12.5% (2017:12.5%; 2016:12.5%) $ 45,577 $ 41,007 $ 37,522 Foreign and other income taxed at higher rates 7,649 6,324 4,642 Research &amp; development tax incentives (1,243 ) (830 ) (907 ) Movement in valuation allowance 5,667 1,329 1,208 Effects of change in tax rates (147 ) 925 576 Increase/(decrease) in unrecognized tax benefits (5,423 ) 933 (1,521 ) Impact of stock compensation (8,301 ) (9,917 ) (4,121 ) Impact of deemed repatriation under US Tax Reform — 7,694 — Other (1,821 ) (896 ) 594 Provision for income taxes $ 41,958 $ 46,569 $ 37,993</t>
  </si>
  <si>
    <t>Schedule of Tax Effects of Temporary Differences that Give Rise to Significant Portions of Deferred Tax Assets and Deferred Tax Liabilities</t>
  </si>
  <si>
    <t>The tax effects of temporary differences that give rise to significant portions of deferred tax assets and deferred tax liabilities are presented below: December 31, 2018 December 31, 2017 (in thousands) Deferred tax liabilities: Property, plant and equipment $ 981 $ 1,139 Goodwill 25,149 22,655 Other intangible assets 9,397 11,801 Other 5,703 4,139 Total deferred tax liabilities recognized 41,230 39,734 Deferred tax assets: Operating loss and tax credits carry-forwards 29,995 24,962 Property, plant and equipment 4,893 4,062 Accrued expenses and payments on account 24,599 24,433 Stock compensation 6,490 5,786 Deferred compensation 2,197 2,548 Deferred revenue 5,681 — Other 2 740 Total deferred tax assets 73,857 62,531 Valuation allowance for deferred tax assets (27,263 ) (22,439 ) Deferred tax assets recognized 46,594 40,092 Overall net deferred tax asset $ 5,364 $ 358</t>
  </si>
  <si>
    <t>Schedule of Expected Expiry Dates of NOL's</t>
  </si>
  <si>
    <t>The expected expiry dates of these losses are as follows: Federal NOL's State NOL's (in thousands) 2021-2034 14,323 12,158 2035-2037 766 20,464 $ 15,089 $ 32,622</t>
  </si>
  <si>
    <t>Schedule of Reconciliation of Beginning and Ending Amount of Total Unrecognized Tax Benefits</t>
  </si>
  <si>
    <t>A reconciliation of the beginning and ending amount of total unrecognized tax benefits is as follows: December 31, 2018 December 31, 2017 December 31, 2016 (in thousands) Unrecognized tax benefits at start of year $ 23,720 $ 26,620 $ 28,166 Increase related to prior year tax positions 2,084 — 1,151 Decrease related to prior year tax positions (2,915 ) (3,050 ) (2,483 ) Increase related to current year tax positions 3,065 4,765 1,104 Settlements (182 ) (2,523 ) (837 ) Lapse of statute of limitations (4,339 ) (2,092 ) (481 ) Unrecognized tax benefits at end of year $ 21,433 $ 23,720 $ 26,620</t>
  </si>
  <si>
    <t>Restructuring Charges (Tables)</t>
  </si>
  <si>
    <t>Schedule of Restructuring Charges</t>
  </si>
  <si>
    <t>Restructuring and other items recognized during the year ended December 31, 2018 comprise: Year Ended December 31, 2018 December 31, 2017 December 31, 2016 (in thousands) Restructuring charges $ 12,490 7,753 $ 8,159 Net charge $ 12,490 7,753 $ 8,159</t>
  </si>
  <si>
    <t>Schedule of Restructuring Reserve by Type of Cost</t>
  </si>
  <si>
    <t>Workforce (in thousands) Restructuring charges $ 7,753 Utilized (4,656 ) Provision at December 31, 2017 $ 3,097 Utilized (1,015 ) Provision at December 31, 2018 $ 2,082 Workforce reductions Onerous Lease Total (in thousands) Total provision recognized $ 9,684 $ 2,806 $ 12,490 Utilized (5,399 ) (672 ) $ (6,071 ) Foreign exchange — — — Provision at December 31, 2018 $ 4,285 $ 2,134 $ 6,419 Workforce Reductions Onerous Lease Total (in thousands) Total provision recognized $ 6,190 $ 1,969 $ 8,159 Utilized (5,734 ) (571 ) (6,305 ) Foreign exchange (63 ) — (63 ) Provision at December 31, 2016 $ 393 $ 1,398 $ 1,791 Utilized (393 ) (1,081 ) (1,474 ) Provision at December 31, 2017 $ — $ 317 $ 317 Utilized — (317 ) (317 ) Provision at December 31, 2018 $ — $ — $ —</t>
  </si>
  <si>
    <t>Commitments and Contingencies (Tables)</t>
  </si>
  <si>
    <t>Schedule of Future Minimum Rental Commitments for Operating Leases with Non-cancelable Terms</t>
  </si>
  <si>
    <t>Future minimum rental commitments for operating leases with non-cancelable terms in excess of one year are as follows: Minimum rental payments (in thousands) 2019 32,634 2020 26,839 2021 21,306 2022 15,781 2023 10,829 Thereafter 19,194 Total $ 126,583</t>
  </si>
  <si>
    <t>Disaggregation of Revenue (Tables)</t>
  </si>
  <si>
    <t>Schedule of Disaggregation of Revenue</t>
  </si>
  <si>
    <t>Revenue disaggregated by customer profile is as follows: YTD December 31, 2018 December 31, 2017 (in thousands) Top client $ 352,335 $ 503,875 Clients 2-5 671,723 505,818 Clients 6-10 385,741 348,841 Clients 11-25 461,351 421,759 Other 724,627 622,028 Total $2,595,777 $2,402,321</t>
  </si>
  <si>
    <t>Trade Accounts Receivable, Unbilled Services (Contract Assets) and Payments on Account (Contract Liabilities) (Tables)</t>
  </si>
  <si>
    <t>Schedule of Contracts with Customers, Asset and Liabilities</t>
  </si>
  <si>
    <t>Trade accounts receivables and unbilled revenue are as follows: December 31, 2018 December 31, 2017 (in thousands) Billed services (accounts receivable) $ 423,680 $ 388,431 Unbilled services (unbilled revenue) 362,926 268,509 Trade accounts receivable and unbilled revenue 786,606 656,940 Allowance for doubtful accounts (note 18) (8,889 ) (8,930 ) Trade accounts receivable and unbilled revenue, net $ 777,717 $ 648,010 Unbilled services and payments on account (contract assets and liabilities) were as follows: (in thousands, except percentages) December 31, 2018 December 31, 2017 $ Change % Change Unbilled services (unbilled revenue) $ 362,926 $ 268,509 $ 94,417 35.2 % Unearned revenue (payments on account) (274,468 ) (298,992 ) 24,524 (8.2 )% Net balance $ 88,458 $ (30,483 ) $ 118,941 390.2 %</t>
  </si>
  <si>
    <t>Provision for Doubtful Debts (Tables)</t>
  </si>
  <si>
    <t>Schedule of Provision for Doubtful Debts</t>
  </si>
  <si>
    <t>The Company does business with most major international pharmaceutical companies. Provision for doubtful debts at December 31, 2018 comprises: December 31, 2018 December 31, 2017 (in thousands) Opening provision $ 8,930 $ 9,450 Amounts used during the year (995 ) (2,733 ) Amounts provided during the year 3,083 5,116 Amounts released during the year (2,355 ) (3,106 ) Foreign exchange 226 203 Closing provision $ 8,889 $ 8,930</t>
  </si>
  <si>
    <t>Business Segment and Geographical Information (Tables)</t>
  </si>
  <si>
    <t>Schedule of Distribution of Net Revenue by Geographical Area</t>
  </si>
  <si>
    <t xml:space="preserve">The distribution of revenue by geographical area was as follows: Year ended December 31, 2018 December 31, 2017 December 31, 2016 Restated* Restated* (in thousands) Ireland $ 1,066,200 $ 944,130 $ 995,365 Rest of Europe 379,883 355,552 319,935 U.S. 894,978 881,829 866,901 Other 254,716 220,810 182,755 Total $ 2,595,777 $ 2,402,321 $ 2,364,956 * 2017 and 2016 restated to reflect gross revenue. </t>
  </si>
  <si>
    <t>Schedule of Distribution of Income from Operations by Geographical Area</t>
  </si>
  <si>
    <t>The distribution of income from operations, including restructuring and other items, by geographical area was as follows: Year ended December 31, 2018 December 31, 2017 December 31, 2016 (in thousands) Ireland $ 257,089 $ 232,032 $ 216,149 Rest of Europe 36,280 26,493 34,200 U.S. 58,561 58,322 41,348 Other 21,427 21,491 19,997 Total $ 373,357 $ 338,338 $ 311,694 c) The distribution of income from operations, excluding restructuring and other items, by geographical area was as follows: Year ended December 31, 2018 December 31, 2017 December 31, 2016 (in thousands) Ireland $ 269,196 $ 240,115 $ 218,334 Rest of Europe 36,904 26,351 36,509 U.S. 58,340 58,164 44,590 Other 21,407 21,461 20,420 Total $ 385,847 $ 346,091 $ 319,853</t>
  </si>
  <si>
    <t>Schedule of Distribution of Property, Plant and Equipment, Net, by Geographical Area</t>
  </si>
  <si>
    <t>The distribution of property, plant and equipment, net, by geographical area was as follows: December 31, 2018 December 31, 2017 (in thousands) Ireland $ 106,206 $ 111,329 Rest of Europe 9,807 9,026 U.S. 25,535 27,797 Other 17,121 14,899 Total $ 158,669 $ 163,051</t>
  </si>
  <si>
    <t>Schedule of Distribution of Depreciation and Amortization by Geographical Area</t>
  </si>
  <si>
    <t>The distribution of depreciation and amortization by geographical area was as follows: Year ended December 31, 2018 December 31, 2017 December 31, 2016 (in thousands) Ireland $ 34,721 $ 26,277 $ 25,766 Rest of Europe 5,331 6,857 6,914 U.S. 21,605 24,246 23,462 Other 4,259 3,917 3,433 Total $ 65,916 $ 61,297 $ 59,575</t>
  </si>
  <si>
    <t>Schedule of Distribution of Total Assets by Geographical Area</t>
  </si>
  <si>
    <t>The distribution of total assets by geographical area was as follows: Year Ended December 31, 2018 December 31, 2017 (in thousands) Ireland $ 1,073,411 $ 880,378 Rest of Europe 514,010 504,418 U.S. 646,512 650,681 Other 120,322 111,141 Total $ 2,354,255 $ 2,146,618</t>
  </si>
  <si>
    <t>Schedule of Distribution of Capital Expenditures by Geographical Area</t>
  </si>
  <si>
    <t>The distribution of capital expenditures by geographical area was as follows: Year ended December 31, 2018 December 31, 2017 December 31, 2016 (in thousands) Ireland $ 30,942 $ 24,468 $ 27,670 Rest of Europe 2,590 2,819 2,851 U.S. 9,311 11,027 8,432 Other 5,554 6,403 3,648 Total $ 48,397 $ 44,717 $ 42,601</t>
  </si>
  <si>
    <t>Schedule of Clients Representing Company's Net Revenue</t>
  </si>
  <si>
    <t>The following table sets forth the clients which represented 10% or more of the Company's net revenue in each of the periods set out below. Year ended December 31, 2018 December 31, 2017 December 31, 2016 Client A 14 % 21 % 26 %</t>
  </si>
  <si>
    <t>Schedule of Distribution of Interest Income by Business Segment</t>
  </si>
  <si>
    <t>The distribution of interest income by geographical area was as follows: Year ended December 31, 2018 December 31, 2017 December 31, 2016 (in thousands) Ireland $ 2,620 $ 1,084 $ 407 Rest of Europe 1,750 1,222 1,040 U.S. 17 16 2 Other 372 24 35 Total $ 4,759 $ 2,346 $ 1,484</t>
  </si>
  <si>
    <t>Schedule of Distribution of Tax Charge by Geographical Area</t>
  </si>
  <si>
    <t>The distribution of the income tax charge by geographical area was as follows: Year ended December 31, 2018 December 31, 2017 December 31, 2016 (in thousands) Ireland $ 29,096 $ 20,345 $ 24,215 Rest of Europe (434 ) 1,921 5,528 U.S. 3,761 14,772 8,381 Other 9,535 9,531 (131 ) Total $ 41,958 $ 46,569 $ 37,993</t>
  </si>
  <si>
    <t>Supplemental Disclosure of Cash Flow Information (Tables)</t>
  </si>
  <si>
    <t>Schedule of Supplemental Disclosure of Cash Flow Information</t>
  </si>
  <si>
    <t xml:space="preserve"> Year ended December 31, 2018 December 31, 2017 December 31, 2016 (in thousands) Cash paid for interest $ 13,060 $ 13,094 $ 13,615 Cash paid for income taxes $ 18,558 $ 12,305 $ 10,205</t>
  </si>
  <si>
    <t>Accumulated Other Comprehensive Income (Tables)</t>
  </si>
  <si>
    <t>Schedule of Accumulated Other Comprehensive Income</t>
  </si>
  <si>
    <t xml:space="preserve"> Year ended December 31, 2018 December 31, 2017 (in thousands) Currency translation adjustments $ (62,710 ) $ (36,188 ) Currency impact on long term funding (5,016 ) (182 ) Actuarial loss on defined benefit pension plan (note 9) (3,000 ) (5,855 ) Unrealized capital loss – investments (note 3) (450 ) (295 ) Realized gain on interest rate hedge 4,658 4,658 Amortization of interest rate hedge (2,810 ) (1,887 ) Fair value of cash flow hedge — 1,036 Total $ (69,328 ) $ (38,713 )</t>
  </si>
  <si>
    <t>Impact of Change in Accounting Policies (Tables)</t>
  </si>
  <si>
    <t>Schedule of New Accounting Pronouncements and Changes in Accounting Principles</t>
  </si>
  <si>
    <t>The tables on the pages following summarize the impact of adopting ASC 606 on the consolidated financial statements for the twelve months ended December 31, 2018 . ICON plc CONDENSED CONSOLIDATED BALANCE SHEETS AS AT DECEMBER 31, 2018 December 31, 2018 As reported Adjustments Balance without adoption of Topic 606 ASSETS (in thousands) Current Assets: Cash and cash equivalents $ 395,851 $ — $ 395,851 Available for sale investments 59,910 — 59,910 Accounts receivable, net 414,791 — 414,791 Unbilled revenue 362,926 46,642 409,568 Other receivables 40,459 (12,580 ) 27,879 Prepayments and other current assets 36,801 — 36,801 Income taxes receivable 19,445 — 19,445 Total current assets 1,330,183 34,062 1,364,245 Other Assets: Property, plant and equipment, net 158,669 — 158,669 Goodwill 756,260 — 756,260 Other non-current assets 14,525 — 14,525 Non-current income taxes receivable 20,023 — 20,023 Non-current deferred tax asset 13,577 (5,680 ) 7,897 Investments in equity- long term 6,963 — 6,963 Intangible assets 54,055 — 54,055 Total Assets $ 2,354,255 $ 28,382 $ 2,382,637 LIABILITIES AND SHAREHOLDERS’ EQUITY Current Liabilities: Accounts payable $ 13,288 $ — $ 13,288 Payments on account 274,468 59,242 333,710 Other liabilities 317,143 (84,342 ) 232,801 Income taxes payable 5,724 1,669 7,393 Total current liabilities 610,623 (23,431 ) 587,192 Other Liabilities: Non-current bank credit lines and loan facilities 349,264 — 349,264 Non-current other liabilities 13,446 — 13,446 Non-current government grants 877 — 877 Non-current income taxes payable 17,551 — 17,551 Non-current deferred tax liability 8,213 — 8,213 Commitments and contingencies — — — Total Liabilities 999,974 (23,431 ) 976,543 Shareholders' Equity: Ordinary shares, par value 6 euro cents per share; 100,000,000 shares authorized, 53,971,706 shares issued and outstanding at December 31, 2018 and 54,081,601 shares issued and outstanding at December 31, 2017. 4,658 — 4,658 Additional paid‑in capital 529,642 — 529,642 Other undenominated capital 983 — 983 Accumulated other comprehensive income (69,328 ) — (69,328 ) Retained earnings 888,326 51,813 940,139 Total Shareholders' Equity 1,354,281 51,813 1,406,094 Total Liabilities and Shareholders' Equity $ 2,354,255 $ 28,382 $ 2,382,637 ICON plc CONDENSED CONSOLIDATED STATEMENTS OF OPERATIONS FOR THE TWELVE MONTHS ENDED DECEMBER 31, 2018 YTD December 31, 2018 December 31, 2018 December 31, 2018 As reported Adjustments Balance without adoption of Topic 606 (in thousands except share and per share data) Revenue: Revenue $ 2,595,777 $ 4,657 $ 2,600,434 Reimbursable expenses — (702,812 ) $ (702,812 ) (698,155 ) 1,897,622 Costs and expenses: Direct costs 1,818,220 (702,812 ) 1,115,408 Selling, general and administrative expense 325,794 472 326,266 Depreciation and amortization 65,916 — 65,916 Restructuring 12,490 — 12,490 Total costs and expenses 2,222,420 (702,340 ) 1,520,080 Income from operations 373,357 4,185 377,542 Interest income 4,759 — 4,759 Interest expense (13,502 ) — (13,502 ) Income before income tax expense 364,614 4,185 368,799 Income tax expense (Note 13) (41,958 ) (476 ) (42,434 ) Net income $ 322,656 $ 3,709 $ 326,365 ICON plc CONDENSED CONSOLIDATED STATEMENTS OF SHAREHOLDERS' EQUITY AND COMPREHENSIVE INCOME Shares Amount Additional Paid-in Capital Other Undenominated Capital Accumulated Other Comprehensive Income Retained Earnings Total (dollars in thousands, except share data) Balance at December 31, 2017 54,081,601 4,664 $ 481,337 912 $ (38,713 ) $ 742,800 $ 1,191,000 Comprehensive income: Net income — — — — — 322,656 322,656 Impact of change in accounting policy — — — — — 3,709 3,709 Currency translation adjustment — — — — (26,522 ) — (26,522 ) Currency impact of long-term funding — — — — (4,834 ) — (4,834 ) Unrealized capital loss - investments — — — — (155 ) — (155 ) Actuarial gain on defined benefit pension plan — — — — 2,855 — 2,855 Amortization of interest rate hedge — — — — (923 ) — (923 ) Fair value of cash flow hedge — — — — (1,036 ) — (1,036 ) Total comprehensive income — — — — — — 295,750 Exercise of share options 408,699 29 16,777 — — — 16,806 Issue of restricted share units / performance share units 489,568 36 — — — — 36 Share based compensation expense — — 31,544 — — — 31,544 Share issue costs — — (16 ) — — — (16 ) Repurchase of ordinary shares (1,008,162 ) (71 ) — 71 — (128,960 ) (128,960 ) Share repurchase costs — — — — — (66 ) (66 ) Balance at December 31, 2018 53,971,706 4,658 529,642 983 (69,328 ) 940,139 1,406,094 There is no impact of adoption of ASC 606 on the CONDENSED CONSOLIDATED STATEMENTS OF SHAREHOLDERS' EQUITY AND COMPREHENSIVE INCOME. An adjustment to retained earnings as at January 1, 2018 arises on adoption of ASC 606 and this is presented in the primary statement reflecting ASC 606 adoption. ICON plc CONDENSED CONSOLIDATED STATEMENTS OF CASH FLOWS FOR THE TWELVE MONTHS ENDED DECEMBER 31, 2018 As Reported Adjustments Balance without adoption of Topic 606 (in thousands) Cash flows from operating activities: Net income 322,656 3,709 326,365 Adjustments to reconcile net income to net cash provided by operating activities: Loss on disposal of property, plant and equipment 70 — 70 Depreciation expense 50,565 — 50,565 Amortization of intangibles 15,351 — 15,351 Amortization of government grants (47 ) — (47 ) Interest on short term investments (1,329 ) — (1,329 ) Realized (gain)/loss on sale of short term investments (56 ) — (56 ) Gain on re-measurement of financial assets (800 ) — (800 ) Amortization of gain on interest rate hedge (923 ) — (923 ) Amortization of financing costs 812 — 812 Stock compensation expense 31,594 — 31,594 Deferred tax expense 1,652 5,680 7,332 Changes in assets and liabilities: — — Increase in accounts receivable (37,557 ) — (37,557 ) Increase in unbilled revenue (98,510 ) 1,462 (97,048 ) Decrease in other receivables 3,107 12,580 15,687 Increase in prepayments and other current assets (3,237 ) — (3,237 ) Decrease in other non-current assets 856 — 856 Decrease in payments on account (6,253 ) 59,242 52,989 Increase in other current liabilities 2,009 (84,342 ) (82,333 ) Decrease in other non-current liabilities (1,034 ) — (1,034 ) Decrease in income taxes payable (5,220 ) 1,669 (3,551 ) Decrease in accounts payable (5,067 ) — (5,067 ) Net cash provided by operating activities 268,639 — 268,639 Cash flows from investing activities: — — Purchase of property, plant and equipment (48,397 ) — (48,397 ) Purchase of subsidiary undertakings (1,645 ) — (1,645 ) Sale of available for sale investments 99,865 — 99,865 Purchase of available for sale investments (80,956 ) — (80,956 ) Purchase of investments in equity - long term (6,163 ) — (6,163 ) Net cash used in investing activities (37,296 ) — (37,296 ) Cash flows from financing activities: Financing costs (823 ) — (823 ) Proceeds from the exercise of equity compensation 16,842 — 16,842 Share issue costs (16 ) — (16 ) Repurchase of ordinary shares (128,960 ) — (128,960 ) Share repurchase costs (66 ) — (66 ) Net cash used in financing activities (113,023 ) — (113,023 ) Effect of exchange rate movements on cash (5,328 ) — (5,328 ) Net increase in cash and cash equivalents 112,992 — 112,992 Cash and cash equivalents at beginning of year 282,859 — 282,859 Cash and cash equivalents at end of year $ 395,851 $ — $ 395,851</t>
  </si>
  <si>
    <t>Description of Business (Details)</t>
  </si>
  <si>
    <t>Dec. 31, 2018EmployeeCountryLocation</t>
  </si>
  <si>
    <t>Product Information [Line Items]</t>
  </si>
  <si>
    <t>Number of employees | Employee</t>
  </si>
  <si>
    <t>Number of locations in which company operates | Location</t>
  </si>
  <si>
    <t>Number of countries in which company operates | Country</t>
  </si>
  <si>
    <t>Geographic Concentration Risk | United States | Net Revenue</t>
  </si>
  <si>
    <t>Percentage of company revenue</t>
  </si>
  <si>
    <t>34.50%</t>
  </si>
  <si>
    <t>Geographic Concentration Risk | Europe | Net Revenue</t>
  </si>
  <si>
    <t>55.70%</t>
  </si>
  <si>
    <t>Geographic Concentration Risk | Rest of World | Net Revenue</t>
  </si>
  <si>
    <t>9.80%</t>
  </si>
  <si>
    <t>Significant Accounting Policies - Additional Information (Details) - USD ($)</t>
  </si>
  <si>
    <t>1 Months Ended</t>
  </si>
  <si>
    <t>Nov. 30, 2015</t>
  </si>
  <si>
    <t>Debt Instrument [Line Items]</t>
  </si>
  <si>
    <t>Advertising and promotion costs</t>
  </si>
  <si>
    <t>Long term debt</t>
  </si>
  <si>
    <t>Goodwill impairment charge</t>
  </si>
  <si>
    <t>Carrying value of inventory</t>
  </si>
  <si>
    <t>Senior Notes</t>
  </si>
  <si>
    <t>Debt instrument, interest rate</t>
  </si>
  <si>
    <t>3.64%</t>
  </si>
  <si>
    <t>Debt instrument, term</t>
  </si>
  <si>
    <t>5 years</t>
  </si>
  <si>
    <t>Cash proceeds from interest rate hedge</t>
  </si>
  <si>
    <t>Direct Cost, Reimbursable Expenses</t>
  </si>
  <si>
    <t>Direct costs, reimbursable expenses</t>
  </si>
  <si>
    <t>Significant Accounting Policies - Adjustments Resulting from Foreign Currency Translation (Details) - USD ($) $ in Thousands</t>
  </si>
  <si>
    <t>Foreign Currency [Abstract]</t>
  </si>
  <si>
    <t>Amounts (credited)/ charged</t>
  </si>
  <si>
    <t>Significant Accounting Policies - Estimated Useful Lives of Assets (Details)</t>
  </si>
  <si>
    <t>Building</t>
  </si>
  <si>
    <t>Property, Plant and Equipment [Line Items]</t>
  </si>
  <si>
    <t>Estimated useful lives</t>
  </si>
  <si>
    <t>40 years</t>
  </si>
  <si>
    <t>Computer equipment and software | Minimum</t>
  </si>
  <si>
    <t>2 years</t>
  </si>
  <si>
    <t>Computer equipment and software | Maximum</t>
  </si>
  <si>
    <t>8 years</t>
  </si>
  <si>
    <t>Office furniture and fixtures</t>
  </si>
  <si>
    <t>Laboratory equipment</t>
  </si>
  <si>
    <t>Motor vehicles</t>
  </si>
  <si>
    <t>Significant Accounting Policies - Reconciliation of Number of Shares Used in Computation of Basic and Diluted Net Income Per Ordinary Share (Details) - shares</t>
  </si>
  <si>
    <t>Earnings Per Share [Abstract]</t>
  </si>
  <si>
    <t>Weighted average number of ordinary shares outstanding for basic net income per ordinary share (in shares)</t>
  </si>
  <si>
    <t>Effect of dilutive share options outstanding (in shares)</t>
  </si>
  <si>
    <t>Weighted average number of ordinary shares outstanding for diluted net income per ordinary share (in shares)</t>
  </si>
  <si>
    <t>Investments - Available For Sale Investments (Details) - USD ($) $ in Thousands</t>
  </si>
  <si>
    <t>Reconciliation Of Debt Securities, Available-For-Sale [Roll Forward]</t>
  </si>
  <si>
    <t>At start of year</t>
  </si>
  <si>
    <t>Purchases</t>
  </si>
  <si>
    <t>Sales and maturities</t>
  </si>
  <si>
    <t>Realized gain on sale of short term investments</t>
  </si>
  <si>
    <t>At end of year</t>
  </si>
  <si>
    <t>Investments - Additional Information (Details) - USD ($) $ in Thousands</t>
  </si>
  <si>
    <t>Short term investments average maturity period</t>
  </si>
  <si>
    <t>1 year 2 months 18 days</t>
  </si>
  <si>
    <t>1 year 6 months 29 days</t>
  </si>
  <si>
    <t>Increase in fair value of investments in equity</t>
  </si>
  <si>
    <t>Carrying value of long-term investments in equity</t>
  </si>
  <si>
    <t>Commitment to acquire future long-term investments</t>
  </si>
  <si>
    <t>Investments - Available For Sale Short Term Investments by Major Security Type (Details) $ in Thousands</t>
  </si>
  <si>
    <t>Dec. 31, 2018USD ($)</t>
  </si>
  <si>
    <t>Schedule of Available-for-sale Securities [Line Items]</t>
  </si>
  <si>
    <t>Cost Total</t>
  </si>
  <si>
    <t>Unrealized gains / (losses)</t>
  </si>
  <si>
    <t>Fair Value Total</t>
  </si>
  <si>
    <t>Maturity by period, less than 1 year</t>
  </si>
  <si>
    <t>Maturity by period, 1 to 5 years</t>
  </si>
  <si>
    <t>US government debt securities</t>
  </si>
  <si>
    <t>Corporate securities</t>
  </si>
  <si>
    <t>Term deposits</t>
  </si>
  <si>
    <t>Goodwill - Schedule of Goodwill (Details) - USD ($) $ in Thousands</t>
  </si>
  <si>
    <t>Goodwill [Roll Forward]</t>
  </si>
  <si>
    <t>Opening goodwill</t>
  </si>
  <si>
    <t>Current year acquisitions</t>
  </si>
  <si>
    <t>Prior period acquisition (note 4 (a))</t>
  </si>
  <si>
    <t>Foreign exchange movement</t>
  </si>
  <si>
    <t>Closing goodwill</t>
  </si>
  <si>
    <t>Goodwill - Additional Information (Details) Patient in Millions</t>
  </si>
  <si>
    <t>Jul. 27, 2017USD ($)</t>
  </si>
  <si>
    <t>Sep. 15, 2016USD ($)</t>
  </si>
  <si>
    <t>Dec. 04, 2015USD ($)PatientSite</t>
  </si>
  <si>
    <t>Dec. 31, 2017USD ($)</t>
  </si>
  <si>
    <t>Jun. 30, 2017USD ($)</t>
  </si>
  <si>
    <t>Mar. 31, 2017USD ($)</t>
  </si>
  <si>
    <t>Dec. 31, 2016USD ($)</t>
  </si>
  <si>
    <t>Business Acquisition [Line Items]</t>
  </si>
  <si>
    <t>Mapi Development SAS</t>
  </si>
  <si>
    <t>Mapi Group</t>
  </si>
  <si>
    <t>Consideration transferred</t>
  </si>
  <si>
    <t>Working capital adjustment</t>
  </si>
  <si>
    <t>ICON Government &amp; Public Health Solutions</t>
  </si>
  <si>
    <t>Net cash outflows</t>
  </si>
  <si>
    <t>Other liabilities assumed</t>
  </si>
  <si>
    <t>Maximum additional consideration that might be payable</t>
  </si>
  <si>
    <t>Assessment of valuation of contingent consideration at acquisition</t>
  </si>
  <si>
    <t>PMG</t>
  </si>
  <si>
    <t>Number of clinical research sites acquired | Site</t>
  </si>
  <si>
    <t>Number of active patients via electronic medical records acquired (in excess of) | Patient</t>
  </si>
  <si>
    <t>Selling, general and administrative | ICON Government &amp; Public Health Solutions</t>
  </si>
  <si>
    <t>Decrease in amount of contingent consideration, liability</t>
  </si>
  <si>
    <t>Goodwill - Summary of Estimates of Fair Values of Assets Acquired and Liabilities Assumed (Details) - USD ($) $ in Thousands</t>
  </si>
  <si>
    <t>Jul. 27, 2017</t>
  </si>
  <si>
    <t>Sep. 15, 2016</t>
  </si>
  <si>
    <t>Jul. 27, 2018</t>
  </si>
  <si>
    <t>Cash outflows</t>
  </si>
  <si>
    <t>Cash</t>
  </si>
  <si>
    <t>Property, plant and equipment</t>
  </si>
  <si>
    <t>Accounts receivable</t>
  </si>
  <si>
    <t>Unbilled revenue</t>
  </si>
  <si>
    <t>Income taxes receivable</t>
  </si>
  <si>
    <t>Payments on account</t>
  </si>
  <si>
    <t>Other liabilities</t>
  </si>
  <si>
    <t>Non-current other liabilities</t>
  </si>
  <si>
    <t>Non-current deferred tax liability</t>
  </si>
  <si>
    <t>Net assets acquired</t>
  </si>
  <si>
    <t>Total consideration</t>
  </si>
  <si>
    <t>Other liabilities adjustment</t>
  </si>
  <si>
    <t>Property and equipment adjustment</t>
  </si>
  <si>
    <t>Accounts receivable adjustment</t>
  </si>
  <si>
    <t>Income taxes receivable adjustment</t>
  </si>
  <si>
    <t>Unbilled revenue adjustment</t>
  </si>
  <si>
    <t>Prepayments and other current assets adjustment</t>
  </si>
  <si>
    <t>Other receivables adjustment</t>
  </si>
  <si>
    <t>Payments on account adjustment</t>
  </si>
  <si>
    <t>Deferred tax liabilities adjustment</t>
  </si>
  <si>
    <t>Accounts payable adjustment</t>
  </si>
  <si>
    <t>Order book | Mapi Group</t>
  </si>
  <si>
    <t>Finite-lived intangible assets</t>
  </si>
  <si>
    <t>Order book | ICON Government &amp; Public Health Solutions</t>
  </si>
  <si>
    <t>Customer lists | Mapi Group</t>
  </si>
  <si>
    <t>Customer lists | ICON Government &amp; Public Health Solutions</t>
  </si>
  <si>
    <t>Brand | ICON Government &amp; Public Health Solutions</t>
  </si>
  <si>
    <t>Goodwill - Summary of Proforma Effect in Net Revenue, Net Income and Earnings Per Share (Details) - USD ($) $ / shares in Units, $ in Thousands</t>
  </si>
  <si>
    <t>Net revenue</t>
  </si>
  <si>
    <t>Basic earnings per share (dollars per share)</t>
  </si>
  <si>
    <t>Diluted earnings per share (dollars per share)</t>
  </si>
  <si>
    <t>Intangible Assets - Summary (Details) - USD ($) $ in Thousands</t>
  </si>
  <si>
    <t>Cost</t>
  </si>
  <si>
    <t>Total cost</t>
  </si>
  <si>
    <t>Accumulated amortization</t>
  </si>
  <si>
    <t>Net book value</t>
  </si>
  <si>
    <t>Customer relationships acquired</t>
  </si>
  <si>
    <t>Technology asset acquired</t>
  </si>
  <si>
    <t>Order backlog</t>
  </si>
  <si>
    <t>Trade names/ brands acquired</t>
  </si>
  <si>
    <t>Volunteer list acquired</t>
  </si>
  <si>
    <t>Non-compete arrangements</t>
  </si>
  <si>
    <t>Mapi intangible asset</t>
  </si>
  <si>
    <t>Intangible Assets - Additional Information (Details) $ in Thousands</t>
  </si>
  <si>
    <t>Dec. 04, 2015USD ($)Site</t>
  </si>
  <si>
    <t>Feb. 27, 2015USD ($)</t>
  </si>
  <si>
    <t>May 07, 2014USD ($)</t>
  </si>
  <si>
    <t>Feb. 15, 2013USD ($)</t>
  </si>
  <si>
    <t>Feb. 28, 2012USD ($)</t>
  </si>
  <si>
    <t>Feb. 15, 2012USD ($)</t>
  </si>
  <si>
    <t>Jul. 14, 2011USD ($)</t>
  </si>
  <si>
    <t>Jan. 14, 2011USD ($)</t>
  </si>
  <si>
    <t>Nov. 14, 2008USD ($)</t>
  </si>
  <si>
    <t>Feb. 11, 2008USD ($)</t>
  </si>
  <si>
    <t>Indefinite-lived Intangible Assets [Line Items]</t>
  </si>
  <si>
    <t>Amount amortized since date of acquisition</t>
  </si>
  <si>
    <t>Mapi Group | Customer lists</t>
  </si>
  <si>
    <t>Amortization period</t>
  </si>
  <si>
    <t>Mapi Group | Order backlog</t>
  </si>
  <si>
    <t>8 years 6 months</t>
  </si>
  <si>
    <t>ICON Government &amp; Public Health Solutions | Customer lists</t>
  </si>
  <si>
    <t>ICON Government &amp; Public Health Solutions | Customer relationships acquired</t>
  </si>
  <si>
    <t>Value of amortizable intangible asset acquired</t>
  </si>
  <si>
    <t>7 years</t>
  </si>
  <si>
    <t>ICON Government &amp; Public Health Solutions | Order backlog</t>
  </si>
  <si>
    <t>ICON Government &amp; Public Health Solutions | Brand</t>
  </si>
  <si>
    <t>PMG | Customer relationships acquired</t>
  </si>
  <si>
    <t>PMG | Order backlog</t>
  </si>
  <si>
    <t>MediMedia Pharma Solutions</t>
  </si>
  <si>
    <t>MediMedia Pharma Solutions | Customer relationships acquired</t>
  </si>
  <si>
    <t>MediMedia Pharma Solutions | Order backlog</t>
  </si>
  <si>
    <t>1 year</t>
  </si>
  <si>
    <t>Aptiv Solutions</t>
  </si>
  <si>
    <t>Aptiv Solutions | Customer relationships acquired</t>
  </si>
  <si>
    <t>Aptiv Solutions | Order backlog</t>
  </si>
  <si>
    <t>3 years</t>
  </si>
  <si>
    <t>Clinical Trial Services of Cross Country Healthcare Inc.</t>
  </si>
  <si>
    <t>Clinical Trial Services of Cross Country Healthcare Inc. | Customer relationships acquired</t>
  </si>
  <si>
    <t>Clinical Trial Services of Cross Country Healthcare Inc. | Order backlog</t>
  </si>
  <si>
    <t>PriceSpective</t>
  </si>
  <si>
    <t>PriceSpective | Customer relationships acquired</t>
  </si>
  <si>
    <t>10 years</t>
  </si>
  <si>
    <t>PriceSpective | Order backlog</t>
  </si>
  <si>
    <t>9 months 18 days</t>
  </si>
  <si>
    <t>PriceSpective | Non-compete arrangements</t>
  </si>
  <si>
    <t>BeijingWits Medical</t>
  </si>
  <si>
    <t>BeijingWits Medical | Customer relationships acquired</t>
  </si>
  <si>
    <t>BeijingWits Medical | Order backlog</t>
  </si>
  <si>
    <t>4 years</t>
  </si>
  <si>
    <t>BeijingWits Medical | Non-compete arrangements</t>
  </si>
  <si>
    <t>Firecrest Clinical Limited</t>
  </si>
  <si>
    <t>Firecrest Clinical Limited | Customer relationships acquired</t>
  </si>
  <si>
    <t>7 years 6 months</t>
  </si>
  <si>
    <t>Firecrest Clinical Limited | Order backlog</t>
  </si>
  <si>
    <t>1 year 2 months 12 days</t>
  </si>
  <si>
    <t>Firecrest Clinical Limited | Technology asset acquired</t>
  </si>
  <si>
    <t>Firecrest Clinical Limited | Trade names acquired</t>
  </si>
  <si>
    <t>4 years 6 months</t>
  </si>
  <si>
    <t>Oxford Outcomes Limited | Customer relationships acquired</t>
  </si>
  <si>
    <t>6 years 6 months</t>
  </si>
  <si>
    <t>Oxford Outcomes Limited | Order backlog</t>
  </si>
  <si>
    <t>Prevalere Life Sciences</t>
  </si>
  <si>
    <t>Prevalere Life Sciences | Customer relationships acquired</t>
  </si>
  <si>
    <t>Prevalere Life Sciences | Minimum | Customer relationships acquired</t>
  </si>
  <si>
    <t>Prevalere Life Sciences | Maximum | Customer relationships acquired</t>
  </si>
  <si>
    <t>11 years</t>
  </si>
  <si>
    <t>Healthcare Discoveries | Customer relationships acquired</t>
  </si>
  <si>
    <t>Healthcare Discoveries | Volunteer list acquired</t>
  </si>
  <si>
    <t>Healthcare Discoveries | Minimum | Customer relationships acquired</t>
  </si>
  <si>
    <t>Healthcare Discoveries | Minimum | Volunteer list acquired</t>
  </si>
  <si>
    <t>6 years</t>
  </si>
  <si>
    <t>Healthcare Discoveries | Maximum | Customer relationships acquired</t>
  </si>
  <si>
    <t>9 years</t>
  </si>
  <si>
    <t>Intangible Assets - Future Intangible Asset Amortization Expense (Details) $ in Thousands</t>
  </si>
  <si>
    <t>Finite Lived Intangible Assets, Amortization Expense, Net, Total</t>
  </si>
  <si>
    <t>Property, Plant and Equipment, Net (Details) - USD ($) $ in Thousands</t>
  </si>
  <si>
    <t>Land</t>
  </si>
  <si>
    <t>Computer equipment and software</t>
  </si>
  <si>
    <t>Leasehold improvements</t>
  </si>
  <si>
    <t>Property, plant and equipment, gross</t>
  </si>
  <si>
    <t>Less accumulated depreciation and asset write offs</t>
  </si>
  <si>
    <t>Property, plant and equipment (net)</t>
  </si>
  <si>
    <t>Other Liabilities (Details) - USD ($) $ in Thousands</t>
  </si>
  <si>
    <t>Personnel related liabilities</t>
  </si>
  <si>
    <t>Facility related liabilities</t>
  </si>
  <si>
    <t>General trade and overhead liabilities</t>
  </si>
  <si>
    <t>Short term government grants (note 11)</t>
  </si>
  <si>
    <t>Restructuring (note 14)</t>
  </si>
  <si>
    <t>Amounts due to third parties for reimbursable expenses</t>
  </si>
  <si>
    <t>Non-Current Other Liabilities (Details) - USD ($) $ in Thousands</t>
  </si>
  <si>
    <t>Defined benefit pension obligations, net (note 9)</t>
  </si>
  <si>
    <t>Other non-current liabilities</t>
  </si>
  <si>
    <t>Employee Benefits - Additional Information (Details) - USD ($)</t>
  </si>
  <si>
    <t>May 07, 2014</t>
  </si>
  <si>
    <t>The Plan</t>
  </si>
  <si>
    <t>Defined Benefit Plan Disclosure [Line Items]</t>
  </si>
  <si>
    <t>Contributions percentage of annual compensation</t>
  </si>
  <si>
    <t>8.00%</t>
  </si>
  <si>
    <t>Employer contributions</t>
  </si>
  <si>
    <t>U.S. Plan</t>
  </si>
  <si>
    <t>3.00%</t>
  </si>
  <si>
    <t>Participant's contributions percentage matches</t>
  </si>
  <si>
    <t>50.00%</t>
  </si>
  <si>
    <t>Participant's contributions percentage of annual compensation</t>
  </si>
  <si>
    <t>4.50%</t>
  </si>
  <si>
    <t>Deferred salary arrangement employer contribution</t>
  </si>
  <si>
    <t>United Kingdom</t>
  </si>
  <si>
    <t>Net gain (loss) for defined benefit pension plan that will be amortized from accumulated other comprehensive income into net periodic benefit cost over the next year</t>
  </si>
  <si>
    <t>Net prior service cost for defined benefit pension plan that will be amortized from accumulated other comprehensive income into net periodic benefit cost over the next year</t>
  </si>
  <si>
    <t>Retirement period used as a basis to estimate expected cash flows</t>
  </si>
  <si>
    <t>Expected long-term rate of return after application of a market value reduction factor (per annum)</t>
  </si>
  <si>
    <t>2.10%</t>
  </si>
  <si>
    <t>Contribution to pension fund in the year ending December 31, 2018</t>
  </si>
  <si>
    <t>United Kingdom | iboxx Corporate Bonds</t>
  </si>
  <si>
    <t>Defined benefit plan bond maturity period</t>
  </si>
  <si>
    <t>15 years</t>
  </si>
  <si>
    <t>Basis point increase in benefits obligation discount rate</t>
  </si>
  <si>
    <t>10.00%</t>
  </si>
  <si>
    <t>United Kingdom | Gilts</t>
  </si>
  <si>
    <t>Percentage of investments</t>
  </si>
  <si>
    <t>75.00%</t>
  </si>
  <si>
    <t>United Kingdom | Corporate Bonds</t>
  </si>
  <si>
    <t>25.00%</t>
  </si>
  <si>
    <t>Switzerland</t>
  </si>
  <si>
    <t>Switzerland | Aptiv Solutions</t>
  </si>
  <si>
    <t>Percentage of common stock acquired</t>
  </si>
  <si>
    <t>100.00%</t>
  </si>
  <si>
    <t>Employee Benefits - Funded Status (Details) - USD ($) $ in Thousands</t>
  </si>
  <si>
    <t>Projected benefit obligation</t>
  </si>
  <si>
    <t>Fair value of plan assets</t>
  </si>
  <si>
    <t>Funded status</t>
  </si>
  <si>
    <t>Non-current other liabilities (note 8)</t>
  </si>
  <si>
    <t>Employee Benefits - Change in Benefit Obligations (Details) - USD ($) $ in Thousands</t>
  </si>
  <si>
    <t>Defined Benefit Plan, Change in Benefit Obligation [Roll Forward]</t>
  </si>
  <si>
    <t>Benefit obligation at beginning of year</t>
  </si>
  <si>
    <t>Service cost</t>
  </si>
  <si>
    <t>Interest cost</t>
  </si>
  <si>
    <t>Plan participants' contributions</t>
  </si>
  <si>
    <t>Expenses</t>
  </si>
  <si>
    <t>Benefits paid</t>
  </si>
  <si>
    <t>Actuarial (gain)/loss</t>
  </si>
  <si>
    <t>Foreign currency exchange rate changes</t>
  </si>
  <si>
    <t>Benefit obligation at end of year</t>
  </si>
  <si>
    <t>Settlement</t>
  </si>
  <si>
    <t>Prior service cost</t>
  </si>
  <si>
    <t>Employee Benefits - Change in Plan Assets (Details) - USD ($) $ in Thousands</t>
  </si>
  <si>
    <t>Defined Benefit Plan, Change in Fair Value of Plan Assets [Roll Forward]</t>
  </si>
  <si>
    <t>Fair value of plan assets at beginning of year</t>
  </si>
  <si>
    <t>Expected return on plan assets</t>
  </si>
  <si>
    <t>Actual return on plan assets</t>
  </si>
  <si>
    <t>Fair value of plan assets at end of year</t>
  </si>
  <si>
    <t>Scheme contributions</t>
  </si>
  <si>
    <t>Transferred (benefits paid)/balances</t>
  </si>
  <si>
    <t>Employee Benefits - Components of Net Periodic Benefit Cost (Details) - USD ($) $ in Thousands</t>
  </si>
  <si>
    <t>Amortization of net (gain)/loss</t>
  </si>
  <si>
    <t>Net periodic benefit cost</t>
  </si>
  <si>
    <t>Amortization of prior service credit</t>
  </si>
  <si>
    <t>Includes Financial Instruments, Property Occupied by, or Other Assets | Switzerland</t>
  </si>
  <si>
    <t>Curtailment</t>
  </si>
  <si>
    <t>Employee Benefits - Net Periodic Pension Benefit Cost Assumptions (Details) - USD ($) $ in Thousands</t>
  </si>
  <si>
    <t>Discount rate</t>
  </si>
  <si>
    <t>2.50%</t>
  </si>
  <si>
    <t>2.70%</t>
  </si>
  <si>
    <t>4.00%</t>
  </si>
  <si>
    <t>Rate of compensation increase</t>
  </si>
  <si>
    <t>3.70%</t>
  </si>
  <si>
    <t>3.90%</t>
  </si>
  <si>
    <t>Expected rate of return on plan assets</t>
  </si>
  <si>
    <t>2.00%</t>
  </si>
  <si>
    <t>Other comprehensive income</t>
  </si>
  <si>
    <t>Actuarial (gain)/loss - benefit obligation</t>
  </si>
  <si>
    <t>Actuarial loss/(gain) – plan assets</t>
  </si>
  <si>
    <t>Actuarial gain recognized in net periodic benefit cost</t>
  </si>
  <si>
    <t>Other Comprehensive Income (Loss), Defined Benefit Plan, Transition Asset (Obligation), Reclassification Adjustment from AOCI, after Tax</t>
  </si>
  <si>
    <t>0.80%</t>
  </si>
  <si>
    <t>0.75%</t>
  </si>
  <si>
    <t>0.95%</t>
  </si>
  <si>
    <t>Prior service credit recognized in net periodic benefit cost</t>
  </si>
  <si>
    <t>Amortization of net prior service credit</t>
  </si>
  <si>
    <t>Net prior service cost occurring during the year</t>
  </si>
  <si>
    <t>Employee Benefits - Amounts Recognized in Accumulated Other Comprehensive Income not yet Recognized (Details) - USD ($) $ in Thousands</t>
  </si>
  <si>
    <t>Net actuarial loss</t>
  </si>
  <si>
    <t>Employee Benefits - Assumptions Used in Determining Benefit Obligation (Details)</t>
  </si>
  <si>
    <t>2.90%</t>
  </si>
  <si>
    <t>Employee Benefits - Expected Long Term Rates of Return on Different Asset Classes (Details) - United Kingdom</t>
  </si>
  <si>
    <t>Expected long-term return per annum</t>
  </si>
  <si>
    <t>Corporate Bonds</t>
  </si>
  <si>
    <t>Gilts</t>
  </si>
  <si>
    <t>1.80%</t>
  </si>
  <si>
    <t>Employee Benefits - Actual Plan Asset Allocation (Details) - United Kingdom</t>
  </si>
  <si>
    <t>Actual plan asset allocations</t>
  </si>
  <si>
    <t>22.00%</t>
  </si>
  <si>
    <t>71.00%</t>
  </si>
  <si>
    <t>65.00%</t>
  </si>
  <si>
    <t>13.00%</t>
  </si>
  <si>
    <t>Employee Benefits - Plan Asset Fair Value Measurements (Details) - United Kingdom - USD ($) $ in Thousands</t>
  </si>
  <si>
    <t>Fair Value, Inputs, Level 1</t>
  </si>
  <si>
    <t>Fair Value, Inputs, Level 1 | Cash</t>
  </si>
  <si>
    <t>Fair Value, Inputs, Level 1 | Fixed Income Securities | Legal and General Active Corporate Bond – Over 10 Year</t>
  </si>
  <si>
    <t>Fair Value, Inputs, Level 1 | Fixed Income Securities | Legal and General Gilt Funds</t>
  </si>
  <si>
    <t>Fair Value, Inputs, Level 1 | Fixed Income Securities | Legal and General Index Linked Gilt Funds</t>
  </si>
  <si>
    <t>Employee Benefits - Annual Benefit Payments (Details) $ in Thousands</t>
  </si>
  <si>
    <t>Years 2024 - 2028</t>
  </si>
  <si>
    <t>Equity Incentive Schemes and Stock Compensation Charges - Additional Information (Details) - USD ($) $ in Thousands</t>
  </si>
  <si>
    <t>Feb. 14, 2017</t>
  </si>
  <si>
    <t>May 11, 2015</t>
  </si>
  <si>
    <t>Jul. 21, 2008</t>
  </si>
  <si>
    <t>Compensation Related Costs Share Based Payments Disclosure [Line Items]</t>
  </si>
  <si>
    <t>Weighted average contractual term of options outstanding</t>
  </si>
  <si>
    <t>5 years 3 days</t>
  </si>
  <si>
    <t>4 years 10 months 10 days</t>
  </si>
  <si>
    <t>Exercisable - weighted average remaining contractual life</t>
  </si>
  <si>
    <t>3 years 10 months</t>
  </si>
  <si>
    <t>3 years 5 months 9 days</t>
  </si>
  <si>
    <t>Options expected to vest (in shares)</t>
  </si>
  <si>
    <t>Intrinsic value of option exercised</t>
  </si>
  <si>
    <t>Intrinsic value of option outstanding</t>
  </si>
  <si>
    <t>Intrinsic value of option exercisable</t>
  </si>
  <si>
    <t>Total compensation costs</t>
  </si>
  <si>
    <t>Non-cash stock compensation expense not yet recognized</t>
  </si>
  <si>
    <t>Unrecognized stock-based compensation expense, weighted average period (years)</t>
  </si>
  <si>
    <t>2 years 2 months 9 days</t>
  </si>
  <si>
    <t>Income tax benefit related to stock compensation</t>
  </si>
  <si>
    <t>Cash tax benefit related to stock options exercised</t>
  </si>
  <si>
    <t>Employee Stock Plan, 2008 Plan</t>
  </si>
  <si>
    <t>Ordinary shares which have been reserved for issuance (in shares)</t>
  </si>
  <si>
    <t>Employee Stock Plan, 2008 Plan | Individual Employee</t>
  </si>
  <si>
    <t>Employee Stock Plan, 2008 Plan | Minimum</t>
  </si>
  <si>
    <t>Additional number of ordinary shares which have been reserved for issuance (in shares)</t>
  </si>
  <si>
    <t>Percentage of option price for fair value of ordinary share</t>
  </si>
  <si>
    <t>Employee Stock Plan, 2008 Plan | Maximum</t>
  </si>
  <si>
    <t>Restricted Stock Units 2008</t>
  </si>
  <si>
    <t>Employee Stock Plan, 2003 Plan</t>
  </si>
  <si>
    <t>Maximum number of award as percentage of shares outstanding</t>
  </si>
  <si>
    <t>Employee Stock Plan, 2003 Plan | Individual Employee</t>
  </si>
  <si>
    <t>Employee Stock Option</t>
  </si>
  <si>
    <t>Shares vesting period</t>
  </si>
  <si>
    <t>Shares expiration period</t>
  </si>
  <si>
    <t>Employee Stock Option | Vested and Unvested Options</t>
  </si>
  <si>
    <t>Options vesting percentage</t>
  </si>
  <si>
    <t>20.00%</t>
  </si>
  <si>
    <t>Employee Stock Option | Maximum</t>
  </si>
  <si>
    <t>Restricted Stock Units 2013</t>
  </si>
  <si>
    <t>Restricted Stock Units (RSUs)</t>
  </si>
  <si>
    <t>Fair value of stock units vested</t>
  </si>
  <si>
    <t>Stock units granted (in shares)</t>
  </si>
  <si>
    <t>Performance Share Unit (PSUs)</t>
  </si>
  <si>
    <t>PSUs Based on Service and EPS Targets</t>
  </si>
  <si>
    <t>PSUs Based on Service and EPS Targets | Maximum</t>
  </si>
  <si>
    <t>Stock units to be granted (in shares)</t>
  </si>
  <si>
    <t>Equity Incentive Schemes and Stock Compensation Charges - Summary of Stock Option Activity (Details) - Stock Option And Award Plans - $ / shares</t>
  </si>
  <si>
    <t>Options Granted Under Plans</t>
  </si>
  <si>
    <t>Beginning balance (in shares)</t>
  </si>
  <si>
    <t>Granted (in shares)</t>
  </si>
  <si>
    <t>Exercised (in shares)</t>
  </si>
  <si>
    <t>Cancelled (in shares)</t>
  </si>
  <si>
    <t>Ending balance (in shares)</t>
  </si>
  <si>
    <t>Vested and exercisable at end of period (in shares)</t>
  </si>
  <si>
    <t>Weighted Average Exercise Price</t>
  </si>
  <si>
    <t>Beginning balance (usd per share)</t>
  </si>
  <si>
    <t>Granted (usd per share)</t>
  </si>
  <si>
    <t>Exercised (usd per share)</t>
  </si>
  <si>
    <t>Cancelled (usd per share)</t>
  </si>
  <si>
    <t>Ending balance (usd per share)</t>
  </si>
  <si>
    <t>Vested and exercisable at end of period (usd per share)</t>
  </si>
  <si>
    <t>Weighted Average Grant Date Fair Value</t>
  </si>
  <si>
    <t>Equity Incentive Schemes and Stock Compensation Charges - Summary of Movement in Non-Vested Share Options (Details) - Employee Stock Option - $ / shares</t>
  </si>
  <si>
    <t>Options Outstanding Number of Shares</t>
  </si>
  <si>
    <t>Beginning Balance (in shares)</t>
  </si>
  <si>
    <t>Vested (in shares)</t>
  </si>
  <si>
    <t>Forfeited (in shares)</t>
  </si>
  <si>
    <t>Ending Balance (in shares)</t>
  </si>
  <si>
    <t>Vested (usd per share)</t>
  </si>
  <si>
    <t>Forfeited (usd per share)</t>
  </si>
  <si>
    <t>Weighted Average Fair Value</t>
  </si>
  <si>
    <t>Beginning Balance (usd per share)</t>
  </si>
  <si>
    <t>Ending Balance (usd per share)</t>
  </si>
  <si>
    <t>Equity Incentive Schemes and Stock Compensation Charges - Outstanding and Exercisable Share Options (Details)</t>
  </si>
  <si>
    <t>Dec. 31, 2018$ / sharesshares</t>
  </si>
  <si>
    <t>Share-based Compensation Arrangement by Share-based Payment Award [Line Items]</t>
  </si>
  <si>
    <t>Maximum Range Exercise Price (usd per share)</t>
  </si>
  <si>
    <t>Number of Shares (in shares) | shares</t>
  </si>
  <si>
    <t>Weighted Average Remaining Contractual Life</t>
  </si>
  <si>
    <t>Weighted Average Exercise Price (usd per share)</t>
  </si>
  <si>
    <t>Minimum Range Exercise Price (usd per share)</t>
  </si>
  <si>
    <t>1 month 27 days</t>
  </si>
  <si>
    <t xml:space="preserve"> </t>
  </si>
  <si>
    <t>1 year 3 months 26 days</t>
  </si>
  <si>
    <t>1 year 6 months 25 days</t>
  </si>
  <si>
    <t>1 year 8 months 9 days</t>
  </si>
  <si>
    <t>2 years 3 months 29 days</t>
  </si>
  <si>
    <t>2 years 5 months 16 days</t>
  </si>
  <si>
    <t>2 years 11 months 4 days</t>
  </si>
  <si>
    <t>3 years 4 months 20 days</t>
  </si>
  <si>
    <t>3 years 2 months 1 day</t>
  </si>
  <si>
    <t>3 years 2 months 16 days</t>
  </si>
  <si>
    <t>3 years 7 months 6 days</t>
  </si>
  <si>
    <t>5 years 4 months 17 days</t>
  </si>
  <si>
    <t>4 years 4 months 20 days</t>
  </si>
  <si>
    <t>4 years 5 months 12 days</t>
  </si>
  <si>
    <t>4 years 2 months 5 days</t>
  </si>
  <si>
    <t>5 years 2 months 1 day</t>
  </si>
  <si>
    <t>6 years 2 months 1 day</t>
  </si>
  <si>
    <t>6 years 4 months 17 days</t>
  </si>
  <si>
    <t>7 years 2 months 1 day</t>
  </si>
  <si>
    <t>7 years 4 months 17 days</t>
  </si>
  <si>
    <t>Equity Incentive Schemes and Stock Compensation Charges - Schedule of Weighted Average Fair Values and Assumptions Used (Details) - Employee Stock Option - $ / shares</t>
  </si>
  <si>
    <t>Weighted average fair value (usd per share)</t>
  </si>
  <si>
    <t>Assumptions:</t>
  </si>
  <si>
    <t>Expected volatility</t>
  </si>
  <si>
    <t>30.00%</t>
  </si>
  <si>
    <t>29.00%</t>
  </si>
  <si>
    <t>Dividend yield</t>
  </si>
  <si>
    <t>0.00%</t>
  </si>
  <si>
    <t>Risk-free interest rate</t>
  </si>
  <si>
    <t>2.76%</t>
  </si>
  <si>
    <t>1.93%</t>
  </si>
  <si>
    <t>1.39%</t>
  </si>
  <si>
    <t>Expected life</t>
  </si>
  <si>
    <t>Equity Incentive Schemes and Stock Compensation Charges - Summary of RSU and PSU Activity (Details) - $ / shares</t>
  </si>
  <si>
    <t>Outstanding Number of Shares</t>
  </si>
  <si>
    <t>Outstanding at beginning of period (in shares)</t>
  </si>
  <si>
    <t>Shares vested (in shares)</t>
  </si>
  <si>
    <t>Outstanding at ending of period (in shares)</t>
  </si>
  <si>
    <t>Outstanding at beginning of period (usd per share)</t>
  </si>
  <si>
    <t>Shares vested (usd per share)</t>
  </si>
  <si>
    <t>Outstanding at end of period (usd per share)</t>
  </si>
  <si>
    <t>11 months 15 days</t>
  </si>
  <si>
    <t>11 months 5 days</t>
  </si>
  <si>
    <t>1 year 2 months 19 days</t>
  </si>
  <si>
    <t>1 year 3 months 11 days</t>
  </si>
  <si>
    <t>Equity Incentive Schemes and Stock Compensation Charges - Schedule of Non-cash Stock Compensation Expense (Details) - USD ($) $ in Thousands</t>
  </si>
  <si>
    <t>Government Grants - Summary (Details) - USD ($) $ in Thousands</t>
  </si>
  <si>
    <t>Disaggregation of Revenue [Line Items]</t>
  </si>
  <si>
    <t>Received</t>
  </si>
  <si>
    <t>Less accumulated amortization</t>
  </si>
  <si>
    <t>Foreign exchange translation adjustment</t>
  </si>
  <si>
    <t>Less current portion</t>
  </si>
  <si>
    <t>Total government grants</t>
  </si>
  <si>
    <t>Non-current government grants</t>
  </si>
  <si>
    <t>Government Grants - Additional Information (Details) - USD ($) $ in Thousands</t>
  </si>
  <si>
    <t>Restricted retained earnings</t>
  </si>
  <si>
    <t>Share Capital - Additional Information (Details) - USD ($)</t>
  </si>
  <si>
    <t>Jul. 31, 2015</t>
  </si>
  <si>
    <t>Oct. 03, 2016</t>
  </si>
  <si>
    <t>Equity, Class of Treasury Stock [Line Items]</t>
  </si>
  <si>
    <t>Total proceeds from exercise of stock options by employees</t>
  </si>
  <si>
    <t>Ordinary shares redeemed, value</t>
  </si>
  <si>
    <t>Options exercised by employees (in shares)</t>
  </si>
  <si>
    <t>Average exercise price of option per share (usd per share)</t>
  </si>
  <si>
    <t>Ordinary shares issued in respect of certain RSUs previously awarded by the Company (in shares)</t>
  </si>
  <si>
    <t>Ordinary shares issued in respect of certain PSUs previously awarded by the Company (in shares)</t>
  </si>
  <si>
    <t>Buyback Program</t>
  </si>
  <si>
    <t>Stock repurchase program, authorized amount</t>
  </si>
  <si>
    <t>Ordinary shares redeemed (in shares)</t>
  </si>
  <si>
    <t>Income Taxes - Components of Income Before Provision for Income Taxes (Details) - USD ($) $ in Thousands</t>
  </si>
  <si>
    <t>Schedule of Components of Income Before Income Tax Expense (Benefit) [Line Items]</t>
  </si>
  <si>
    <t>Income before provision for income taxes</t>
  </si>
  <si>
    <t>Ireland</t>
  </si>
  <si>
    <t>United States</t>
  </si>
  <si>
    <t>Other</t>
  </si>
  <si>
    <t>Income Taxes - Components of Provision for Income Taxes (Details) - USD ($) $ in Thousands</t>
  </si>
  <si>
    <t>Current tax expense:</t>
  </si>
  <si>
    <t>Current tax expense</t>
  </si>
  <si>
    <t>Deferred tax expense/(benefit):</t>
  </si>
  <si>
    <t>Deferred tax expense/(benefit)</t>
  </si>
  <si>
    <t>Provision for income taxes</t>
  </si>
  <si>
    <t>Impact on shareholders equity and other comprehensive income of the tax consequence of :</t>
  </si>
  <si>
    <t>Excess tax benefit on stock compensation</t>
  </si>
  <si>
    <t>Currency impact on long term funding</t>
  </si>
  <si>
    <t>Income Taxes - Consolidated Reported Provision for Income Taxes Differed from Statutory Rate (Details) - USD ($) $ in Thousands</t>
  </si>
  <si>
    <t>Taxes at Irish statutory rate of 12.5% (2017:12.5%; 2016:12.5%)</t>
  </si>
  <si>
    <t>Foreign and other income taxed at higher rates</t>
  </si>
  <si>
    <t>Research &amp; development tax incentives</t>
  </si>
  <si>
    <t>Movement in valuation allowance</t>
  </si>
  <si>
    <t>Effects of change in tax rates</t>
  </si>
  <si>
    <t>Increase/(decrease) in unrecognized tax benefits</t>
  </si>
  <si>
    <t>Impact of stock compensation</t>
  </si>
  <si>
    <t>Impact of deemed repatriation under US Tax Reform</t>
  </si>
  <si>
    <t>Income Taxes - Additional Information (Details) - USD ($) $ in Thousands</t>
  </si>
  <si>
    <t>Significant Change in Unrecognized Tax Benefits is Reasonably Possible [Line Items]</t>
  </si>
  <si>
    <t>Tax cuts and jobs act of 2017, incomplete accounting, provisional income tax expense (benefit)</t>
  </si>
  <si>
    <t>Valuation allowance for deferred tax assets</t>
  </si>
  <si>
    <t>Net change in the total valuation allowance</t>
  </si>
  <si>
    <t>Tax credit carry forward, valuation allowance</t>
  </si>
  <si>
    <t>Deferred tax liabilities, undistributed foreign earnings</t>
  </si>
  <si>
    <t>Unrecognized tax benefit, potentially expire in 2019</t>
  </si>
  <si>
    <t>Total unrecognized tax benefits net of potential benefits</t>
  </si>
  <si>
    <t>Interest and penalties recognized as an expense</t>
  </si>
  <si>
    <t>Total accrued interest and penalties</t>
  </si>
  <si>
    <t>Other Comprehensive Income</t>
  </si>
  <si>
    <t>Foreign Country</t>
  </si>
  <si>
    <t>Ireland subsidiaries additional tax credit carryforward for income tax</t>
  </si>
  <si>
    <t>Other non-U.S subsidiaries operating loss carryforwards for income tax</t>
  </si>
  <si>
    <t>Other non-U.S subsidiaries tax credit carryforwards for income tax</t>
  </si>
  <si>
    <t>Foreign Country | Tax Year 2019 to 2025</t>
  </si>
  <si>
    <t>Additional operating loss carryforward</t>
  </si>
  <si>
    <t>Foreign Country | Tax Year 2026 to 2035</t>
  </si>
  <si>
    <t>U.S. Federal net operating loss carry forwards currently available for offset</t>
  </si>
  <si>
    <t>Alternative minimum tax credit carry forwards</t>
  </si>
  <si>
    <t>Business credit carry forwards that are available to offset</t>
  </si>
  <si>
    <t>United States | Federal NOL's</t>
  </si>
  <si>
    <t>U.S. federal net operating loss carry forwards</t>
  </si>
  <si>
    <t>Tax credit carry forward</t>
  </si>
  <si>
    <t>United States | Tax Year 2018 to 2020 | Federal NOL's</t>
  </si>
  <si>
    <t>United States | Tax Year 2021 to 2025 | Federal NOL's</t>
  </si>
  <si>
    <t>United States | Tax Year 2026 to 2035 | Federal NOL's</t>
  </si>
  <si>
    <t>United States | State NOL's</t>
  </si>
  <si>
    <t>Income Taxes - Tax Effects of Temporary Differences That Give Rise to Significant Portions of Deferred Tax Assets and Liabilities (Details) - USD ($) $ in Thousands</t>
  </si>
  <si>
    <t>Deferred tax liabilities:</t>
  </si>
  <si>
    <t>Other intangible assets</t>
  </si>
  <si>
    <t>Total deferred tax liabilities recognized</t>
  </si>
  <si>
    <t>Deferred tax assets:</t>
  </si>
  <si>
    <t>Operating loss and tax credits carry-forwards</t>
  </si>
  <si>
    <t>Accrued expenses and payments on account</t>
  </si>
  <si>
    <t>Stock compensation</t>
  </si>
  <si>
    <t>Deferred compensation</t>
  </si>
  <si>
    <t>Deferred revenue</t>
  </si>
  <si>
    <t>Total deferred tax assets</t>
  </si>
  <si>
    <t>Deferred tax assets recognized</t>
  </si>
  <si>
    <t>Overall net deferred tax asset</t>
  </si>
  <si>
    <t>Income Taxes - Expected Expiry Dates of NOL's (Details) - United States $ in Thousands</t>
  </si>
  <si>
    <t>Federal NOL's</t>
  </si>
  <si>
    <t>Operating Loss Carryforwards [Line Items]</t>
  </si>
  <si>
    <t>Net operating loss carryforward</t>
  </si>
  <si>
    <t>Federal NOL's | 2021-2034</t>
  </si>
  <si>
    <t>Federal NOL's | 2035-2037</t>
  </si>
  <si>
    <t>State NOL's</t>
  </si>
  <si>
    <t>State NOL's | 2021-2034</t>
  </si>
  <si>
    <t>State NOL's | 2035-2037</t>
  </si>
  <si>
    <t>Income Taxes - Reconciliation of Beginning and Ending Amount of Total Unrecognized Tax Benefits (Details) - USD ($) $ in Thousands</t>
  </si>
  <si>
    <t>Reconciliation of Unrecognized Tax Benefits, Excluding Amounts Pertaining to Examined Tax Returns [Roll Forward]</t>
  </si>
  <si>
    <t>Unrecognized tax benefits at start of year</t>
  </si>
  <si>
    <t>Increase related to prior year tax positions</t>
  </si>
  <si>
    <t>Decrease related to prior year tax positions</t>
  </si>
  <si>
    <t>Increase related to current year tax positions</t>
  </si>
  <si>
    <t>Settlements</t>
  </si>
  <si>
    <t>Lapse of statute of limitations</t>
  </si>
  <si>
    <t>Unrecognized tax benefits at end of year</t>
  </si>
  <si>
    <t>Restructuring Charges - Recognized Restructuring and Other Items, Net (Details) - USD ($) $ in Thousands</t>
  </si>
  <si>
    <t>Restructuring Cost and Reserve [Line Items]</t>
  </si>
  <si>
    <t>Restructuring charges</t>
  </si>
  <si>
    <t>Resource Rationalizations 2018</t>
  </si>
  <si>
    <t>Utilized</t>
  </si>
  <si>
    <t>Foreign exchange</t>
  </si>
  <si>
    <t>Restructuring Reserve</t>
  </si>
  <si>
    <t>Resource Rationalizations 2018 | Workforce Reductions</t>
  </si>
  <si>
    <t>Resource Rationalizations 2018 | Onerous Lease</t>
  </si>
  <si>
    <t>Restructuring Charges - Additional Information (Details) - USD ($) $ in Thousands</t>
  </si>
  <si>
    <t>Restructuring reserve, current</t>
  </si>
  <si>
    <t>Restructuring reserve, noncurrent</t>
  </si>
  <si>
    <t>Resource Rationalizations 2017</t>
  </si>
  <si>
    <t>Resource Rationalizations 2016</t>
  </si>
  <si>
    <t>Resource Rationalizations 2016 | Workforce Reductions</t>
  </si>
  <si>
    <t>Resource Rationalizations 2016 | Onerous Lease</t>
  </si>
  <si>
    <t>Restructuring Charges - Prior Period Restructuring Charges (Details) - USD ($) $ in Thousands</t>
  </si>
  <si>
    <t>Restructuring Reserve [Roll Forward]</t>
  </si>
  <si>
    <t>Closing provision</t>
  </si>
  <si>
    <t>Resource Rationalizations 2017 | Workforce Reductions</t>
  </si>
  <si>
    <t>Commitments and Contingencies - Additional Information (Details) - USD ($) $ in Millions</t>
  </si>
  <si>
    <t>Non-cancelable operating leases for facilities expiration period</t>
  </si>
  <si>
    <t>13 years</t>
  </si>
  <si>
    <t>Operating leases rental expense</t>
  </si>
  <si>
    <t>Commitments and Contingencies - Future Minimum Rental Commitments for Operating Leases (Details) $ in Thousands</t>
  </si>
  <si>
    <t>Thereafter</t>
  </si>
  <si>
    <t>Disaggregation of Revenue (Details) - USD ($) $ in Thousands</t>
  </si>
  <si>
    <t>Revenue</t>
  </si>
  <si>
    <t>Top client</t>
  </si>
  <si>
    <t>Clients 2-5</t>
  </si>
  <si>
    <t>Clients 6-10</t>
  </si>
  <si>
    <t>Clients 11-25</t>
  </si>
  <si>
    <t>Trade Accounts Receivable, Unbilled Services (Contract Assets) and Payments on Account (Contract Liabilities) - Contract Assets and Liabilities (Details) - USD ($) $ in Thousands</t>
  </si>
  <si>
    <t>Billed services (accounts receivable)</t>
  </si>
  <si>
    <t>Trade accounts receivable and unbilled revenue</t>
  </si>
  <si>
    <t>Allowance for doubtful accounts</t>
  </si>
  <si>
    <t>Trade accounts receivable and unbilled revenue, net</t>
  </si>
  <si>
    <t>Unbilled services (unbilled revenue)</t>
  </si>
  <si>
    <t>Unearned revenue (payments on account)</t>
  </si>
  <si>
    <t>Net balance</t>
  </si>
  <si>
    <t>Change in unbilled receivables</t>
  </si>
  <si>
    <t>Change in unearned revenue (payments on account)</t>
  </si>
  <si>
    <t>Change in advance payments netted against unbilled contracts receivable</t>
  </si>
  <si>
    <t>Change in unbilled receivables, percent</t>
  </si>
  <si>
    <t>35.20%</t>
  </si>
  <si>
    <t>Change in unearned revenue (payments on account), percent</t>
  </si>
  <si>
    <t>(8.20%)</t>
  </si>
  <si>
    <t>Change in advance payments netted against unbilled contracts receivable, percent</t>
  </si>
  <si>
    <t>390.20%</t>
  </si>
  <si>
    <t>Credit loss expense</t>
  </si>
  <si>
    <t>Trade Accounts Receivable, Unbilled Services (Contract Assets) and Payments on Account (Contract Liabilities) - Revenue Remaining Performance Obligations (Details) $ in Millions</t>
  </si>
  <si>
    <t>Revenue, remaining performance obligation</t>
  </si>
  <si>
    <t>Revenue, Remaining Performance Obligation, Expected Timing of Satisfaction, Start Date [Axis]: 2019-01-01</t>
  </si>
  <si>
    <t>Revenue, remaining performance obligation, percent</t>
  </si>
  <si>
    <t>40.00%</t>
  </si>
  <si>
    <t>Revenue, Remaining Performance Obligation, Expected Timing of Satisfaction [Line Items]</t>
  </si>
  <si>
    <t>Revenue, remaining performance obligation, expected timing of satisfaction, period</t>
  </si>
  <si>
    <t>Provision for Doubtful Debts (Details) - USD ($) $ in Thousands</t>
  </si>
  <si>
    <t>Allowance for Doubtful Accounts Receivable [Roll Forward]</t>
  </si>
  <si>
    <t>Opening provision</t>
  </si>
  <si>
    <t>Amounts used during the year</t>
  </si>
  <si>
    <t>Amounts provided during the year</t>
  </si>
  <si>
    <t>Amounts released during the year</t>
  </si>
  <si>
    <t>Business Segment and Geographical Information - Narrative (Details)</t>
  </si>
  <si>
    <t>Dec. 31, 2018segment</t>
  </si>
  <si>
    <t>Number of operating segments</t>
  </si>
  <si>
    <t>Business Segment and Geographical Information - Distribution of Net Revenue by Geographical Area (Details) - USD ($) $ in Thousands</t>
  </si>
  <si>
    <t>Segment Reporting Information [Line Items]</t>
  </si>
  <si>
    <t>Rest of Europe</t>
  </si>
  <si>
    <t>U.S.</t>
  </si>
  <si>
    <t>Business Segment and Geographical Information - Distribution of Income from Operations, Including Restructuring, by Geographical Area (Details) - USD ($) $ in Thousands</t>
  </si>
  <si>
    <t>Business Segment and Geographical Information - Distribution of Income from Operations, Excluding Restructuring, by Geographical Area (Details) - USD ($) $ in Thousands</t>
  </si>
  <si>
    <t>Income from operations, excluding restructuring and other items</t>
  </si>
  <si>
    <t>Business Segment and Geographical Information - Distribution of Property, Plant and Equipment, Net, by Geographical Area (Details) - USD ($) $ in Thousands</t>
  </si>
  <si>
    <t>Property, plant and equipment, net</t>
  </si>
  <si>
    <t>Business Segment and Geographical Information - Distribution of Depreciation and Amortization by Geographical Area (Details) - USD ($) $ in Thousands</t>
  </si>
  <si>
    <t>Business Segment and Geographical Information - Distribution of Total Assets by Geographical Area (Details) - USD ($) $ in Thousands</t>
  </si>
  <si>
    <t>Assets</t>
  </si>
  <si>
    <t>Business Segment and Geographical Information - Distribution of Capital Expenditure by Geographical Area (Details) - USD ($) $ in Thousands</t>
  </si>
  <si>
    <t>Capital expenditures</t>
  </si>
  <si>
    <t>Business Segment and Geographical Information - Clients Representing Company's Net Revenue (Details)</t>
  </si>
  <si>
    <t>Customer Concentration Risk | Net Revenue | Client A</t>
  </si>
  <si>
    <t>Revenue, Major Customer [Line Items]</t>
  </si>
  <si>
    <t>Clients which represented 10% or more of the company's net revenue</t>
  </si>
  <si>
    <t>14.00%</t>
  </si>
  <si>
    <t>21.00%</t>
  </si>
  <si>
    <t>26.00%</t>
  </si>
  <si>
    <t>Business Segment and Geographical Information - Distribution of Interest Income by Geographical Area (Details) - USD ($) $ in Thousands</t>
  </si>
  <si>
    <t>Business Segment and Geographical Information - Distribution of Income Tax Charge by Geographical Area (Details) - USD ($) $ in Thousands</t>
  </si>
  <si>
    <t>Income tax charge</t>
  </si>
  <si>
    <t>Supplemental Disclosure of Cash Flow Information (Details) - USD ($) $ in Thousands</t>
  </si>
  <si>
    <t>Cash paid for interest</t>
  </si>
  <si>
    <t>Cash paid for income taxes</t>
  </si>
  <si>
    <t>Accumulated Other Comprehensive Income (Details) - USD ($) $ in Thousands</t>
  </si>
  <si>
    <t>Accumulated Other Comprehensive Income (Loss) [Line Items]</t>
  </si>
  <si>
    <t>Currency translation adjustments</t>
  </si>
  <si>
    <t>Actuarial loss on defined benefit pension plan (note 9)</t>
  </si>
  <si>
    <t>Unrealized capital loss – investments (note 3)</t>
  </si>
  <si>
    <t>Interest Rate Contract</t>
  </si>
  <si>
    <t>Hedges</t>
  </si>
  <si>
    <t>Foreign Exchange Forward</t>
  </si>
  <si>
    <t>Long-Term Debt - Senior Notes - Additional Information (Details) - USD ($)</t>
  </si>
  <si>
    <t>Stated interest rate</t>
  </si>
  <si>
    <t>Impact of New Accounting Pronouncements (Details) - Accounting Standards Update 2016-02 - Scenario, Forecast $ in Millions</t>
  </si>
  <si>
    <t>Dec. 31, 2019USD ($)</t>
  </si>
  <si>
    <t>Minimum</t>
  </si>
  <si>
    <t>New Accounting Pronouncements or Change in Accounting Principle [Line Items]</t>
  </si>
  <si>
    <t>Operating lease, right-of-use asset</t>
  </si>
  <si>
    <t>Operating lease, liability</t>
  </si>
  <si>
    <t>Maximum</t>
  </si>
  <si>
    <t>Related Parties (Details) $ in Thousands</t>
  </si>
  <si>
    <t>Dec. 31, 2018EUR (€)</t>
  </si>
  <si>
    <t>Nov. 01, 2017USD ($)</t>
  </si>
  <si>
    <t>Subsidiaries | DS Biopharma Limited</t>
  </si>
  <si>
    <t>Related Party Transaction [Line Items]</t>
  </si>
  <si>
    <t>Revenue earned from related parties</t>
  </si>
  <si>
    <t>Amounts due from related parties</t>
  </si>
  <si>
    <t>Mr. Ciaran Murray</t>
  </si>
  <si>
    <t>Expenses incurred from related party transactions</t>
  </si>
  <si>
    <t>Fair value of asset transferred to related party</t>
  </si>
  <si>
    <t>Mr. Thomas Lynch</t>
  </si>
  <si>
    <t>Related party transaction amounts | €</t>
  </si>
  <si>
    <t>Amounts due to related parties</t>
  </si>
  <si>
    <t>Subsequent Events (Details) - Subsequent Event - USD ($) shares in Millions, $ in Millions</t>
  </si>
  <si>
    <t>Jan. 25, 2019</t>
  </si>
  <si>
    <t>Jan. 08, 2019</t>
  </si>
  <si>
    <t>Subsequent Event [Line Items]</t>
  </si>
  <si>
    <t>Number of shares authorized to be repurchased (in shares)</t>
  </si>
  <si>
    <t>MolecularMD Corp.</t>
  </si>
  <si>
    <t>Percentage of equity share capital acquired</t>
  </si>
  <si>
    <t>Impact of Change in Accounting Policies - Additional Information (Details) $ in Millions</t>
  </si>
  <si>
    <t>Commission costs</t>
  </si>
  <si>
    <t>Deferred tax asset, cumulative impact of non-tax adjustments from adoption of ASC 606</t>
  </si>
  <si>
    <t>Impact of Change in Accounting Policies - Balance Sheet (Details) - USD ($) $ in Thousands</t>
  </si>
  <si>
    <t>Available for sale investments</t>
  </si>
  <si>
    <t>Non-current income taxes receivable</t>
  </si>
  <si>
    <t>Non-current deferred tax asset</t>
  </si>
  <si>
    <t>Intangible assets</t>
  </si>
  <si>
    <t>Income taxes payable</t>
  </si>
  <si>
    <t>Non-current bank credit lines and loan facilities</t>
  </si>
  <si>
    <t>Non-current income taxes payable</t>
  </si>
  <si>
    <t>Commitments and contingencies</t>
  </si>
  <si>
    <t>Other undenominated capital</t>
  </si>
  <si>
    <t>Accumulated other comprehensive income</t>
  </si>
  <si>
    <t>Adjustments | Accounting Standards Update 2014-09</t>
  </si>
  <si>
    <t>Balance without adoption of Topic 606</t>
  </si>
  <si>
    <t>Impact of Change in Accounting Policies - Balance Sheet - Phantom (Details) - € / shares</t>
  </si>
  <si>
    <t>Impact of Change in Accounting Policies - Statement of Operations (Details) - USD ($) $ in Thousands</t>
  </si>
  <si>
    <t>Adjustments</t>
  </si>
  <si>
    <t>Impact of Change in Accounting Policies - Statement of Shareholders' Equity (Details) - USD ($) $ in Thousands</t>
  </si>
  <si>
    <t>Increase (Decrease) in Stockholders' Equity [Roll Forward]</t>
  </si>
  <si>
    <t>Beginning balance</t>
  </si>
  <si>
    <t>Ending balance</t>
  </si>
  <si>
    <t>Adjustments | Retained Earnings</t>
  </si>
  <si>
    <t>Balance without adoption of Topic 606 | Ordinary Shares</t>
  </si>
  <si>
    <t>Balance without adoption of Topic 606 | Additional Paid-in Capital</t>
  </si>
  <si>
    <t>Balance without adoption of Topic 606 | Other Undenominated Capital</t>
  </si>
  <si>
    <t>Balance without adoption of Topic 606 | Accumulated Other Comprehensive Income</t>
  </si>
  <si>
    <t>Balance without adoption of Topic 606 | Retained Earnings</t>
  </si>
  <si>
    <t>Impact of Change in Accounting Policies - Statement of Cash Flows (Details) - USD ($) $ in Thousands</t>
  </si>
  <si>
    <t>Increase in accounts receivable</t>
  </si>
  <si>
    <t>Decrease in other receivables</t>
  </si>
  <si>
    <t>Increase in prepayments and other current assets</t>
  </si>
  <si>
    <t>Decrease in other non-current assets</t>
  </si>
  <si>
    <t>Increase in other current liabilities</t>
  </si>
  <si>
    <t>Decrease in other non-current liabilities</t>
  </si>
  <si>
    <t>Decrease in accounts payable</t>
  </si>
  <si>
    <t>Label</t>
  </si>
  <si>
    <t>Element</t>
  </si>
  <si>
    <t>Value</t>
  </si>
  <si>
    <t>Stockholders' Equity, Including Portion Attributable to Noncontrolling Interest, Adjusted Balance</t>
  </si>
  <si>
    <t>us-gaap_StockholdersEquityIncludingPortionAttributableToNoncontrollingInterestAdjustedBalance1</t>
  </si>
  <si>
    <t>AOCI Attributable to Parent [Member]</t>
  </si>
  <si>
    <t>Retained Earnings [Member]</t>
  </si>
  <si>
    <t>Common Stock [Member]</t>
  </si>
  <si>
    <t>Common Stock, Shares, Issued</t>
  </si>
  <si>
    <t>us-gaap_CommonStockSharesIssued</t>
  </si>
  <si>
    <t>Additional Paid-in Capital [Member]</t>
  </si>
  <si>
    <t>Other Undenominated Capital [Member]</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Range &quot;#,##0_);_(&quot;Range &quot;(#,##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060955</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53971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498</v>
      </c>
    </row>
    <row r="2" spans="1:2">
      <c r="A2" s="4" t="s">
        <v>1005</v>
      </c>
    </row>
    <row r="3" spans="1:2">
      <c r="A3" s="3" t="s">
        <v>1006</v>
      </c>
    </row>
    <row r="4" spans="1:2">
      <c r="A4" s="4" t="s">
        <v>1007</v>
      </c>
      <c r="B4" s="6" t="n">
        <v>15089</v>
      </c>
    </row>
    <row r="5" spans="1:2">
      <c r="A5" s="4" t="s">
        <v>1008</v>
      </c>
    </row>
    <row r="6" spans="1:2">
      <c r="A6" s="3" t="s">
        <v>1006</v>
      </c>
    </row>
    <row r="7" spans="1:2">
      <c r="A7" s="4" t="s">
        <v>1007</v>
      </c>
      <c r="B7" s="5" t="n">
        <v>14323</v>
      </c>
    </row>
    <row r="8" spans="1:2">
      <c r="A8" s="4" t="s">
        <v>1009</v>
      </c>
    </row>
    <row r="9" spans="1:2">
      <c r="A9" s="3" t="s">
        <v>1006</v>
      </c>
    </row>
    <row r="10" spans="1:2">
      <c r="A10" s="4" t="s">
        <v>1007</v>
      </c>
      <c r="B10" s="5" t="n">
        <v>766</v>
      </c>
    </row>
    <row r="11" spans="1:2">
      <c r="A11" s="4" t="s">
        <v>1010</v>
      </c>
    </row>
    <row r="12" spans="1:2">
      <c r="A12" s="3" t="s">
        <v>1006</v>
      </c>
    </row>
    <row r="13" spans="1:2">
      <c r="A13" s="4" t="s">
        <v>1007</v>
      </c>
      <c r="B13" s="5" t="n">
        <v>32622</v>
      </c>
    </row>
    <row r="14" spans="1:2">
      <c r="A14" s="4" t="s">
        <v>1011</v>
      </c>
    </row>
    <row r="15" spans="1:2">
      <c r="A15" s="3" t="s">
        <v>1006</v>
      </c>
    </row>
    <row r="16" spans="1:2">
      <c r="A16" s="4" t="s">
        <v>1007</v>
      </c>
      <c r="B16" s="5" t="n">
        <v>12158</v>
      </c>
    </row>
    <row r="17" spans="1:2">
      <c r="A17" s="4" t="s">
        <v>1012</v>
      </c>
    </row>
    <row r="18" spans="1:2">
      <c r="A18" s="3" t="s">
        <v>1006</v>
      </c>
    </row>
    <row r="19" spans="1:2">
      <c r="A19" s="4" t="s">
        <v>1007</v>
      </c>
      <c r="B19" s="6" t="n">
        <v>2046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7</v>
      </c>
      <c r="C2" s="2" t="s">
        <v>28</v>
      </c>
      <c r="D2" s="2" t="s">
        <v>29</v>
      </c>
    </row>
    <row r="3" spans="1:4">
      <c r="A3" s="3" t="s">
        <v>1014</v>
      </c>
    </row>
    <row r="4" spans="1:4">
      <c r="A4" s="4" t="s">
        <v>1015</v>
      </c>
      <c r="B4" s="6" t="n">
        <v>23720</v>
      </c>
      <c r="C4" s="6" t="n">
        <v>26620</v>
      </c>
      <c r="D4" s="6" t="n">
        <v>28166</v>
      </c>
    </row>
    <row r="5" spans="1:4">
      <c r="A5" s="4" t="s">
        <v>1016</v>
      </c>
      <c r="B5" s="5" t="n">
        <v>2084</v>
      </c>
      <c r="C5" s="5" t="n">
        <v>0</v>
      </c>
      <c r="D5" s="5" t="n">
        <v>1151</v>
      </c>
    </row>
    <row r="6" spans="1:4">
      <c r="A6" s="4" t="s">
        <v>1017</v>
      </c>
      <c r="B6" s="5" t="n">
        <v>-2915</v>
      </c>
      <c r="C6" s="5" t="n">
        <v>-3050</v>
      </c>
      <c r="D6" s="5" t="n">
        <v>-2483</v>
      </c>
    </row>
    <row r="7" spans="1:4">
      <c r="A7" s="4" t="s">
        <v>1018</v>
      </c>
      <c r="B7" s="5" t="n">
        <v>3065</v>
      </c>
      <c r="C7" s="5" t="n">
        <v>4765</v>
      </c>
      <c r="D7" s="5" t="n">
        <v>1104</v>
      </c>
    </row>
    <row r="8" spans="1:4">
      <c r="A8" s="4" t="s">
        <v>1019</v>
      </c>
      <c r="B8" s="5" t="n">
        <v>-182</v>
      </c>
      <c r="C8" s="5" t="n">
        <v>-2523</v>
      </c>
      <c r="D8" s="5" t="n">
        <v>-837</v>
      </c>
    </row>
    <row r="9" spans="1:4">
      <c r="A9" s="4" t="s">
        <v>1020</v>
      </c>
      <c r="B9" s="5" t="n">
        <v>-4339</v>
      </c>
      <c r="C9" s="5" t="n">
        <v>-2092</v>
      </c>
      <c r="D9" s="5" t="n">
        <v>-481</v>
      </c>
    </row>
    <row r="10" spans="1:4">
      <c r="A10" s="4" t="s">
        <v>1021</v>
      </c>
      <c r="B10" s="6" t="n">
        <v>21433</v>
      </c>
      <c r="C10" s="6" t="n">
        <v>23720</v>
      </c>
      <c r="D10" s="6" t="n">
        <v>2662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7</v>
      </c>
      <c r="C2" s="2" t="s">
        <v>28</v>
      </c>
      <c r="D2" s="2" t="s">
        <v>29</v>
      </c>
    </row>
    <row r="3" spans="1:4">
      <c r="A3" s="3" t="s">
        <v>1023</v>
      </c>
    </row>
    <row r="4" spans="1:4">
      <c r="A4" s="4" t="s">
        <v>1024</v>
      </c>
      <c r="B4" s="6" t="n">
        <v>12490</v>
      </c>
      <c r="C4" s="6" t="n">
        <v>7753</v>
      </c>
      <c r="D4" s="6" t="n">
        <v>8159</v>
      </c>
    </row>
    <row r="5" spans="1:4">
      <c r="A5" s="4" t="s">
        <v>1025</v>
      </c>
    </row>
    <row r="6" spans="1:4">
      <c r="A6" s="3" t="s">
        <v>1023</v>
      </c>
    </row>
    <row r="7" spans="1:4">
      <c r="A7" s="4" t="s">
        <v>1024</v>
      </c>
      <c r="B7" s="5" t="n">
        <v>12490</v>
      </c>
    </row>
    <row r="8" spans="1:4">
      <c r="A8" s="4" t="s">
        <v>1026</v>
      </c>
      <c r="B8" s="5" t="n">
        <v>-6071</v>
      </c>
    </row>
    <row r="9" spans="1:4">
      <c r="A9" s="4" t="s">
        <v>1027</v>
      </c>
      <c r="B9" s="5" t="n">
        <v>0</v>
      </c>
    </row>
    <row r="10" spans="1:4">
      <c r="A10" s="4" t="s">
        <v>1028</v>
      </c>
      <c r="B10" s="5" t="n">
        <v>6419</v>
      </c>
    </row>
    <row r="11" spans="1:4">
      <c r="A11" s="4" t="s">
        <v>1029</v>
      </c>
    </row>
    <row r="12" spans="1:4">
      <c r="A12" s="3" t="s">
        <v>1023</v>
      </c>
    </row>
    <row r="13" spans="1:4">
      <c r="A13" s="4" t="s">
        <v>1024</v>
      </c>
      <c r="B13" s="5" t="n">
        <v>9684</v>
      </c>
    </row>
    <row r="14" spans="1:4">
      <c r="A14" s="4" t="s">
        <v>1027</v>
      </c>
      <c r="B14" s="5" t="n">
        <v>0</v>
      </c>
    </row>
    <row r="15" spans="1:4">
      <c r="A15" s="4" t="s">
        <v>1028</v>
      </c>
      <c r="B15" s="5" t="n">
        <v>4285</v>
      </c>
    </row>
    <row r="16" spans="1:4">
      <c r="A16" s="4" t="s">
        <v>1030</v>
      </c>
    </row>
    <row r="17" spans="1:4">
      <c r="A17" s="3" t="s">
        <v>1023</v>
      </c>
    </row>
    <row r="18" spans="1:4">
      <c r="A18" s="4" t="s">
        <v>1024</v>
      </c>
      <c r="B18" s="5" t="n">
        <v>2806</v>
      </c>
    </row>
    <row r="19" spans="1:4">
      <c r="A19" s="4" t="s">
        <v>1026</v>
      </c>
      <c r="B19" s="5" t="n">
        <v>-672</v>
      </c>
    </row>
    <row r="20" spans="1:4">
      <c r="A20" s="4" t="s">
        <v>1027</v>
      </c>
      <c r="B20" s="5" t="n">
        <v>0</v>
      </c>
    </row>
    <row r="21" spans="1:4">
      <c r="A21" s="4" t="s">
        <v>1028</v>
      </c>
      <c r="B21" s="6" t="n">
        <v>213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7</v>
      </c>
      <c r="C2" s="2" t="s">
        <v>28</v>
      </c>
      <c r="D2" s="2" t="s">
        <v>29</v>
      </c>
    </row>
    <row r="3" spans="1:4">
      <c r="A3" s="3" t="s">
        <v>1023</v>
      </c>
    </row>
    <row r="4" spans="1:4">
      <c r="A4" s="4" t="s">
        <v>1024</v>
      </c>
      <c r="B4" s="6" t="n">
        <v>12490</v>
      </c>
      <c r="C4" s="6" t="n">
        <v>7753</v>
      </c>
      <c r="D4" s="6" t="n">
        <v>8159</v>
      </c>
    </row>
    <row r="5" spans="1:4">
      <c r="A5" s="4" t="s">
        <v>1032</v>
      </c>
      <c r="B5" s="5" t="n">
        <v>7200</v>
      </c>
    </row>
    <row r="6" spans="1:4">
      <c r="A6" s="4" t="s">
        <v>1033</v>
      </c>
      <c r="B6" s="5" t="n">
        <v>1300</v>
      </c>
    </row>
    <row r="7" spans="1:4">
      <c r="A7" s="4" t="s">
        <v>1025</v>
      </c>
    </row>
    <row r="8" spans="1:4">
      <c r="A8" s="3" t="s">
        <v>1023</v>
      </c>
    </row>
    <row r="9" spans="1:4">
      <c r="A9" s="4" t="s">
        <v>1024</v>
      </c>
      <c r="B9" s="5" t="n">
        <v>12490</v>
      </c>
    </row>
    <row r="10" spans="1:4">
      <c r="A10" s="4" t="s">
        <v>1029</v>
      </c>
    </row>
    <row r="11" spans="1:4">
      <c r="A11" s="3" t="s">
        <v>1023</v>
      </c>
    </row>
    <row r="12" spans="1:4">
      <c r="A12" s="4" t="s">
        <v>1024</v>
      </c>
      <c r="B12" s="5" t="n">
        <v>9684</v>
      </c>
    </row>
    <row r="13" spans="1:4">
      <c r="A13" s="4" t="s">
        <v>1030</v>
      </c>
    </row>
    <row r="14" spans="1:4">
      <c r="A14" s="3" t="s">
        <v>1023</v>
      </c>
    </row>
    <row r="15" spans="1:4">
      <c r="A15" s="4" t="s">
        <v>1024</v>
      </c>
      <c r="B15" s="6" t="n">
        <v>2806</v>
      </c>
    </row>
    <row r="16" spans="1:4">
      <c r="A16" s="4" t="s">
        <v>1034</v>
      </c>
    </row>
    <row r="17" spans="1:4">
      <c r="A17" s="3" t="s">
        <v>1023</v>
      </c>
    </row>
    <row r="18" spans="1:4">
      <c r="A18" s="4" t="s">
        <v>1024</v>
      </c>
      <c r="D18" s="5" t="n">
        <v>7753</v>
      </c>
    </row>
    <row r="19" spans="1:4">
      <c r="A19" s="4" t="s">
        <v>1035</v>
      </c>
    </row>
    <row r="20" spans="1:4">
      <c r="A20" s="3" t="s">
        <v>1023</v>
      </c>
    </row>
    <row r="21" spans="1:4">
      <c r="A21" s="4" t="s">
        <v>1024</v>
      </c>
      <c r="D21" s="5" t="n">
        <v>8159</v>
      </c>
    </row>
    <row r="22" spans="1:4">
      <c r="A22" s="4" t="s">
        <v>1036</v>
      </c>
    </row>
    <row r="23" spans="1:4">
      <c r="A23" s="3" t="s">
        <v>1023</v>
      </c>
    </row>
    <row r="24" spans="1:4">
      <c r="A24" s="4" t="s">
        <v>1024</v>
      </c>
      <c r="D24" s="5" t="n">
        <v>6190</v>
      </c>
    </row>
    <row r="25" spans="1:4">
      <c r="A25" s="4" t="s">
        <v>1037</v>
      </c>
    </row>
    <row r="26" spans="1:4">
      <c r="A26" s="3" t="s">
        <v>1023</v>
      </c>
    </row>
    <row r="27" spans="1:4">
      <c r="A27" s="4" t="s">
        <v>1024</v>
      </c>
      <c r="D27" s="6" t="n">
        <v>196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7</v>
      </c>
      <c r="C2" s="2" t="s">
        <v>28</v>
      </c>
      <c r="D2" s="2" t="s">
        <v>29</v>
      </c>
    </row>
    <row r="3" spans="1:4">
      <c r="A3" s="3" t="s">
        <v>1039</v>
      </c>
    </row>
    <row r="4" spans="1:4">
      <c r="A4" s="4" t="s">
        <v>1024</v>
      </c>
      <c r="B4" s="6" t="n">
        <v>12490</v>
      </c>
      <c r="C4" s="6" t="n">
        <v>7753</v>
      </c>
      <c r="D4" s="6" t="n">
        <v>8159</v>
      </c>
    </row>
    <row r="5" spans="1:4">
      <c r="A5" s="4" t="s">
        <v>1034</v>
      </c>
    </row>
    <row r="6" spans="1:4">
      <c r="A6" s="3" t="s">
        <v>1039</v>
      </c>
    </row>
    <row r="7" spans="1:4">
      <c r="A7" s="4" t="s">
        <v>1040</v>
      </c>
      <c r="B7" s="5" t="n">
        <v>3097</v>
      </c>
    </row>
    <row r="8" spans="1:4">
      <c r="A8" s="4" t="s">
        <v>1024</v>
      </c>
      <c r="D8" s="5" t="n">
        <v>7753</v>
      </c>
    </row>
    <row r="9" spans="1:4">
      <c r="A9" s="4" t="s">
        <v>1026</v>
      </c>
      <c r="B9" s="5" t="n">
        <v>-1015</v>
      </c>
      <c r="C9" s="5" t="n">
        <v>-4656</v>
      </c>
    </row>
    <row r="10" spans="1:4">
      <c r="A10" s="4" t="s">
        <v>1040</v>
      </c>
      <c r="B10" s="5" t="n">
        <v>2082</v>
      </c>
      <c r="C10" s="5" t="n">
        <v>3097</v>
      </c>
    </row>
    <row r="11" spans="1:4">
      <c r="A11" s="4" t="s">
        <v>1041</v>
      </c>
    </row>
    <row r="12" spans="1:4">
      <c r="A12" s="3" t="s">
        <v>1039</v>
      </c>
    </row>
    <row r="13" spans="1:4">
      <c r="A13" s="4" t="s">
        <v>1026</v>
      </c>
      <c r="B13" s="5" t="n">
        <v>-5399</v>
      </c>
    </row>
    <row r="14" spans="1:4">
      <c r="A14" s="4" t="s">
        <v>1035</v>
      </c>
    </row>
    <row r="15" spans="1:4">
      <c r="A15" s="3" t="s">
        <v>1039</v>
      </c>
    </row>
    <row r="16" spans="1:4">
      <c r="A16" s="4" t="s">
        <v>1040</v>
      </c>
      <c r="B16" s="5" t="n">
        <v>317</v>
      </c>
      <c r="C16" s="5" t="n">
        <v>1791</v>
      </c>
    </row>
    <row r="17" spans="1:4">
      <c r="A17" s="4" t="s">
        <v>1024</v>
      </c>
      <c r="D17" s="5" t="n">
        <v>8159</v>
      </c>
    </row>
    <row r="18" spans="1:4">
      <c r="A18" s="4" t="s">
        <v>1026</v>
      </c>
      <c r="B18" s="5" t="n">
        <v>-317</v>
      </c>
      <c r="C18" s="5" t="n">
        <v>-1474</v>
      </c>
      <c r="D18" s="5" t="n">
        <v>-6305</v>
      </c>
    </row>
    <row r="19" spans="1:4">
      <c r="A19" s="4" t="s">
        <v>1027</v>
      </c>
      <c r="D19" s="5" t="n">
        <v>-63</v>
      </c>
    </row>
    <row r="20" spans="1:4">
      <c r="A20" s="4" t="s">
        <v>1040</v>
      </c>
      <c r="B20" s="5" t="n">
        <v>0</v>
      </c>
      <c r="C20" s="5" t="n">
        <v>317</v>
      </c>
      <c r="D20" s="5" t="n">
        <v>1791</v>
      </c>
    </row>
    <row r="21" spans="1:4">
      <c r="A21" s="4" t="s">
        <v>1036</v>
      </c>
    </row>
    <row r="22" spans="1:4">
      <c r="A22" s="3" t="s">
        <v>1039</v>
      </c>
    </row>
    <row r="23" spans="1:4">
      <c r="A23" s="4" t="s">
        <v>1040</v>
      </c>
      <c r="B23" s="5" t="n">
        <v>0</v>
      </c>
      <c r="C23" s="5" t="n">
        <v>393</v>
      </c>
    </row>
    <row r="24" spans="1:4">
      <c r="A24" s="4" t="s">
        <v>1024</v>
      </c>
      <c r="D24" s="5" t="n">
        <v>6190</v>
      </c>
    </row>
    <row r="25" spans="1:4">
      <c r="A25" s="4" t="s">
        <v>1026</v>
      </c>
      <c r="B25" s="5" t="n">
        <v>0</v>
      </c>
      <c r="C25" s="5" t="n">
        <v>-393</v>
      </c>
      <c r="D25" s="5" t="n">
        <v>-5734</v>
      </c>
    </row>
    <row r="26" spans="1:4">
      <c r="A26" s="4" t="s">
        <v>1027</v>
      </c>
      <c r="D26" s="5" t="n">
        <v>-63</v>
      </c>
    </row>
    <row r="27" spans="1:4">
      <c r="A27" s="4" t="s">
        <v>1040</v>
      </c>
      <c r="B27" s="5" t="n">
        <v>0</v>
      </c>
      <c r="C27" s="5" t="n">
        <v>0</v>
      </c>
      <c r="D27" s="5" t="n">
        <v>393</v>
      </c>
    </row>
    <row r="28" spans="1:4">
      <c r="A28" s="4" t="s">
        <v>1037</v>
      </c>
    </row>
    <row r="29" spans="1:4">
      <c r="A29" s="3" t="s">
        <v>1039</v>
      </c>
    </row>
    <row r="30" spans="1:4">
      <c r="A30" s="4" t="s">
        <v>1040</v>
      </c>
      <c r="B30" s="5" t="n">
        <v>317</v>
      </c>
      <c r="C30" s="5" t="n">
        <v>1398</v>
      </c>
    </row>
    <row r="31" spans="1:4">
      <c r="A31" s="4" t="s">
        <v>1024</v>
      </c>
      <c r="D31" s="5" t="n">
        <v>1969</v>
      </c>
    </row>
    <row r="32" spans="1:4">
      <c r="A32" s="4" t="s">
        <v>1026</v>
      </c>
      <c r="B32" s="5" t="n">
        <v>-317</v>
      </c>
      <c r="C32" s="5" t="n">
        <v>-1081</v>
      </c>
      <c r="D32" s="5" t="n">
        <v>-571</v>
      </c>
    </row>
    <row r="33" spans="1:4">
      <c r="A33" s="4" t="s">
        <v>1027</v>
      </c>
      <c r="D33" s="5" t="n">
        <v>0</v>
      </c>
    </row>
    <row r="34" spans="1:4">
      <c r="A34" s="4" t="s">
        <v>1040</v>
      </c>
      <c r="B34" s="6" t="n">
        <v>0</v>
      </c>
      <c r="C34" s="6" t="n">
        <v>317</v>
      </c>
      <c r="D34" s="6" t="n">
        <v>139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7</v>
      </c>
      <c r="C2" s="2" t="s">
        <v>28</v>
      </c>
      <c r="D2" s="2" t="s">
        <v>29</v>
      </c>
    </row>
    <row r="3" spans="1:4">
      <c r="A3" s="3" t="s">
        <v>226</v>
      </c>
    </row>
    <row r="4" spans="1:4">
      <c r="A4" s="4" t="s">
        <v>1043</v>
      </c>
      <c r="B4" s="4" t="s">
        <v>1044</v>
      </c>
    </row>
    <row r="5" spans="1:4">
      <c r="A5" s="4" t="s">
        <v>1045</v>
      </c>
      <c r="B5" s="11" t="n">
        <v>40.3</v>
      </c>
      <c r="C5" s="6" t="n">
        <v>44</v>
      </c>
      <c r="D5" s="6" t="n">
        <v>4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498</v>
      </c>
    </row>
    <row r="2" spans="1:2">
      <c r="A2" s="3" t="s">
        <v>226</v>
      </c>
    </row>
    <row r="3" spans="1:2">
      <c r="A3" s="5" t="n">
        <v>2019</v>
      </c>
      <c r="B3" s="6" t="n">
        <v>32634</v>
      </c>
    </row>
    <row r="4" spans="1:2">
      <c r="A4" s="5" t="n">
        <v>2020</v>
      </c>
      <c r="B4" s="5" t="n">
        <v>26839</v>
      </c>
    </row>
    <row r="5" spans="1:2">
      <c r="A5" s="5" t="n">
        <v>2021</v>
      </c>
      <c r="B5" s="5" t="n">
        <v>21306</v>
      </c>
    </row>
    <row r="6" spans="1:2">
      <c r="A6" s="5" t="n">
        <v>2022</v>
      </c>
      <c r="B6" s="5" t="n">
        <v>15781</v>
      </c>
    </row>
    <row r="7" spans="1:2">
      <c r="A7" s="5" t="n">
        <v>2023</v>
      </c>
      <c r="B7" s="5" t="n">
        <v>10829</v>
      </c>
    </row>
    <row r="8" spans="1:2">
      <c r="A8" s="4" t="s">
        <v>1047</v>
      </c>
      <c r="B8" s="5" t="n">
        <v>19194</v>
      </c>
    </row>
    <row r="9" spans="1:2">
      <c r="A9" s="4" t="s">
        <v>112</v>
      </c>
      <c r="B9" s="6" t="n">
        <v>12658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48</v>
      </c>
      <c r="B1" s="2" t="s">
        <v>1</v>
      </c>
    </row>
    <row r="2" spans="1:4">
      <c r="B2" s="2" t="s">
        <v>27</v>
      </c>
      <c r="C2" s="2" t="s">
        <v>28</v>
      </c>
      <c r="D2" s="2" t="s">
        <v>29</v>
      </c>
    </row>
    <row r="3" spans="1:4">
      <c r="A3" s="3" t="s">
        <v>916</v>
      </c>
    </row>
    <row r="4" spans="1:4">
      <c r="A4" s="4" t="s">
        <v>1049</v>
      </c>
      <c r="B4" s="6" t="n">
        <v>2595777</v>
      </c>
      <c r="C4" s="6" t="n">
        <v>1758439</v>
      </c>
      <c r="D4" s="6" t="n">
        <v>1666487</v>
      </c>
    </row>
    <row r="5" spans="1:4">
      <c r="A5" s="4" t="s">
        <v>79</v>
      </c>
      <c r="B5" s="5" t="n">
        <v>2595777</v>
      </c>
      <c r="C5" s="5" t="n">
        <v>2402321</v>
      </c>
      <c r="D5" s="6" t="n">
        <v>2364956</v>
      </c>
    </row>
    <row r="6" spans="1:4">
      <c r="A6" s="4" t="s">
        <v>1050</v>
      </c>
    </row>
    <row r="7" spans="1:4">
      <c r="A7" s="3" t="s">
        <v>916</v>
      </c>
    </row>
    <row r="8" spans="1:4">
      <c r="A8" s="4" t="s">
        <v>1049</v>
      </c>
      <c r="B8" s="5" t="n">
        <v>352335</v>
      </c>
    </row>
    <row r="9" spans="1:4">
      <c r="A9" s="4" t="s">
        <v>79</v>
      </c>
      <c r="C9" s="5" t="n">
        <v>503875</v>
      </c>
    </row>
    <row r="10" spans="1:4">
      <c r="A10" s="4" t="s">
        <v>1051</v>
      </c>
    </row>
    <row r="11" spans="1:4">
      <c r="A11" s="3" t="s">
        <v>916</v>
      </c>
    </row>
    <row r="12" spans="1:4">
      <c r="A12" s="4" t="s">
        <v>1049</v>
      </c>
      <c r="B12" s="5" t="n">
        <v>671723</v>
      </c>
    </row>
    <row r="13" spans="1:4">
      <c r="A13" s="4" t="s">
        <v>79</v>
      </c>
      <c r="C13" s="5" t="n">
        <v>505818</v>
      </c>
    </row>
    <row r="14" spans="1:4">
      <c r="A14" s="4" t="s">
        <v>1052</v>
      </c>
    </row>
    <row r="15" spans="1:4">
      <c r="A15" s="3" t="s">
        <v>916</v>
      </c>
    </row>
    <row r="16" spans="1:4">
      <c r="A16" s="4" t="s">
        <v>1049</v>
      </c>
      <c r="B16" s="5" t="n">
        <v>385741</v>
      </c>
    </row>
    <row r="17" spans="1:4">
      <c r="A17" s="4" t="s">
        <v>79</v>
      </c>
      <c r="C17" s="5" t="n">
        <v>348841</v>
      </c>
    </row>
    <row r="18" spans="1:4">
      <c r="A18" s="4" t="s">
        <v>1053</v>
      </c>
    </row>
    <row r="19" spans="1:4">
      <c r="A19" s="3" t="s">
        <v>916</v>
      </c>
    </row>
    <row r="20" spans="1:4">
      <c r="A20" s="4" t="s">
        <v>1049</v>
      </c>
      <c r="B20" s="5" t="n">
        <v>461351</v>
      </c>
    </row>
    <row r="21" spans="1:4">
      <c r="A21" s="4" t="s">
        <v>79</v>
      </c>
      <c r="C21" s="5" t="n">
        <v>421759</v>
      </c>
    </row>
    <row r="22" spans="1:4">
      <c r="A22" s="4" t="s">
        <v>943</v>
      </c>
    </row>
    <row r="23" spans="1:4">
      <c r="A23" s="3" t="s">
        <v>916</v>
      </c>
    </row>
    <row r="24" spans="1:4">
      <c r="A24" s="4" t="s">
        <v>1049</v>
      </c>
      <c r="B24" s="6" t="n">
        <v>724627</v>
      </c>
    </row>
    <row r="25" spans="1:4">
      <c r="A25" s="4" t="s">
        <v>79</v>
      </c>
      <c r="C25" s="6" t="n">
        <v>62202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7</v>
      </c>
      <c r="C2" s="2" t="s">
        <v>28</v>
      </c>
      <c r="D2" s="2" t="s">
        <v>29</v>
      </c>
    </row>
    <row r="3" spans="1:4">
      <c r="A3" s="3" t="s">
        <v>229</v>
      </c>
    </row>
    <row r="4" spans="1:4">
      <c r="A4" s="4" t="s">
        <v>1055</v>
      </c>
      <c r="B4" s="6" t="n">
        <v>423680</v>
      </c>
      <c r="C4" s="6" t="n">
        <v>388431</v>
      </c>
    </row>
    <row r="5" spans="1:4">
      <c r="A5" s="4" t="s">
        <v>1056</v>
      </c>
      <c r="B5" s="5" t="n">
        <v>786606</v>
      </c>
      <c r="C5" s="5" t="n">
        <v>656940</v>
      </c>
    </row>
    <row r="6" spans="1:4">
      <c r="A6" s="4" t="s">
        <v>1057</v>
      </c>
      <c r="B6" s="5" t="n">
        <v>-8889</v>
      </c>
      <c r="C6" s="5" t="n">
        <v>-8930</v>
      </c>
      <c r="D6" s="6" t="n">
        <v>-9450</v>
      </c>
    </row>
    <row r="7" spans="1:4">
      <c r="A7" s="4" t="s">
        <v>1058</v>
      </c>
      <c r="B7" s="5" t="n">
        <v>777717</v>
      </c>
      <c r="C7" s="5" t="n">
        <v>648010</v>
      </c>
    </row>
    <row r="8" spans="1:4">
      <c r="A8" s="4" t="s">
        <v>1059</v>
      </c>
      <c r="B8" s="5" t="n">
        <v>362926</v>
      </c>
      <c r="C8" s="5" t="n">
        <v>268509</v>
      </c>
    </row>
    <row r="9" spans="1:4">
      <c r="A9" s="4" t="s">
        <v>1060</v>
      </c>
      <c r="B9" s="5" t="n">
        <v>-274468</v>
      </c>
      <c r="C9" s="5" t="n">
        <v>-298992</v>
      </c>
    </row>
    <row r="10" spans="1:4">
      <c r="A10" s="4" t="s">
        <v>1061</v>
      </c>
      <c r="B10" s="5" t="n">
        <v>88458</v>
      </c>
      <c r="C10" s="6" t="n">
        <v>-30483</v>
      </c>
    </row>
    <row r="11" spans="1:4">
      <c r="A11" s="4" t="s">
        <v>1062</v>
      </c>
      <c r="B11" s="5" t="n">
        <v>94417</v>
      </c>
    </row>
    <row r="12" spans="1:4">
      <c r="A12" s="4" t="s">
        <v>1063</v>
      </c>
      <c r="B12" s="5" t="n">
        <v>24524</v>
      </c>
    </row>
    <row r="13" spans="1:4">
      <c r="A13" s="4" t="s">
        <v>1064</v>
      </c>
      <c r="B13" s="6" t="n">
        <v>118941</v>
      </c>
    </row>
    <row r="14" spans="1:4">
      <c r="A14" s="4" t="s">
        <v>1065</v>
      </c>
      <c r="B14" s="4" t="s">
        <v>1066</v>
      </c>
    </row>
    <row r="15" spans="1:4">
      <c r="A15" s="4" t="s">
        <v>1067</v>
      </c>
      <c r="B15" s="4" t="s">
        <v>1068</v>
      </c>
    </row>
    <row r="16" spans="1:4">
      <c r="A16" s="4" t="s">
        <v>1069</v>
      </c>
      <c r="B16" s="4" t="s">
        <v>1070</v>
      </c>
    </row>
    <row r="17" spans="1:4">
      <c r="A17" s="4" t="s">
        <v>671</v>
      </c>
      <c r="B17" s="6" t="n">
        <v>85600</v>
      </c>
    </row>
    <row r="18" spans="1:4">
      <c r="A18" s="4" t="s">
        <v>1071</v>
      </c>
      <c r="B18" s="6" t="n">
        <v>7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2</v>
      </c>
      <c r="B1" s="2" t="s">
        <v>1</v>
      </c>
    </row>
    <row r="2" spans="1:2">
      <c r="B2" s="2" t="s">
        <v>498</v>
      </c>
    </row>
    <row r="3" spans="1:2">
      <c r="A3" s="3" t="s">
        <v>229</v>
      </c>
    </row>
    <row r="4" spans="1:2">
      <c r="A4" s="4" t="s">
        <v>1073</v>
      </c>
      <c r="B4" s="6" t="n">
        <v>5272</v>
      </c>
    </row>
    <row r="5" spans="1:2">
      <c r="A5" s="4" t="s">
        <v>1074</v>
      </c>
    </row>
    <row r="6" spans="1:2">
      <c r="A6" s="3" t="s">
        <v>229</v>
      </c>
    </row>
    <row r="7" spans="1:2">
      <c r="A7" s="4" t="s">
        <v>1075</v>
      </c>
      <c r="B7" s="4" t="s">
        <v>1076</v>
      </c>
    </row>
    <row r="8" spans="1:2">
      <c r="A8" s="3" t="s">
        <v>1077</v>
      </c>
    </row>
    <row r="9" spans="1:2">
      <c r="A9" s="4" t="s">
        <v>1078</v>
      </c>
      <c r="B9" s="4" t="s">
        <v>6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7</v>
      </c>
    </row>
    <row r="3" spans="1:2">
      <c r="A3" s="3" t="s">
        <v>194</v>
      </c>
    </row>
    <row r="4" spans="1:2">
      <c r="A4" s="4" t="s">
        <v>193</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79</v>
      </c>
      <c r="B1" s="2" t="s">
        <v>1</v>
      </c>
    </row>
    <row r="2" spans="1:3">
      <c r="B2" s="2" t="s">
        <v>27</v>
      </c>
      <c r="C2" s="2" t="s">
        <v>28</v>
      </c>
    </row>
    <row r="3" spans="1:3">
      <c r="A3" s="3" t="s">
        <v>1080</v>
      </c>
    </row>
    <row r="4" spans="1:3">
      <c r="A4" s="4" t="s">
        <v>1081</v>
      </c>
      <c r="B4" s="6" t="n">
        <v>8930</v>
      </c>
      <c r="C4" s="6" t="n">
        <v>9450</v>
      </c>
    </row>
    <row r="5" spans="1:3">
      <c r="A5" s="4" t="s">
        <v>1082</v>
      </c>
      <c r="B5" s="5" t="n">
        <v>-995</v>
      </c>
      <c r="C5" s="5" t="n">
        <v>-2733</v>
      </c>
    </row>
    <row r="6" spans="1:3">
      <c r="A6" s="4" t="s">
        <v>1083</v>
      </c>
      <c r="B6" s="5" t="n">
        <v>3083</v>
      </c>
      <c r="C6" s="5" t="n">
        <v>5116</v>
      </c>
    </row>
    <row r="7" spans="1:3">
      <c r="A7" s="4" t="s">
        <v>1084</v>
      </c>
      <c r="B7" s="5" t="n">
        <v>-2355</v>
      </c>
      <c r="C7" s="5" t="n">
        <v>-3106</v>
      </c>
    </row>
    <row r="8" spans="1:3">
      <c r="A8" s="4" t="s">
        <v>1027</v>
      </c>
      <c r="B8" s="5" t="n">
        <v>226</v>
      </c>
      <c r="C8" s="5" t="n">
        <v>203</v>
      </c>
    </row>
    <row r="9" spans="1:3">
      <c r="A9" s="4" t="s">
        <v>1040</v>
      </c>
      <c r="B9" s="6" t="n">
        <v>8889</v>
      </c>
      <c r="C9" s="6" t="n">
        <v>893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085</v>
      </c>
      <c r="B1" s="2" t="s">
        <v>1</v>
      </c>
    </row>
    <row r="2" spans="1:2">
      <c r="B2" s="2" t="s">
        <v>1086</v>
      </c>
    </row>
    <row r="3" spans="1:2">
      <c r="A3" s="3" t="s">
        <v>236</v>
      </c>
    </row>
    <row r="4" spans="1:2">
      <c r="A4" s="4" t="s">
        <v>1087</v>
      </c>
      <c r="B4" s="5" t="n">
        <v>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7</v>
      </c>
      <c r="C2" s="2" t="s">
        <v>28</v>
      </c>
      <c r="D2" s="2" t="s">
        <v>29</v>
      </c>
    </row>
    <row r="3" spans="1:4">
      <c r="A3" s="3" t="s">
        <v>1089</v>
      </c>
    </row>
    <row r="4" spans="1:4">
      <c r="A4" s="4" t="s">
        <v>79</v>
      </c>
      <c r="B4" s="6" t="n">
        <v>2595777</v>
      </c>
      <c r="C4" s="6" t="n">
        <v>2402321</v>
      </c>
      <c r="D4" s="6" t="n">
        <v>2364956</v>
      </c>
    </row>
    <row r="5" spans="1:4">
      <c r="A5" s="4" t="s">
        <v>941</v>
      </c>
    </row>
    <row r="6" spans="1:4">
      <c r="A6" s="3" t="s">
        <v>1089</v>
      </c>
    </row>
    <row r="7" spans="1:4">
      <c r="A7" s="4" t="s">
        <v>79</v>
      </c>
      <c r="B7" s="5" t="n">
        <v>1066200</v>
      </c>
      <c r="C7" s="5" t="n">
        <v>944130</v>
      </c>
      <c r="D7" s="5" t="n">
        <v>995365</v>
      </c>
    </row>
    <row r="8" spans="1:4">
      <c r="A8" s="4" t="s">
        <v>1090</v>
      </c>
    </row>
    <row r="9" spans="1:4">
      <c r="A9" s="3" t="s">
        <v>1089</v>
      </c>
    </row>
    <row r="10" spans="1:4">
      <c r="A10" s="4" t="s">
        <v>79</v>
      </c>
      <c r="B10" s="5" t="n">
        <v>379883</v>
      </c>
      <c r="C10" s="5" t="n">
        <v>355552</v>
      </c>
      <c r="D10" s="5" t="n">
        <v>319935</v>
      </c>
    </row>
    <row r="11" spans="1:4">
      <c r="A11" s="4" t="s">
        <v>1091</v>
      </c>
    </row>
    <row r="12" spans="1:4">
      <c r="A12" s="3" t="s">
        <v>1089</v>
      </c>
    </row>
    <row r="13" spans="1:4">
      <c r="A13" s="4" t="s">
        <v>79</v>
      </c>
      <c r="B13" s="5" t="n">
        <v>894978</v>
      </c>
      <c r="C13" s="5" t="n">
        <v>881829</v>
      </c>
      <c r="D13" s="5" t="n">
        <v>866901</v>
      </c>
    </row>
    <row r="14" spans="1:4">
      <c r="A14" s="4" t="s">
        <v>943</v>
      </c>
    </row>
    <row r="15" spans="1:4">
      <c r="A15" s="3" t="s">
        <v>1089</v>
      </c>
    </row>
    <row r="16" spans="1:4">
      <c r="A16" s="4" t="s">
        <v>79</v>
      </c>
      <c r="B16" s="6" t="n">
        <v>254716</v>
      </c>
      <c r="C16" s="6" t="n">
        <v>220810</v>
      </c>
      <c r="D16" s="6" t="n">
        <v>18275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7</v>
      </c>
      <c r="C2" s="2" t="s">
        <v>28</v>
      </c>
      <c r="D2" s="2" t="s">
        <v>29</v>
      </c>
    </row>
    <row r="3" spans="1:4">
      <c r="A3" s="3" t="s">
        <v>1089</v>
      </c>
    </row>
    <row r="4" spans="1:4">
      <c r="A4" s="4" t="s">
        <v>87</v>
      </c>
      <c r="B4" s="6" t="n">
        <v>373357</v>
      </c>
      <c r="C4" s="6" t="n">
        <v>338338</v>
      </c>
      <c r="D4" s="6" t="n">
        <v>311694</v>
      </c>
    </row>
    <row r="5" spans="1:4">
      <c r="A5" s="4" t="s">
        <v>941</v>
      </c>
    </row>
    <row r="6" spans="1:4">
      <c r="A6" s="3" t="s">
        <v>1089</v>
      </c>
    </row>
    <row r="7" spans="1:4">
      <c r="A7" s="4" t="s">
        <v>87</v>
      </c>
      <c r="B7" s="5" t="n">
        <v>257089</v>
      </c>
      <c r="C7" s="5" t="n">
        <v>232032</v>
      </c>
      <c r="D7" s="5" t="n">
        <v>216149</v>
      </c>
    </row>
    <row r="8" spans="1:4">
      <c r="A8" s="4" t="s">
        <v>1090</v>
      </c>
    </row>
    <row r="9" spans="1:4">
      <c r="A9" s="3" t="s">
        <v>1089</v>
      </c>
    </row>
    <row r="10" spans="1:4">
      <c r="A10" s="4" t="s">
        <v>87</v>
      </c>
      <c r="B10" s="5" t="n">
        <v>36280</v>
      </c>
      <c r="C10" s="5" t="n">
        <v>26493</v>
      </c>
      <c r="D10" s="5" t="n">
        <v>34200</v>
      </c>
    </row>
    <row r="11" spans="1:4">
      <c r="A11" s="4" t="s">
        <v>1091</v>
      </c>
    </row>
    <row r="12" spans="1:4">
      <c r="A12" s="3" t="s">
        <v>1089</v>
      </c>
    </row>
    <row r="13" spans="1:4">
      <c r="A13" s="4" t="s">
        <v>87</v>
      </c>
      <c r="B13" s="5" t="n">
        <v>58561</v>
      </c>
      <c r="C13" s="5" t="n">
        <v>58322</v>
      </c>
      <c r="D13" s="5" t="n">
        <v>41348</v>
      </c>
    </row>
    <row r="14" spans="1:4">
      <c r="A14" s="4" t="s">
        <v>943</v>
      </c>
    </row>
    <row r="15" spans="1:4">
      <c r="A15" s="3" t="s">
        <v>1089</v>
      </c>
    </row>
    <row r="16" spans="1:4">
      <c r="A16" s="4" t="s">
        <v>87</v>
      </c>
      <c r="B16" s="6" t="n">
        <v>21427</v>
      </c>
      <c r="C16" s="6" t="n">
        <v>21491</v>
      </c>
      <c r="D16" s="6" t="n">
        <v>1999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7</v>
      </c>
      <c r="C2" s="2" t="s">
        <v>28</v>
      </c>
      <c r="D2" s="2" t="s">
        <v>29</v>
      </c>
    </row>
    <row r="3" spans="1:4">
      <c r="A3" s="3" t="s">
        <v>1089</v>
      </c>
    </row>
    <row r="4" spans="1:4">
      <c r="A4" s="4" t="s">
        <v>1094</v>
      </c>
      <c r="B4" s="6" t="n">
        <v>385847</v>
      </c>
      <c r="C4" s="6" t="n">
        <v>346091</v>
      </c>
      <c r="D4" s="6" t="n">
        <v>319853</v>
      </c>
    </row>
    <row r="5" spans="1:4">
      <c r="A5" s="4" t="s">
        <v>941</v>
      </c>
    </row>
    <row r="6" spans="1:4">
      <c r="A6" s="3" t="s">
        <v>1089</v>
      </c>
    </row>
    <row r="7" spans="1:4">
      <c r="A7" s="4" t="s">
        <v>1094</v>
      </c>
      <c r="B7" s="5" t="n">
        <v>269196</v>
      </c>
      <c r="C7" s="5" t="n">
        <v>240115</v>
      </c>
      <c r="D7" s="5" t="n">
        <v>218334</v>
      </c>
    </row>
    <row r="8" spans="1:4">
      <c r="A8" s="4" t="s">
        <v>1090</v>
      </c>
    </row>
    <row r="9" spans="1:4">
      <c r="A9" s="3" t="s">
        <v>1089</v>
      </c>
    </row>
    <row r="10" spans="1:4">
      <c r="A10" s="4" t="s">
        <v>1094</v>
      </c>
      <c r="B10" s="5" t="n">
        <v>36904</v>
      </c>
      <c r="C10" s="5" t="n">
        <v>26351</v>
      </c>
      <c r="D10" s="5" t="n">
        <v>36509</v>
      </c>
    </row>
    <row r="11" spans="1:4">
      <c r="A11" s="4" t="s">
        <v>1091</v>
      </c>
    </row>
    <row r="12" spans="1:4">
      <c r="A12" s="3" t="s">
        <v>1089</v>
      </c>
    </row>
    <row r="13" spans="1:4">
      <c r="A13" s="4" t="s">
        <v>1094</v>
      </c>
      <c r="B13" s="5" t="n">
        <v>58340</v>
      </c>
      <c r="C13" s="5" t="n">
        <v>58164</v>
      </c>
      <c r="D13" s="5" t="n">
        <v>44590</v>
      </c>
    </row>
    <row r="14" spans="1:4">
      <c r="A14" s="4" t="s">
        <v>943</v>
      </c>
    </row>
    <row r="15" spans="1:4">
      <c r="A15" s="3" t="s">
        <v>1089</v>
      </c>
    </row>
    <row r="16" spans="1:4">
      <c r="A16" s="4" t="s">
        <v>1094</v>
      </c>
      <c r="B16" s="6" t="n">
        <v>21407</v>
      </c>
      <c r="C16" s="6" t="n">
        <v>21461</v>
      </c>
      <c r="D16" s="6" t="n">
        <v>2042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7</v>
      </c>
      <c r="C1" s="2" t="s">
        <v>28</v>
      </c>
    </row>
    <row r="2" spans="1:3">
      <c r="A2" s="3" t="s">
        <v>1089</v>
      </c>
    </row>
    <row r="3" spans="1:3">
      <c r="A3" s="4" t="s">
        <v>1096</v>
      </c>
      <c r="B3" s="6" t="n">
        <v>158669</v>
      </c>
      <c r="C3" s="6" t="n">
        <v>163051</v>
      </c>
    </row>
    <row r="4" spans="1:3">
      <c r="A4" s="4" t="s">
        <v>941</v>
      </c>
    </row>
    <row r="5" spans="1:3">
      <c r="A5" s="3" t="s">
        <v>1089</v>
      </c>
    </row>
    <row r="6" spans="1:3">
      <c r="A6" s="4" t="s">
        <v>1096</v>
      </c>
      <c r="B6" s="5" t="n">
        <v>106206</v>
      </c>
      <c r="C6" s="5" t="n">
        <v>111329</v>
      </c>
    </row>
    <row r="7" spans="1:3">
      <c r="A7" s="4" t="s">
        <v>1090</v>
      </c>
    </row>
    <row r="8" spans="1:3">
      <c r="A8" s="3" t="s">
        <v>1089</v>
      </c>
    </row>
    <row r="9" spans="1:3">
      <c r="A9" s="4" t="s">
        <v>1096</v>
      </c>
      <c r="B9" s="5" t="n">
        <v>9807</v>
      </c>
      <c r="C9" s="5" t="n">
        <v>9026</v>
      </c>
    </row>
    <row r="10" spans="1:3">
      <c r="A10" s="4" t="s">
        <v>1091</v>
      </c>
    </row>
    <row r="11" spans="1:3">
      <c r="A11" s="3" t="s">
        <v>1089</v>
      </c>
    </row>
    <row r="12" spans="1:3">
      <c r="A12" s="4" t="s">
        <v>1096</v>
      </c>
      <c r="B12" s="5" t="n">
        <v>25535</v>
      </c>
      <c r="C12" s="5" t="n">
        <v>27797</v>
      </c>
    </row>
    <row r="13" spans="1:3">
      <c r="A13" s="4" t="s">
        <v>943</v>
      </c>
    </row>
    <row r="14" spans="1:3">
      <c r="A14" s="3" t="s">
        <v>1089</v>
      </c>
    </row>
    <row r="15" spans="1:3">
      <c r="A15" s="4" t="s">
        <v>1096</v>
      </c>
      <c r="B15" s="6" t="n">
        <v>17121</v>
      </c>
      <c r="C15" s="6" t="n">
        <v>1489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7</v>
      </c>
      <c r="C2" s="2" t="s">
        <v>28</v>
      </c>
      <c r="D2" s="2" t="s">
        <v>29</v>
      </c>
    </row>
    <row r="3" spans="1:4">
      <c r="A3" s="3" t="s">
        <v>1089</v>
      </c>
    </row>
    <row r="4" spans="1:4">
      <c r="A4" s="4" t="s">
        <v>84</v>
      </c>
      <c r="B4" s="6" t="n">
        <v>65916</v>
      </c>
      <c r="C4" s="6" t="n">
        <v>61297</v>
      </c>
      <c r="D4" s="6" t="n">
        <v>59575</v>
      </c>
    </row>
    <row r="5" spans="1:4">
      <c r="A5" s="4" t="s">
        <v>941</v>
      </c>
    </row>
    <row r="6" spans="1:4">
      <c r="A6" s="3" t="s">
        <v>1089</v>
      </c>
    </row>
    <row r="7" spans="1:4">
      <c r="A7" s="4" t="s">
        <v>84</v>
      </c>
      <c r="B7" s="5" t="n">
        <v>34721</v>
      </c>
      <c r="C7" s="5" t="n">
        <v>26277</v>
      </c>
      <c r="D7" s="5" t="n">
        <v>25766</v>
      </c>
    </row>
    <row r="8" spans="1:4">
      <c r="A8" s="4" t="s">
        <v>1090</v>
      </c>
    </row>
    <row r="9" spans="1:4">
      <c r="A9" s="3" t="s">
        <v>1089</v>
      </c>
    </row>
    <row r="10" spans="1:4">
      <c r="A10" s="4" t="s">
        <v>84</v>
      </c>
      <c r="B10" s="5" t="n">
        <v>5331</v>
      </c>
      <c r="C10" s="5" t="n">
        <v>6857</v>
      </c>
      <c r="D10" s="5" t="n">
        <v>6914</v>
      </c>
    </row>
    <row r="11" spans="1:4">
      <c r="A11" s="4" t="s">
        <v>1091</v>
      </c>
    </row>
    <row r="12" spans="1:4">
      <c r="A12" s="3" t="s">
        <v>1089</v>
      </c>
    </row>
    <row r="13" spans="1:4">
      <c r="A13" s="4" t="s">
        <v>84</v>
      </c>
      <c r="B13" s="5" t="n">
        <v>21605</v>
      </c>
      <c r="C13" s="5" t="n">
        <v>24246</v>
      </c>
      <c r="D13" s="5" t="n">
        <v>23462</v>
      </c>
    </row>
    <row r="14" spans="1:4">
      <c r="A14" s="4" t="s">
        <v>943</v>
      </c>
    </row>
    <row r="15" spans="1:4">
      <c r="A15" s="3" t="s">
        <v>1089</v>
      </c>
    </row>
    <row r="16" spans="1:4">
      <c r="A16" s="4" t="s">
        <v>84</v>
      </c>
      <c r="B16" s="6" t="n">
        <v>4259</v>
      </c>
      <c r="C16" s="6" t="n">
        <v>3917</v>
      </c>
      <c r="D16" s="6" t="n">
        <v>343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7</v>
      </c>
      <c r="C1" s="2" t="s">
        <v>28</v>
      </c>
    </row>
    <row r="2" spans="1:3">
      <c r="A2" s="3" t="s">
        <v>1089</v>
      </c>
    </row>
    <row r="3" spans="1:3">
      <c r="A3" s="4" t="s">
        <v>1099</v>
      </c>
      <c r="B3" s="6" t="n">
        <v>2354255</v>
      </c>
      <c r="C3" s="6" t="n">
        <v>2146618</v>
      </c>
    </row>
    <row r="4" spans="1:3">
      <c r="A4" s="4" t="s">
        <v>941</v>
      </c>
    </row>
    <row r="5" spans="1:3">
      <c r="A5" s="3" t="s">
        <v>1089</v>
      </c>
    </row>
    <row r="6" spans="1:3">
      <c r="A6" s="4" t="s">
        <v>1099</v>
      </c>
      <c r="B6" s="5" t="n">
        <v>1073411</v>
      </c>
      <c r="C6" s="5" t="n">
        <v>880378</v>
      </c>
    </row>
    <row r="7" spans="1:3">
      <c r="A7" s="4" t="s">
        <v>1090</v>
      </c>
    </row>
    <row r="8" spans="1:3">
      <c r="A8" s="3" t="s">
        <v>1089</v>
      </c>
    </row>
    <row r="9" spans="1:3">
      <c r="A9" s="4" t="s">
        <v>1099</v>
      </c>
      <c r="B9" s="5" t="n">
        <v>514010</v>
      </c>
      <c r="C9" s="5" t="n">
        <v>504418</v>
      </c>
    </row>
    <row r="10" spans="1:3">
      <c r="A10" s="4" t="s">
        <v>1091</v>
      </c>
    </row>
    <row r="11" spans="1:3">
      <c r="A11" s="3" t="s">
        <v>1089</v>
      </c>
    </row>
    <row r="12" spans="1:3">
      <c r="A12" s="4" t="s">
        <v>1099</v>
      </c>
      <c r="B12" s="5" t="n">
        <v>646512</v>
      </c>
      <c r="C12" s="5" t="n">
        <v>650681</v>
      </c>
    </row>
    <row r="13" spans="1:3">
      <c r="A13" s="4" t="s">
        <v>943</v>
      </c>
    </row>
    <row r="14" spans="1:3">
      <c r="A14" s="3" t="s">
        <v>1089</v>
      </c>
    </row>
    <row r="15" spans="1:3">
      <c r="A15" s="4" t="s">
        <v>1099</v>
      </c>
      <c r="B15" s="6" t="n">
        <v>120322</v>
      </c>
      <c r="C15" s="6" t="n">
        <v>11114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7</v>
      </c>
      <c r="C2" s="2" t="s">
        <v>28</v>
      </c>
      <c r="D2" s="2" t="s">
        <v>29</v>
      </c>
    </row>
    <row r="3" spans="1:4">
      <c r="A3" s="3" t="s">
        <v>1089</v>
      </c>
    </row>
    <row r="4" spans="1:4">
      <c r="A4" s="4" t="s">
        <v>1101</v>
      </c>
      <c r="B4" s="6" t="n">
        <v>48397</v>
      </c>
      <c r="C4" s="6" t="n">
        <v>44717</v>
      </c>
      <c r="D4" s="6" t="n">
        <v>42601</v>
      </c>
    </row>
    <row r="5" spans="1:4">
      <c r="A5" s="4" t="s">
        <v>941</v>
      </c>
    </row>
    <row r="6" spans="1:4">
      <c r="A6" s="3" t="s">
        <v>1089</v>
      </c>
    </row>
    <row r="7" spans="1:4">
      <c r="A7" s="4" t="s">
        <v>1101</v>
      </c>
      <c r="B7" s="5" t="n">
        <v>30942</v>
      </c>
      <c r="C7" s="5" t="n">
        <v>24468</v>
      </c>
      <c r="D7" s="5" t="n">
        <v>27670</v>
      </c>
    </row>
    <row r="8" spans="1:4">
      <c r="A8" s="4" t="s">
        <v>1090</v>
      </c>
    </row>
    <row r="9" spans="1:4">
      <c r="A9" s="3" t="s">
        <v>1089</v>
      </c>
    </row>
    <row r="10" spans="1:4">
      <c r="A10" s="4" t="s">
        <v>1101</v>
      </c>
      <c r="B10" s="5" t="n">
        <v>2590</v>
      </c>
      <c r="C10" s="5" t="n">
        <v>2819</v>
      </c>
      <c r="D10" s="5" t="n">
        <v>2851</v>
      </c>
    </row>
    <row r="11" spans="1:4">
      <c r="A11" s="4" t="s">
        <v>1091</v>
      </c>
    </row>
    <row r="12" spans="1:4">
      <c r="A12" s="3" t="s">
        <v>1089</v>
      </c>
    </row>
    <row r="13" spans="1:4">
      <c r="A13" s="4" t="s">
        <v>1101</v>
      </c>
      <c r="B13" s="5" t="n">
        <v>9311</v>
      </c>
      <c r="C13" s="5" t="n">
        <v>11027</v>
      </c>
      <c r="D13" s="5" t="n">
        <v>8432</v>
      </c>
    </row>
    <row r="14" spans="1:4">
      <c r="A14" s="4" t="s">
        <v>943</v>
      </c>
    </row>
    <row r="15" spans="1:4">
      <c r="A15" s="3" t="s">
        <v>1089</v>
      </c>
    </row>
    <row r="16" spans="1:4">
      <c r="A16" s="4" t="s">
        <v>1101</v>
      </c>
      <c r="B16" s="6" t="n">
        <v>5554</v>
      </c>
      <c r="C16" s="6" t="n">
        <v>6403</v>
      </c>
      <c r="D16" s="6" t="n">
        <v>364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7</v>
      </c>
      <c r="C2" s="2" t="s">
        <v>28</v>
      </c>
      <c r="D2" s="2" t="s">
        <v>29</v>
      </c>
    </row>
    <row r="3" spans="1:4">
      <c r="A3" s="4" t="s">
        <v>1103</v>
      </c>
    </row>
    <row r="4" spans="1:4">
      <c r="A4" s="3" t="s">
        <v>1104</v>
      </c>
    </row>
    <row r="5" spans="1:4">
      <c r="A5" s="4" t="s">
        <v>1105</v>
      </c>
      <c r="B5" s="4" t="s">
        <v>1106</v>
      </c>
      <c r="C5" s="4" t="s">
        <v>1107</v>
      </c>
      <c r="D5" s="4" t="s">
        <v>110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7</v>
      </c>
    </row>
    <row r="3" spans="1:2">
      <c r="A3" s="3" t="s">
        <v>194</v>
      </c>
    </row>
    <row r="4" spans="1:2">
      <c r="A4" s="4" t="s">
        <v>196</v>
      </c>
      <c r="B4" s="4"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7</v>
      </c>
      <c r="C2" s="2" t="s">
        <v>28</v>
      </c>
      <c r="D2" s="2" t="s">
        <v>29</v>
      </c>
    </row>
    <row r="3" spans="1:4">
      <c r="A3" s="3" t="s">
        <v>1089</v>
      </c>
    </row>
    <row r="4" spans="1:4">
      <c r="A4" s="4" t="s">
        <v>88</v>
      </c>
      <c r="B4" s="6" t="n">
        <v>4759</v>
      </c>
      <c r="C4" s="6" t="n">
        <v>2346</v>
      </c>
      <c r="D4" s="6" t="n">
        <v>1484</v>
      </c>
    </row>
    <row r="5" spans="1:4">
      <c r="A5" s="4" t="s">
        <v>941</v>
      </c>
    </row>
    <row r="6" spans="1:4">
      <c r="A6" s="3" t="s">
        <v>1089</v>
      </c>
    </row>
    <row r="7" spans="1:4">
      <c r="A7" s="4" t="s">
        <v>88</v>
      </c>
      <c r="B7" s="5" t="n">
        <v>2620</v>
      </c>
      <c r="C7" s="5" t="n">
        <v>1084</v>
      </c>
      <c r="D7" s="5" t="n">
        <v>407</v>
      </c>
    </row>
    <row r="8" spans="1:4">
      <c r="A8" s="4" t="s">
        <v>1090</v>
      </c>
    </row>
    <row r="9" spans="1:4">
      <c r="A9" s="3" t="s">
        <v>1089</v>
      </c>
    </row>
    <row r="10" spans="1:4">
      <c r="A10" s="4" t="s">
        <v>88</v>
      </c>
      <c r="B10" s="5" t="n">
        <v>1750</v>
      </c>
      <c r="C10" s="5" t="n">
        <v>1222</v>
      </c>
      <c r="D10" s="5" t="n">
        <v>1040</v>
      </c>
    </row>
    <row r="11" spans="1:4">
      <c r="A11" s="4" t="s">
        <v>1091</v>
      </c>
    </row>
    <row r="12" spans="1:4">
      <c r="A12" s="3" t="s">
        <v>1089</v>
      </c>
    </row>
    <row r="13" spans="1:4">
      <c r="A13" s="4" t="s">
        <v>88</v>
      </c>
      <c r="B13" s="5" t="n">
        <v>17</v>
      </c>
      <c r="C13" s="5" t="n">
        <v>16</v>
      </c>
      <c r="D13" s="5" t="n">
        <v>2</v>
      </c>
    </row>
    <row r="14" spans="1:4">
      <c r="A14" s="4" t="s">
        <v>943</v>
      </c>
    </row>
    <row r="15" spans="1:4">
      <c r="A15" s="3" t="s">
        <v>1089</v>
      </c>
    </row>
    <row r="16" spans="1:4">
      <c r="A16" s="4" t="s">
        <v>88</v>
      </c>
      <c r="B16" s="6" t="n">
        <v>372</v>
      </c>
      <c r="C16" s="6" t="n">
        <v>24</v>
      </c>
      <c r="D16" s="6" t="n">
        <v>3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7</v>
      </c>
      <c r="C2" s="2" t="s">
        <v>28</v>
      </c>
      <c r="D2" s="2" t="s">
        <v>29</v>
      </c>
    </row>
    <row r="3" spans="1:4">
      <c r="A3" s="3" t="s">
        <v>1089</v>
      </c>
    </row>
    <row r="4" spans="1:4">
      <c r="A4" s="4" t="s">
        <v>1111</v>
      </c>
      <c r="B4" s="6" t="n">
        <v>41958</v>
      </c>
      <c r="C4" s="6" t="n">
        <v>46569</v>
      </c>
      <c r="D4" s="6" t="n">
        <v>37993</v>
      </c>
    </row>
    <row r="5" spans="1:4">
      <c r="A5" s="4" t="s">
        <v>941</v>
      </c>
    </row>
    <row r="6" spans="1:4">
      <c r="A6" s="3" t="s">
        <v>1089</v>
      </c>
    </row>
    <row r="7" spans="1:4">
      <c r="A7" s="4" t="s">
        <v>1111</v>
      </c>
      <c r="B7" s="5" t="n">
        <v>29096</v>
      </c>
      <c r="C7" s="5" t="n">
        <v>20345</v>
      </c>
      <c r="D7" s="5" t="n">
        <v>24215</v>
      </c>
    </row>
    <row r="8" spans="1:4">
      <c r="A8" s="4" t="s">
        <v>1090</v>
      </c>
    </row>
    <row r="9" spans="1:4">
      <c r="A9" s="3" t="s">
        <v>1089</v>
      </c>
    </row>
    <row r="10" spans="1:4">
      <c r="A10" s="4" t="s">
        <v>1111</v>
      </c>
      <c r="B10" s="5" t="n">
        <v>-434</v>
      </c>
      <c r="C10" s="5" t="n">
        <v>1921</v>
      </c>
      <c r="D10" s="5" t="n">
        <v>5528</v>
      </c>
    </row>
    <row r="11" spans="1:4">
      <c r="A11" s="4" t="s">
        <v>1091</v>
      </c>
    </row>
    <row r="12" spans="1:4">
      <c r="A12" s="3" t="s">
        <v>1089</v>
      </c>
    </row>
    <row r="13" spans="1:4">
      <c r="A13" s="4" t="s">
        <v>1111</v>
      </c>
      <c r="B13" s="5" t="n">
        <v>3761</v>
      </c>
      <c r="C13" s="5" t="n">
        <v>14772</v>
      </c>
      <c r="D13" s="5" t="n">
        <v>8381</v>
      </c>
    </row>
    <row r="14" spans="1:4">
      <c r="A14" s="4" t="s">
        <v>943</v>
      </c>
    </row>
    <row r="15" spans="1:4">
      <c r="A15" s="3" t="s">
        <v>1089</v>
      </c>
    </row>
    <row r="16" spans="1:4">
      <c r="A16" s="4" t="s">
        <v>1111</v>
      </c>
      <c r="B16" s="6" t="n">
        <v>9535</v>
      </c>
      <c r="C16" s="6" t="n">
        <v>9531</v>
      </c>
      <c r="D16" s="6" t="n">
        <v>-13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7</v>
      </c>
      <c r="C2" s="2" t="s">
        <v>28</v>
      </c>
      <c r="D2" s="2" t="s">
        <v>29</v>
      </c>
    </row>
    <row r="3" spans="1:4">
      <c r="A3" s="3" t="s">
        <v>239</v>
      </c>
    </row>
    <row r="4" spans="1:4">
      <c r="A4" s="4" t="s">
        <v>1113</v>
      </c>
      <c r="B4" s="6" t="n">
        <v>13060</v>
      </c>
      <c r="C4" s="6" t="n">
        <v>13094</v>
      </c>
      <c r="D4" s="6" t="n">
        <v>13615</v>
      </c>
    </row>
    <row r="5" spans="1:4">
      <c r="A5" s="4" t="s">
        <v>1114</v>
      </c>
      <c r="B5" s="6" t="n">
        <v>18558</v>
      </c>
      <c r="C5" s="6" t="n">
        <v>12305</v>
      </c>
      <c r="D5" s="6" t="n">
        <v>1020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15</v>
      </c>
      <c r="B1" s="2" t="s">
        <v>27</v>
      </c>
      <c r="C1" s="2" t="s">
        <v>28</v>
      </c>
    </row>
    <row r="2" spans="1:3">
      <c r="A2" s="3" t="s">
        <v>1116</v>
      </c>
    </row>
    <row r="3" spans="1:3">
      <c r="A3" s="4" t="s">
        <v>1117</v>
      </c>
      <c r="B3" s="6" t="n">
        <v>-62710</v>
      </c>
      <c r="C3" s="6" t="n">
        <v>-36188</v>
      </c>
    </row>
    <row r="4" spans="1:3">
      <c r="A4" s="4" t="s">
        <v>952</v>
      </c>
      <c r="B4" s="5" t="n">
        <v>-5016</v>
      </c>
      <c r="C4" s="5" t="n">
        <v>-182</v>
      </c>
    </row>
    <row r="5" spans="1:3">
      <c r="A5" s="4" t="s">
        <v>1118</v>
      </c>
      <c r="B5" s="5" t="n">
        <v>-3000</v>
      </c>
      <c r="C5" s="5" t="n">
        <v>-5855</v>
      </c>
    </row>
    <row r="6" spans="1:3">
      <c r="A6" s="4" t="s">
        <v>1119</v>
      </c>
      <c r="B6" s="5" t="n">
        <v>-450</v>
      </c>
      <c r="C6" s="5" t="n">
        <v>-295</v>
      </c>
    </row>
    <row r="7" spans="1:3">
      <c r="A7" s="4" t="s">
        <v>112</v>
      </c>
      <c r="B7" s="5" t="n">
        <v>-69328</v>
      </c>
      <c r="C7" s="5" t="n">
        <v>-38713</v>
      </c>
    </row>
    <row r="8" spans="1:3">
      <c r="A8" s="4" t="s">
        <v>1120</v>
      </c>
    </row>
    <row r="9" spans="1:3">
      <c r="A9" s="3" t="s">
        <v>1116</v>
      </c>
    </row>
    <row r="10" spans="1:3">
      <c r="A10" s="4" t="s">
        <v>1121</v>
      </c>
      <c r="B10" s="5" t="n">
        <v>4658</v>
      </c>
      <c r="C10" s="5" t="n">
        <v>4658</v>
      </c>
    </row>
    <row r="11" spans="1:3">
      <c r="A11" s="4" t="s">
        <v>108</v>
      </c>
      <c r="B11" s="5" t="n">
        <v>-2810</v>
      </c>
      <c r="C11" s="5" t="n">
        <v>-1887</v>
      </c>
    </row>
    <row r="12" spans="1:3">
      <c r="A12" s="4" t="s">
        <v>1122</v>
      </c>
    </row>
    <row r="13" spans="1:3">
      <c r="A13" s="3" t="s">
        <v>1116</v>
      </c>
    </row>
    <row r="14" spans="1:3">
      <c r="A14" s="4" t="s">
        <v>1121</v>
      </c>
      <c r="B14" s="6" t="n">
        <v>0</v>
      </c>
      <c r="C14" s="6" t="n">
        <v>103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1123</v>
      </c>
      <c r="B1" s="2" t="s">
        <v>448</v>
      </c>
      <c r="D1" s="2" t="s">
        <v>1</v>
      </c>
    </row>
    <row r="2" spans="1:5">
      <c r="B2" s="2" t="s">
        <v>30</v>
      </c>
      <c r="C2" s="2" t="s">
        <v>449</v>
      </c>
      <c r="D2" s="2" t="s">
        <v>27</v>
      </c>
      <c r="E2" s="2" t="s">
        <v>28</v>
      </c>
    </row>
    <row r="3" spans="1:5">
      <c r="A3" s="3" t="s">
        <v>450</v>
      </c>
    </row>
    <row r="4" spans="1:5">
      <c r="A4" s="4" t="s">
        <v>452</v>
      </c>
      <c r="D4" s="6" t="n">
        <v>349264000</v>
      </c>
      <c r="E4" s="6" t="n">
        <v>348888000</v>
      </c>
    </row>
    <row r="5" spans="1:5">
      <c r="A5" s="4" t="s">
        <v>455</v>
      </c>
    </row>
    <row r="6" spans="1:5">
      <c r="A6" s="3" t="s">
        <v>450</v>
      </c>
    </row>
    <row r="7" spans="1:5">
      <c r="A7" s="4" t="s">
        <v>452</v>
      </c>
      <c r="B7" s="6" t="n">
        <v>350000000</v>
      </c>
    </row>
    <row r="8" spans="1:5">
      <c r="A8" s="4" t="s">
        <v>1124</v>
      </c>
      <c r="B8" s="4" t="s">
        <v>457</v>
      </c>
      <c r="D8" s="4" t="s">
        <v>457</v>
      </c>
    </row>
    <row r="9" spans="1:5">
      <c r="A9" s="4" t="s">
        <v>458</v>
      </c>
      <c r="B9" s="4" t="s">
        <v>459</v>
      </c>
      <c r="D9" s="4" t="s">
        <v>459</v>
      </c>
    </row>
    <row r="10" spans="1:5">
      <c r="A10" s="4" t="s">
        <v>460</v>
      </c>
      <c r="C10" s="6" t="n">
        <v>46000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5</v>
      </c>
      <c r="B1" s="2" t="s">
        <v>1126</v>
      </c>
    </row>
    <row r="2" spans="1:2">
      <c r="A2" s="4" t="s">
        <v>1127</v>
      </c>
    </row>
    <row r="3" spans="1:2">
      <c r="A3" s="3" t="s">
        <v>1128</v>
      </c>
    </row>
    <row r="4" spans="1:2">
      <c r="A4" s="4" t="s">
        <v>1129</v>
      </c>
      <c r="B4" s="6" t="n">
        <v>100</v>
      </c>
    </row>
    <row r="5" spans="1:2">
      <c r="A5" s="4" t="s">
        <v>1130</v>
      </c>
      <c r="B5" s="5" t="n">
        <v>100</v>
      </c>
    </row>
    <row r="6" spans="1:2">
      <c r="A6" s="4" t="s">
        <v>1131</v>
      </c>
    </row>
    <row r="7" spans="1:2">
      <c r="A7" s="3" t="s">
        <v>1128</v>
      </c>
    </row>
    <row r="8" spans="1:2">
      <c r="A8" s="4" t="s">
        <v>1129</v>
      </c>
      <c r="B8" s="5" t="n">
        <v>110</v>
      </c>
    </row>
    <row r="9" spans="1:2">
      <c r="A9" s="4" t="s">
        <v>1130</v>
      </c>
      <c r="B9" s="6" t="n">
        <v>11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1132</v>
      </c>
      <c r="B1" s="2" t="s">
        <v>1</v>
      </c>
    </row>
    <row r="2" spans="1:5">
      <c r="B2" s="2" t="s">
        <v>498</v>
      </c>
      <c r="C2" s="2" t="s">
        <v>1133</v>
      </c>
      <c r="D2" s="2" t="s">
        <v>519</v>
      </c>
      <c r="E2" s="2" t="s">
        <v>1134</v>
      </c>
    </row>
    <row r="3" spans="1:5">
      <c r="A3" s="4" t="s">
        <v>1135</v>
      </c>
    </row>
    <row r="4" spans="1:5">
      <c r="A4" s="3" t="s">
        <v>1136</v>
      </c>
    </row>
    <row r="5" spans="1:5">
      <c r="A5" s="4" t="s">
        <v>1137</v>
      </c>
      <c r="B5" s="6" t="n">
        <v>633</v>
      </c>
      <c r="D5" s="6" t="n">
        <v>743</v>
      </c>
    </row>
    <row r="6" spans="1:5">
      <c r="A6" s="4" t="s">
        <v>1138</v>
      </c>
      <c r="B6" s="5" t="n">
        <v>338</v>
      </c>
    </row>
    <row r="7" spans="1:5">
      <c r="A7" s="4" t="s">
        <v>1139</v>
      </c>
    </row>
    <row r="8" spans="1:5">
      <c r="A8" s="3" t="s">
        <v>1136</v>
      </c>
    </row>
    <row r="9" spans="1:5">
      <c r="A9" s="4" t="s">
        <v>1140</v>
      </c>
      <c r="D9" s="6" t="n">
        <v>178</v>
      </c>
    </row>
    <row r="10" spans="1:5">
      <c r="A10" s="4" t="s">
        <v>1141</v>
      </c>
      <c r="E10" s="6" t="n">
        <v>77</v>
      </c>
    </row>
    <row r="11" spans="1:5">
      <c r="A11" s="4" t="s">
        <v>1142</v>
      </c>
    </row>
    <row r="12" spans="1:5">
      <c r="A12" s="3" t="s">
        <v>1136</v>
      </c>
    </row>
    <row r="13" spans="1:5">
      <c r="A13" s="4" t="s">
        <v>1143</v>
      </c>
      <c r="C13" s="12" t="n">
        <v>231750</v>
      </c>
    </row>
    <row r="14" spans="1:5">
      <c r="A14" s="4" t="s">
        <v>1144</v>
      </c>
      <c r="B14" s="6" t="n">
        <v>6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1146</v>
      </c>
      <c r="C1" s="2" t="s">
        <v>1147</v>
      </c>
    </row>
    <row r="2" spans="1:3">
      <c r="A2" s="3" t="s">
        <v>1148</v>
      </c>
    </row>
    <row r="3" spans="1:3">
      <c r="A3" s="4" t="s">
        <v>1149</v>
      </c>
      <c r="C3" s="5" t="n">
        <v>1</v>
      </c>
    </row>
    <row r="4" spans="1:3">
      <c r="A4" s="4" t="s">
        <v>1150</v>
      </c>
    </row>
    <row r="5" spans="1:3">
      <c r="A5" s="3" t="s">
        <v>1148</v>
      </c>
    </row>
    <row r="6" spans="1:3">
      <c r="A6" s="4" t="s">
        <v>1151</v>
      </c>
      <c r="B6" s="4" t="s">
        <v>709</v>
      </c>
    </row>
    <row r="7" spans="1:3">
      <c r="A7" s="4" t="s">
        <v>526</v>
      </c>
      <c r="B7" s="6" t="n">
        <v>4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498</v>
      </c>
    </row>
    <row r="2" spans="1:2">
      <c r="A2" s="3" t="s">
        <v>229</v>
      </c>
    </row>
    <row r="3" spans="1:2">
      <c r="A3" s="4" t="s">
        <v>1153</v>
      </c>
      <c r="B3" s="6" t="n">
        <v>12</v>
      </c>
    </row>
    <row r="4" spans="1:2">
      <c r="A4" s="4" t="s">
        <v>1154</v>
      </c>
      <c r="B4" s="11" t="n">
        <v>6.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5</v>
      </c>
      <c r="B1" s="2" t="s">
        <v>27</v>
      </c>
      <c r="C1" s="2" t="s">
        <v>28</v>
      </c>
      <c r="D1" s="2" t="s">
        <v>29</v>
      </c>
      <c r="E1" s="2" t="s">
        <v>30</v>
      </c>
    </row>
    <row r="2" spans="1:5">
      <c r="A2" s="3" t="s">
        <v>31</v>
      </c>
    </row>
    <row r="3" spans="1:5">
      <c r="A3" s="4" t="s">
        <v>32</v>
      </c>
      <c r="B3" s="6" t="n">
        <v>395851</v>
      </c>
      <c r="C3" s="6" t="n">
        <v>282859</v>
      </c>
      <c r="D3" s="6" t="n">
        <v>192541</v>
      </c>
      <c r="E3" s="6" t="n">
        <v>103911</v>
      </c>
    </row>
    <row r="4" spans="1:5">
      <c r="A4" s="4" t="s">
        <v>1156</v>
      </c>
      <c r="B4" s="5" t="n">
        <v>59910</v>
      </c>
      <c r="C4" s="5" t="n">
        <v>77589</v>
      </c>
      <c r="D4" s="5" t="n">
        <v>68046</v>
      </c>
    </row>
    <row r="5" spans="1:5">
      <c r="A5" s="4" t="s">
        <v>34</v>
      </c>
      <c r="B5" s="5" t="n">
        <v>414791</v>
      </c>
      <c r="C5" s="5" t="n">
        <v>379501</v>
      </c>
    </row>
    <row r="6" spans="1:5">
      <c r="A6" s="4" t="s">
        <v>546</v>
      </c>
      <c r="B6" s="5" t="n">
        <v>362926</v>
      </c>
      <c r="C6" s="5" t="n">
        <v>268509</v>
      </c>
    </row>
    <row r="7" spans="1:5">
      <c r="A7" s="4" t="s">
        <v>546</v>
      </c>
      <c r="B7" s="5" t="n">
        <v>362926</v>
      </c>
      <c r="C7" s="5" t="n">
        <v>268509</v>
      </c>
    </row>
    <row r="8" spans="1:5">
      <c r="A8" s="4" t="s">
        <v>36</v>
      </c>
      <c r="B8" s="5" t="n">
        <v>40459</v>
      </c>
      <c r="C8" s="5" t="n">
        <v>33798</v>
      </c>
    </row>
    <row r="9" spans="1:5">
      <c r="A9" s="4" t="s">
        <v>37</v>
      </c>
      <c r="B9" s="5" t="n">
        <v>36801</v>
      </c>
      <c r="C9" s="5" t="n">
        <v>34377</v>
      </c>
    </row>
    <row r="10" spans="1:5">
      <c r="A10" s="4" t="s">
        <v>547</v>
      </c>
      <c r="B10" s="5" t="n">
        <v>19445</v>
      </c>
      <c r="C10" s="5" t="n">
        <v>24385</v>
      </c>
    </row>
    <row r="11" spans="1:5">
      <c r="A11" s="4" t="s">
        <v>39</v>
      </c>
      <c r="B11" s="5" t="n">
        <v>1330183</v>
      </c>
      <c r="C11" s="5" t="n">
        <v>1101018</v>
      </c>
    </row>
    <row r="12" spans="1:5">
      <c r="A12" s="3" t="s">
        <v>40</v>
      </c>
    </row>
    <row r="13" spans="1:5">
      <c r="A13" s="4" t="s">
        <v>1096</v>
      </c>
      <c r="B13" s="5" t="n">
        <v>158669</v>
      </c>
      <c r="C13" s="5" t="n">
        <v>163051</v>
      </c>
    </row>
    <row r="14" spans="1:5">
      <c r="A14" s="4" t="s">
        <v>193</v>
      </c>
      <c r="B14" s="5" t="n">
        <v>756260</v>
      </c>
      <c r="C14" s="5" t="n">
        <v>769058</v>
      </c>
      <c r="D14" s="5" t="n">
        <v>616088</v>
      </c>
    </row>
    <row r="15" spans="1:5">
      <c r="A15" s="4" t="s">
        <v>43</v>
      </c>
      <c r="B15" s="5" t="n">
        <v>14525</v>
      </c>
      <c r="C15" s="5" t="n">
        <v>15393</v>
      </c>
    </row>
    <row r="16" spans="1:5">
      <c r="A16" s="4" t="s">
        <v>1157</v>
      </c>
      <c r="B16" s="5" t="n">
        <v>20023</v>
      </c>
      <c r="C16" s="5" t="n">
        <v>18396</v>
      </c>
    </row>
    <row r="17" spans="1:5">
      <c r="A17" s="4" t="s">
        <v>1158</v>
      </c>
      <c r="B17" s="5" t="n">
        <v>13577</v>
      </c>
      <c r="C17" s="5" t="n">
        <v>8074</v>
      </c>
    </row>
    <row r="18" spans="1:5">
      <c r="A18" s="4" t="s">
        <v>46</v>
      </c>
      <c r="B18" s="5" t="n">
        <v>6963</v>
      </c>
      <c r="C18" s="5" t="n">
        <v>0</v>
      </c>
    </row>
    <row r="19" spans="1:5">
      <c r="A19" s="4" t="s">
        <v>1159</v>
      </c>
      <c r="B19" s="5" t="n">
        <v>54055</v>
      </c>
      <c r="C19" s="5" t="n">
        <v>71628</v>
      </c>
    </row>
    <row r="20" spans="1:5">
      <c r="A20" s="4" t="s">
        <v>48</v>
      </c>
      <c r="B20" s="5" t="n">
        <v>2354255</v>
      </c>
      <c r="C20" s="5" t="n">
        <v>2146618</v>
      </c>
    </row>
    <row r="21" spans="1:5">
      <c r="A21" s="3" t="s">
        <v>49</v>
      </c>
    </row>
    <row r="22" spans="1:5">
      <c r="A22" s="4" t="s">
        <v>50</v>
      </c>
      <c r="B22" s="5" t="n">
        <v>13288</v>
      </c>
      <c r="C22" s="5" t="n">
        <v>18590</v>
      </c>
    </row>
    <row r="23" spans="1:5">
      <c r="A23" s="4" t="s">
        <v>51</v>
      </c>
      <c r="B23" s="5" t="n">
        <v>274468</v>
      </c>
      <c r="C23" s="5" t="n">
        <v>298992</v>
      </c>
    </row>
    <row r="24" spans="1:5">
      <c r="A24" s="4" t="s">
        <v>549</v>
      </c>
      <c r="B24" s="5" t="n">
        <v>317143</v>
      </c>
      <c r="C24" s="5" t="n">
        <v>233503</v>
      </c>
    </row>
    <row r="25" spans="1:5">
      <c r="A25" s="4" t="s">
        <v>1160</v>
      </c>
      <c r="B25" s="5" t="n">
        <v>5724</v>
      </c>
      <c r="C25" s="5" t="n">
        <v>14973</v>
      </c>
    </row>
    <row r="26" spans="1:5">
      <c r="A26" s="4" t="s">
        <v>54</v>
      </c>
      <c r="B26" s="5" t="n">
        <v>610623</v>
      </c>
      <c r="C26" s="5" t="n">
        <v>566058</v>
      </c>
    </row>
    <row r="27" spans="1:5">
      <c r="A27" s="3" t="s">
        <v>55</v>
      </c>
    </row>
    <row r="28" spans="1:5">
      <c r="A28" s="4" t="s">
        <v>1161</v>
      </c>
      <c r="B28" s="5" t="n">
        <v>349264</v>
      </c>
      <c r="C28" s="5" t="n">
        <v>348888</v>
      </c>
    </row>
    <row r="29" spans="1:5">
      <c r="A29" s="4" t="s">
        <v>550</v>
      </c>
      <c r="B29" s="5" t="n">
        <v>13446</v>
      </c>
      <c r="C29" s="5" t="n">
        <v>17111</v>
      </c>
    </row>
    <row r="30" spans="1:5">
      <c r="A30" s="4" t="s">
        <v>922</v>
      </c>
      <c r="B30" s="5" t="n">
        <v>877</v>
      </c>
      <c r="C30" s="5" t="n">
        <v>966</v>
      </c>
    </row>
    <row r="31" spans="1:5">
      <c r="A31" s="4" t="s">
        <v>1162</v>
      </c>
      <c r="B31" s="5" t="n">
        <v>17551</v>
      </c>
      <c r="C31" s="5" t="n">
        <v>14879</v>
      </c>
    </row>
    <row r="32" spans="1:5">
      <c r="A32" s="4" t="s">
        <v>551</v>
      </c>
      <c r="B32" s="5" t="n">
        <v>8213</v>
      </c>
      <c r="C32" s="5" t="n">
        <v>7716</v>
      </c>
    </row>
    <row r="33" spans="1:5">
      <c r="A33" s="4" t="s">
        <v>1163</v>
      </c>
      <c r="B33" s="5" t="n">
        <v>0</v>
      </c>
      <c r="C33" s="5" t="n">
        <v>0</v>
      </c>
    </row>
    <row r="34" spans="1:5">
      <c r="A34" s="4" t="s">
        <v>62</v>
      </c>
      <c r="B34" s="5" t="n">
        <v>999974</v>
      </c>
      <c r="C34" s="5" t="n">
        <v>955618</v>
      </c>
    </row>
    <row r="35" spans="1:5">
      <c r="A35" s="3" t="s">
        <v>63</v>
      </c>
    </row>
    <row r="36" spans="1:5">
      <c r="A36" s="4" t="s">
        <v>64</v>
      </c>
      <c r="B36" s="5" t="n">
        <v>4658</v>
      </c>
      <c r="C36" s="5" t="n">
        <v>4664</v>
      </c>
    </row>
    <row r="37" spans="1:5">
      <c r="A37" s="4" t="s">
        <v>65</v>
      </c>
      <c r="B37" s="5" t="n">
        <v>529642</v>
      </c>
      <c r="C37" s="5" t="n">
        <v>481337</v>
      </c>
    </row>
    <row r="38" spans="1:5">
      <c r="A38" s="4" t="s">
        <v>1164</v>
      </c>
      <c r="B38" s="5" t="n">
        <v>983</v>
      </c>
      <c r="C38" s="5" t="n">
        <v>912</v>
      </c>
    </row>
    <row r="39" spans="1:5">
      <c r="A39" s="4" t="s">
        <v>1165</v>
      </c>
      <c r="B39" s="5" t="n">
        <v>-69328</v>
      </c>
      <c r="C39" s="5" t="n">
        <v>-38713</v>
      </c>
    </row>
    <row r="40" spans="1:5">
      <c r="A40" s="4" t="s">
        <v>68</v>
      </c>
      <c r="B40" s="5" t="n">
        <v>888326</v>
      </c>
      <c r="C40" s="5" t="n">
        <v>742800</v>
      </c>
    </row>
    <row r="41" spans="1:5">
      <c r="A41" s="4" t="s">
        <v>69</v>
      </c>
      <c r="B41" s="5" t="n">
        <v>1354281</v>
      </c>
      <c r="C41" s="5" t="n">
        <v>1191000</v>
      </c>
      <c r="D41" s="6" t="n">
        <v>945174</v>
      </c>
      <c r="E41" s="6" t="n">
        <v>763096</v>
      </c>
    </row>
    <row r="42" spans="1:5">
      <c r="A42" s="4" t="s">
        <v>70</v>
      </c>
      <c r="B42" s="5" t="n">
        <v>2354255</v>
      </c>
      <c r="C42" s="5" t="n">
        <v>2146618</v>
      </c>
    </row>
    <row r="43" spans="1:5">
      <c r="A43" s="4" t="s">
        <v>1166</v>
      </c>
    </row>
    <row r="44" spans="1:5">
      <c r="A44" s="3" t="s">
        <v>31</v>
      </c>
    </row>
    <row r="45" spans="1:5">
      <c r="A45" s="4" t="s">
        <v>32</v>
      </c>
      <c r="B45" s="5" t="n">
        <v>0</v>
      </c>
      <c r="C45" s="5" t="n">
        <v>0</v>
      </c>
    </row>
    <row r="46" spans="1:5">
      <c r="A46" s="4" t="s">
        <v>1156</v>
      </c>
      <c r="B46" s="5" t="n">
        <v>0</v>
      </c>
    </row>
    <row r="47" spans="1:5">
      <c r="A47" s="4" t="s">
        <v>34</v>
      </c>
      <c r="B47" s="5" t="n">
        <v>0</v>
      </c>
    </row>
    <row r="48" spans="1:5">
      <c r="A48" s="4" t="s">
        <v>546</v>
      </c>
      <c r="B48" s="5" t="n">
        <v>46642</v>
      </c>
    </row>
    <row r="49" spans="1:5">
      <c r="A49" s="4" t="s">
        <v>36</v>
      </c>
      <c r="B49" s="5" t="n">
        <v>-12580</v>
      </c>
    </row>
    <row r="50" spans="1:5">
      <c r="A50" s="4" t="s">
        <v>37</v>
      </c>
      <c r="B50" s="5" t="n">
        <v>0</v>
      </c>
    </row>
    <row r="51" spans="1:5">
      <c r="A51" s="4" t="s">
        <v>547</v>
      </c>
      <c r="B51" s="5" t="n">
        <v>0</v>
      </c>
    </row>
    <row r="52" spans="1:5">
      <c r="A52" s="4" t="s">
        <v>39</v>
      </c>
      <c r="B52" s="5" t="n">
        <v>34062</v>
      </c>
    </row>
    <row r="53" spans="1:5">
      <c r="A53" s="3" t="s">
        <v>40</v>
      </c>
    </row>
    <row r="54" spans="1:5">
      <c r="A54" s="4" t="s">
        <v>1096</v>
      </c>
      <c r="B54" s="5" t="n">
        <v>0</v>
      </c>
    </row>
    <row r="55" spans="1:5">
      <c r="A55" s="4" t="s">
        <v>193</v>
      </c>
      <c r="B55" s="5" t="n">
        <v>0</v>
      </c>
    </row>
    <row r="56" spans="1:5">
      <c r="A56" s="4" t="s">
        <v>43</v>
      </c>
      <c r="B56" s="5" t="n">
        <v>0</v>
      </c>
    </row>
    <row r="57" spans="1:5">
      <c r="A57" s="4" t="s">
        <v>1157</v>
      </c>
      <c r="B57" s="5" t="n">
        <v>0</v>
      </c>
    </row>
    <row r="58" spans="1:5">
      <c r="A58" s="4" t="s">
        <v>1158</v>
      </c>
      <c r="B58" s="5" t="n">
        <v>-5680</v>
      </c>
    </row>
    <row r="59" spans="1:5">
      <c r="A59" s="4" t="s">
        <v>46</v>
      </c>
      <c r="B59" s="5" t="n">
        <v>0</v>
      </c>
    </row>
    <row r="60" spans="1:5">
      <c r="A60" s="4" t="s">
        <v>1159</v>
      </c>
      <c r="B60" s="5" t="n">
        <v>0</v>
      </c>
    </row>
    <row r="61" spans="1:5">
      <c r="A61" s="4" t="s">
        <v>48</v>
      </c>
      <c r="B61" s="5" t="n">
        <v>28382</v>
      </c>
    </row>
    <row r="62" spans="1:5">
      <c r="A62" s="3" t="s">
        <v>49</v>
      </c>
    </row>
    <row r="63" spans="1:5">
      <c r="A63" s="4" t="s">
        <v>50</v>
      </c>
      <c r="B63" s="5" t="n">
        <v>0</v>
      </c>
    </row>
    <row r="64" spans="1:5">
      <c r="A64" s="4" t="s">
        <v>51</v>
      </c>
      <c r="B64" s="5" t="n">
        <v>59242</v>
      </c>
    </row>
    <row r="65" spans="1:5">
      <c r="A65" s="4" t="s">
        <v>549</v>
      </c>
      <c r="B65" s="5" t="n">
        <v>-84342</v>
      </c>
    </row>
    <row r="66" spans="1:5">
      <c r="A66" s="4" t="s">
        <v>1160</v>
      </c>
      <c r="B66" s="5" t="n">
        <v>1669</v>
      </c>
    </row>
    <row r="67" spans="1:5">
      <c r="A67" s="4" t="s">
        <v>54</v>
      </c>
      <c r="B67" s="5" t="n">
        <v>-23431</v>
      </c>
    </row>
    <row r="68" spans="1:5">
      <c r="A68" s="3" t="s">
        <v>55</v>
      </c>
    </row>
    <row r="69" spans="1:5">
      <c r="A69" s="4" t="s">
        <v>1161</v>
      </c>
      <c r="B69" s="5" t="n">
        <v>0</v>
      </c>
    </row>
    <row r="70" spans="1:5">
      <c r="A70" s="4" t="s">
        <v>550</v>
      </c>
      <c r="B70" s="5" t="n">
        <v>0</v>
      </c>
    </row>
    <row r="71" spans="1:5">
      <c r="A71" s="4" t="s">
        <v>922</v>
      </c>
      <c r="B71" s="5" t="n">
        <v>0</v>
      </c>
    </row>
    <row r="72" spans="1:5">
      <c r="A72" s="4" t="s">
        <v>1162</v>
      </c>
      <c r="B72" s="5" t="n">
        <v>0</v>
      </c>
    </row>
    <row r="73" spans="1:5">
      <c r="A73" s="4" t="s">
        <v>551</v>
      </c>
      <c r="B73" s="5" t="n">
        <v>0</v>
      </c>
    </row>
    <row r="74" spans="1:5">
      <c r="A74" s="4" t="s">
        <v>1163</v>
      </c>
      <c r="B74" s="5" t="n">
        <v>0</v>
      </c>
    </row>
    <row r="75" spans="1:5">
      <c r="A75" s="4" t="s">
        <v>62</v>
      </c>
      <c r="B75" s="5" t="n">
        <v>-23431</v>
      </c>
    </row>
    <row r="76" spans="1:5">
      <c r="A76" s="3" t="s">
        <v>63</v>
      </c>
    </row>
    <row r="77" spans="1:5">
      <c r="A77" s="4" t="s">
        <v>64</v>
      </c>
      <c r="B77" s="5" t="n">
        <v>0</v>
      </c>
    </row>
    <row r="78" spans="1:5">
      <c r="A78" s="4" t="s">
        <v>65</v>
      </c>
      <c r="B78" s="5" t="n">
        <v>0</v>
      </c>
    </row>
    <row r="79" spans="1:5">
      <c r="A79" s="4" t="s">
        <v>1164</v>
      </c>
      <c r="B79" s="5" t="n">
        <v>0</v>
      </c>
    </row>
    <row r="80" spans="1:5">
      <c r="A80" s="4" t="s">
        <v>1165</v>
      </c>
      <c r="B80" s="5" t="n">
        <v>0</v>
      </c>
    </row>
    <row r="81" spans="1:5">
      <c r="A81" s="4" t="s">
        <v>68</v>
      </c>
      <c r="B81" s="5" t="n">
        <v>51813</v>
      </c>
    </row>
    <row r="82" spans="1:5">
      <c r="A82" s="4" t="s">
        <v>69</v>
      </c>
      <c r="B82" s="5" t="n">
        <v>51813</v>
      </c>
    </row>
    <row r="83" spans="1:5">
      <c r="A83" s="4" t="s">
        <v>70</v>
      </c>
      <c r="B83" s="5" t="n">
        <v>28382</v>
      </c>
    </row>
    <row r="84" spans="1:5">
      <c r="A84" s="4" t="s">
        <v>1167</v>
      </c>
    </row>
    <row r="85" spans="1:5">
      <c r="A85" s="3" t="s">
        <v>31</v>
      </c>
    </row>
    <row r="86" spans="1:5">
      <c r="A86" s="4" t="s">
        <v>32</v>
      </c>
      <c r="B86" s="5" t="n">
        <v>395851</v>
      </c>
      <c r="C86" s="6" t="n">
        <v>282859</v>
      </c>
    </row>
    <row r="87" spans="1:5">
      <c r="A87" s="4" t="s">
        <v>1156</v>
      </c>
      <c r="B87" s="5" t="n">
        <v>59910</v>
      </c>
    </row>
    <row r="88" spans="1:5">
      <c r="A88" s="4" t="s">
        <v>34</v>
      </c>
      <c r="B88" s="5" t="n">
        <v>414791</v>
      </c>
    </row>
    <row r="89" spans="1:5">
      <c r="A89" s="4" t="s">
        <v>546</v>
      </c>
      <c r="B89" s="5" t="n">
        <v>409568</v>
      </c>
    </row>
    <row r="90" spans="1:5">
      <c r="A90" s="4" t="s">
        <v>36</v>
      </c>
      <c r="B90" s="5" t="n">
        <v>27879</v>
      </c>
    </row>
    <row r="91" spans="1:5">
      <c r="A91" s="4" t="s">
        <v>37</v>
      </c>
      <c r="B91" s="5" t="n">
        <v>36801</v>
      </c>
    </row>
    <row r="92" spans="1:5">
      <c r="A92" s="4" t="s">
        <v>547</v>
      </c>
      <c r="B92" s="5" t="n">
        <v>19445</v>
      </c>
    </row>
    <row r="93" spans="1:5">
      <c r="A93" s="4" t="s">
        <v>39</v>
      </c>
      <c r="B93" s="5" t="n">
        <v>1364245</v>
      </c>
    </row>
    <row r="94" spans="1:5">
      <c r="A94" s="3" t="s">
        <v>40</v>
      </c>
    </row>
    <row r="95" spans="1:5">
      <c r="A95" s="4" t="s">
        <v>1096</v>
      </c>
      <c r="B95" s="5" t="n">
        <v>158669</v>
      </c>
    </row>
    <row r="96" spans="1:5">
      <c r="A96" s="4" t="s">
        <v>193</v>
      </c>
      <c r="B96" s="5" t="n">
        <v>756260</v>
      </c>
    </row>
    <row r="97" spans="1:5">
      <c r="A97" s="4" t="s">
        <v>43</v>
      </c>
      <c r="B97" s="5" t="n">
        <v>14525</v>
      </c>
    </row>
    <row r="98" spans="1:5">
      <c r="A98" s="4" t="s">
        <v>1157</v>
      </c>
      <c r="B98" s="5" t="n">
        <v>20023</v>
      </c>
    </row>
    <row r="99" spans="1:5">
      <c r="A99" s="4" t="s">
        <v>1158</v>
      </c>
      <c r="B99" s="5" t="n">
        <v>7897</v>
      </c>
    </row>
    <row r="100" spans="1:5">
      <c r="A100" s="4" t="s">
        <v>46</v>
      </c>
      <c r="B100" s="5" t="n">
        <v>6963</v>
      </c>
    </row>
    <row r="101" spans="1:5">
      <c r="A101" s="4" t="s">
        <v>1159</v>
      </c>
      <c r="B101" s="5" t="n">
        <v>54055</v>
      </c>
    </row>
    <row r="102" spans="1:5">
      <c r="A102" s="4" t="s">
        <v>48</v>
      </c>
      <c r="B102" s="5" t="n">
        <v>2382637</v>
      </c>
    </row>
    <row r="103" spans="1:5">
      <c r="A103" s="3" t="s">
        <v>49</v>
      </c>
    </row>
    <row r="104" spans="1:5">
      <c r="A104" s="4" t="s">
        <v>50</v>
      </c>
      <c r="B104" s="5" t="n">
        <v>13288</v>
      </c>
    </row>
    <row r="105" spans="1:5">
      <c r="A105" s="4" t="s">
        <v>51</v>
      </c>
      <c r="B105" s="5" t="n">
        <v>333710</v>
      </c>
    </row>
    <row r="106" spans="1:5">
      <c r="A106" s="4" t="s">
        <v>549</v>
      </c>
      <c r="B106" s="5" t="n">
        <v>232801</v>
      </c>
    </row>
    <row r="107" spans="1:5">
      <c r="A107" s="4" t="s">
        <v>1160</v>
      </c>
      <c r="B107" s="5" t="n">
        <v>7393</v>
      </c>
    </row>
    <row r="108" spans="1:5">
      <c r="A108" s="4" t="s">
        <v>54</v>
      </c>
      <c r="B108" s="5" t="n">
        <v>587192</v>
      </c>
    </row>
    <row r="109" spans="1:5">
      <c r="A109" s="3" t="s">
        <v>55</v>
      </c>
    </row>
    <row r="110" spans="1:5">
      <c r="A110" s="4" t="s">
        <v>1161</v>
      </c>
      <c r="B110" s="5" t="n">
        <v>349264</v>
      </c>
    </row>
    <row r="111" spans="1:5">
      <c r="A111" s="4" t="s">
        <v>550</v>
      </c>
      <c r="B111" s="5" t="n">
        <v>13446</v>
      </c>
    </row>
    <row r="112" spans="1:5">
      <c r="A112" s="4" t="s">
        <v>922</v>
      </c>
      <c r="B112" s="5" t="n">
        <v>877</v>
      </c>
    </row>
    <row r="113" spans="1:5">
      <c r="A113" s="4" t="s">
        <v>1162</v>
      </c>
      <c r="B113" s="5" t="n">
        <v>17551</v>
      </c>
    </row>
    <row r="114" spans="1:5">
      <c r="A114" s="4" t="s">
        <v>551</v>
      </c>
      <c r="B114" s="5" t="n">
        <v>8213</v>
      </c>
    </row>
    <row r="115" spans="1:5">
      <c r="A115" s="4" t="s">
        <v>1163</v>
      </c>
      <c r="B115" s="5" t="n">
        <v>0</v>
      </c>
    </row>
    <row r="116" spans="1:5">
      <c r="A116" s="4" t="s">
        <v>62</v>
      </c>
      <c r="B116" s="5" t="n">
        <v>976543</v>
      </c>
    </row>
    <row r="117" spans="1:5">
      <c r="A117" s="3" t="s">
        <v>63</v>
      </c>
    </row>
    <row r="118" spans="1:5">
      <c r="A118" s="4" t="s">
        <v>64</v>
      </c>
      <c r="B118" s="5" t="n">
        <v>4658</v>
      </c>
    </row>
    <row r="119" spans="1:5">
      <c r="A119" s="4" t="s">
        <v>65</v>
      </c>
      <c r="B119" s="5" t="n">
        <v>529642</v>
      </c>
    </row>
    <row r="120" spans="1:5">
      <c r="A120" s="4" t="s">
        <v>1164</v>
      </c>
      <c r="B120" s="5" t="n">
        <v>983</v>
      </c>
    </row>
    <row r="121" spans="1:5">
      <c r="A121" s="4" t="s">
        <v>1165</v>
      </c>
      <c r="B121" s="5" t="n">
        <v>-69328</v>
      </c>
    </row>
    <row r="122" spans="1:5">
      <c r="A122" s="4" t="s">
        <v>68</v>
      </c>
      <c r="B122" s="5" t="n">
        <v>940139</v>
      </c>
    </row>
    <row r="123" spans="1:5">
      <c r="A123" s="4" t="s">
        <v>69</v>
      </c>
      <c r="B123" s="5" t="n">
        <v>1406094</v>
      </c>
    </row>
    <row r="124" spans="1:5">
      <c r="A124" s="4" t="s">
        <v>70</v>
      </c>
      <c r="B124" s="6" t="n">
        <v>238263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7</v>
      </c>
      <c r="C1" s="2" t="s">
        <v>28</v>
      </c>
    </row>
    <row r="2" spans="1:3">
      <c r="A2" s="3" t="s">
        <v>72</v>
      </c>
    </row>
    <row r="3" spans="1:3">
      <c r="A3" s="4" t="s">
        <v>73</v>
      </c>
      <c r="B3" s="7" t="n">
        <v>0.06</v>
      </c>
      <c r="C3" s="7" t="n">
        <v>0.06</v>
      </c>
    </row>
    <row r="4" spans="1:3">
      <c r="A4" s="4" t="s">
        <v>74</v>
      </c>
      <c r="B4" s="5" t="n">
        <v>100000000</v>
      </c>
      <c r="C4" s="5" t="n">
        <v>100000000</v>
      </c>
    </row>
    <row r="5" spans="1:3">
      <c r="A5" s="4" t="s">
        <v>75</v>
      </c>
      <c r="B5" s="5" t="n">
        <v>53971706</v>
      </c>
      <c r="C5" s="5" t="n">
        <v>54081601</v>
      </c>
    </row>
    <row r="6" spans="1:3">
      <c r="A6" s="4" t="s">
        <v>76</v>
      </c>
      <c r="B6" s="5" t="n">
        <v>53971706</v>
      </c>
      <c r="C6" s="5" t="n">
        <v>5408160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7</v>
      </c>
      <c r="C2" s="2" t="s">
        <v>28</v>
      </c>
      <c r="D2" s="2" t="s">
        <v>29</v>
      </c>
    </row>
    <row r="3" spans="1:4">
      <c r="A3" s="3" t="s">
        <v>78</v>
      </c>
    </row>
    <row r="4" spans="1:4">
      <c r="A4" s="4" t="s">
        <v>79</v>
      </c>
      <c r="B4" s="6" t="n">
        <v>2595777</v>
      </c>
      <c r="C4" s="6" t="n">
        <v>2402321</v>
      </c>
      <c r="D4" s="6" t="n">
        <v>2364956</v>
      </c>
    </row>
    <row r="5" spans="1:4">
      <c r="A5" s="4" t="s">
        <v>80</v>
      </c>
      <c r="C5" s="5" t="n">
        <v>-643882</v>
      </c>
      <c r="D5" s="5" t="n">
        <v>-698469</v>
      </c>
    </row>
    <row r="6" spans="1:4">
      <c r="A6" s="4" t="s">
        <v>81</v>
      </c>
      <c r="B6" s="5" t="n">
        <v>2595777</v>
      </c>
      <c r="C6" s="5" t="n">
        <v>1758439</v>
      </c>
      <c r="D6" s="5" t="n">
        <v>1666487</v>
      </c>
    </row>
    <row r="7" spans="1:4">
      <c r="A7" s="3" t="s">
        <v>82</v>
      </c>
    </row>
    <row r="8" spans="1:4">
      <c r="A8" s="4" t="s">
        <v>83</v>
      </c>
      <c r="B8" s="5" t="n">
        <v>325794</v>
      </c>
      <c r="C8" s="5" t="n">
        <v>323741</v>
      </c>
      <c r="D8" s="5" t="n">
        <v>325726</v>
      </c>
    </row>
    <row r="9" spans="1:4">
      <c r="A9" s="4" t="s">
        <v>84</v>
      </c>
      <c r="B9" s="5" t="n">
        <v>65916</v>
      </c>
      <c r="C9" s="5" t="n">
        <v>61297</v>
      </c>
      <c r="D9" s="5" t="n">
        <v>59575</v>
      </c>
    </row>
    <row r="10" spans="1:4">
      <c r="A10" s="4" t="s">
        <v>1024</v>
      </c>
      <c r="B10" s="5" t="n">
        <v>12490</v>
      </c>
      <c r="C10" s="5" t="n">
        <v>7753</v>
      </c>
      <c r="D10" s="5" t="n">
        <v>8159</v>
      </c>
    </row>
    <row r="11" spans="1:4">
      <c r="A11" s="4" t="s">
        <v>86</v>
      </c>
      <c r="B11" s="5" t="n">
        <v>2222420</v>
      </c>
      <c r="C11" s="5" t="n">
        <v>1420101</v>
      </c>
      <c r="D11" s="5" t="n">
        <v>1354793</v>
      </c>
    </row>
    <row r="12" spans="1:4">
      <c r="A12" s="4" t="s">
        <v>87</v>
      </c>
      <c r="B12" s="5" t="n">
        <v>373357</v>
      </c>
      <c r="C12" s="5" t="n">
        <v>338338</v>
      </c>
      <c r="D12" s="5" t="n">
        <v>311694</v>
      </c>
    </row>
    <row r="13" spans="1:4">
      <c r="A13" s="4" t="s">
        <v>88</v>
      </c>
      <c r="B13" s="5" t="n">
        <v>4759</v>
      </c>
      <c r="C13" s="5" t="n">
        <v>2346</v>
      </c>
      <c r="D13" s="5" t="n">
        <v>1484</v>
      </c>
    </row>
    <row r="14" spans="1:4">
      <c r="A14" s="4" t="s">
        <v>89</v>
      </c>
      <c r="B14" s="5" t="n">
        <v>-13502</v>
      </c>
      <c r="C14" s="5" t="n">
        <v>-12627</v>
      </c>
      <c r="D14" s="5" t="n">
        <v>-13006</v>
      </c>
    </row>
    <row r="15" spans="1:4">
      <c r="A15" s="4" t="s">
        <v>90</v>
      </c>
      <c r="B15" s="5" t="n">
        <v>364614</v>
      </c>
      <c r="C15" s="5" t="n">
        <v>328057</v>
      </c>
      <c r="D15" s="5" t="n">
        <v>300172</v>
      </c>
    </row>
    <row r="16" spans="1:4">
      <c r="A16" s="4" t="s">
        <v>91</v>
      </c>
      <c r="B16" s="5" t="n">
        <v>-41958</v>
      </c>
      <c r="C16" s="5" t="n">
        <v>-46569</v>
      </c>
      <c r="D16" s="5" t="n">
        <v>-37993</v>
      </c>
    </row>
    <row r="17" spans="1:4">
      <c r="A17" s="4" t="s">
        <v>92</v>
      </c>
      <c r="B17" s="5" t="n">
        <v>322656</v>
      </c>
      <c r="C17" s="6" t="n">
        <v>281488</v>
      </c>
      <c r="D17" s="6" t="n">
        <v>262179</v>
      </c>
    </row>
    <row r="18" spans="1:4">
      <c r="A18" s="4" t="s">
        <v>1170</v>
      </c>
    </row>
    <row r="19" spans="1:4">
      <c r="A19" s="3" t="s">
        <v>82</v>
      </c>
    </row>
    <row r="20" spans="1:4">
      <c r="A20" s="4" t="s">
        <v>92</v>
      </c>
      <c r="B20" s="5" t="n">
        <v>3709</v>
      </c>
    </row>
    <row r="21" spans="1:4">
      <c r="A21" s="4" t="s">
        <v>1166</v>
      </c>
    </row>
    <row r="22" spans="1:4">
      <c r="A22" s="3" t="s">
        <v>78</v>
      </c>
    </row>
    <row r="23" spans="1:4">
      <c r="A23" s="4" t="s">
        <v>79</v>
      </c>
      <c r="B23" s="5" t="n">
        <v>4657</v>
      </c>
    </row>
    <row r="24" spans="1:4">
      <c r="A24" s="4" t="s">
        <v>80</v>
      </c>
      <c r="B24" s="5" t="n">
        <v>-702812</v>
      </c>
    </row>
    <row r="25" spans="1:4">
      <c r="A25" s="4" t="s">
        <v>81</v>
      </c>
      <c r="B25" s="5" t="n">
        <v>-698155</v>
      </c>
    </row>
    <row r="26" spans="1:4">
      <c r="A26" s="3" t="s">
        <v>82</v>
      </c>
    </row>
    <row r="27" spans="1:4">
      <c r="A27" s="4" t="s">
        <v>100</v>
      </c>
      <c r="B27" s="5" t="n">
        <v>-702812</v>
      </c>
    </row>
    <row r="28" spans="1:4">
      <c r="A28" s="4" t="s">
        <v>83</v>
      </c>
      <c r="B28" s="5" t="n">
        <v>472</v>
      </c>
    </row>
    <row r="29" spans="1:4">
      <c r="A29" s="4" t="s">
        <v>84</v>
      </c>
      <c r="B29" s="5" t="n">
        <v>0</v>
      </c>
    </row>
    <row r="30" spans="1:4">
      <c r="A30" s="4" t="s">
        <v>1024</v>
      </c>
      <c r="B30" s="5" t="n">
        <v>0</v>
      </c>
    </row>
    <row r="31" spans="1:4">
      <c r="A31" s="4" t="s">
        <v>86</v>
      </c>
      <c r="B31" s="5" t="n">
        <v>-702340</v>
      </c>
    </row>
    <row r="32" spans="1:4">
      <c r="A32" s="4" t="s">
        <v>87</v>
      </c>
      <c r="B32" s="5" t="n">
        <v>4185</v>
      </c>
    </row>
    <row r="33" spans="1:4">
      <c r="A33" s="4" t="s">
        <v>88</v>
      </c>
      <c r="B33" s="5" t="n">
        <v>0</v>
      </c>
    </row>
    <row r="34" spans="1:4">
      <c r="A34" s="4" t="s">
        <v>89</v>
      </c>
      <c r="B34" s="5" t="n">
        <v>0</v>
      </c>
    </row>
    <row r="35" spans="1:4">
      <c r="A35" s="4" t="s">
        <v>90</v>
      </c>
      <c r="B35" s="5" t="n">
        <v>4185</v>
      </c>
    </row>
    <row r="36" spans="1:4">
      <c r="A36" s="4" t="s">
        <v>91</v>
      </c>
      <c r="B36" s="5" t="n">
        <v>-476</v>
      </c>
    </row>
    <row r="37" spans="1:4">
      <c r="A37" s="4" t="s">
        <v>92</v>
      </c>
      <c r="B37" s="5" t="n">
        <v>3709</v>
      </c>
    </row>
    <row r="38" spans="1:4">
      <c r="A38" s="4" t="s">
        <v>1167</v>
      </c>
    </row>
    <row r="39" spans="1:4">
      <c r="A39" s="3" t="s">
        <v>78</v>
      </c>
    </row>
    <row r="40" spans="1:4">
      <c r="A40" s="4" t="s">
        <v>79</v>
      </c>
      <c r="B40" s="5" t="n">
        <v>2600434</v>
      </c>
    </row>
    <row r="41" spans="1:4">
      <c r="A41" s="4" t="s">
        <v>80</v>
      </c>
      <c r="B41" s="5" t="n">
        <v>-702812</v>
      </c>
    </row>
    <row r="42" spans="1:4">
      <c r="A42" s="4" t="s">
        <v>81</v>
      </c>
      <c r="B42" s="5" t="n">
        <v>1897622</v>
      </c>
    </row>
    <row r="43" spans="1:4">
      <c r="A43" s="3" t="s">
        <v>82</v>
      </c>
    </row>
    <row r="44" spans="1:4">
      <c r="A44" s="4" t="s">
        <v>100</v>
      </c>
      <c r="B44" s="5" t="n">
        <v>1115408</v>
      </c>
    </row>
    <row r="45" spans="1:4">
      <c r="A45" s="4" t="s">
        <v>83</v>
      </c>
      <c r="B45" s="5" t="n">
        <v>326266</v>
      </c>
    </row>
    <row r="46" spans="1:4">
      <c r="A46" s="4" t="s">
        <v>84</v>
      </c>
      <c r="B46" s="5" t="n">
        <v>65916</v>
      </c>
    </row>
    <row r="47" spans="1:4">
      <c r="A47" s="4" t="s">
        <v>1024</v>
      </c>
      <c r="B47" s="5" t="n">
        <v>12490</v>
      </c>
    </row>
    <row r="48" spans="1:4">
      <c r="A48" s="4" t="s">
        <v>86</v>
      </c>
      <c r="B48" s="5" t="n">
        <v>1520080</v>
      </c>
    </row>
    <row r="49" spans="1:4">
      <c r="A49" s="4" t="s">
        <v>87</v>
      </c>
      <c r="B49" s="5" t="n">
        <v>377542</v>
      </c>
    </row>
    <row r="50" spans="1:4">
      <c r="A50" s="4" t="s">
        <v>88</v>
      </c>
      <c r="B50" s="5" t="n">
        <v>4759</v>
      </c>
    </row>
    <row r="51" spans="1:4">
      <c r="A51" s="4" t="s">
        <v>89</v>
      </c>
      <c r="B51" s="5" t="n">
        <v>-13502</v>
      </c>
    </row>
    <row r="52" spans="1:4">
      <c r="A52" s="4" t="s">
        <v>90</v>
      </c>
      <c r="B52" s="5" t="n">
        <v>368799</v>
      </c>
    </row>
    <row r="53" spans="1:4">
      <c r="A53" s="4" t="s">
        <v>91</v>
      </c>
      <c r="B53" s="5" t="n">
        <v>-42434</v>
      </c>
    </row>
    <row r="54" spans="1:4">
      <c r="A54" s="4" t="s">
        <v>92</v>
      </c>
      <c r="B54" s="6" t="n">
        <v>32636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7</v>
      </c>
      <c r="C2" s="2" t="s">
        <v>28</v>
      </c>
      <c r="D2" s="2" t="s">
        <v>29</v>
      </c>
    </row>
    <row r="3" spans="1:4">
      <c r="A3" s="3" t="s">
        <v>1172</v>
      </c>
    </row>
    <row r="4" spans="1:4">
      <c r="A4" s="4" t="s">
        <v>835</v>
      </c>
      <c r="B4" s="5" t="n">
        <v>54081601</v>
      </c>
    </row>
    <row r="5" spans="1:4">
      <c r="A5" s="4" t="s">
        <v>1173</v>
      </c>
      <c r="B5" s="6" t="n">
        <v>1191000</v>
      </c>
      <c r="C5" s="6" t="n">
        <v>945174</v>
      </c>
      <c r="D5" s="6" t="n">
        <v>763096</v>
      </c>
    </row>
    <row r="6" spans="1:4">
      <c r="A6" s="3" t="s">
        <v>120</v>
      </c>
    </row>
    <row r="7" spans="1:4">
      <c r="A7" s="4" t="s">
        <v>92</v>
      </c>
      <c r="B7" s="5" t="n">
        <v>322656</v>
      </c>
      <c r="C7" s="5" t="n">
        <v>281488</v>
      </c>
      <c r="D7" s="5" t="n">
        <v>262179</v>
      </c>
    </row>
    <row r="8" spans="1:4">
      <c r="A8" s="4" t="s">
        <v>104</v>
      </c>
      <c r="B8" s="5" t="n">
        <v>-26522</v>
      </c>
      <c r="C8" s="5" t="n">
        <v>33966</v>
      </c>
      <c r="D8" s="5" t="n">
        <v>-12839</v>
      </c>
    </row>
    <row r="9" spans="1:4">
      <c r="A9" s="4" t="s">
        <v>105</v>
      </c>
      <c r="B9" s="5" t="n">
        <v>-4834</v>
      </c>
      <c r="C9" s="5" t="n">
        <v>13730</v>
      </c>
      <c r="D9" s="5" t="n">
        <v>-8428</v>
      </c>
    </row>
    <row r="10" spans="1:4">
      <c r="A10" s="4" t="s">
        <v>121</v>
      </c>
      <c r="B10" s="5" t="n">
        <v>-155</v>
      </c>
      <c r="C10" s="5" t="n">
        <v>-272</v>
      </c>
      <c r="D10" s="5" t="n">
        <v>11</v>
      </c>
    </row>
    <row r="11" spans="1:4">
      <c r="A11" s="4" t="s">
        <v>107</v>
      </c>
      <c r="B11" s="5" t="n">
        <v>2855</v>
      </c>
      <c r="C11" s="5" t="n">
        <v>50</v>
      </c>
      <c r="D11" s="5" t="n">
        <v>-2485</v>
      </c>
    </row>
    <row r="12" spans="1:4">
      <c r="A12" s="4" t="s">
        <v>108</v>
      </c>
      <c r="B12" s="5" t="n">
        <v>-923</v>
      </c>
      <c r="C12" s="5" t="n">
        <v>-923</v>
      </c>
      <c r="D12" s="5" t="n">
        <v>-923</v>
      </c>
    </row>
    <row r="13" spans="1:4">
      <c r="A13" s="4" t="s">
        <v>109</v>
      </c>
      <c r="B13" s="5" t="n">
        <v>-1036</v>
      </c>
      <c r="C13" s="5" t="n">
        <v>1036</v>
      </c>
      <c r="D13" s="5" t="n">
        <v>0</v>
      </c>
    </row>
    <row r="14" spans="1:4">
      <c r="A14" s="4" t="s">
        <v>110</v>
      </c>
      <c r="B14" s="5" t="n">
        <v>292041</v>
      </c>
      <c r="C14" s="5" t="n">
        <v>329075</v>
      </c>
      <c r="D14" s="5" t="n">
        <v>237515</v>
      </c>
    </row>
    <row r="15" spans="1:4">
      <c r="A15" s="4" t="s">
        <v>123</v>
      </c>
      <c r="B15" s="5" t="n">
        <v>16806</v>
      </c>
      <c r="C15" s="5" t="n">
        <v>13906</v>
      </c>
      <c r="D15" s="5" t="n">
        <v>10139</v>
      </c>
    </row>
    <row r="16" spans="1:4">
      <c r="A16" s="4" t="s">
        <v>125</v>
      </c>
      <c r="B16" s="5" t="n">
        <v>36</v>
      </c>
      <c r="C16" s="5" t="n">
        <v>44</v>
      </c>
      <c r="D16" s="5" t="n">
        <v>41</v>
      </c>
    </row>
    <row r="17" spans="1:4">
      <c r="A17" s="4" t="s">
        <v>126</v>
      </c>
      <c r="B17" s="5" t="n">
        <v>31544</v>
      </c>
      <c r="C17" s="5" t="n">
        <v>29351</v>
      </c>
      <c r="D17" s="5" t="n">
        <v>40343</v>
      </c>
    </row>
    <row r="18" spans="1:4">
      <c r="A18" s="4" t="s">
        <v>127</v>
      </c>
      <c r="B18" s="5" t="n">
        <v>-16</v>
      </c>
      <c r="C18" s="5" t="n">
        <v>-15</v>
      </c>
      <c r="D18" s="5" t="n">
        <v>-17</v>
      </c>
    </row>
    <row r="19" spans="1:4">
      <c r="A19" s="4" t="s">
        <v>129</v>
      </c>
      <c r="B19" s="5" t="n">
        <v>-128960</v>
      </c>
      <c r="C19" s="5" t="n">
        <v>-133106</v>
      </c>
      <c r="D19" s="5" t="n">
        <v>-110000</v>
      </c>
    </row>
    <row r="20" spans="1:4">
      <c r="A20" s="4" t="s">
        <v>130</v>
      </c>
      <c r="B20" s="6" t="n">
        <v>-66</v>
      </c>
      <c r="C20" s="6" t="n">
        <v>-106</v>
      </c>
      <c r="D20" s="5" t="n">
        <v>-275</v>
      </c>
    </row>
    <row r="21" spans="1:4">
      <c r="A21" s="4" t="s">
        <v>839</v>
      </c>
      <c r="B21" s="5" t="n">
        <v>53971706</v>
      </c>
      <c r="C21" s="5" t="n">
        <v>54081601</v>
      </c>
    </row>
    <row r="22" spans="1:4">
      <c r="A22" s="4" t="s">
        <v>1174</v>
      </c>
      <c r="B22" s="6" t="n">
        <v>1354281</v>
      </c>
      <c r="C22" s="6" t="n">
        <v>1191000</v>
      </c>
      <c r="D22" s="6" t="n">
        <v>945174</v>
      </c>
    </row>
    <row r="23" spans="1:4">
      <c r="A23" s="4" t="s">
        <v>113</v>
      </c>
    </row>
    <row r="24" spans="1:4">
      <c r="A24" s="3" t="s">
        <v>1172</v>
      </c>
    </row>
    <row r="25" spans="1:4">
      <c r="A25" s="4" t="s">
        <v>835</v>
      </c>
      <c r="B25" s="5" t="n">
        <v>54081601</v>
      </c>
      <c r="C25" s="5" t="n">
        <v>54530843</v>
      </c>
      <c r="D25" s="5" t="n">
        <v>54958912</v>
      </c>
    </row>
    <row r="26" spans="1:4">
      <c r="A26" s="4" t="s">
        <v>1173</v>
      </c>
      <c r="B26" s="6" t="n">
        <v>4664</v>
      </c>
      <c r="C26" s="6" t="n">
        <v>4692</v>
      </c>
      <c r="D26" s="6" t="n">
        <v>4719</v>
      </c>
    </row>
    <row r="27" spans="1:4">
      <c r="A27" s="3" t="s">
        <v>120</v>
      </c>
    </row>
    <row r="28" spans="1:4">
      <c r="A28" s="4" t="s">
        <v>122</v>
      </c>
      <c r="B28" s="5" t="n">
        <v>408699</v>
      </c>
      <c r="C28" s="5" t="n">
        <v>458243</v>
      </c>
      <c r="D28" s="5" t="n">
        <v>393240</v>
      </c>
    </row>
    <row r="29" spans="1:4">
      <c r="A29" s="4" t="s">
        <v>123</v>
      </c>
      <c r="B29" s="6" t="n">
        <v>29</v>
      </c>
      <c r="C29" s="6" t="n">
        <v>31</v>
      </c>
      <c r="D29" s="6" t="n">
        <v>26</v>
      </c>
    </row>
    <row r="30" spans="1:4">
      <c r="A30" s="4" t="s">
        <v>124</v>
      </c>
      <c r="B30" s="5" t="n">
        <v>489568</v>
      </c>
      <c r="C30" s="5" t="n">
        <v>681742</v>
      </c>
      <c r="D30" s="5" t="n">
        <v>607878</v>
      </c>
    </row>
    <row r="31" spans="1:4">
      <c r="A31" s="4" t="s">
        <v>125</v>
      </c>
      <c r="B31" s="6" t="n">
        <v>36</v>
      </c>
      <c r="C31" s="6" t="n">
        <v>44</v>
      </c>
      <c r="D31" s="6" t="n">
        <v>41</v>
      </c>
    </row>
    <row r="32" spans="1:4">
      <c r="A32" s="4" t="s">
        <v>128</v>
      </c>
      <c r="B32" s="5" t="n">
        <v>-1008162</v>
      </c>
      <c r="C32" s="5" t="n">
        <v>-1589227</v>
      </c>
      <c r="D32" s="5" t="n">
        <v>-1429187</v>
      </c>
    </row>
    <row r="33" spans="1:4">
      <c r="A33" s="4" t="s">
        <v>129</v>
      </c>
      <c r="B33" s="6" t="n">
        <v>-71</v>
      </c>
      <c r="C33" s="6" t="n">
        <v>-103</v>
      </c>
      <c r="D33" s="6" t="n">
        <v>-94</v>
      </c>
    </row>
    <row r="34" spans="1:4">
      <c r="A34" s="4" t="s">
        <v>839</v>
      </c>
      <c r="B34" s="5" t="n">
        <v>53971706</v>
      </c>
      <c r="C34" s="5" t="n">
        <v>54081601</v>
      </c>
      <c r="D34" s="5" t="n">
        <v>54530843</v>
      </c>
    </row>
    <row r="35" spans="1:4">
      <c r="A35" s="4" t="s">
        <v>1174</v>
      </c>
      <c r="B35" s="6" t="n">
        <v>4658</v>
      </c>
      <c r="C35" s="6" t="n">
        <v>4664</v>
      </c>
      <c r="D35" s="6" t="n">
        <v>4692</v>
      </c>
    </row>
    <row r="36" spans="1:4">
      <c r="A36" s="4" t="s">
        <v>114</v>
      </c>
    </row>
    <row r="37" spans="1:4">
      <c r="A37" s="3" t="s">
        <v>1172</v>
      </c>
    </row>
    <row r="38" spans="1:4">
      <c r="A38" s="4" t="s">
        <v>1173</v>
      </c>
      <c r="B38" s="5" t="n">
        <v>481337</v>
      </c>
      <c r="C38" s="5" t="n">
        <v>438126</v>
      </c>
      <c r="D38" s="5" t="n">
        <v>383355</v>
      </c>
    </row>
    <row r="39" spans="1:4">
      <c r="A39" s="3" t="s">
        <v>120</v>
      </c>
    </row>
    <row r="40" spans="1:4">
      <c r="A40" s="4" t="s">
        <v>123</v>
      </c>
      <c r="B40" s="5" t="n">
        <v>16777</v>
      </c>
      <c r="C40" s="5" t="n">
        <v>13875</v>
      </c>
      <c r="D40" s="5" t="n">
        <v>10113</v>
      </c>
    </row>
    <row r="41" spans="1:4">
      <c r="A41" s="4" t="s">
        <v>126</v>
      </c>
      <c r="B41" s="5" t="n">
        <v>31544</v>
      </c>
      <c r="C41" s="5" t="n">
        <v>29351</v>
      </c>
      <c r="D41" s="5" t="n">
        <v>40343</v>
      </c>
    </row>
    <row r="42" spans="1:4">
      <c r="A42" s="4" t="s">
        <v>127</v>
      </c>
      <c r="B42" s="5" t="n">
        <v>-16</v>
      </c>
      <c r="C42" s="5" t="n">
        <v>-15</v>
      </c>
      <c r="D42" s="5" t="n">
        <v>-17</v>
      </c>
    </row>
    <row r="43" spans="1:4">
      <c r="A43" s="4" t="s">
        <v>1174</v>
      </c>
      <c r="B43" s="5" t="n">
        <v>529642</v>
      </c>
      <c r="C43" s="5" t="n">
        <v>481337</v>
      </c>
      <c r="D43" s="5" t="n">
        <v>438126</v>
      </c>
    </row>
    <row r="44" spans="1:4">
      <c r="A44" s="4" t="s">
        <v>115</v>
      </c>
    </row>
    <row r="45" spans="1:4">
      <c r="A45" s="3" t="s">
        <v>1172</v>
      </c>
    </row>
    <row r="46" spans="1:4">
      <c r="A46" s="4" t="s">
        <v>1173</v>
      </c>
      <c r="B46" s="5" t="n">
        <v>912</v>
      </c>
      <c r="C46" s="5" t="n">
        <v>809</v>
      </c>
      <c r="D46" s="5" t="n">
        <v>715</v>
      </c>
    </row>
    <row r="47" spans="1:4">
      <c r="A47" s="3" t="s">
        <v>120</v>
      </c>
    </row>
    <row r="48" spans="1:4">
      <c r="A48" s="4" t="s">
        <v>129</v>
      </c>
      <c r="B48" s="5" t="n">
        <v>71</v>
      </c>
      <c r="C48" s="5" t="n">
        <v>103</v>
      </c>
      <c r="D48" s="5" t="n">
        <v>94</v>
      </c>
    </row>
    <row r="49" spans="1:4">
      <c r="A49" s="4" t="s">
        <v>1174</v>
      </c>
      <c r="B49" s="5" t="n">
        <v>983</v>
      </c>
      <c r="C49" s="5" t="n">
        <v>912</v>
      </c>
      <c r="D49" s="5" t="n">
        <v>809</v>
      </c>
    </row>
    <row r="50" spans="1:4">
      <c r="A50" s="4" t="s">
        <v>116</v>
      </c>
    </row>
    <row r="51" spans="1:4">
      <c r="A51" s="3" t="s">
        <v>1172</v>
      </c>
    </row>
    <row r="52" spans="1:4">
      <c r="A52" s="4" t="s">
        <v>1173</v>
      </c>
      <c r="B52" s="5" t="n">
        <v>-38713</v>
      </c>
      <c r="C52" s="5" t="n">
        <v>-86300</v>
      </c>
      <c r="D52" s="5" t="n">
        <v>-61636</v>
      </c>
    </row>
    <row r="53" spans="1:4">
      <c r="A53" s="3" t="s">
        <v>120</v>
      </c>
    </row>
    <row r="54" spans="1:4">
      <c r="A54" s="4" t="s">
        <v>104</v>
      </c>
      <c r="B54" s="5" t="n">
        <v>-26522</v>
      </c>
      <c r="C54" s="5" t="n">
        <v>33966</v>
      </c>
      <c r="D54" s="5" t="n">
        <v>-12839</v>
      </c>
    </row>
    <row r="55" spans="1:4">
      <c r="A55" s="4" t="s">
        <v>105</v>
      </c>
      <c r="B55" s="5" t="n">
        <v>-4834</v>
      </c>
      <c r="C55" s="5" t="n">
        <v>13730</v>
      </c>
      <c r="D55" s="5" t="n">
        <v>-8428</v>
      </c>
    </row>
    <row r="56" spans="1:4">
      <c r="A56" s="4" t="s">
        <v>121</v>
      </c>
      <c r="B56" s="5" t="n">
        <v>-155</v>
      </c>
      <c r="C56" s="5" t="n">
        <v>-272</v>
      </c>
      <c r="D56" s="5" t="n">
        <v>11</v>
      </c>
    </row>
    <row r="57" spans="1:4">
      <c r="A57" s="4" t="s">
        <v>107</v>
      </c>
      <c r="B57" s="5" t="n">
        <v>2855</v>
      </c>
      <c r="C57" s="5" t="n">
        <v>50</v>
      </c>
      <c r="D57" s="5" t="n">
        <v>-2485</v>
      </c>
    </row>
    <row r="58" spans="1:4">
      <c r="A58" s="4" t="s">
        <v>108</v>
      </c>
      <c r="B58" s="5" t="n">
        <v>-923</v>
      </c>
      <c r="C58" s="5" t="n">
        <v>-923</v>
      </c>
      <c r="D58" s="5" t="n">
        <v>-923</v>
      </c>
    </row>
    <row r="59" spans="1:4">
      <c r="A59" s="4" t="s">
        <v>109</v>
      </c>
      <c r="B59" s="5" t="n">
        <v>-1036</v>
      </c>
      <c r="C59" s="5" t="n">
        <v>1036</v>
      </c>
    </row>
    <row r="60" spans="1:4">
      <c r="A60" s="4" t="s">
        <v>1174</v>
      </c>
      <c r="B60" s="5" t="n">
        <v>-69328</v>
      </c>
      <c r="C60" s="5" t="n">
        <v>-38713</v>
      </c>
      <c r="D60" s="5" t="n">
        <v>-86300</v>
      </c>
    </row>
    <row r="61" spans="1:4">
      <c r="A61" s="4" t="s">
        <v>117</v>
      </c>
    </row>
    <row r="62" spans="1:4">
      <c r="A62" s="3" t="s">
        <v>1172</v>
      </c>
    </row>
    <row r="63" spans="1:4">
      <c r="A63" s="4" t="s">
        <v>1173</v>
      </c>
      <c r="B63" s="5" t="n">
        <v>742800</v>
      </c>
      <c r="C63" s="5" t="n">
        <v>587847</v>
      </c>
      <c r="D63" s="5" t="n">
        <v>435943</v>
      </c>
    </row>
    <row r="64" spans="1:4">
      <c r="A64" s="3" t="s">
        <v>120</v>
      </c>
    </row>
    <row r="65" spans="1:4">
      <c r="A65" s="4" t="s">
        <v>92</v>
      </c>
      <c r="B65" s="5" t="n">
        <v>322656</v>
      </c>
      <c r="C65" s="5" t="n">
        <v>281488</v>
      </c>
      <c r="D65" s="5" t="n">
        <v>262179</v>
      </c>
    </row>
    <row r="66" spans="1:4">
      <c r="A66" s="4" t="s">
        <v>129</v>
      </c>
      <c r="B66" s="5" t="n">
        <v>-128960</v>
      </c>
      <c r="C66" s="5" t="n">
        <v>-133106</v>
      </c>
      <c r="D66" s="5" t="n">
        <v>-110000</v>
      </c>
    </row>
    <row r="67" spans="1:4">
      <c r="A67" s="4" t="s">
        <v>130</v>
      </c>
      <c r="B67" s="5" t="n">
        <v>-66</v>
      </c>
      <c r="C67" s="5" t="n">
        <v>-106</v>
      </c>
      <c r="D67" s="5" t="n">
        <v>-275</v>
      </c>
    </row>
    <row r="68" spans="1:4">
      <c r="A68" s="4" t="s">
        <v>1174</v>
      </c>
      <c r="B68" s="5" t="n">
        <v>888326</v>
      </c>
      <c r="C68" s="6" t="n">
        <v>742800</v>
      </c>
      <c r="D68" s="6" t="n">
        <v>587847</v>
      </c>
    </row>
    <row r="69" spans="1:4">
      <c r="A69" s="4" t="s">
        <v>1170</v>
      </c>
    </row>
    <row r="70" spans="1:4">
      <c r="A70" s="3" t="s">
        <v>120</v>
      </c>
    </row>
    <row r="71" spans="1:4">
      <c r="A71" s="4" t="s">
        <v>92</v>
      </c>
      <c r="B71" s="5" t="n">
        <v>3709</v>
      </c>
    </row>
    <row r="72" spans="1:4">
      <c r="A72" s="4" t="s">
        <v>1175</v>
      </c>
    </row>
    <row r="73" spans="1:4">
      <c r="A73" s="3" t="s">
        <v>120</v>
      </c>
    </row>
    <row r="74" spans="1:4">
      <c r="A74" s="4" t="s">
        <v>92</v>
      </c>
      <c r="B74" s="5" t="n">
        <v>3709</v>
      </c>
    </row>
    <row r="75" spans="1:4">
      <c r="A75" s="4" t="s">
        <v>1167</v>
      </c>
    </row>
    <row r="76" spans="1:4">
      <c r="A76" s="3" t="s">
        <v>120</v>
      </c>
    </row>
    <row r="77" spans="1:4">
      <c r="A77" s="4" t="s">
        <v>92</v>
      </c>
      <c r="B77" s="5" t="n">
        <v>326365</v>
      </c>
    </row>
    <row r="78" spans="1:4">
      <c r="A78" s="4" t="s">
        <v>110</v>
      </c>
      <c r="B78" s="5" t="n">
        <v>295750</v>
      </c>
    </row>
    <row r="79" spans="1:4">
      <c r="A79" s="4" t="s">
        <v>1174</v>
      </c>
      <c r="B79" s="6" t="n">
        <v>1406094</v>
      </c>
    </row>
    <row r="80" spans="1:4">
      <c r="A80" s="4" t="s">
        <v>1176</v>
      </c>
    </row>
    <row r="81" spans="1:4">
      <c r="A81" s="3" t="s">
        <v>120</v>
      </c>
    </row>
    <row r="82" spans="1:4">
      <c r="A82" s="4" t="s">
        <v>839</v>
      </c>
      <c r="B82" s="5" t="n">
        <v>53971706</v>
      </c>
    </row>
    <row r="83" spans="1:4">
      <c r="A83" s="4" t="s">
        <v>1174</v>
      </c>
      <c r="B83" s="6" t="n">
        <v>4658</v>
      </c>
    </row>
    <row r="84" spans="1:4">
      <c r="A84" s="4" t="s">
        <v>1177</v>
      </c>
    </row>
    <row r="85" spans="1:4">
      <c r="A85" s="3" t="s">
        <v>120</v>
      </c>
    </row>
    <row r="86" spans="1:4">
      <c r="A86" s="4" t="s">
        <v>1174</v>
      </c>
      <c r="B86" s="5" t="n">
        <v>529642</v>
      </c>
    </row>
    <row r="87" spans="1:4">
      <c r="A87" s="4" t="s">
        <v>1178</v>
      </c>
    </row>
    <row r="88" spans="1:4">
      <c r="A88" s="3" t="s">
        <v>120</v>
      </c>
    </row>
    <row r="89" spans="1:4">
      <c r="A89" s="4" t="s">
        <v>1174</v>
      </c>
      <c r="B89" s="5" t="n">
        <v>983</v>
      </c>
    </row>
    <row r="90" spans="1:4">
      <c r="A90" s="4" t="s">
        <v>1179</v>
      </c>
    </row>
    <row r="91" spans="1:4">
      <c r="A91" s="3" t="s">
        <v>120</v>
      </c>
    </row>
    <row r="92" spans="1:4">
      <c r="A92" s="4" t="s">
        <v>1174</v>
      </c>
      <c r="B92" s="5" t="n">
        <v>-69328</v>
      </c>
    </row>
    <row r="93" spans="1:4">
      <c r="A93" s="4" t="s">
        <v>1180</v>
      </c>
    </row>
    <row r="94" spans="1:4">
      <c r="A94" s="3" t="s">
        <v>120</v>
      </c>
    </row>
    <row r="95" spans="1:4">
      <c r="A95" s="4" t="s">
        <v>1174</v>
      </c>
      <c r="B95" s="6" t="n">
        <v>94013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7</v>
      </c>
      <c r="C2" s="2" t="s">
        <v>28</v>
      </c>
      <c r="D2" s="2" t="s">
        <v>29</v>
      </c>
    </row>
    <row r="3" spans="1:4">
      <c r="A3" s="3" t="s">
        <v>140</v>
      </c>
    </row>
    <row r="4" spans="1:4">
      <c r="A4" s="4" t="s">
        <v>92</v>
      </c>
      <c r="B4" s="6" t="n">
        <v>322656</v>
      </c>
      <c r="C4" s="6" t="n">
        <v>281488</v>
      </c>
      <c r="D4" s="6" t="n">
        <v>262179</v>
      </c>
    </row>
    <row r="5" spans="1:4">
      <c r="A5" s="3" t="s">
        <v>141</v>
      </c>
    </row>
    <row r="6" spans="1:4">
      <c r="A6" s="4" t="s">
        <v>142</v>
      </c>
      <c r="B6" s="5" t="n">
        <v>70</v>
      </c>
      <c r="C6" s="5" t="n">
        <v>228</v>
      </c>
      <c r="D6" s="5" t="n">
        <v>151</v>
      </c>
    </row>
    <row r="7" spans="1:4">
      <c r="A7" s="4" t="s">
        <v>143</v>
      </c>
      <c r="B7" s="5" t="n">
        <v>50565</v>
      </c>
      <c r="C7" s="5" t="n">
        <v>43436</v>
      </c>
      <c r="D7" s="5" t="n">
        <v>42125</v>
      </c>
    </row>
    <row r="8" spans="1:4">
      <c r="A8" s="4" t="s">
        <v>144</v>
      </c>
      <c r="B8" s="5" t="n">
        <v>15351</v>
      </c>
      <c r="C8" s="5" t="n">
        <v>17861</v>
      </c>
      <c r="D8" s="5" t="n">
        <v>17450</v>
      </c>
    </row>
    <row r="9" spans="1:4">
      <c r="A9" s="4" t="s">
        <v>145</v>
      </c>
      <c r="B9" s="5" t="n">
        <v>-47</v>
      </c>
      <c r="C9" s="5" t="n">
        <v>-44</v>
      </c>
      <c r="D9" s="5" t="n">
        <v>-44</v>
      </c>
    </row>
    <row r="10" spans="1:4">
      <c r="A10" s="4" t="s">
        <v>146</v>
      </c>
      <c r="B10" s="5" t="n">
        <v>-1329</v>
      </c>
      <c r="C10" s="5" t="n">
        <v>-1088</v>
      </c>
      <c r="D10" s="5" t="n">
        <v>-823</v>
      </c>
    </row>
    <row r="11" spans="1:4">
      <c r="A11" s="4" t="s">
        <v>147</v>
      </c>
      <c r="B11" s="5" t="n">
        <v>-56</v>
      </c>
      <c r="C11" s="5" t="n">
        <v>-112</v>
      </c>
      <c r="D11" s="5" t="n">
        <v>-50</v>
      </c>
    </row>
    <row r="12" spans="1:4">
      <c r="A12" s="4" t="s">
        <v>148</v>
      </c>
      <c r="B12" s="5" t="n">
        <v>-800</v>
      </c>
      <c r="C12" s="5" t="n">
        <v>0</v>
      </c>
      <c r="D12" s="5" t="n">
        <v>0</v>
      </c>
    </row>
    <row r="13" spans="1:4">
      <c r="A13" s="4" t="s">
        <v>149</v>
      </c>
      <c r="B13" s="5" t="n">
        <v>-923</v>
      </c>
      <c r="C13" s="5" t="n">
        <v>-923</v>
      </c>
      <c r="D13" s="5" t="n">
        <v>-923</v>
      </c>
    </row>
    <row r="14" spans="1:4">
      <c r="A14" s="4" t="s">
        <v>150</v>
      </c>
      <c r="B14" s="5" t="n">
        <v>812</v>
      </c>
      <c r="C14" s="5" t="n">
        <v>556</v>
      </c>
      <c r="D14" s="5" t="n">
        <v>566</v>
      </c>
    </row>
    <row r="15" spans="1:4">
      <c r="A15" s="4" t="s">
        <v>151</v>
      </c>
      <c r="B15" s="5" t="n">
        <v>31594</v>
      </c>
      <c r="C15" s="5" t="n">
        <v>30573</v>
      </c>
      <c r="D15" s="5" t="n">
        <v>40343</v>
      </c>
    </row>
    <row r="16" spans="1:4">
      <c r="A16" s="4" t="s">
        <v>152</v>
      </c>
      <c r="B16" s="5" t="n">
        <v>1652</v>
      </c>
      <c r="C16" s="5" t="n">
        <v>10729</v>
      </c>
      <c r="D16" s="5" t="n">
        <v>1545</v>
      </c>
    </row>
    <row r="17" spans="1:4">
      <c r="A17" s="3" t="s">
        <v>153</v>
      </c>
    </row>
    <row r="18" spans="1:4">
      <c r="A18" s="4" t="s">
        <v>1182</v>
      </c>
      <c r="B18" s="5" t="n">
        <v>-37557</v>
      </c>
      <c r="C18" s="5" t="n">
        <v>57747</v>
      </c>
      <c r="D18" s="5" t="n">
        <v>2526</v>
      </c>
    </row>
    <row r="19" spans="1:4">
      <c r="A19" s="4" t="s">
        <v>155</v>
      </c>
      <c r="B19" s="5" t="n">
        <v>-98510</v>
      </c>
      <c r="C19" s="5" t="n">
        <v>-62491</v>
      </c>
      <c r="D19" s="5" t="n">
        <v>-16753</v>
      </c>
    </row>
    <row r="20" spans="1:4">
      <c r="A20" s="4" t="s">
        <v>1183</v>
      </c>
      <c r="B20" s="5" t="n">
        <v>3107</v>
      </c>
      <c r="C20" s="5" t="n">
        <v>1771</v>
      </c>
      <c r="D20" s="5" t="n">
        <v>-1829</v>
      </c>
    </row>
    <row r="21" spans="1:4">
      <c r="A21" s="4" t="s">
        <v>1184</v>
      </c>
      <c r="B21" s="5" t="n">
        <v>-3237</v>
      </c>
      <c r="C21" s="5" t="n">
        <v>4359</v>
      </c>
      <c r="D21" s="5" t="n">
        <v>1872</v>
      </c>
    </row>
    <row r="22" spans="1:4">
      <c r="A22" s="4" t="s">
        <v>1185</v>
      </c>
      <c r="B22" s="5" t="n">
        <v>856</v>
      </c>
      <c r="C22" s="5" t="n">
        <v>-1524</v>
      </c>
      <c r="D22" s="5" t="n">
        <v>-2157</v>
      </c>
    </row>
    <row r="23" spans="1:4">
      <c r="A23" s="4" t="s">
        <v>159</v>
      </c>
      <c r="B23" s="5" t="n">
        <v>-6253</v>
      </c>
      <c r="C23" s="5" t="n">
        <v>-7174</v>
      </c>
      <c r="D23" s="5" t="n">
        <v>-45754</v>
      </c>
    </row>
    <row r="24" spans="1:4">
      <c r="A24" s="4" t="s">
        <v>1186</v>
      </c>
      <c r="B24" s="5" t="n">
        <v>2009</v>
      </c>
      <c r="C24" s="5" t="n">
        <v>6679</v>
      </c>
      <c r="D24" s="5" t="n">
        <v>-44713</v>
      </c>
    </row>
    <row r="25" spans="1:4">
      <c r="A25" s="4" t="s">
        <v>1187</v>
      </c>
      <c r="B25" s="5" t="n">
        <v>-1034</v>
      </c>
      <c r="C25" s="5" t="n">
        <v>-3710</v>
      </c>
      <c r="D25" s="5" t="n">
        <v>3008</v>
      </c>
    </row>
    <row r="26" spans="1:4">
      <c r="A26" s="4" t="s">
        <v>162</v>
      </c>
      <c r="B26" s="5" t="n">
        <v>-5220</v>
      </c>
      <c r="C26" s="5" t="n">
        <v>-2293</v>
      </c>
      <c r="D26" s="5" t="n">
        <v>-690</v>
      </c>
    </row>
    <row r="27" spans="1:4">
      <c r="A27" s="4" t="s">
        <v>1188</v>
      </c>
      <c r="B27" s="5" t="n">
        <v>-5067</v>
      </c>
      <c r="C27" s="5" t="n">
        <v>7014</v>
      </c>
      <c r="D27" s="5" t="n">
        <v>1175</v>
      </c>
    </row>
    <row r="28" spans="1:4">
      <c r="A28" s="4" t="s">
        <v>164</v>
      </c>
      <c r="B28" s="5" t="n">
        <v>268639</v>
      </c>
      <c r="C28" s="5" t="n">
        <v>383082</v>
      </c>
      <c r="D28" s="5" t="n">
        <v>259204</v>
      </c>
    </row>
    <row r="29" spans="1:4">
      <c r="A29" s="3" t="s">
        <v>165</v>
      </c>
    </row>
    <row r="30" spans="1:4">
      <c r="A30" s="4" t="s">
        <v>166</v>
      </c>
      <c r="B30" s="5" t="n">
        <v>-48397</v>
      </c>
      <c r="C30" s="5" t="n">
        <v>-44717</v>
      </c>
      <c r="D30" s="5" t="n">
        <v>-42601</v>
      </c>
    </row>
    <row r="31" spans="1:4">
      <c r="A31" s="4" t="s">
        <v>167</v>
      </c>
      <c r="B31" s="5" t="n">
        <v>-1645</v>
      </c>
      <c r="C31" s="5" t="n">
        <v>-144131</v>
      </c>
      <c r="D31" s="5" t="n">
        <v>-54209</v>
      </c>
    </row>
    <row r="32" spans="1:4">
      <c r="A32" s="4" t="s">
        <v>169</v>
      </c>
      <c r="B32" s="5" t="n">
        <v>99865</v>
      </c>
      <c r="C32" s="5" t="n">
        <v>33086</v>
      </c>
      <c r="D32" s="5" t="n">
        <v>40858</v>
      </c>
    </row>
    <row r="33" spans="1:4">
      <c r="A33" s="4" t="s">
        <v>170</v>
      </c>
      <c r="B33" s="5" t="n">
        <v>-80956</v>
      </c>
      <c r="C33" s="5" t="n">
        <v>-41701</v>
      </c>
      <c r="D33" s="5" t="n">
        <v>-22030</v>
      </c>
    </row>
    <row r="34" spans="1:4">
      <c r="A34" s="4" t="s">
        <v>171</v>
      </c>
      <c r="B34" s="5" t="n">
        <v>-6163</v>
      </c>
      <c r="C34" s="5" t="n">
        <v>0</v>
      </c>
      <c r="D34" s="5" t="n">
        <v>0</v>
      </c>
    </row>
    <row r="35" spans="1:4">
      <c r="A35" s="4" t="s">
        <v>172</v>
      </c>
      <c r="B35" s="5" t="n">
        <v>-37296</v>
      </c>
      <c r="C35" s="5" t="n">
        <v>-177814</v>
      </c>
      <c r="D35" s="5" t="n">
        <v>-74814</v>
      </c>
    </row>
    <row r="36" spans="1:4">
      <c r="A36" s="3" t="s">
        <v>173</v>
      </c>
    </row>
    <row r="37" spans="1:4">
      <c r="A37" s="4" t="s">
        <v>174</v>
      </c>
      <c r="B37" s="5" t="n">
        <v>-823</v>
      </c>
      <c r="C37" s="5" t="n">
        <v>0</v>
      </c>
      <c r="D37" s="5" t="n">
        <v>0</v>
      </c>
    </row>
    <row r="38" spans="1:4">
      <c r="A38" s="4" t="s">
        <v>177</v>
      </c>
      <c r="B38" s="5" t="n">
        <v>16842</v>
      </c>
      <c r="C38" s="5" t="n">
        <v>13950</v>
      </c>
      <c r="D38" s="5" t="n">
        <v>10180</v>
      </c>
    </row>
    <row r="39" spans="1:4">
      <c r="A39" s="4" t="s">
        <v>127</v>
      </c>
      <c r="B39" s="5" t="n">
        <v>-16</v>
      </c>
      <c r="C39" s="5" t="n">
        <v>-15</v>
      </c>
      <c r="D39" s="5" t="n">
        <v>-17</v>
      </c>
    </row>
    <row r="40" spans="1:4">
      <c r="A40" s="4" t="s">
        <v>129</v>
      </c>
      <c r="B40" s="5" t="n">
        <v>-128960</v>
      </c>
      <c r="C40" s="5" t="n">
        <v>-133106</v>
      </c>
      <c r="D40" s="5" t="n">
        <v>-110000</v>
      </c>
    </row>
    <row r="41" spans="1:4">
      <c r="A41" s="4" t="s">
        <v>130</v>
      </c>
      <c r="B41" s="5" t="n">
        <v>-66</v>
      </c>
      <c r="C41" s="5" t="n">
        <v>-106</v>
      </c>
      <c r="D41" s="5" t="n">
        <v>-275</v>
      </c>
    </row>
    <row r="42" spans="1:4">
      <c r="A42" s="4" t="s">
        <v>179</v>
      </c>
      <c r="B42" s="5" t="n">
        <v>-113023</v>
      </c>
      <c r="C42" s="5" t="n">
        <v>-119277</v>
      </c>
      <c r="D42" s="5" t="n">
        <v>-93710</v>
      </c>
    </row>
    <row r="43" spans="1:4">
      <c r="A43" s="4" t="s">
        <v>180</v>
      </c>
      <c r="B43" s="5" t="n">
        <v>-5328</v>
      </c>
      <c r="C43" s="5" t="n">
        <v>4327</v>
      </c>
      <c r="D43" s="5" t="n">
        <v>-2050</v>
      </c>
    </row>
    <row r="44" spans="1:4">
      <c r="A44" s="4" t="s">
        <v>181</v>
      </c>
      <c r="B44" s="5" t="n">
        <v>112992</v>
      </c>
      <c r="C44" s="5" t="n">
        <v>90318</v>
      </c>
      <c r="D44" s="5" t="n">
        <v>88630</v>
      </c>
    </row>
    <row r="45" spans="1:4">
      <c r="A45" s="4" t="s">
        <v>182</v>
      </c>
      <c r="B45" s="5" t="n">
        <v>282859</v>
      </c>
      <c r="C45" s="5" t="n">
        <v>192541</v>
      </c>
      <c r="D45" s="5" t="n">
        <v>103911</v>
      </c>
    </row>
    <row r="46" spans="1:4">
      <c r="A46" s="4" t="s">
        <v>183</v>
      </c>
      <c r="B46" s="5" t="n">
        <v>395851</v>
      </c>
      <c r="C46" s="5" t="n">
        <v>282859</v>
      </c>
      <c r="D46" s="6" t="n">
        <v>192541</v>
      </c>
    </row>
    <row r="47" spans="1:4">
      <c r="A47" s="4" t="s">
        <v>1170</v>
      </c>
    </row>
    <row r="48" spans="1:4">
      <c r="A48" s="3" t="s">
        <v>140</v>
      </c>
    </row>
    <row r="49" spans="1:4">
      <c r="A49" s="4" t="s">
        <v>92</v>
      </c>
      <c r="B49" s="5" t="n">
        <v>3709</v>
      </c>
    </row>
    <row r="50" spans="1:4">
      <c r="A50" s="4" t="s">
        <v>1166</v>
      </c>
    </row>
    <row r="51" spans="1:4">
      <c r="A51" s="3" t="s">
        <v>140</v>
      </c>
    </row>
    <row r="52" spans="1:4">
      <c r="A52" s="4" t="s">
        <v>92</v>
      </c>
      <c r="B52" s="5" t="n">
        <v>3709</v>
      </c>
    </row>
    <row r="53" spans="1:4">
      <c r="A53" s="3" t="s">
        <v>141</v>
      </c>
    </row>
    <row r="54" spans="1:4">
      <c r="A54" s="4" t="s">
        <v>142</v>
      </c>
      <c r="B54" s="5" t="n">
        <v>0</v>
      </c>
    </row>
    <row r="55" spans="1:4">
      <c r="A55" s="4" t="s">
        <v>143</v>
      </c>
      <c r="B55" s="5" t="n">
        <v>0</v>
      </c>
    </row>
    <row r="56" spans="1:4">
      <c r="A56" s="4" t="s">
        <v>144</v>
      </c>
      <c r="B56" s="5" t="n">
        <v>0</v>
      </c>
    </row>
    <row r="57" spans="1:4">
      <c r="A57" s="4" t="s">
        <v>145</v>
      </c>
      <c r="B57" s="5" t="n">
        <v>0</v>
      </c>
    </row>
    <row r="58" spans="1:4">
      <c r="A58" s="4" t="s">
        <v>146</v>
      </c>
      <c r="B58" s="5" t="n">
        <v>0</v>
      </c>
    </row>
    <row r="59" spans="1:4">
      <c r="A59" s="4" t="s">
        <v>147</v>
      </c>
      <c r="B59" s="5" t="n">
        <v>0</v>
      </c>
    </row>
    <row r="60" spans="1:4">
      <c r="A60" s="4" t="s">
        <v>148</v>
      </c>
      <c r="B60" s="5" t="n">
        <v>0</v>
      </c>
    </row>
    <row r="61" spans="1:4">
      <c r="A61" s="4" t="s">
        <v>149</v>
      </c>
      <c r="B61" s="5" t="n">
        <v>0</v>
      </c>
    </row>
    <row r="62" spans="1:4">
      <c r="A62" s="4" t="s">
        <v>150</v>
      </c>
      <c r="B62" s="5" t="n">
        <v>0</v>
      </c>
    </row>
    <row r="63" spans="1:4">
      <c r="A63" s="4" t="s">
        <v>151</v>
      </c>
      <c r="B63" s="5" t="n">
        <v>0</v>
      </c>
    </row>
    <row r="64" spans="1:4">
      <c r="A64" s="4" t="s">
        <v>152</v>
      </c>
      <c r="B64" s="5" t="n">
        <v>5680</v>
      </c>
    </row>
    <row r="65" spans="1:4">
      <c r="A65" s="3" t="s">
        <v>153</v>
      </c>
    </row>
    <row r="66" spans="1:4">
      <c r="A66" s="4" t="s">
        <v>1182</v>
      </c>
      <c r="B66" s="5" t="n">
        <v>0</v>
      </c>
    </row>
    <row r="67" spans="1:4">
      <c r="A67" s="4" t="s">
        <v>155</v>
      </c>
      <c r="B67" s="5" t="n">
        <v>1462</v>
      </c>
    </row>
    <row r="68" spans="1:4">
      <c r="A68" s="4" t="s">
        <v>1183</v>
      </c>
      <c r="B68" s="5" t="n">
        <v>12580</v>
      </c>
    </row>
    <row r="69" spans="1:4">
      <c r="A69" s="4" t="s">
        <v>1184</v>
      </c>
      <c r="B69" s="5" t="n">
        <v>0</v>
      </c>
    </row>
    <row r="70" spans="1:4">
      <c r="A70" s="4" t="s">
        <v>1185</v>
      </c>
      <c r="B70" s="5" t="n">
        <v>0</v>
      </c>
    </row>
    <row r="71" spans="1:4">
      <c r="A71" s="4" t="s">
        <v>159</v>
      </c>
      <c r="B71" s="5" t="n">
        <v>59242</v>
      </c>
    </row>
    <row r="72" spans="1:4">
      <c r="A72" s="4" t="s">
        <v>1186</v>
      </c>
      <c r="B72" s="5" t="n">
        <v>-84342</v>
      </c>
    </row>
    <row r="73" spans="1:4">
      <c r="A73" s="4" t="s">
        <v>1187</v>
      </c>
      <c r="B73" s="5" t="n">
        <v>0</v>
      </c>
    </row>
    <row r="74" spans="1:4">
      <c r="A74" s="4" t="s">
        <v>162</v>
      </c>
      <c r="B74" s="5" t="n">
        <v>1669</v>
      </c>
    </row>
    <row r="75" spans="1:4">
      <c r="A75" s="4" t="s">
        <v>1188</v>
      </c>
      <c r="B75" s="5" t="n">
        <v>0</v>
      </c>
    </row>
    <row r="76" spans="1:4">
      <c r="A76" s="4" t="s">
        <v>164</v>
      </c>
      <c r="B76" s="5" t="n">
        <v>0</v>
      </c>
    </row>
    <row r="77" spans="1:4">
      <c r="A77" s="3" t="s">
        <v>165</v>
      </c>
    </row>
    <row r="78" spans="1:4">
      <c r="A78" s="4" t="s">
        <v>166</v>
      </c>
      <c r="B78" s="5" t="n">
        <v>0</v>
      </c>
    </row>
    <row r="79" spans="1:4">
      <c r="A79" s="4" t="s">
        <v>167</v>
      </c>
      <c r="B79" s="5" t="n">
        <v>0</v>
      </c>
    </row>
    <row r="80" spans="1:4">
      <c r="A80" s="4" t="s">
        <v>169</v>
      </c>
      <c r="B80" s="5" t="n">
        <v>0</v>
      </c>
    </row>
    <row r="81" spans="1:4">
      <c r="A81" s="4" t="s">
        <v>170</v>
      </c>
      <c r="B81" s="5" t="n">
        <v>0</v>
      </c>
    </row>
    <row r="82" spans="1:4">
      <c r="A82" s="4" t="s">
        <v>171</v>
      </c>
      <c r="B82" s="5" t="n">
        <v>0</v>
      </c>
    </row>
    <row r="83" spans="1:4">
      <c r="A83" s="4" t="s">
        <v>172</v>
      </c>
      <c r="B83" s="5" t="n">
        <v>0</v>
      </c>
    </row>
    <row r="84" spans="1:4">
      <c r="A84" s="3" t="s">
        <v>173</v>
      </c>
    </row>
    <row r="85" spans="1:4">
      <c r="A85" s="4" t="s">
        <v>174</v>
      </c>
      <c r="B85" s="5" t="n">
        <v>0</v>
      </c>
    </row>
    <row r="86" spans="1:4">
      <c r="A86" s="4" t="s">
        <v>177</v>
      </c>
      <c r="B86" s="5" t="n">
        <v>0</v>
      </c>
    </row>
    <row r="87" spans="1:4">
      <c r="A87" s="4" t="s">
        <v>127</v>
      </c>
      <c r="B87" s="5" t="n">
        <v>0</v>
      </c>
    </row>
    <row r="88" spans="1:4">
      <c r="A88" s="4" t="s">
        <v>129</v>
      </c>
      <c r="B88" s="5" t="n">
        <v>0</v>
      </c>
    </row>
    <row r="89" spans="1:4">
      <c r="A89" s="4" t="s">
        <v>130</v>
      </c>
      <c r="B89" s="5" t="n">
        <v>0</v>
      </c>
    </row>
    <row r="90" spans="1:4">
      <c r="A90" s="4" t="s">
        <v>179</v>
      </c>
      <c r="B90" s="5" t="n">
        <v>0</v>
      </c>
    </row>
    <row r="91" spans="1:4">
      <c r="A91" s="4" t="s">
        <v>180</v>
      </c>
      <c r="B91" s="5" t="n">
        <v>0</v>
      </c>
    </row>
    <row r="92" spans="1:4">
      <c r="A92" s="4" t="s">
        <v>181</v>
      </c>
      <c r="B92" s="5" t="n">
        <v>0</v>
      </c>
    </row>
    <row r="93" spans="1:4">
      <c r="A93" s="4" t="s">
        <v>182</v>
      </c>
      <c r="B93" s="5" t="n">
        <v>0</v>
      </c>
    </row>
    <row r="94" spans="1:4">
      <c r="A94" s="4" t="s">
        <v>183</v>
      </c>
      <c r="B94" s="5" t="n">
        <v>0</v>
      </c>
      <c r="C94" s="5" t="n">
        <v>0</v>
      </c>
    </row>
    <row r="95" spans="1:4">
      <c r="A95" s="4" t="s">
        <v>1167</v>
      </c>
    </row>
    <row r="96" spans="1:4">
      <c r="A96" s="3" t="s">
        <v>140</v>
      </c>
    </row>
    <row r="97" spans="1:4">
      <c r="A97" s="4" t="s">
        <v>92</v>
      </c>
      <c r="B97" s="5" t="n">
        <v>326365</v>
      </c>
    </row>
    <row r="98" spans="1:4">
      <c r="A98" s="3" t="s">
        <v>141</v>
      </c>
    </row>
    <row r="99" spans="1:4">
      <c r="A99" s="4" t="s">
        <v>142</v>
      </c>
      <c r="B99" s="5" t="n">
        <v>70</v>
      </c>
    </row>
    <row r="100" spans="1:4">
      <c r="A100" s="4" t="s">
        <v>143</v>
      </c>
      <c r="B100" s="5" t="n">
        <v>50565</v>
      </c>
    </row>
    <row r="101" spans="1:4">
      <c r="A101" s="4" t="s">
        <v>144</v>
      </c>
      <c r="B101" s="5" t="n">
        <v>15351</v>
      </c>
    </row>
    <row r="102" spans="1:4">
      <c r="A102" s="4" t="s">
        <v>145</v>
      </c>
      <c r="B102" s="5" t="n">
        <v>-47</v>
      </c>
    </row>
    <row r="103" spans="1:4">
      <c r="A103" s="4" t="s">
        <v>146</v>
      </c>
      <c r="B103" s="5" t="n">
        <v>-1329</v>
      </c>
    </row>
    <row r="104" spans="1:4">
      <c r="A104" s="4" t="s">
        <v>147</v>
      </c>
      <c r="B104" s="5" t="n">
        <v>-56</v>
      </c>
    </row>
    <row r="105" spans="1:4">
      <c r="A105" s="4" t="s">
        <v>148</v>
      </c>
      <c r="B105" s="5" t="n">
        <v>-800</v>
      </c>
    </row>
    <row r="106" spans="1:4">
      <c r="A106" s="4" t="s">
        <v>149</v>
      </c>
      <c r="B106" s="5" t="n">
        <v>-923</v>
      </c>
    </row>
    <row r="107" spans="1:4">
      <c r="A107" s="4" t="s">
        <v>150</v>
      </c>
      <c r="B107" s="5" t="n">
        <v>812</v>
      </c>
    </row>
    <row r="108" spans="1:4">
      <c r="A108" s="4" t="s">
        <v>151</v>
      </c>
      <c r="B108" s="5" t="n">
        <v>31594</v>
      </c>
    </row>
    <row r="109" spans="1:4">
      <c r="A109" s="4" t="s">
        <v>152</v>
      </c>
      <c r="B109" s="5" t="n">
        <v>7332</v>
      </c>
    </row>
    <row r="110" spans="1:4">
      <c r="A110" s="3" t="s">
        <v>153</v>
      </c>
    </row>
    <row r="111" spans="1:4">
      <c r="A111" s="4" t="s">
        <v>1182</v>
      </c>
      <c r="B111" s="5" t="n">
        <v>-37557</v>
      </c>
    </row>
    <row r="112" spans="1:4">
      <c r="A112" s="4" t="s">
        <v>155</v>
      </c>
      <c r="B112" s="5" t="n">
        <v>-97048</v>
      </c>
    </row>
    <row r="113" spans="1:4">
      <c r="A113" s="4" t="s">
        <v>1183</v>
      </c>
      <c r="B113" s="5" t="n">
        <v>15687</v>
      </c>
    </row>
    <row r="114" spans="1:4">
      <c r="A114" s="4" t="s">
        <v>1184</v>
      </c>
      <c r="B114" s="5" t="n">
        <v>-3237</v>
      </c>
    </row>
    <row r="115" spans="1:4">
      <c r="A115" s="4" t="s">
        <v>1185</v>
      </c>
      <c r="B115" s="5" t="n">
        <v>856</v>
      </c>
    </row>
    <row r="116" spans="1:4">
      <c r="A116" s="4" t="s">
        <v>159</v>
      </c>
      <c r="B116" s="5" t="n">
        <v>52989</v>
      </c>
    </row>
    <row r="117" spans="1:4">
      <c r="A117" s="4" t="s">
        <v>1186</v>
      </c>
      <c r="B117" s="5" t="n">
        <v>-82333</v>
      </c>
    </row>
    <row r="118" spans="1:4">
      <c r="A118" s="4" t="s">
        <v>1187</v>
      </c>
      <c r="B118" s="5" t="n">
        <v>-1034</v>
      </c>
    </row>
    <row r="119" spans="1:4">
      <c r="A119" s="4" t="s">
        <v>162</v>
      </c>
      <c r="B119" s="5" t="n">
        <v>-3551</v>
      </c>
    </row>
    <row r="120" spans="1:4">
      <c r="A120" s="4" t="s">
        <v>1188</v>
      </c>
      <c r="B120" s="5" t="n">
        <v>-5067</v>
      </c>
    </row>
    <row r="121" spans="1:4">
      <c r="A121" s="4" t="s">
        <v>164</v>
      </c>
      <c r="B121" s="5" t="n">
        <v>268639</v>
      </c>
    </row>
    <row r="122" spans="1:4">
      <c r="A122" s="3" t="s">
        <v>165</v>
      </c>
    </row>
    <row r="123" spans="1:4">
      <c r="A123" s="4" t="s">
        <v>166</v>
      </c>
      <c r="B123" s="5" t="n">
        <v>-48397</v>
      </c>
    </row>
    <row r="124" spans="1:4">
      <c r="A124" s="4" t="s">
        <v>167</v>
      </c>
      <c r="B124" s="5" t="n">
        <v>-1645</v>
      </c>
    </row>
    <row r="125" spans="1:4">
      <c r="A125" s="4" t="s">
        <v>169</v>
      </c>
      <c r="B125" s="5" t="n">
        <v>99865</v>
      </c>
    </row>
    <row r="126" spans="1:4">
      <c r="A126" s="4" t="s">
        <v>170</v>
      </c>
      <c r="B126" s="5" t="n">
        <v>-80956</v>
      </c>
    </row>
    <row r="127" spans="1:4">
      <c r="A127" s="4" t="s">
        <v>171</v>
      </c>
      <c r="B127" s="5" t="n">
        <v>-6163</v>
      </c>
    </row>
    <row r="128" spans="1:4">
      <c r="A128" s="4" t="s">
        <v>172</v>
      </c>
      <c r="B128" s="5" t="n">
        <v>-37296</v>
      </c>
    </row>
    <row r="129" spans="1:4">
      <c r="A129" s="3" t="s">
        <v>173</v>
      </c>
    </row>
    <row r="130" spans="1:4">
      <c r="A130" s="4" t="s">
        <v>174</v>
      </c>
      <c r="B130" s="5" t="n">
        <v>-823</v>
      </c>
    </row>
    <row r="131" spans="1:4">
      <c r="A131" s="4" t="s">
        <v>177</v>
      </c>
      <c r="B131" s="5" t="n">
        <v>16842</v>
      </c>
    </row>
    <row r="132" spans="1:4">
      <c r="A132" s="4" t="s">
        <v>127</v>
      </c>
      <c r="B132" s="5" t="n">
        <v>-16</v>
      </c>
    </row>
    <row r="133" spans="1:4">
      <c r="A133" s="4" t="s">
        <v>129</v>
      </c>
      <c r="B133" s="5" t="n">
        <v>-128960</v>
      </c>
    </row>
    <row r="134" spans="1:4">
      <c r="A134" s="4" t="s">
        <v>130</v>
      </c>
      <c r="B134" s="5" t="n">
        <v>-66</v>
      </c>
    </row>
    <row r="135" spans="1:4">
      <c r="A135" s="4" t="s">
        <v>179</v>
      </c>
      <c r="B135" s="5" t="n">
        <v>-113023</v>
      </c>
    </row>
    <row r="136" spans="1:4">
      <c r="A136" s="4" t="s">
        <v>180</v>
      </c>
      <c r="B136" s="5" t="n">
        <v>-5328</v>
      </c>
    </row>
    <row r="137" spans="1:4">
      <c r="A137" s="4" t="s">
        <v>181</v>
      </c>
      <c r="B137" s="5" t="n">
        <v>112992</v>
      </c>
    </row>
    <row r="138" spans="1:4">
      <c r="A138" s="4" t="s">
        <v>182</v>
      </c>
      <c r="B138" s="5" t="n">
        <v>282859</v>
      </c>
    </row>
    <row r="139" spans="1:4">
      <c r="A139" s="4" t="s">
        <v>183</v>
      </c>
      <c r="B139" s="6" t="n">
        <v>395851</v>
      </c>
      <c r="C139" s="6" t="n">
        <v>28285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189</v>
      </c>
      <c r="B1" s="1" t="s">
        <v>1190</v>
      </c>
      <c r="C1" s="2" t="s">
        <v>1191</v>
      </c>
    </row>
    <row r="2" spans="1:3">
      <c r="A2" s="4" t="s">
        <v>1192</v>
      </c>
      <c r="B2" s="4" t="s">
        <v>1193</v>
      </c>
      <c r="C2" s="6" t="n">
        <v>1142896000</v>
      </c>
    </row>
    <row r="3" spans="1:3">
      <c r="A3" s="4" t="s">
        <v>1194</v>
      </c>
    </row>
    <row r="4" spans="1:3">
      <c r="A4" s="4" t="s">
        <v>1192</v>
      </c>
      <c r="B4" s="4" t="s">
        <v>1193</v>
      </c>
      <c r="C4" s="5" t="n">
        <v>-38713000</v>
      </c>
    </row>
    <row r="5" spans="1:3">
      <c r="A5" s="4" t="s">
        <v>1195</v>
      </c>
    </row>
    <row r="6" spans="1:3">
      <c r="A6" s="4" t="s">
        <v>1192</v>
      </c>
      <c r="B6" s="4" t="s">
        <v>1193</v>
      </c>
      <c r="C6" s="6" t="n">
        <v>694696000</v>
      </c>
    </row>
    <row r="7" spans="1:3">
      <c r="A7" s="4" t="s">
        <v>1196</v>
      </c>
    </row>
    <row r="8" spans="1:3">
      <c r="A8" s="4" t="s">
        <v>1197</v>
      </c>
      <c r="B8" s="4" t="s">
        <v>1198</v>
      </c>
      <c r="C8" s="5" t="n">
        <v>54081601</v>
      </c>
    </row>
    <row r="9" spans="1:3">
      <c r="A9" s="4" t="s">
        <v>1192</v>
      </c>
      <c r="B9" s="4" t="s">
        <v>1193</v>
      </c>
      <c r="C9" s="6" t="n">
        <v>4664000</v>
      </c>
    </row>
    <row r="10" spans="1:3">
      <c r="A10" s="4" t="s">
        <v>1199</v>
      </c>
    </row>
    <row r="11" spans="1:3">
      <c r="A11" s="4" t="s">
        <v>1192</v>
      </c>
      <c r="B11" s="4" t="s">
        <v>1193</v>
      </c>
      <c r="C11" s="5" t="n">
        <v>481337000</v>
      </c>
    </row>
    <row r="12" spans="1:3">
      <c r="A12" s="4" t="s">
        <v>1200</v>
      </c>
    </row>
    <row r="13" spans="1:3">
      <c r="A13" s="4" t="s">
        <v>1192</v>
      </c>
      <c r="B13" s="4" t="s">
        <v>1193</v>
      </c>
      <c r="C13" s="5" t="n">
        <v>912000</v>
      </c>
    </row>
    <row r="14" spans="1:3">
      <c r="A14" s="4" t="s">
        <v>1201</v>
      </c>
    </row>
    <row r="15" spans="1:3">
      <c r="A15" s="4" t="s">
        <v>1202</v>
      </c>
      <c r="B15" s="4" t="s">
        <v>1203</v>
      </c>
      <c r="C15" s="5" t="n">
        <v>-48104000</v>
      </c>
    </row>
    <row r="16" spans="1:3">
      <c r="A16" s="4" t="s">
        <v>1204</v>
      </c>
    </row>
    <row r="17" spans="1:3">
      <c r="A17" s="4" t="s">
        <v>1202</v>
      </c>
      <c r="B17" s="4" t="s">
        <v>1203</v>
      </c>
      <c r="C17" s="6" t="n">
        <v>-48104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v>
      </c>
      <c r="B1" s="2" t="s">
        <v>27</v>
      </c>
      <c r="C1" s="2" t="s">
        <v>28</v>
      </c>
      <c r="D1" s="2" t="s">
        <v>29</v>
      </c>
      <c r="E1" s="2" t="s">
        <v>30</v>
      </c>
    </row>
    <row r="2" spans="1:5">
      <c r="A2" s="3" t="s">
        <v>31</v>
      </c>
    </row>
    <row r="3" spans="1:5">
      <c r="A3" s="4" t="s">
        <v>32</v>
      </c>
      <c r="B3" s="6" t="n">
        <v>395851</v>
      </c>
      <c r="C3" s="6" t="n">
        <v>282859</v>
      </c>
      <c r="D3" s="6" t="n">
        <v>192541</v>
      </c>
      <c r="E3" s="6" t="n">
        <v>103911</v>
      </c>
    </row>
    <row r="4" spans="1:5">
      <c r="A4" s="4" t="s">
        <v>33</v>
      </c>
      <c r="B4" s="5" t="n">
        <v>59910</v>
      </c>
      <c r="C4" s="5" t="n">
        <v>77589</v>
      </c>
      <c r="D4" s="5" t="n">
        <v>68046</v>
      </c>
    </row>
    <row r="5" spans="1:5">
      <c r="A5" s="4" t="s">
        <v>34</v>
      </c>
      <c r="B5" s="5" t="n">
        <v>414791</v>
      </c>
      <c r="C5" s="5" t="n">
        <v>379501</v>
      </c>
    </row>
    <row r="6" spans="1:5">
      <c r="A6" s="4" t="s">
        <v>35</v>
      </c>
      <c r="B6" s="5" t="n">
        <v>362926</v>
      </c>
      <c r="C6" s="5" t="n">
        <v>268509</v>
      </c>
    </row>
    <row r="7" spans="1:5">
      <c r="A7" s="4" t="s">
        <v>36</v>
      </c>
      <c r="B7" s="5" t="n">
        <v>40459</v>
      </c>
      <c r="C7" s="5" t="n">
        <v>33798</v>
      </c>
    </row>
    <row r="8" spans="1:5">
      <c r="A8" s="4" t="s">
        <v>37</v>
      </c>
      <c r="B8" s="5" t="n">
        <v>36801</v>
      </c>
      <c r="C8" s="5" t="n">
        <v>34377</v>
      </c>
    </row>
    <row r="9" spans="1:5">
      <c r="A9" s="4" t="s">
        <v>38</v>
      </c>
      <c r="B9" s="5" t="n">
        <v>19445</v>
      </c>
      <c r="C9" s="5" t="n">
        <v>24385</v>
      </c>
    </row>
    <row r="10" spans="1:5">
      <c r="A10" s="4" t="s">
        <v>39</v>
      </c>
      <c r="B10" s="5" t="n">
        <v>1330183</v>
      </c>
      <c r="C10" s="5" t="n">
        <v>1101018</v>
      </c>
    </row>
    <row r="11" spans="1:5">
      <c r="A11" s="3" t="s">
        <v>40</v>
      </c>
    </row>
    <row r="12" spans="1:5">
      <c r="A12" s="4" t="s">
        <v>41</v>
      </c>
      <c r="B12" s="5" t="n">
        <v>158669</v>
      </c>
      <c r="C12" s="5" t="n">
        <v>163051</v>
      </c>
    </row>
    <row r="13" spans="1:5">
      <c r="A13" s="4" t="s">
        <v>42</v>
      </c>
      <c r="B13" s="5" t="n">
        <v>756260</v>
      </c>
      <c r="C13" s="5" t="n">
        <v>769058</v>
      </c>
      <c r="D13" s="5" t="n">
        <v>616088</v>
      </c>
    </row>
    <row r="14" spans="1:5">
      <c r="A14" s="4" t="s">
        <v>43</v>
      </c>
      <c r="B14" s="5" t="n">
        <v>14525</v>
      </c>
      <c r="C14" s="5" t="n">
        <v>15393</v>
      </c>
    </row>
    <row r="15" spans="1:5">
      <c r="A15" s="4" t="s">
        <v>44</v>
      </c>
      <c r="B15" s="5" t="n">
        <v>20023</v>
      </c>
      <c r="C15" s="5" t="n">
        <v>18396</v>
      </c>
    </row>
    <row r="16" spans="1:5">
      <c r="A16" s="4" t="s">
        <v>45</v>
      </c>
      <c r="B16" s="5" t="n">
        <v>13577</v>
      </c>
      <c r="C16" s="5" t="n">
        <v>8074</v>
      </c>
    </row>
    <row r="17" spans="1:5">
      <c r="A17" s="4" t="s">
        <v>46</v>
      </c>
      <c r="B17" s="5" t="n">
        <v>6963</v>
      </c>
      <c r="C17" s="5" t="n">
        <v>0</v>
      </c>
    </row>
    <row r="18" spans="1:5">
      <c r="A18" s="4" t="s">
        <v>47</v>
      </c>
      <c r="B18" s="5" t="n">
        <v>54055</v>
      </c>
      <c r="C18" s="5" t="n">
        <v>71628</v>
      </c>
    </row>
    <row r="19" spans="1:5">
      <c r="A19" s="4" t="s">
        <v>48</v>
      </c>
      <c r="B19" s="5" t="n">
        <v>2354255</v>
      </c>
      <c r="C19" s="5" t="n">
        <v>2146618</v>
      </c>
    </row>
    <row r="20" spans="1:5">
      <c r="A20" s="3" t="s">
        <v>49</v>
      </c>
    </row>
    <row r="21" spans="1:5">
      <c r="A21" s="4" t="s">
        <v>50</v>
      </c>
      <c r="B21" s="5" t="n">
        <v>13288</v>
      </c>
      <c r="C21" s="5" t="n">
        <v>18590</v>
      </c>
    </row>
    <row r="22" spans="1:5">
      <c r="A22" s="4" t="s">
        <v>51</v>
      </c>
      <c r="B22" s="5" t="n">
        <v>274468</v>
      </c>
      <c r="C22" s="5" t="n">
        <v>298992</v>
      </c>
    </row>
    <row r="23" spans="1:5">
      <c r="A23" s="4" t="s">
        <v>52</v>
      </c>
      <c r="B23" s="5" t="n">
        <v>317143</v>
      </c>
      <c r="C23" s="5" t="n">
        <v>233503</v>
      </c>
    </row>
    <row r="24" spans="1:5">
      <c r="A24" s="4" t="s">
        <v>53</v>
      </c>
      <c r="B24" s="5" t="n">
        <v>5724</v>
      </c>
      <c r="C24" s="5" t="n">
        <v>14973</v>
      </c>
    </row>
    <row r="25" spans="1:5">
      <c r="A25" s="4" t="s">
        <v>54</v>
      </c>
      <c r="B25" s="5" t="n">
        <v>610623</v>
      </c>
      <c r="C25" s="5" t="n">
        <v>566058</v>
      </c>
    </row>
    <row r="26" spans="1:5">
      <c r="A26" s="3" t="s">
        <v>55</v>
      </c>
    </row>
    <row r="27" spans="1:5">
      <c r="A27" s="4" t="s">
        <v>56</v>
      </c>
      <c r="B27" s="5" t="n">
        <v>349264</v>
      </c>
      <c r="C27" s="5" t="n">
        <v>348888</v>
      </c>
    </row>
    <row r="28" spans="1:5">
      <c r="A28" s="4" t="s">
        <v>57</v>
      </c>
      <c r="B28" s="5" t="n">
        <v>13446</v>
      </c>
      <c r="C28" s="5" t="n">
        <v>17111</v>
      </c>
    </row>
    <row r="29" spans="1:5">
      <c r="A29" s="4" t="s">
        <v>58</v>
      </c>
      <c r="B29" s="5" t="n">
        <v>877</v>
      </c>
      <c r="C29" s="5" t="n">
        <v>966</v>
      </c>
    </row>
    <row r="30" spans="1:5">
      <c r="A30" s="4" t="s">
        <v>59</v>
      </c>
      <c r="B30" s="5" t="n">
        <v>17551</v>
      </c>
      <c r="C30" s="5" t="n">
        <v>14879</v>
      </c>
    </row>
    <row r="31" spans="1:5">
      <c r="A31" s="4" t="s">
        <v>60</v>
      </c>
      <c r="B31" s="5" t="n">
        <v>8213</v>
      </c>
      <c r="C31" s="5" t="n">
        <v>7716</v>
      </c>
    </row>
    <row r="32" spans="1:5">
      <c r="A32" s="4" t="s">
        <v>61</v>
      </c>
      <c r="B32" s="5" t="n">
        <v>0</v>
      </c>
      <c r="C32" s="5" t="n">
        <v>0</v>
      </c>
    </row>
    <row r="33" spans="1:5">
      <c r="A33" s="4" t="s">
        <v>62</v>
      </c>
      <c r="B33" s="5" t="n">
        <v>999974</v>
      </c>
      <c r="C33" s="5" t="n">
        <v>955618</v>
      </c>
    </row>
    <row r="34" spans="1:5">
      <c r="A34" s="3" t="s">
        <v>63</v>
      </c>
    </row>
    <row r="35" spans="1:5">
      <c r="A35" s="4" t="s">
        <v>64</v>
      </c>
      <c r="B35" s="5" t="n">
        <v>4658</v>
      </c>
      <c r="C35" s="5" t="n">
        <v>4664</v>
      </c>
    </row>
    <row r="36" spans="1:5">
      <c r="A36" s="4" t="s">
        <v>65</v>
      </c>
      <c r="B36" s="5" t="n">
        <v>529642</v>
      </c>
      <c r="C36" s="5" t="n">
        <v>481337</v>
      </c>
    </row>
    <row r="37" spans="1:5">
      <c r="A37" s="4" t="s">
        <v>66</v>
      </c>
      <c r="B37" s="5" t="n">
        <v>983</v>
      </c>
      <c r="C37" s="5" t="n">
        <v>912</v>
      </c>
    </row>
    <row r="38" spans="1:5">
      <c r="A38" s="4" t="s">
        <v>67</v>
      </c>
      <c r="B38" s="5" t="n">
        <v>-69328</v>
      </c>
      <c r="C38" s="5" t="n">
        <v>-38713</v>
      </c>
    </row>
    <row r="39" spans="1:5">
      <c r="A39" s="4" t="s">
        <v>68</v>
      </c>
      <c r="B39" s="5" t="n">
        <v>888326</v>
      </c>
      <c r="C39" s="5" t="n">
        <v>742800</v>
      </c>
    </row>
    <row r="40" spans="1:5">
      <c r="A40" s="4" t="s">
        <v>69</v>
      </c>
      <c r="B40" s="5" t="n">
        <v>1354281</v>
      </c>
      <c r="C40" s="5" t="n">
        <v>1191000</v>
      </c>
      <c r="D40" s="6" t="n">
        <v>945174</v>
      </c>
      <c r="E40" s="6" t="n">
        <v>763096</v>
      </c>
    </row>
    <row r="41" spans="1:5">
      <c r="A41" s="4" t="s">
        <v>70</v>
      </c>
      <c r="B41" s="6" t="n">
        <v>2354255</v>
      </c>
      <c r="C41" s="6" t="n">
        <v>2146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7</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7</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7</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7</v>
      </c>
    </row>
    <row r="3" spans="1:2">
      <c r="A3" s="3" t="s">
        <v>229</v>
      </c>
    </row>
    <row r="4" spans="1:2">
      <c r="A4" s="4" t="s">
        <v>231</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7</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7</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7</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6</v>
      </c>
      <c r="B1" s="2" t="s">
        <v>1</v>
      </c>
    </row>
    <row r="2" spans="1:2">
      <c r="B2" s="2" t="s">
        <v>27</v>
      </c>
    </row>
    <row r="3" spans="1:2">
      <c r="A3" s="3" t="s">
        <v>241</v>
      </c>
    </row>
    <row r="4" spans="1:2">
      <c r="A4" s="4" t="s">
        <v>116</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7</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7</v>
      </c>
      <c r="C1" s="2" t="s">
        <v>28</v>
      </c>
    </row>
    <row r="2" spans="1:3">
      <c r="A2" s="3" t="s">
        <v>72</v>
      </c>
    </row>
    <row r="3" spans="1:3">
      <c r="A3" s="4" t="s">
        <v>73</v>
      </c>
      <c r="B3" s="7" t="n">
        <v>0.06</v>
      </c>
      <c r="C3" s="7" t="n">
        <v>0.06</v>
      </c>
    </row>
    <row r="4" spans="1:3">
      <c r="A4" s="4" t="s">
        <v>74</v>
      </c>
      <c r="B4" s="5" t="n">
        <v>100000000</v>
      </c>
      <c r="C4" s="5" t="n">
        <v>100000000</v>
      </c>
    </row>
    <row r="5" spans="1:3">
      <c r="A5" s="4" t="s">
        <v>75</v>
      </c>
      <c r="B5" s="5" t="n">
        <v>53971706</v>
      </c>
      <c r="C5" s="5" t="n">
        <v>54081601</v>
      </c>
    </row>
    <row r="6" spans="1:3">
      <c r="A6" s="4" t="s">
        <v>76</v>
      </c>
      <c r="B6" s="5" t="n">
        <v>53971706</v>
      </c>
      <c r="C6" s="5" t="n">
        <v>540816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7</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7</v>
      </c>
    </row>
    <row r="3" spans="1:2">
      <c r="A3" s="3" t="s">
        <v>250</v>
      </c>
    </row>
    <row r="4" spans="1:2">
      <c r="A4" s="4" t="s">
        <v>249</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7</v>
      </c>
    </row>
    <row r="3" spans="1:2">
      <c r="A3" s="3" t="s">
        <v>253</v>
      </c>
    </row>
    <row r="4" spans="1:2">
      <c r="A4" s="4" t="s">
        <v>252</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7</v>
      </c>
    </row>
    <row r="3" spans="1:2">
      <c r="A3" s="3" t="s">
        <v>229</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7</v>
      </c>
    </row>
    <row r="3" spans="1:2">
      <c r="A3" s="3" t="s">
        <v>188</v>
      </c>
    </row>
    <row r="4" spans="1:2">
      <c r="A4" s="4" t="s">
        <v>259</v>
      </c>
      <c r="B4" s="4" t="s">
        <v>260</v>
      </c>
    </row>
    <row r="5" spans="1:2">
      <c r="A5" s="4" t="s">
        <v>261</v>
      </c>
      <c r="B5" s="4" t="s">
        <v>262</v>
      </c>
    </row>
    <row r="6" spans="1:2">
      <c r="A6" s="4" t="s">
        <v>263</v>
      </c>
      <c r="B6" s="4" t="s">
        <v>264</v>
      </c>
    </row>
    <row r="7" spans="1:2">
      <c r="A7" s="4" t="s">
        <v>99</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196</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19</v>
      </c>
      <c r="B20" s="4" t="s">
        <v>289</v>
      </c>
    </row>
    <row r="21" spans="1:2">
      <c r="A21" s="4" t="s">
        <v>213</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99</v>
      </c>
      <c r="B26" s="4" t="s">
        <v>300</v>
      </c>
    </row>
    <row r="27" spans="1:2">
      <c r="A27" s="4" t="s">
        <v>301</v>
      </c>
      <c r="B27" s="4" t="s">
        <v>302</v>
      </c>
    </row>
    <row r="28" spans="1:2">
      <c r="A28" s="4" t="s">
        <v>303</v>
      </c>
      <c r="B28" s="4" t="s">
        <v>304</v>
      </c>
    </row>
    <row r="29" spans="1:2">
      <c r="A29" s="4" t="s">
        <v>305</v>
      </c>
      <c r="B29" s="4" t="s">
        <v>306</v>
      </c>
    </row>
    <row r="30" spans="1:2">
      <c r="A30" s="4" t="s">
        <v>246</v>
      </c>
      <c r="B30"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7</v>
      </c>
    </row>
    <row r="3" spans="1:2">
      <c r="A3" s="3" t="s">
        <v>18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7</v>
      </c>
    </row>
    <row r="3" spans="1:2">
      <c r="A3" s="3" t="s">
        <v>19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7</v>
      </c>
    </row>
    <row r="3" spans="1:2">
      <c r="A3" s="3" t="s">
        <v>19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7</v>
      </c>
    </row>
    <row r="3" spans="1:2">
      <c r="A3" s="3" t="s">
        <v>19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7</v>
      </c>
    </row>
    <row r="3" spans="1:2">
      <c r="A3" s="3" t="s">
        <v>199</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v>
      </c>
      <c r="B1" s="2" t="s">
        <v>1</v>
      </c>
    </row>
    <row r="2" spans="1:4">
      <c r="B2" s="2" t="s">
        <v>27</v>
      </c>
      <c r="C2" s="2" t="s">
        <v>28</v>
      </c>
      <c r="D2" s="2" t="s">
        <v>29</v>
      </c>
    </row>
    <row r="3" spans="1:4">
      <c r="A3" s="3" t="s">
        <v>78</v>
      </c>
    </row>
    <row r="4" spans="1:4">
      <c r="A4" s="4" t="s">
        <v>79</v>
      </c>
      <c r="B4" s="6" t="n">
        <v>2595777</v>
      </c>
      <c r="C4" s="6" t="n">
        <v>2402321</v>
      </c>
      <c r="D4" s="6" t="n">
        <v>2364956</v>
      </c>
    </row>
    <row r="5" spans="1:4">
      <c r="A5" s="4" t="s">
        <v>80</v>
      </c>
      <c r="C5" s="5" t="n">
        <v>-643882</v>
      </c>
      <c r="D5" s="5" t="n">
        <v>-698469</v>
      </c>
    </row>
    <row r="6" spans="1:4">
      <c r="A6" s="4" t="s">
        <v>81</v>
      </c>
      <c r="B6" s="5" t="n">
        <v>2595777</v>
      </c>
      <c r="C6" s="5" t="n">
        <v>1758439</v>
      </c>
      <c r="D6" s="5" t="n">
        <v>1666487</v>
      </c>
    </row>
    <row r="7" spans="1:4">
      <c r="A7" s="3" t="s">
        <v>82</v>
      </c>
    </row>
    <row r="8" spans="1:4">
      <c r="A8" s="4" t="s">
        <v>83</v>
      </c>
      <c r="B8" s="5" t="n">
        <v>325794</v>
      </c>
      <c r="C8" s="5" t="n">
        <v>323741</v>
      </c>
      <c r="D8" s="5" t="n">
        <v>325726</v>
      </c>
    </row>
    <row r="9" spans="1:4">
      <c r="A9" s="4" t="s">
        <v>84</v>
      </c>
      <c r="B9" s="5" t="n">
        <v>65916</v>
      </c>
      <c r="C9" s="5" t="n">
        <v>61297</v>
      </c>
      <c r="D9" s="5" t="n">
        <v>59575</v>
      </c>
    </row>
    <row r="10" spans="1:4">
      <c r="A10" s="4" t="s">
        <v>85</v>
      </c>
      <c r="B10" s="5" t="n">
        <v>12490</v>
      </c>
      <c r="C10" s="5" t="n">
        <v>7753</v>
      </c>
      <c r="D10" s="5" t="n">
        <v>8159</v>
      </c>
    </row>
    <row r="11" spans="1:4">
      <c r="A11" s="4" t="s">
        <v>86</v>
      </c>
      <c r="B11" s="5" t="n">
        <v>2222420</v>
      </c>
      <c r="C11" s="5" t="n">
        <v>1420101</v>
      </c>
      <c r="D11" s="5" t="n">
        <v>1354793</v>
      </c>
    </row>
    <row r="12" spans="1:4">
      <c r="A12" s="4" t="s">
        <v>87</v>
      </c>
      <c r="B12" s="5" t="n">
        <v>373357</v>
      </c>
      <c r="C12" s="5" t="n">
        <v>338338</v>
      </c>
      <c r="D12" s="5" t="n">
        <v>311694</v>
      </c>
    </row>
    <row r="13" spans="1:4">
      <c r="A13" s="4" t="s">
        <v>88</v>
      </c>
      <c r="B13" s="5" t="n">
        <v>4759</v>
      </c>
      <c r="C13" s="5" t="n">
        <v>2346</v>
      </c>
      <c r="D13" s="5" t="n">
        <v>1484</v>
      </c>
    </row>
    <row r="14" spans="1:4">
      <c r="A14" s="4" t="s">
        <v>89</v>
      </c>
      <c r="B14" s="5" t="n">
        <v>-13502</v>
      </c>
      <c r="C14" s="5" t="n">
        <v>-12627</v>
      </c>
      <c r="D14" s="5" t="n">
        <v>-13006</v>
      </c>
    </row>
    <row r="15" spans="1:4">
      <c r="A15" s="4" t="s">
        <v>90</v>
      </c>
      <c r="B15" s="5" t="n">
        <v>364614</v>
      </c>
      <c r="C15" s="5" t="n">
        <v>328057</v>
      </c>
      <c r="D15" s="5" t="n">
        <v>300172</v>
      </c>
    </row>
    <row r="16" spans="1:4">
      <c r="A16" s="4" t="s">
        <v>91</v>
      </c>
      <c r="B16" s="5" t="n">
        <v>-41958</v>
      </c>
      <c r="C16" s="5" t="n">
        <v>-46569</v>
      </c>
      <c r="D16" s="5" t="n">
        <v>-37993</v>
      </c>
    </row>
    <row r="17" spans="1:4">
      <c r="A17" s="4" t="s">
        <v>92</v>
      </c>
      <c r="B17" s="6" t="n">
        <v>322656</v>
      </c>
      <c r="C17" s="6" t="n">
        <v>281488</v>
      </c>
      <c r="D17" s="6" t="n">
        <v>262179</v>
      </c>
    </row>
    <row r="18" spans="1:4">
      <c r="A18" s="3" t="s">
        <v>93</v>
      </c>
    </row>
    <row r="19" spans="1:4">
      <c r="A19" s="4" t="s">
        <v>94</v>
      </c>
      <c r="B19" s="8" t="n">
        <v>5.96</v>
      </c>
      <c r="C19" s="8" t="n">
        <v>5.2</v>
      </c>
      <c r="D19" s="8" t="n">
        <v>4.75</v>
      </c>
    </row>
    <row r="20" spans="1:4">
      <c r="A20" s="4" t="s">
        <v>95</v>
      </c>
      <c r="B20" s="8" t="n">
        <v>5.89</v>
      </c>
      <c r="C20" s="8" t="n">
        <v>5.13</v>
      </c>
      <c r="D20" s="8" t="n">
        <v>4.65</v>
      </c>
    </row>
    <row r="21" spans="1:4">
      <c r="A21" s="3" t="s">
        <v>96</v>
      </c>
    </row>
    <row r="22" spans="1:4">
      <c r="A22" s="4" t="s">
        <v>97</v>
      </c>
      <c r="B22" s="5" t="n">
        <v>54118764</v>
      </c>
      <c r="C22" s="5" t="n">
        <v>54129439</v>
      </c>
      <c r="D22" s="5" t="n">
        <v>55248900</v>
      </c>
    </row>
    <row r="23" spans="1:4">
      <c r="A23" s="4" t="s">
        <v>98</v>
      </c>
      <c r="B23" s="5" t="n">
        <v>54790663</v>
      </c>
      <c r="C23" s="5" t="n">
        <v>54849046</v>
      </c>
      <c r="D23" s="5" t="n">
        <v>56407136</v>
      </c>
    </row>
    <row r="24" spans="1:4">
      <c r="A24" s="4" t="s">
        <v>99</v>
      </c>
    </row>
    <row r="25" spans="1:4">
      <c r="A25" s="3" t="s">
        <v>82</v>
      </c>
    </row>
    <row r="26" spans="1:4">
      <c r="A26" s="4" t="s">
        <v>100</v>
      </c>
      <c r="B26" s="6" t="n">
        <v>1818220</v>
      </c>
      <c r="C26" s="6" t="n">
        <v>1027310</v>
      </c>
      <c r="D26" s="6" t="n">
        <v>9613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7</v>
      </c>
    </row>
    <row r="3" spans="1:2">
      <c r="A3" s="3" t="s">
        <v>202</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7</v>
      </c>
      <c r="B1" s="2" t="s">
        <v>1</v>
      </c>
    </row>
    <row r="2" spans="1:2">
      <c r="B2" s="2" t="s">
        <v>27</v>
      </c>
    </row>
    <row r="3" spans="1:2">
      <c r="A3" s="3" t="s">
        <v>205</v>
      </c>
    </row>
    <row r="4" spans="1:2">
      <c r="A4" s="4" t="s">
        <v>204</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7</v>
      </c>
    </row>
    <row r="3" spans="1:2">
      <c r="A3" s="3" t="s">
        <v>208</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60</v>
      </c>
      <c r="B1" s="2" t="s">
        <v>1</v>
      </c>
    </row>
    <row r="2" spans="1:2">
      <c r="B2" s="2" t="s">
        <v>27</v>
      </c>
    </row>
    <row r="3" spans="1:2">
      <c r="A3" s="3" t="s">
        <v>211</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3</v>
      </c>
      <c r="B1" s="2" t="s">
        <v>1</v>
      </c>
    </row>
    <row r="2" spans="1:2">
      <c r="B2" s="2" t="s">
        <v>27</v>
      </c>
    </row>
    <row r="3" spans="1:2">
      <c r="A3" s="3" t="s">
        <v>214</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7</v>
      </c>
    </row>
    <row r="3" spans="1:2">
      <c r="A3" s="3" t="s">
        <v>220</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9</v>
      </c>
      <c r="B1" s="2" t="s">
        <v>1</v>
      </c>
    </row>
    <row r="2" spans="1:2">
      <c r="B2" s="2" t="s">
        <v>27</v>
      </c>
    </row>
    <row r="3" spans="1:2">
      <c r="A3" s="3" t="s">
        <v>22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7</v>
      </c>
    </row>
    <row r="3" spans="1:2">
      <c r="A3" s="3" t="s">
        <v>226</v>
      </c>
    </row>
    <row r="4" spans="1:2">
      <c r="A4" s="4" t="s">
        <v>395</v>
      </c>
      <c r="B4"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7</v>
      </c>
      <c r="B1" s="2" t="s">
        <v>1</v>
      </c>
    </row>
    <row r="2" spans="1:2">
      <c r="B2" s="2" t="s">
        <v>27</v>
      </c>
    </row>
    <row r="3" spans="1:2">
      <c r="A3" s="3" t="s">
        <v>229</v>
      </c>
    </row>
    <row r="4" spans="1:2">
      <c r="A4" s="4" t="s">
        <v>398</v>
      </c>
      <c r="B4"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7</v>
      </c>
    </row>
    <row r="3" spans="1:2">
      <c r="A3" s="3" t="s">
        <v>229</v>
      </c>
    </row>
    <row r="4" spans="1:2">
      <c r="A4" s="4" t="s">
        <v>401</v>
      </c>
      <c r="B4"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v>
      </c>
      <c r="B1" s="2" t="s">
        <v>1</v>
      </c>
    </row>
    <row r="2" spans="1:4">
      <c r="B2" s="2" t="s">
        <v>27</v>
      </c>
      <c r="C2" s="2" t="s">
        <v>28</v>
      </c>
      <c r="D2" s="2" t="s">
        <v>29</v>
      </c>
    </row>
    <row r="3" spans="1:4">
      <c r="A3" s="3" t="s">
        <v>102</v>
      </c>
    </row>
    <row r="4" spans="1:4">
      <c r="A4" s="4" t="s">
        <v>92</v>
      </c>
      <c r="B4" s="6" t="n">
        <v>322656</v>
      </c>
      <c r="C4" s="6" t="n">
        <v>281488</v>
      </c>
      <c r="D4" s="6" t="n">
        <v>262179</v>
      </c>
    </row>
    <row r="5" spans="1:4">
      <c r="A5" s="3" t="s">
        <v>103</v>
      </c>
    </row>
    <row r="6" spans="1:4">
      <c r="A6" s="4" t="s">
        <v>104</v>
      </c>
      <c r="B6" s="5" t="n">
        <v>-26522</v>
      </c>
      <c r="C6" s="5" t="n">
        <v>33966</v>
      </c>
      <c r="D6" s="5" t="n">
        <v>-12839</v>
      </c>
    </row>
    <row r="7" spans="1:4">
      <c r="A7" s="4" t="s">
        <v>105</v>
      </c>
      <c r="B7" s="5" t="n">
        <v>-4834</v>
      </c>
      <c r="C7" s="5" t="n">
        <v>13730</v>
      </c>
      <c r="D7" s="5" t="n">
        <v>-8428</v>
      </c>
    </row>
    <row r="8" spans="1:4">
      <c r="A8" s="4" t="s">
        <v>106</v>
      </c>
      <c r="B8" s="5" t="n">
        <v>-155</v>
      </c>
      <c r="C8" s="5" t="n">
        <v>-272</v>
      </c>
      <c r="D8" s="5" t="n">
        <v>11</v>
      </c>
    </row>
    <row r="9" spans="1:4">
      <c r="A9" s="4" t="s">
        <v>107</v>
      </c>
      <c r="B9" s="5" t="n">
        <v>2855</v>
      </c>
      <c r="C9" s="5" t="n">
        <v>50</v>
      </c>
      <c r="D9" s="5" t="n">
        <v>-2485</v>
      </c>
    </row>
    <row r="10" spans="1:4">
      <c r="A10" s="4" t="s">
        <v>108</v>
      </c>
      <c r="B10" s="5" t="n">
        <v>-923</v>
      </c>
      <c r="C10" s="5" t="n">
        <v>-923</v>
      </c>
      <c r="D10" s="5" t="n">
        <v>-923</v>
      </c>
    </row>
    <row r="11" spans="1:4">
      <c r="A11" s="4" t="s">
        <v>109</v>
      </c>
      <c r="B11" s="5" t="n">
        <v>-1036</v>
      </c>
      <c r="C11" s="5" t="n">
        <v>1036</v>
      </c>
      <c r="D11" s="5" t="n">
        <v>0</v>
      </c>
    </row>
    <row r="12" spans="1:4">
      <c r="A12" s="4" t="s">
        <v>110</v>
      </c>
      <c r="B12" s="6" t="n">
        <v>292041</v>
      </c>
      <c r="C12" s="6" t="n">
        <v>329075</v>
      </c>
      <c r="D12" s="6" t="n">
        <v>2375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3</v>
      </c>
      <c r="B1" s="2" t="s">
        <v>1</v>
      </c>
    </row>
    <row r="2" spans="1:2">
      <c r="B2" s="2" t="s">
        <v>27</v>
      </c>
    </row>
    <row r="3" spans="1:2">
      <c r="A3" s="3" t="s">
        <v>233</v>
      </c>
    </row>
    <row r="4" spans="1:2">
      <c r="A4" s="4" t="s">
        <v>404</v>
      </c>
      <c r="B4"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7</v>
      </c>
    </row>
    <row r="3" spans="1:2">
      <c r="A3" s="3" t="s">
        <v>23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423</v>
      </c>
      <c r="B12"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5</v>
      </c>
      <c r="B1" s="2" t="s">
        <v>1</v>
      </c>
    </row>
    <row r="2" spans="1:2">
      <c r="B2" s="2" t="s">
        <v>27</v>
      </c>
    </row>
    <row r="3" spans="1:2">
      <c r="A3" s="3" t="s">
        <v>239</v>
      </c>
    </row>
    <row r="4" spans="1:2">
      <c r="A4" s="4" t="s">
        <v>426</v>
      </c>
      <c r="B4"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8</v>
      </c>
      <c r="B1" s="2" t="s">
        <v>1</v>
      </c>
    </row>
    <row r="2" spans="1:2">
      <c r="B2" s="2" t="s">
        <v>27</v>
      </c>
    </row>
    <row r="3" spans="1:2">
      <c r="A3" s="3" t="s">
        <v>241</v>
      </c>
    </row>
    <row r="4" spans="1:2">
      <c r="A4" s="4" t="s">
        <v>429</v>
      </c>
      <c r="B4"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31</v>
      </c>
      <c r="B1" s="2" t="s">
        <v>1</v>
      </c>
    </row>
    <row r="2" spans="1:2">
      <c r="B2" s="2" t="s">
        <v>27</v>
      </c>
    </row>
    <row r="3" spans="1:2">
      <c r="A3" s="3" t="s">
        <v>229</v>
      </c>
    </row>
    <row r="4" spans="1:2">
      <c r="A4" s="4" t="s">
        <v>432</v>
      </c>
      <c r="B4" s="4" t="s">
        <v>4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37"/>
  </cols>
  <sheetData>
    <row r="1" spans="1:2">
      <c r="A1" s="1" t="s">
        <v>434</v>
      </c>
      <c r="B1" s="2" t="s">
        <v>1</v>
      </c>
    </row>
    <row r="2" spans="1:2">
      <c r="B2" s="2" t="s">
        <v>435</v>
      </c>
    </row>
    <row r="3" spans="1:2">
      <c r="A3" s="3" t="s">
        <v>436</v>
      </c>
    </row>
    <row r="4" spans="1:2">
      <c r="A4" s="4" t="s">
        <v>437</v>
      </c>
      <c r="B4" s="5" t="n">
        <v>13670</v>
      </c>
    </row>
    <row r="5" spans="1:2">
      <c r="A5" s="4" t="s">
        <v>438</v>
      </c>
      <c r="B5" s="5" t="n">
        <v>89</v>
      </c>
    </row>
    <row r="6" spans="1:2">
      <c r="A6" s="4" t="s">
        <v>439</v>
      </c>
      <c r="B6" s="5" t="n">
        <v>37</v>
      </c>
    </row>
    <row r="7" spans="1:2">
      <c r="A7" s="4" t="s">
        <v>440</v>
      </c>
    </row>
    <row r="8" spans="1:2">
      <c r="A8" s="3" t="s">
        <v>436</v>
      </c>
    </row>
    <row r="9" spans="1:2">
      <c r="A9" s="4" t="s">
        <v>441</v>
      </c>
      <c r="B9" s="4" t="s">
        <v>442</v>
      </c>
    </row>
    <row r="10" spans="1:2">
      <c r="A10" s="4" t="s">
        <v>443</v>
      </c>
    </row>
    <row r="11" spans="1:2">
      <c r="A11" s="3" t="s">
        <v>436</v>
      </c>
    </row>
    <row r="12" spans="1:2">
      <c r="A12" s="4" t="s">
        <v>441</v>
      </c>
      <c r="B12" s="4" t="s">
        <v>444</v>
      </c>
    </row>
    <row r="13" spans="1:2">
      <c r="A13" s="4" t="s">
        <v>445</v>
      </c>
    </row>
    <row r="14" spans="1:2">
      <c r="A14" s="3" t="s">
        <v>436</v>
      </c>
    </row>
    <row r="15" spans="1:2">
      <c r="A15" s="4" t="s">
        <v>441</v>
      </c>
      <c r="B15" s="4" t="s">
        <v>4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447</v>
      </c>
      <c r="B1" s="2" t="s">
        <v>448</v>
      </c>
      <c r="D1" s="2" t="s">
        <v>1</v>
      </c>
    </row>
    <row r="2" spans="1:6">
      <c r="B2" s="2" t="s">
        <v>30</v>
      </c>
      <c r="C2" s="2" t="s">
        <v>449</v>
      </c>
      <c r="D2" s="2" t="s">
        <v>27</v>
      </c>
      <c r="E2" s="2" t="s">
        <v>28</v>
      </c>
      <c r="F2" s="2" t="s">
        <v>29</v>
      </c>
    </row>
    <row r="3" spans="1:6">
      <c r="A3" s="3" t="s">
        <v>450</v>
      </c>
    </row>
    <row r="4" spans="1:6">
      <c r="A4" s="4" t="s">
        <v>451</v>
      </c>
      <c r="D4" s="6" t="n">
        <v>6516637</v>
      </c>
      <c r="E4" s="6" t="n">
        <v>6744333</v>
      </c>
      <c r="F4" s="6" t="n">
        <v>7167050</v>
      </c>
    </row>
    <row r="5" spans="1:6">
      <c r="A5" s="4" t="s">
        <v>452</v>
      </c>
      <c r="D5" s="5" t="n">
        <v>349264000</v>
      </c>
      <c r="E5" s="5" t="n">
        <v>348888000</v>
      </c>
    </row>
    <row r="6" spans="1:6">
      <c r="A6" s="4" t="s">
        <v>453</v>
      </c>
      <c r="D6" s="5" t="n">
        <v>0</v>
      </c>
      <c r="E6" s="5" t="n">
        <v>0</v>
      </c>
      <c r="F6" s="6" t="n">
        <v>0</v>
      </c>
    </row>
    <row r="7" spans="1:6">
      <c r="A7" s="4" t="s">
        <v>454</v>
      </c>
      <c r="D7" s="6" t="n">
        <v>2300000</v>
      </c>
      <c r="E7" s="6" t="n">
        <v>2200000</v>
      </c>
    </row>
    <row r="8" spans="1:6">
      <c r="A8" s="4" t="s">
        <v>455</v>
      </c>
    </row>
    <row r="9" spans="1:6">
      <c r="A9" s="3" t="s">
        <v>450</v>
      </c>
    </row>
    <row r="10" spans="1:6">
      <c r="A10" s="4" t="s">
        <v>452</v>
      </c>
      <c r="B10" s="6" t="n">
        <v>350000000</v>
      </c>
    </row>
    <row r="11" spans="1:6">
      <c r="A11" s="4" t="s">
        <v>456</v>
      </c>
      <c r="B11" s="4" t="s">
        <v>457</v>
      </c>
      <c r="D11" s="4" t="s">
        <v>457</v>
      </c>
    </row>
    <row r="12" spans="1:6">
      <c r="A12" s="4" t="s">
        <v>458</v>
      </c>
      <c r="B12" s="4" t="s">
        <v>459</v>
      </c>
      <c r="D12" s="4" t="s">
        <v>459</v>
      </c>
    </row>
    <row r="13" spans="1:6">
      <c r="A13" s="4" t="s">
        <v>460</v>
      </c>
      <c r="C13" s="6" t="n">
        <v>4600000</v>
      </c>
    </row>
    <row r="14" spans="1:6">
      <c r="A14" s="4" t="s">
        <v>461</v>
      </c>
    </row>
    <row r="15" spans="1:6">
      <c r="A15" s="3" t="s">
        <v>450</v>
      </c>
    </row>
    <row r="16" spans="1:6">
      <c r="A16" s="4" t="s">
        <v>462</v>
      </c>
      <c r="D16" s="6" t="n">
        <v>702800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7</v>
      </c>
      <c r="C2" s="2" t="s">
        <v>28</v>
      </c>
      <c r="D2" s="2" t="s">
        <v>29</v>
      </c>
    </row>
    <row r="3" spans="1:4">
      <c r="A3" s="3" t="s">
        <v>464</v>
      </c>
    </row>
    <row r="4" spans="1:4">
      <c r="A4" s="4" t="s">
        <v>465</v>
      </c>
      <c r="B4" s="6" t="n">
        <v>-3876</v>
      </c>
      <c r="C4" s="6" t="n">
        <v>7760</v>
      </c>
      <c r="D4" s="6" t="n">
        <v>20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16"/>
  </cols>
  <sheetData>
    <row r="1" spans="1:2">
      <c r="A1" s="1" t="s">
        <v>466</v>
      </c>
      <c r="B1" s="2" t="s">
        <v>1</v>
      </c>
    </row>
    <row r="2" spans="1:2">
      <c r="B2" s="2" t="s">
        <v>27</v>
      </c>
    </row>
    <row r="3" spans="1:2">
      <c r="A3" s="4" t="s">
        <v>467</v>
      </c>
    </row>
    <row r="4" spans="1:2">
      <c r="A4" s="3" t="s">
        <v>468</v>
      </c>
    </row>
    <row r="5" spans="1:2">
      <c r="A5" s="4" t="s">
        <v>469</v>
      </c>
      <c r="B5" s="4" t="s">
        <v>470</v>
      </c>
    </row>
    <row r="6" spans="1:2">
      <c r="A6" s="4" t="s">
        <v>471</v>
      </c>
    </row>
    <row r="7" spans="1:2">
      <c r="A7" s="3" t="s">
        <v>468</v>
      </c>
    </row>
    <row r="8" spans="1:2">
      <c r="A8" s="4" t="s">
        <v>469</v>
      </c>
      <c r="B8" s="4" t="s">
        <v>472</v>
      </c>
    </row>
    <row r="9" spans="1:2">
      <c r="A9" s="4" t="s">
        <v>473</v>
      </c>
    </row>
    <row r="10" spans="1:2">
      <c r="A10" s="3" t="s">
        <v>468</v>
      </c>
    </row>
    <row r="11" spans="1:2">
      <c r="A11" s="4" t="s">
        <v>469</v>
      </c>
      <c r="B11" s="4" t="s">
        <v>474</v>
      </c>
    </row>
    <row r="12" spans="1:2">
      <c r="A12" s="4" t="s">
        <v>475</v>
      </c>
    </row>
    <row r="13" spans="1:2">
      <c r="A13" s="3" t="s">
        <v>468</v>
      </c>
    </row>
    <row r="14" spans="1:2">
      <c r="A14" s="4" t="s">
        <v>469</v>
      </c>
      <c r="B14" s="4" t="s">
        <v>474</v>
      </c>
    </row>
    <row r="15" spans="1:2">
      <c r="A15" s="4" t="s">
        <v>476</v>
      </c>
    </row>
    <row r="16" spans="1:2">
      <c r="A16" s="3" t="s">
        <v>468</v>
      </c>
    </row>
    <row r="17" spans="1:2">
      <c r="A17" s="4" t="s">
        <v>469</v>
      </c>
      <c r="B17" s="4" t="s">
        <v>459</v>
      </c>
    </row>
    <row r="18" spans="1:2">
      <c r="A18" s="4" t="s">
        <v>477</v>
      </c>
    </row>
    <row r="19" spans="1:2">
      <c r="A19" s="3" t="s">
        <v>468</v>
      </c>
    </row>
    <row r="20" spans="1:2">
      <c r="A20" s="4" t="s">
        <v>469</v>
      </c>
      <c r="B20" s="4" t="s">
        <v>4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7</v>
      </c>
      <c r="C2" s="2" t="s">
        <v>28</v>
      </c>
      <c r="D2" s="2" t="s">
        <v>29</v>
      </c>
    </row>
    <row r="3" spans="1:4">
      <c r="A3" s="3" t="s">
        <v>479</v>
      </c>
    </row>
    <row r="4" spans="1:4">
      <c r="A4" s="4" t="s">
        <v>480</v>
      </c>
      <c r="B4" s="5" t="n">
        <v>54118764</v>
      </c>
      <c r="C4" s="5" t="n">
        <v>54129439</v>
      </c>
      <c r="D4" s="5" t="n">
        <v>55248900</v>
      </c>
    </row>
    <row r="5" spans="1:4">
      <c r="A5" s="4" t="s">
        <v>481</v>
      </c>
      <c r="B5" s="5" t="n">
        <v>671899</v>
      </c>
      <c r="C5" s="5" t="n">
        <v>719607</v>
      </c>
      <c r="D5" s="5" t="n">
        <v>1158236</v>
      </c>
    </row>
    <row r="6" spans="1:4">
      <c r="A6" s="4" t="s">
        <v>482</v>
      </c>
      <c r="B6" s="5" t="n">
        <v>54790663</v>
      </c>
      <c r="C6" s="5" t="n">
        <v>54849046</v>
      </c>
      <c r="D6" s="5" t="n">
        <v>564071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7"/>
    <col customWidth="1" max="5" min="5" width="28"/>
    <col customWidth="1" max="6" min="6" width="39"/>
    <col customWidth="1" max="7" min="7" width="18"/>
  </cols>
  <sheetData>
    <row r="1" spans="1:7">
      <c r="A1" s="1" t="s">
        <v>111</v>
      </c>
      <c r="B1" s="2" t="s">
        <v>112</v>
      </c>
      <c r="C1" s="2" t="s">
        <v>113</v>
      </c>
      <c r="D1" s="2" t="s">
        <v>114</v>
      </c>
      <c r="E1" s="2" t="s">
        <v>115</v>
      </c>
      <c r="F1" s="2" t="s">
        <v>116</v>
      </c>
      <c r="G1" s="2" t="s">
        <v>117</v>
      </c>
    </row>
    <row r="2" spans="1:7">
      <c r="A2" s="4" t="s">
        <v>118</v>
      </c>
      <c r="C2" s="5" t="n">
        <v>54958912</v>
      </c>
    </row>
    <row r="3" spans="1:7">
      <c r="A3" s="4" t="s">
        <v>119</v>
      </c>
      <c r="B3" s="6" t="n">
        <v>763096</v>
      </c>
      <c r="C3" s="6" t="n">
        <v>4719</v>
      </c>
      <c r="D3" s="6" t="n">
        <v>383355</v>
      </c>
      <c r="E3" s="6" t="n">
        <v>715</v>
      </c>
      <c r="F3" s="6" t="n">
        <v>-61636</v>
      </c>
      <c r="G3" s="6" t="n">
        <v>435943</v>
      </c>
    </row>
    <row r="4" spans="1:7">
      <c r="A4" s="3" t="s">
        <v>120</v>
      </c>
    </row>
    <row r="5" spans="1:7">
      <c r="A5" s="4" t="s">
        <v>92</v>
      </c>
      <c r="B5" s="5" t="n">
        <v>262179</v>
      </c>
      <c r="G5" s="5" t="n">
        <v>262179</v>
      </c>
    </row>
    <row r="6" spans="1:7">
      <c r="A6" s="4" t="s">
        <v>104</v>
      </c>
      <c r="B6" s="5" t="n">
        <v>-12839</v>
      </c>
      <c r="F6" s="5" t="n">
        <v>-12839</v>
      </c>
    </row>
    <row r="7" spans="1:7">
      <c r="A7" s="4" t="s">
        <v>105</v>
      </c>
      <c r="B7" s="5" t="n">
        <v>-8428</v>
      </c>
      <c r="F7" s="5" t="n">
        <v>-8428</v>
      </c>
    </row>
    <row r="8" spans="1:7">
      <c r="A8" s="4" t="s">
        <v>121</v>
      </c>
      <c r="B8" s="5" t="n">
        <v>11</v>
      </c>
      <c r="F8" s="5" t="n">
        <v>11</v>
      </c>
    </row>
    <row r="9" spans="1:7">
      <c r="A9" s="4" t="s">
        <v>107</v>
      </c>
      <c r="B9" s="5" t="n">
        <v>-2485</v>
      </c>
      <c r="F9" s="5" t="n">
        <v>-2485</v>
      </c>
    </row>
    <row r="10" spans="1:7">
      <c r="A10" s="4" t="s">
        <v>108</v>
      </c>
      <c r="B10" s="5" t="n">
        <v>-923</v>
      </c>
      <c r="F10" s="5" t="n">
        <v>-923</v>
      </c>
    </row>
    <row r="11" spans="1:7">
      <c r="A11" s="4" t="s">
        <v>109</v>
      </c>
      <c r="B11" s="5" t="n">
        <v>0</v>
      </c>
    </row>
    <row r="12" spans="1:7">
      <c r="A12" s="4" t="s">
        <v>110</v>
      </c>
      <c r="B12" s="5" t="n">
        <v>237515</v>
      </c>
    </row>
    <row r="13" spans="1:7">
      <c r="A13" s="4" t="s">
        <v>122</v>
      </c>
      <c r="C13" s="5" t="n">
        <v>393240</v>
      </c>
    </row>
    <row r="14" spans="1:7">
      <c r="A14" s="4" t="s">
        <v>123</v>
      </c>
      <c r="B14" s="5" t="n">
        <v>10139</v>
      </c>
      <c r="C14" s="6" t="n">
        <v>26</v>
      </c>
      <c r="D14" s="5" t="n">
        <v>10113</v>
      </c>
    </row>
    <row r="15" spans="1:7">
      <c r="A15" s="4" t="s">
        <v>124</v>
      </c>
      <c r="C15" s="5" t="n">
        <v>607878</v>
      </c>
    </row>
    <row r="16" spans="1:7">
      <c r="A16" s="4" t="s">
        <v>125</v>
      </c>
      <c r="B16" s="5" t="n">
        <v>41</v>
      </c>
      <c r="C16" s="6" t="n">
        <v>41</v>
      </c>
    </row>
    <row r="17" spans="1:7">
      <c r="A17" s="4" t="s">
        <v>126</v>
      </c>
      <c r="B17" s="5" t="n">
        <v>40343</v>
      </c>
      <c r="D17" s="5" t="n">
        <v>40343</v>
      </c>
    </row>
    <row r="18" spans="1:7">
      <c r="A18" s="4" t="s">
        <v>127</v>
      </c>
      <c r="B18" s="5" t="n">
        <v>-17</v>
      </c>
      <c r="D18" s="5" t="n">
        <v>-17</v>
      </c>
    </row>
    <row r="19" spans="1:7">
      <c r="A19" s="4" t="s">
        <v>128</v>
      </c>
      <c r="C19" s="5" t="n">
        <v>-1429187</v>
      </c>
    </row>
    <row r="20" spans="1:7">
      <c r="A20" s="4" t="s">
        <v>129</v>
      </c>
      <c r="B20" s="5" t="n">
        <v>-110000</v>
      </c>
      <c r="C20" s="6" t="n">
        <v>-94</v>
      </c>
      <c r="E20" s="5" t="n">
        <v>94</v>
      </c>
      <c r="G20" s="5" t="n">
        <v>-110000</v>
      </c>
    </row>
    <row r="21" spans="1:7">
      <c r="A21" s="4" t="s">
        <v>130</v>
      </c>
      <c r="B21" s="5" t="n">
        <v>-275</v>
      </c>
      <c r="G21" s="5" t="n">
        <v>-275</v>
      </c>
    </row>
    <row r="22" spans="1:7">
      <c r="A22" s="4" t="s">
        <v>131</v>
      </c>
      <c r="B22" s="5" t="n">
        <v>4332</v>
      </c>
      <c r="D22" s="5" t="n">
        <v>4332</v>
      </c>
    </row>
    <row r="23" spans="1:7">
      <c r="A23" s="4" t="s">
        <v>132</v>
      </c>
      <c r="C23" s="5" t="n">
        <v>54530843</v>
      </c>
    </row>
    <row r="24" spans="1:7">
      <c r="A24" s="4" t="s">
        <v>133</v>
      </c>
      <c r="B24" s="5" t="n">
        <v>945174</v>
      </c>
      <c r="C24" s="6" t="n">
        <v>4692</v>
      </c>
      <c r="D24" s="5" t="n">
        <v>438126</v>
      </c>
      <c r="E24" s="5" t="n">
        <v>809</v>
      </c>
      <c r="F24" s="5" t="n">
        <v>-86300</v>
      </c>
      <c r="G24" s="5" t="n">
        <v>587847</v>
      </c>
    </row>
    <row r="25" spans="1:7">
      <c r="A25" s="3" t="s">
        <v>120</v>
      </c>
    </row>
    <row r="26" spans="1:7">
      <c r="A26" s="4" t="s">
        <v>92</v>
      </c>
      <c r="B26" s="5" t="n">
        <v>281488</v>
      </c>
      <c r="G26" s="5" t="n">
        <v>281488</v>
      </c>
    </row>
    <row r="27" spans="1:7">
      <c r="A27" s="4" t="s">
        <v>104</v>
      </c>
      <c r="B27" s="5" t="n">
        <v>33966</v>
      </c>
      <c r="F27" s="5" t="n">
        <v>33966</v>
      </c>
    </row>
    <row r="28" spans="1:7">
      <c r="A28" s="4" t="s">
        <v>105</v>
      </c>
      <c r="B28" s="5" t="n">
        <v>13730</v>
      </c>
      <c r="F28" s="5" t="n">
        <v>13730</v>
      </c>
    </row>
    <row r="29" spans="1:7">
      <c r="A29" s="4" t="s">
        <v>121</v>
      </c>
      <c r="B29" s="5" t="n">
        <v>-272</v>
      </c>
      <c r="F29" s="5" t="n">
        <v>-272</v>
      </c>
    </row>
    <row r="30" spans="1:7">
      <c r="A30" s="4" t="s">
        <v>107</v>
      </c>
      <c r="B30" s="5" t="n">
        <v>50</v>
      </c>
      <c r="F30" s="5" t="n">
        <v>50</v>
      </c>
    </row>
    <row r="31" spans="1:7">
      <c r="A31" s="4" t="s">
        <v>108</v>
      </c>
      <c r="B31" s="5" t="n">
        <v>-923</v>
      </c>
      <c r="F31" s="5" t="n">
        <v>-923</v>
      </c>
    </row>
    <row r="32" spans="1:7">
      <c r="A32" s="4" t="s">
        <v>109</v>
      </c>
      <c r="B32" s="5" t="n">
        <v>1036</v>
      </c>
      <c r="F32" s="5" t="n">
        <v>1036</v>
      </c>
    </row>
    <row r="33" spans="1:7">
      <c r="A33" s="4" t="s">
        <v>110</v>
      </c>
      <c r="B33" s="5" t="n">
        <v>329075</v>
      </c>
    </row>
    <row r="34" spans="1:7">
      <c r="A34" s="4" t="s">
        <v>122</v>
      </c>
      <c r="C34" s="5" t="n">
        <v>458243</v>
      </c>
    </row>
    <row r="35" spans="1:7">
      <c r="A35" s="4" t="s">
        <v>123</v>
      </c>
      <c r="B35" s="5" t="n">
        <v>13906</v>
      </c>
      <c r="C35" s="6" t="n">
        <v>31</v>
      </c>
      <c r="D35" s="5" t="n">
        <v>13875</v>
      </c>
    </row>
    <row r="36" spans="1:7">
      <c r="A36" s="4" t="s">
        <v>124</v>
      </c>
      <c r="C36" s="5" t="n">
        <v>681742</v>
      </c>
    </row>
    <row r="37" spans="1:7">
      <c r="A37" s="4" t="s">
        <v>125</v>
      </c>
      <c r="B37" s="5" t="n">
        <v>44</v>
      </c>
      <c r="C37" s="6" t="n">
        <v>44</v>
      </c>
    </row>
    <row r="38" spans="1:7">
      <c r="A38" s="4" t="s">
        <v>126</v>
      </c>
      <c r="B38" s="5" t="n">
        <v>29351</v>
      </c>
      <c r="D38" s="5" t="n">
        <v>29351</v>
      </c>
    </row>
    <row r="39" spans="1:7">
      <c r="A39" s="4" t="s">
        <v>127</v>
      </c>
      <c r="B39" s="5" t="n">
        <v>-15</v>
      </c>
      <c r="D39" s="5" t="n">
        <v>-15</v>
      </c>
    </row>
    <row r="40" spans="1:7">
      <c r="A40" s="4" t="s">
        <v>128</v>
      </c>
      <c r="C40" s="5" t="n">
        <v>-1589227</v>
      </c>
    </row>
    <row r="41" spans="1:7">
      <c r="A41" s="4" t="s">
        <v>129</v>
      </c>
      <c r="B41" s="5" t="n">
        <v>-133106</v>
      </c>
      <c r="C41" s="6" t="n">
        <v>-103</v>
      </c>
      <c r="E41" s="5" t="n">
        <v>103</v>
      </c>
      <c r="G41" s="5" t="n">
        <v>-133106</v>
      </c>
    </row>
    <row r="42" spans="1:7">
      <c r="A42" s="4" t="s">
        <v>130</v>
      </c>
      <c r="B42" s="6" t="n">
        <v>-106</v>
      </c>
      <c r="G42" s="5" t="n">
        <v>-106</v>
      </c>
    </row>
    <row r="43" spans="1:7">
      <c r="A43" s="4" t="s">
        <v>134</v>
      </c>
      <c r="B43" s="5" t="n">
        <v>54081601</v>
      </c>
      <c r="C43" s="5" t="n">
        <v>54081601</v>
      </c>
    </row>
    <row r="44" spans="1:7">
      <c r="A44" s="4" t="s">
        <v>135</v>
      </c>
      <c r="B44" s="6" t="n">
        <v>1191000</v>
      </c>
      <c r="C44" s="6" t="n">
        <v>4664</v>
      </c>
      <c r="D44" s="5" t="n">
        <v>481337</v>
      </c>
      <c r="E44" s="5" t="n">
        <v>912</v>
      </c>
      <c r="F44" s="5" t="n">
        <v>-38713</v>
      </c>
      <c r="G44" s="5" t="n">
        <v>742800</v>
      </c>
    </row>
    <row r="45" spans="1:7">
      <c r="A45" s="3" t="s">
        <v>120</v>
      </c>
    </row>
    <row r="46" spans="1:7">
      <c r="A46" s="4" t="s">
        <v>136</v>
      </c>
      <c r="B46" s="5" t="n">
        <v>6677</v>
      </c>
      <c r="G46" s="5" t="n">
        <v>6677</v>
      </c>
    </row>
    <row r="47" spans="1:7">
      <c r="A47" s="4" t="s">
        <v>92</v>
      </c>
      <c r="B47" s="5" t="n">
        <v>322656</v>
      </c>
      <c r="G47" s="5" t="n">
        <v>322656</v>
      </c>
    </row>
    <row r="48" spans="1:7">
      <c r="A48" s="4" t="s">
        <v>104</v>
      </c>
      <c r="B48" s="5" t="n">
        <v>-26522</v>
      </c>
      <c r="F48" s="5" t="n">
        <v>-26522</v>
      </c>
    </row>
    <row r="49" spans="1:7">
      <c r="A49" s="4" t="s">
        <v>105</v>
      </c>
      <c r="B49" s="5" t="n">
        <v>-4834</v>
      </c>
      <c r="F49" s="5" t="n">
        <v>-4834</v>
      </c>
    </row>
    <row r="50" spans="1:7">
      <c r="A50" s="4" t="s">
        <v>121</v>
      </c>
      <c r="B50" s="5" t="n">
        <v>-155</v>
      </c>
      <c r="F50" s="5" t="n">
        <v>-155</v>
      </c>
    </row>
    <row r="51" spans="1:7">
      <c r="A51" s="4" t="s">
        <v>107</v>
      </c>
      <c r="B51" s="5" t="n">
        <v>2855</v>
      </c>
      <c r="F51" s="5" t="n">
        <v>2855</v>
      </c>
    </row>
    <row r="52" spans="1:7">
      <c r="A52" s="4" t="s">
        <v>108</v>
      </c>
      <c r="B52" s="5" t="n">
        <v>-923</v>
      </c>
      <c r="F52" s="5" t="n">
        <v>-923</v>
      </c>
    </row>
    <row r="53" spans="1:7">
      <c r="A53" s="4" t="s">
        <v>109</v>
      </c>
      <c r="B53" s="5" t="n">
        <v>-1036</v>
      </c>
      <c r="F53" s="5" t="n">
        <v>-1036</v>
      </c>
    </row>
    <row r="54" spans="1:7">
      <c r="A54" s="4" t="s">
        <v>110</v>
      </c>
      <c r="B54" s="5" t="n">
        <v>292041</v>
      </c>
    </row>
    <row r="55" spans="1:7">
      <c r="A55" s="4" t="s">
        <v>122</v>
      </c>
      <c r="C55" s="5" t="n">
        <v>408699</v>
      </c>
    </row>
    <row r="56" spans="1:7">
      <c r="A56" s="4" t="s">
        <v>123</v>
      </c>
      <c r="B56" s="5" t="n">
        <v>16806</v>
      </c>
      <c r="C56" s="6" t="n">
        <v>29</v>
      </c>
      <c r="D56" s="5" t="n">
        <v>16777</v>
      </c>
    </row>
    <row r="57" spans="1:7">
      <c r="A57" s="4" t="s">
        <v>124</v>
      </c>
      <c r="C57" s="5" t="n">
        <v>489568</v>
      </c>
    </row>
    <row r="58" spans="1:7">
      <c r="A58" s="4" t="s">
        <v>125</v>
      </c>
      <c r="B58" s="5" t="n">
        <v>36</v>
      </c>
      <c r="C58" s="6" t="n">
        <v>36</v>
      </c>
    </row>
    <row r="59" spans="1:7">
      <c r="A59" s="4" t="s">
        <v>126</v>
      </c>
      <c r="B59" s="5" t="n">
        <v>31544</v>
      </c>
      <c r="D59" s="5" t="n">
        <v>31544</v>
      </c>
    </row>
    <row r="60" spans="1:7">
      <c r="A60" s="4" t="s">
        <v>127</v>
      </c>
      <c r="B60" s="5" t="n">
        <v>-16</v>
      </c>
      <c r="D60" s="5" t="n">
        <v>-16</v>
      </c>
    </row>
    <row r="61" spans="1:7">
      <c r="A61" s="4" t="s">
        <v>128</v>
      </c>
      <c r="C61" s="5" t="n">
        <v>-1008162</v>
      </c>
    </row>
    <row r="62" spans="1:7">
      <c r="A62" s="4" t="s">
        <v>129</v>
      </c>
      <c r="B62" s="5" t="n">
        <v>-128960</v>
      </c>
      <c r="C62" s="6" t="n">
        <v>-71</v>
      </c>
      <c r="E62" s="5" t="n">
        <v>71</v>
      </c>
      <c r="G62" s="5" t="n">
        <v>-128960</v>
      </c>
    </row>
    <row r="63" spans="1:7">
      <c r="A63" s="4" t="s">
        <v>130</v>
      </c>
      <c r="B63" s="6" t="n">
        <v>-66</v>
      </c>
      <c r="G63" s="5" t="n">
        <v>-66</v>
      </c>
    </row>
    <row r="64" spans="1:7">
      <c r="A64" s="4" t="s">
        <v>137</v>
      </c>
      <c r="B64" s="5" t="n">
        <v>53971706</v>
      </c>
      <c r="C64" s="5" t="n">
        <v>53971706</v>
      </c>
    </row>
    <row r="65" spans="1:7">
      <c r="A65" s="4" t="s">
        <v>138</v>
      </c>
      <c r="B65" s="6" t="n">
        <v>1354281</v>
      </c>
      <c r="C65" s="6" t="n">
        <v>4658</v>
      </c>
      <c r="D65" s="6" t="n">
        <v>529642</v>
      </c>
      <c r="E65" s="6" t="n">
        <v>983</v>
      </c>
      <c r="F65" s="6" t="n">
        <v>-69328</v>
      </c>
      <c r="G65" s="6" t="n">
        <v>8883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7</v>
      </c>
      <c r="C2" s="2" t="s">
        <v>28</v>
      </c>
      <c r="D2" s="2" t="s">
        <v>29</v>
      </c>
    </row>
    <row r="3" spans="1:4">
      <c r="A3" s="3" t="s">
        <v>484</v>
      </c>
    </row>
    <row r="4" spans="1:4">
      <c r="A4" s="4" t="s">
        <v>485</v>
      </c>
      <c r="B4" s="6" t="n">
        <v>77589</v>
      </c>
      <c r="C4" s="6" t="n">
        <v>68046</v>
      </c>
    </row>
    <row r="5" spans="1:4">
      <c r="A5" s="4" t="s">
        <v>486</v>
      </c>
      <c r="B5" s="5" t="n">
        <v>80956</v>
      </c>
      <c r="C5" s="5" t="n">
        <v>41701</v>
      </c>
      <c r="D5" s="6" t="n">
        <v>22030</v>
      </c>
    </row>
    <row r="6" spans="1:4">
      <c r="A6" s="4" t="s">
        <v>487</v>
      </c>
      <c r="B6" s="5" t="n">
        <v>-99865</v>
      </c>
      <c r="C6" s="5" t="n">
        <v>-33086</v>
      </c>
      <c r="D6" s="5" t="n">
        <v>-40858</v>
      </c>
    </row>
    <row r="7" spans="1:4">
      <c r="A7" s="4" t="s">
        <v>146</v>
      </c>
      <c r="B7" s="5" t="n">
        <v>1329</v>
      </c>
      <c r="C7" s="5" t="n">
        <v>1088</v>
      </c>
      <c r="D7" s="5" t="n">
        <v>823</v>
      </c>
    </row>
    <row r="8" spans="1:4">
      <c r="A8" s="4" t="s">
        <v>488</v>
      </c>
      <c r="B8" s="5" t="n">
        <v>56</v>
      </c>
      <c r="C8" s="5" t="n">
        <v>112</v>
      </c>
      <c r="D8" s="5" t="n">
        <v>50</v>
      </c>
    </row>
    <row r="9" spans="1:4">
      <c r="A9" s="4" t="s">
        <v>121</v>
      </c>
      <c r="B9" s="5" t="n">
        <v>-155</v>
      </c>
      <c r="C9" s="5" t="n">
        <v>-272</v>
      </c>
      <c r="D9" s="5" t="n">
        <v>11</v>
      </c>
    </row>
    <row r="10" spans="1:4">
      <c r="A10" s="4" t="s">
        <v>489</v>
      </c>
      <c r="B10" s="6" t="n">
        <v>59910</v>
      </c>
      <c r="C10" s="6" t="n">
        <v>77589</v>
      </c>
      <c r="D10" s="6" t="n">
        <v>680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4"/>
    <col customWidth="1" max="3" min="3" width="24"/>
    <col customWidth="1" max="4" min="4" width="14"/>
  </cols>
  <sheetData>
    <row r="1" spans="1:4">
      <c r="A1" s="1" t="s">
        <v>490</v>
      </c>
      <c r="B1" s="2" t="s">
        <v>1</v>
      </c>
    </row>
    <row r="2" spans="1:4">
      <c r="B2" s="2" t="s">
        <v>27</v>
      </c>
      <c r="C2" s="2" t="s">
        <v>28</v>
      </c>
      <c r="D2" s="2" t="s">
        <v>29</v>
      </c>
    </row>
    <row r="3" spans="1:4">
      <c r="A3" s="3" t="s">
        <v>191</v>
      </c>
    </row>
    <row r="4" spans="1:4">
      <c r="A4" s="4" t="s">
        <v>491</v>
      </c>
      <c r="B4" s="4" t="s">
        <v>492</v>
      </c>
      <c r="C4" s="4" t="s">
        <v>493</v>
      </c>
    </row>
    <row r="5" spans="1:4">
      <c r="A5" s="4" t="s">
        <v>171</v>
      </c>
      <c r="B5" s="6" t="n">
        <v>6163</v>
      </c>
      <c r="C5" s="6" t="n">
        <v>0</v>
      </c>
      <c r="D5" s="6" t="n">
        <v>0</v>
      </c>
    </row>
    <row r="6" spans="1:4">
      <c r="A6" s="4" t="s">
        <v>494</v>
      </c>
      <c r="B6" s="5" t="n">
        <v>800</v>
      </c>
    </row>
    <row r="7" spans="1:4">
      <c r="A7" s="4" t="s">
        <v>495</v>
      </c>
      <c r="B7" s="5" t="n">
        <v>6963</v>
      </c>
      <c r="C7" s="6" t="n">
        <v>0</v>
      </c>
    </row>
    <row r="8" spans="1:4">
      <c r="A8" s="4" t="s">
        <v>496</v>
      </c>
      <c r="B8" s="6" t="n">
        <v>21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499</v>
      </c>
    </row>
    <row r="3" spans="1:2">
      <c r="A3" s="4" t="s">
        <v>500</v>
      </c>
      <c r="B3" s="6" t="n">
        <v>61170</v>
      </c>
    </row>
    <row r="4" spans="1:2">
      <c r="A4" s="4" t="s">
        <v>501</v>
      </c>
      <c r="B4" s="5" t="n">
        <v>-1260</v>
      </c>
    </row>
    <row r="5" spans="1:2">
      <c r="A5" s="4" t="s">
        <v>502</v>
      </c>
      <c r="B5" s="5" t="n">
        <v>59910</v>
      </c>
    </row>
    <row r="6" spans="1:2">
      <c r="A6" s="4" t="s">
        <v>503</v>
      </c>
      <c r="B6" s="5" t="n">
        <v>18140</v>
      </c>
    </row>
    <row r="7" spans="1:2">
      <c r="A7" s="4" t="s">
        <v>504</v>
      </c>
      <c r="B7" s="5" t="n">
        <v>41770</v>
      </c>
    </row>
    <row r="8" spans="1:2">
      <c r="A8" s="4" t="s">
        <v>505</v>
      </c>
    </row>
    <row r="9" spans="1:2">
      <c r="A9" s="3" t="s">
        <v>499</v>
      </c>
    </row>
    <row r="10" spans="1:2">
      <c r="A10" s="4" t="s">
        <v>500</v>
      </c>
      <c r="B10" s="5" t="n">
        <v>14910</v>
      </c>
    </row>
    <row r="11" spans="1:2">
      <c r="A11" s="4" t="s">
        <v>501</v>
      </c>
      <c r="B11" s="5" t="n">
        <v>-70</v>
      </c>
    </row>
    <row r="12" spans="1:2">
      <c r="A12" s="4" t="s">
        <v>502</v>
      </c>
      <c r="B12" s="5" t="n">
        <v>14840</v>
      </c>
    </row>
    <row r="13" spans="1:2">
      <c r="A13" s="4" t="s">
        <v>503</v>
      </c>
      <c r="B13" s="5" t="n">
        <v>5960</v>
      </c>
    </row>
    <row r="14" spans="1:2">
      <c r="A14" s="4" t="s">
        <v>504</v>
      </c>
      <c r="B14" s="5" t="n">
        <v>8880</v>
      </c>
    </row>
    <row r="15" spans="1:2">
      <c r="A15" s="4" t="s">
        <v>506</v>
      </c>
    </row>
    <row r="16" spans="1:2">
      <c r="A16" s="3" t="s">
        <v>499</v>
      </c>
    </row>
    <row r="17" spans="1:2">
      <c r="A17" s="4" t="s">
        <v>500</v>
      </c>
      <c r="B17" s="5" t="n">
        <v>44920</v>
      </c>
    </row>
    <row r="18" spans="1:2">
      <c r="A18" s="4" t="s">
        <v>501</v>
      </c>
      <c r="B18" s="5" t="n">
        <v>-1190</v>
      </c>
    </row>
    <row r="19" spans="1:2">
      <c r="A19" s="4" t="s">
        <v>502</v>
      </c>
      <c r="B19" s="5" t="n">
        <v>43730</v>
      </c>
    </row>
    <row r="20" spans="1:2">
      <c r="A20" s="4" t="s">
        <v>503</v>
      </c>
      <c r="B20" s="5" t="n">
        <v>11480</v>
      </c>
    </row>
    <row r="21" spans="1:2">
      <c r="A21" s="4" t="s">
        <v>504</v>
      </c>
      <c r="B21" s="5" t="n">
        <v>32250</v>
      </c>
    </row>
    <row r="22" spans="1:2">
      <c r="A22" s="4" t="s">
        <v>507</v>
      </c>
    </row>
    <row r="23" spans="1:2">
      <c r="A23" s="3" t="s">
        <v>499</v>
      </c>
    </row>
    <row r="24" spans="1:2">
      <c r="A24" s="4" t="s">
        <v>500</v>
      </c>
      <c r="B24" s="5" t="n">
        <v>1340</v>
      </c>
    </row>
    <row r="25" spans="1:2">
      <c r="A25" s="4" t="s">
        <v>501</v>
      </c>
      <c r="B25" s="5" t="n">
        <v>0</v>
      </c>
    </row>
    <row r="26" spans="1:2">
      <c r="A26" s="4" t="s">
        <v>502</v>
      </c>
      <c r="B26" s="5" t="n">
        <v>1340</v>
      </c>
    </row>
    <row r="27" spans="1:2">
      <c r="A27" s="4" t="s">
        <v>503</v>
      </c>
      <c r="B27" s="5" t="n">
        <v>700</v>
      </c>
    </row>
    <row r="28" spans="1:2">
      <c r="A28" s="4" t="s">
        <v>504</v>
      </c>
      <c r="B28" s="6" t="n">
        <v>6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08</v>
      </c>
      <c r="B1" s="2" t="s">
        <v>1</v>
      </c>
    </row>
    <row r="2" spans="1:3">
      <c r="B2" s="2" t="s">
        <v>27</v>
      </c>
      <c r="C2" s="2" t="s">
        <v>28</v>
      </c>
    </row>
    <row r="3" spans="1:3">
      <c r="A3" s="3" t="s">
        <v>509</v>
      </c>
    </row>
    <row r="4" spans="1:3">
      <c r="A4" s="4" t="s">
        <v>510</v>
      </c>
      <c r="B4" s="6" t="n">
        <v>769058</v>
      </c>
      <c r="C4" s="6" t="n">
        <v>616088</v>
      </c>
    </row>
    <row r="5" spans="1:3">
      <c r="A5" s="4" t="s">
        <v>511</v>
      </c>
      <c r="B5" s="5" t="n">
        <v>0</v>
      </c>
      <c r="C5" s="5" t="n">
        <v>129222</v>
      </c>
    </row>
    <row r="6" spans="1:3">
      <c r="A6" s="4" t="s">
        <v>512</v>
      </c>
      <c r="B6" s="5" t="n">
        <v>1048</v>
      </c>
      <c r="C6" s="5" t="n">
        <v>1393</v>
      </c>
    </row>
    <row r="7" spans="1:3">
      <c r="A7" s="4" t="s">
        <v>513</v>
      </c>
      <c r="B7" s="5" t="n">
        <v>-13846</v>
      </c>
      <c r="C7" s="5" t="n">
        <v>22355</v>
      </c>
    </row>
    <row r="8" spans="1:3">
      <c r="A8" s="4" t="s">
        <v>514</v>
      </c>
      <c r="B8" s="6" t="n">
        <v>756260</v>
      </c>
      <c r="C8" s="6" t="n">
        <v>7690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s>
  <sheetData>
    <row r="1" spans="1:9">
      <c r="A1" s="1" t="s">
        <v>515</v>
      </c>
      <c r="B1" s="2" t="s">
        <v>516</v>
      </c>
      <c r="C1" s="2" t="s">
        <v>517</v>
      </c>
      <c r="D1" s="2" t="s">
        <v>518</v>
      </c>
      <c r="E1" s="2" t="s">
        <v>519</v>
      </c>
      <c r="F1" s="2" t="s">
        <v>498</v>
      </c>
      <c r="G1" s="2" t="s">
        <v>520</v>
      </c>
      <c r="H1" s="2" t="s">
        <v>521</v>
      </c>
      <c r="I1" s="2" t="s">
        <v>522</v>
      </c>
    </row>
    <row r="2" spans="1:9">
      <c r="A2" s="3" t="s">
        <v>523</v>
      </c>
    </row>
    <row r="3" spans="1:9">
      <c r="A3" s="4" t="s">
        <v>193</v>
      </c>
      <c r="E3" s="6" t="n">
        <v>769058000</v>
      </c>
      <c r="F3" s="6" t="n">
        <v>756260000</v>
      </c>
      <c r="I3" s="6" t="n">
        <v>616088000</v>
      </c>
    </row>
    <row r="4" spans="1:9">
      <c r="A4" s="4" t="s">
        <v>524</v>
      </c>
    </row>
    <row r="5" spans="1:9">
      <c r="A5" s="3" t="s">
        <v>523</v>
      </c>
    </row>
    <row r="6" spans="1:9">
      <c r="A6" s="4" t="s">
        <v>193</v>
      </c>
      <c r="E6" s="5" t="n">
        <v>130300000</v>
      </c>
    </row>
    <row r="7" spans="1:9">
      <c r="A7" s="4" t="s">
        <v>525</v>
      </c>
    </row>
    <row r="8" spans="1:9">
      <c r="A8" s="3" t="s">
        <v>523</v>
      </c>
    </row>
    <row r="9" spans="1:9">
      <c r="A9" s="4" t="s">
        <v>193</v>
      </c>
      <c r="B9" s="6" t="n">
        <v>130270000</v>
      </c>
    </row>
    <row r="10" spans="1:9">
      <c r="A10" s="4" t="s">
        <v>526</v>
      </c>
      <c r="B10" s="5" t="n">
        <v>145776000</v>
      </c>
    </row>
    <row r="11" spans="1:9">
      <c r="A11" s="4" t="s">
        <v>527</v>
      </c>
      <c r="B11" s="6" t="n">
        <v>1645000</v>
      </c>
    </row>
    <row r="12" spans="1:9">
      <c r="A12" s="4" t="s">
        <v>528</v>
      </c>
    </row>
    <row r="13" spans="1:9">
      <c r="A13" s="3" t="s">
        <v>523</v>
      </c>
    </row>
    <row r="14" spans="1:9">
      <c r="A14" s="4" t="s">
        <v>193</v>
      </c>
      <c r="C14" s="6" t="n">
        <v>35969000</v>
      </c>
    </row>
    <row r="15" spans="1:9">
      <c r="A15" s="4" t="s">
        <v>526</v>
      </c>
      <c r="C15" s="5" t="n">
        <v>58396000</v>
      </c>
    </row>
    <row r="16" spans="1:9">
      <c r="A16" s="4" t="s">
        <v>529</v>
      </c>
      <c r="C16" s="5" t="n">
        <v>52400000</v>
      </c>
    </row>
    <row r="17" spans="1:9">
      <c r="A17" s="4" t="s">
        <v>530</v>
      </c>
      <c r="C17" s="5" t="n">
        <v>9200000</v>
      </c>
    </row>
    <row r="18" spans="1:9">
      <c r="A18" s="4" t="s">
        <v>531</v>
      </c>
      <c r="C18" s="6" t="n">
        <v>12000000</v>
      </c>
    </row>
    <row r="19" spans="1:9">
      <c r="A19" s="4" t="s">
        <v>532</v>
      </c>
      <c r="G19" s="6" t="n">
        <v>0</v>
      </c>
      <c r="H19" s="6" t="n">
        <v>6000000</v>
      </c>
    </row>
    <row r="20" spans="1:9">
      <c r="A20" s="4" t="s">
        <v>533</v>
      </c>
    </row>
    <row r="21" spans="1:9">
      <c r="A21" s="3" t="s">
        <v>523</v>
      </c>
    </row>
    <row r="22" spans="1:9">
      <c r="A22" s="4" t="s">
        <v>526</v>
      </c>
      <c r="D22" s="6" t="n">
        <v>65400000</v>
      </c>
    </row>
    <row r="23" spans="1:9">
      <c r="A23" s="4" t="s">
        <v>530</v>
      </c>
      <c r="D23" s="6" t="n">
        <v>10100000</v>
      </c>
    </row>
    <row r="24" spans="1:9">
      <c r="A24" s="4" t="s">
        <v>534</v>
      </c>
      <c r="D24" s="5" t="n">
        <v>52</v>
      </c>
    </row>
    <row r="25" spans="1:9">
      <c r="A25" s="4" t="s">
        <v>535</v>
      </c>
      <c r="D25" s="5" t="n">
        <v>2</v>
      </c>
    </row>
    <row r="26" spans="1:9">
      <c r="A26" s="4" t="s">
        <v>536</v>
      </c>
    </row>
    <row r="27" spans="1:9">
      <c r="A27" s="3" t="s">
        <v>523</v>
      </c>
    </row>
    <row r="28" spans="1:9">
      <c r="A28" s="4" t="s">
        <v>537</v>
      </c>
      <c r="E28" s="6" t="n">
        <v>6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8</v>
      </c>
      <c r="B1" s="2" t="s">
        <v>539</v>
      </c>
      <c r="C1" s="2" t="s">
        <v>540</v>
      </c>
      <c r="D1" s="2" t="s">
        <v>27</v>
      </c>
      <c r="E1" s="2" t="s">
        <v>541</v>
      </c>
      <c r="F1" s="2" t="s">
        <v>28</v>
      </c>
      <c r="G1" s="2" t="s">
        <v>29</v>
      </c>
      <c r="H1" s="2" t="s">
        <v>540</v>
      </c>
    </row>
    <row r="2" spans="1:8">
      <c r="A2" s="3" t="s">
        <v>523</v>
      </c>
    </row>
    <row r="3" spans="1:8">
      <c r="A3" s="4" t="s">
        <v>193</v>
      </c>
      <c r="D3" s="6" t="n">
        <v>756260</v>
      </c>
      <c r="F3" s="6" t="n">
        <v>769058</v>
      </c>
      <c r="G3" s="6" t="n">
        <v>616088</v>
      </c>
    </row>
    <row r="4" spans="1:8">
      <c r="A4" s="4" t="s">
        <v>542</v>
      </c>
      <c r="D4" s="6" t="n">
        <v>1645</v>
      </c>
      <c r="F4" s="6" t="n">
        <v>144131</v>
      </c>
      <c r="G4" s="6" t="n">
        <v>54209</v>
      </c>
    </row>
    <row r="5" spans="1:8">
      <c r="A5" s="4" t="s">
        <v>525</v>
      </c>
    </row>
    <row r="6" spans="1:8">
      <c r="A6" s="3" t="s">
        <v>523</v>
      </c>
    </row>
    <row r="7" spans="1:8">
      <c r="A7" s="4" t="s">
        <v>543</v>
      </c>
      <c r="B7" s="6" t="n">
        <v>19649</v>
      </c>
    </row>
    <row r="8" spans="1:8">
      <c r="A8" s="4" t="s">
        <v>544</v>
      </c>
      <c r="B8" s="5" t="n">
        <v>4872</v>
      </c>
    </row>
    <row r="9" spans="1:8">
      <c r="A9" s="4" t="s">
        <v>193</v>
      </c>
      <c r="B9" s="5" t="n">
        <v>130270</v>
      </c>
    </row>
    <row r="10" spans="1:8">
      <c r="A10" s="4" t="s">
        <v>545</v>
      </c>
      <c r="B10" s="5" t="n">
        <v>15874</v>
      </c>
    </row>
    <row r="11" spans="1:8">
      <c r="A11" s="4" t="s">
        <v>546</v>
      </c>
      <c r="B11" s="5" t="n">
        <v>6984</v>
      </c>
    </row>
    <row r="12" spans="1:8">
      <c r="A12" s="4" t="s">
        <v>37</v>
      </c>
      <c r="B12" s="5" t="n">
        <v>2587</v>
      </c>
    </row>
    <row r="13" spans="1:8">
      <c r="A13" s="4" t="s">
        <v>36</v>
      </c>
      <c r="B13" s="5" t="n">
        <v>1430</v>
      </c>
    </row>
    <row r="14" spans="1:8">
      <c r="A14" s="4" t="s">
        <v>547</v>
      </c>
      <c r="B14" s="5" t="n">
        <v>4262</v>
      </c>
    </row>
    <row r="15" spans="1:8">
      <c r="A15" s="4" t="s">
        <v>50</v>
      </c>
      <c r="B15" s="5" t="n">
        <v>-2994</v>
      </c>
    </row>
    <row r="16" spans="1:8">
      <c r="A16" s="4" t="s">
        <v>548</v>
      </c>
      <c r="B16" s="5" t="n">
        <v>-31445</v>
      </c>
    </row>
    <row r="17" spans="1:8">
      <c r="A17" s="4" t="s">
        <v>549</v>
      </c>
      <c r="B17" s="5" t="n">
        <v>-24952</v>
      </c>
    </row>
    <row r="18" spans="1:8">
      <c r="A18" s="4" t="s">
        <v>550</v>
      </c>
      <c r="B18" s="5" t="n">
        <v>-1061</v>
      </c>
    </row>
    <row r="19" spans="1:8">
      <c r="A19" s="4" t="s">
        <v>551</v>
      </c>
      <c r="B19" s="5" t="n">
        <v>-11104</v>
      </c>
    </row>
    <row r="20" spans="1:8">
      <c r="A20" s="4" t="s">
        <v>552</v>
      </c>
      <c r="B20" s="5" t="n">
        <v>145776</v>
      </c>
    </row>
    <row r="21" spans="1:8">
      <c r="A21" s="4" t="s">
        <v>542</v>
      </c>
      <c r="B21" s="5" t="n">
        <v>144131</v>
      </c>
    </row>
    <row r="22" spans="1:8">
      <c r="A22" s="4" t="s">
        <v>527</v>
      </c>
      <c r="B22" s="5" t="n">
        <v>1645</v>
      </c>
    </row>
    <row r="23" spans="1:8">
      <c r="A23" s="4" t="s">
        <v>553</v>
      </c>
      <c r="B23" s="5" t="n">
        <v>145776</v>
      </c>
    </row>
    <row r="24" spans="1:8">
      <c r="A24" s="4" t="s">
        <v>554</v>
      </c>
      <c r="E24" s="6" t="n">
        <v>3900</v>
      </c>
    </row>
    <row r="25" spans="1:8">
      <c r="A25" s="4" t="s">
        <v>555</v>
      </c>
      <c r="E25" s="5" t="n">
        <v>1700</v>
      </c>
    </row>
    <row r="26" spans="1:8">
      <c r="A26" s="4" t="s">
        <v>556</v>
      </c>
      <c r="E26" s="5" t="n">
        <v>1700</v>
      </c>
    </row>
    <row r="27" spans="1:8">
      <c r="A27" s="4" t="s">
        <v>557</v>
      </c>
      <c r="E27" s="5" t="n">
        <v>1500</v>
      </c>
    </row>
    <row r="28" spans="1:8">
      <c r="A28" s="4" t="s">
        <v>558</v>
      </c>
      <c r="E28" s="5" t="n">
        <v>-4800</v>
      </c>
    </row>
    <row r="29" spans="1:8">
      <c r="A29" s="4" t="s">
        <v>559</v>
      </c>
      <c r="E29" s="5" t="n">
        <v>-1900</v>
      </c>
    </row>
    <row r="30" spans="1:8">
      <c r="A30" s="4" t="s">
        <v>560</v>
      </c>
      <c r="E30" s="5" t="n">
        <v>-1000</v>
      </c>
    </row>
    <row r="31" spans="1:8">
      <c r="A31" s="4" t="s">
        <v>561</v>
      </c>
      <c r="E31" s="5" t="n">
        <v>-2600</v>
      </c>
    </row>
    <row r="32" spans="1:8">
      <c r="A32" s="4" t="s">
        <v>562</v>
      </c>
      <c r="E32" s="6" t="n">
        <v>-9100</v>
      </c>
    </row>
    <row r="33" spans="1:8">
      <c r="A33" s="4" t="s">
        <v>528</v>
      </c>
    </row>
    <row r="34" spans="1:8">
      <c r="A34" s="3" t="s">
        <v>523</v>
      </c>
    </row>
    <row r="35" spans="1:8">
      <c r="A35" s="4" t="s">
        <v>543</v>
      </c>
      <c r="C35" s="6" t="n">
        <v>3168</v>
      </c>
      <c r="H35" s="6" t="n">
        <v>3168</v>
      </c>
    </row>
    <row r="36" spans="1:8">
      <c r="A36" s="4" t="s">
        <v>544</v>
      </c>
      <c r="C36" s="5" t="n">
        <v>939</v>
      </c>
      <c r="H36" s="5" t="n">
        <v>939</v>
      </c>
    </row>
    <row r="37" spans="1:8">
      <c r="A37" s="4" t="s">
        <v>193</v>
      </c>
      <c r="C37" s="5" t="n">
        <v>35969</v>
      </c>
      <c r="H37" s="5" t="n">
        <v>35969</v>
      </c>
    </row>
    <row r="38" spans="1:8">
      <c r="A38" s="4" t="s">
        <v>545</v>
      </c>
      <c r="C38" s="5" t="n">
        <v>11431</v>
      </c>
      <c r="H38" s="5" t="n">
        <v>11431</v>
      </c>
    </row>
    <row r="39" spans="1:8">
      <c r="A39" s="4" t="s">
        <v>546</v>
      </c>
      <c r="C39" s="5" t="n">
        <v>3868</v>
      </c>
      <c r="H39" s="5" t="n">
        <v>3868</v>
      </c>
    </row>
    <row r="40" spans="1:8">
      <c r="A40" s="4" t="s">
        <v>37</v>
      </c>
      <c r="C40" s="5" t="n">
        <v>1673</v>
      </c>
      <c r="H40" s="5" t="n">
        <v>1673</v>
      </c>
    </row>
    <row r="41" spans="1:8">
      <c r="A41" s="4" t="s">
        <v>50</v>
      </c>
      <c r="C41" s="5" t="n">
        <v>-165</v>
      </c>
      <c r="H41" s="5" t="n">
        <v>-165</v>
      </c>
    </row>
    <row r="42" spans="1:8">
      <c r="A42" s="4" t="s">
        <v>549</v>
      </c>
      <c r="C42" s="5" t="n">
        <v>-5569</v>
      </c>
      <c r="H42" s="5" t="n">
        <v>-5569</v>
      </c>
    </row>
    <row r="43" spans="1:8">
      <c r="A43" s="4" t="s">
        <v>550</v>
      </c>
      <c r="C43" s="5" t="n">
        <v>-7</v>
      </c>
      <c r="H43" s="5" t="n">
        <v>-7</v>
      </c>
    </row>
    <row r="44" spans="1:8">
      <c r="A44" s="4" t="s">
        <v>552</v>
      </c>
      <c r="C44" s="5" t="n">
        <v>58396</v>
      </c>
      <c r="H44" s="5" t="n">
        <v>58396</v>
      </c>
    </row>
    <row r="45" spans="1:8">
      <c r="A45" s="4" t="s">
        <v>553</v>
      </c>
      <c r="C45" s="5" t="n">
        <v>58396</v>
      </c>
    </row>
    <row r="46" spans="1:8">
      <c r="A46" s="4" t="s">
        <v>554</v>
      </c>
      <c r="H46" s="5" t="n">
        <v>1100</v>
      </c>
    </row>
    <row r="47" spans="1:8">
      <c r="A47" s="4" t="s">
        <v>556</v>
      </c>
      <c r="H47" s="5" t="n">
        <v>-300</v>
      </c>
    </row>
    <row r="48" spans="1:8">
      <c r="A48" s="4" t="s">
        <v>558</v>
      </c>
      <c r="H48" s="5" t="n">
        <v>1100</v>
      </c>
    </row>
    <row r="49" spans="1:8">
      <c r="A49" s="4" t="s">
        <v>563</v>
      </c>
      <c r="H49" s="5" t="n">
        <v>-500</v>
      </c>
    </row>
    <row r="50" spans="1:8">
      <c r="A50" s="4" t="s">
        <v>564</v>
      </c>
    </row>
    <row r="51" spans="1:8">
      <c r="A51" s="3" t="s">
        <v>523</v>
      </c>
    </row>
    <row r="52" spans="1:8">
      <c r="A52" s="4" t="s">
        <v>565</v>
      </c>
      <c r="B52" s="5" t="n">
        <v>13012</v>
      </c>
    </row>
    <row r="53" spans="1:8">
      <c r="A53" s="4" t="s">
        <v>566</v>
      </c>
    </row>
    <row r="54" spans="1:8">
      <c r="A54" s="3" t="s">
        <v>523</v>
      </c>
    </row>
    <row r="55" spans="1:8">
      <c r="A55" s="4" t="s">
        <v>565</v>
      </c>
      <c r="C55" s="5" t="n">
        <v>1668</v>
      </c>
      <c r="H55" s="5" t="n">
        <v>1668</v>
      </c>
    </row>
    <row r="56" spans="1:8">
      <c r="A56" s="4" t="s">
        <v>567</v>
      </c>
    </row>
    <row r="57" spans="1:8">
      <c r="A57" s="3" t="s">
        <v>523</v>
      </c>
    </row>
    <row r="58" spans="1:8">
      <c r="A58" s="4" t="s">
        <v>565</v>
      </c>
      <c r="B58" s="6" t="n">
        <v>18392</v>
      </c>
    </row>
    <row r="59" spans="1:8">
      <c r="A59" s="4" t="s">
        <v>568</v>
      </c>
    </row>
    <row r="60" spans="1:8">
      <c r="A60" s="3" t="s">
        <v>523</v>
      </c>
    </row>
    <row r="61" spans="1:8">
      <c r="A61" s="4" t="s">
        <v>565</v>
      </c>
      <c r="C61" s="5" t="n">
        <v>4012</v>
      </c>
      <c r="H61" s="5" t="n">
        <v>4012</v>
      </c>
    </row>
    <row r="62" spans="1:8">
      <c r="A62" s="4" t="s">
        <v>569</v>
      </c>
    </row>
    <row r="63" spans="1:8">
      <c r="A63" s="3" t="s">
        <v>523</v>
      </c>
    </row>
    <row r="64" spans="1:8">
      <c r="A64" s="4" t="s">
        <v>565</v>
      </c>
      <c r="C64" s="6" t="n">
        <v>1409</v>
      </c>
      <c r="H64" s="6" t="n">
        <v>14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8</v>
      </c>
      <c r="C2" s="2" t="s">
        <v>29</v>
      </c>
      <c r="D2" s="2" t="s">
        <v>30</v>
      </c>
    </row>
    <row r="3" spans="1:4">
      <c r="A3" s="4" t="s">
        <v>525</v>
      </c>
    </row>
    <row r="4" spans="1:4">
      <c r="A4" s="3" t="s">
        <v>523</v>
      </c>
    </row>
    <row r="5" spans="1:4">
      <c r="A5" s="4" t="s">
        <v>571</v>
      </c>
      <c r="B5" s="6" t="n">
        <v>1811018</v>
      </c>
      <c r="C5" s="6" t="n">
        <v>1750643</v>
      </c>
    </row>
    <row r="6" spans="1:4">
      <c r="A6" s="4" t="s">
        <v>92</v>
      </c>
      <c r="B6" s="6" t="n">
        <v>284903</v>
      </c>
      <c r="C6" s="6" t="n">
        <v>263101</v>
      </c>
    </row>
    <row r="7" spans="1:4">
      <c r="A7" s="4" t="s">
        <v>572</v>
      </c>
      <c r="B7" s="8" t="n">
        <v>5.26</v>
      </c>
      <c r="C7" s="8" t="n">
        <v>4.76</v>
      </c>
    </row>
    <row r="8" spans="1:4">
      <c r="A8" s="4" t="s">
        <v>573</v>
      </c>
      <c r="B8" s="8" t="n">
        <v>5.19</v>
      </c>
      <c r="C8" s="8" t="n">
        <v>4.66</v>
      </c>
    </row>
    <row r="9" spans="1:4">
      <c r="A9" s="4" t="s">
        <v>528</v>
      </c>
    </row>
    <row r="10" spans="1:4">
      <c r="A10" s="3" t="s">
        <v>523</v>
      </c>
    </row>
    <row r="11" spans="1:4">
      <c r="A11" s="4" t="s">
        <v>571</v>
      </c>
      <c r="C11" s="6" t="n">
        <v>1713245</v>
      </c>
      <c r="D11" s="6" t="n">
        <v>1639085</v>
      </c>
    </row>
    <row r="12" spans="1:4">
      <c r="A12" s="4" t="s">
        <v>92</v>
      </c>
      <c r="C12" s="6" t="n">
        <v>266148</v>
      </c>
      <c r="D12" s="6" t="n">
        <v>244167</v>
      </c>
    </row>
    <row r="13" spans="1:4">
      <c r="A13" s="4" t="s">
        <v>572</v>
      </c>
      <c r="C13" s="8" t="n">
        <v>4.82</v>
      </c>
      <c r="D13" s="8" t="n">
        <v>4.16</v>
      </c>
    </row>
    <row r="14" spans="1:4">
      <c r="A14" s="4" t="s">
        <v>573</v>
      </c>
      <c r="C14" s="8" t="n">
        <v>4.72</v>
      </c>
      <c r="D14" s="8" t="n">
        <v>4.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4</v>
      </c>
      <c r="B1" s="2" t="s">
        <v>27</v>
      </c>
      <c r="C1" s="2" t="s">
        <v>28</v>
      </c>
    </row>
    <row r="2" spans="1:3">
      <c r="A2" s="3" t="s">
        <v>575</v>
      </c>
    </row>
    <row r="3" spans="1:3">
      <c r="A3" s="4" t="s">
        <v>576</v>
      </c>
      <c r="B3" s="6" t="n">
        <v>151506</v>
      </c>
      <c r="C3" s="6" t="n">
        <v>155103</v>
      </c>
    </row>
    <row r="4" spans="1:3">
      <c r="A4" s="4" t="s">
        <v>513</v>
      </c>
      <c r="B4" s="5" t="n">
        <v>-5085</v>
      </c>
      <c r="C4" s="5" t="n">
        <v>-2389</v>
      </c>
    </row>
    <row r="5" spans="1:3">
      <c r="A5" s="4" t="s">
        <v>577</v>
      </c>
      <c r="B5" s="5" t="n">
        <v>-100249</v>
      </c>
      <c r="C5" s="5" t="n">
        <v>-84898</v>
      </c>
    </row>
    <row r="6" spans="1:3">
      <c r="A6" s="4" t="s">
        <v>513</v>
      </c>
      <c r="B6" s="5" t="n">
        <v>2798</v>
      </c>
      <c r="C6" s="5" t="n">
        <v>1423</v>
      </c>
    </row>
    <row r="7" spans="1:3">
      <c r="A7" s="4" t="s">
        <v>578</v>
      </c>
      <c r="B7" s="5" t="n">
        <v>54055</v>
      </c>
      <c r="C7" s="5" t="n">
        <v>71628</v>
      </c>
    </row>
    <row r="8" spans="1:3">
      <c r="A8" s="4" t="s">
        <v>579</v>
      </c>
    </row>
    <row r="9" spans="1:3">
      <c r="A9" s="3" t="s">
        <v>575</v>
      </c>
    </row>
    <row r="10" spans="1:3">
      <c r="A10" s="4" t="s">
        <v>576</v>
      </c>
      <c r="B10" s="5" t="n">
        <v>109622</v>
      </c>
      <c r="C10" s="5" t="n">
        <v>91230</v>
      </c>
    </row>
    <row r="11" spans="1:3">
      <c r="A11" s="4" t="s">
        <v>580</v>
      </c>
    </row>
    <row r="12" spans="1:3">
      <c r="A12" s="3" t="s">
        <v>575</v>
      </c>
    </row>
    <row r="13" spans="1:3">
      <c r="A13" s="4" t="s">
        <v>576</v>
      </c>
      <c r="B13" s="5" t="n">
        <v>11169</v>
      </c>
      <c r="C13" s="5" t="n">
        <v>11169</v>
      </c>
    </row>
    <row r="14" spans="1:3">
      <c r="A14" s="4" t="s">
        <v>581</v>
      </c>
    </row>
    <row r="15" spans="1:3">
      <c r="A15" s="3" t="s">
        <v>575</v>
      </c>
    </row>
    <row r="16" spans="1:3">
      <c r="A16" s="4" t="s">
        <v>576</v>
      </c>
      <c r="B16" s="5" t="n">
        <v>31220</v>
      </c>
      <c r="C16" s="5" t="n">
        <v>18208</v>
      </c>
    </row>
    <row r="17" spans="1:3">
      <c r="A17" s="4" t="s">
        <v>582</v>
      </c>
    </row>
    <row r="18" spans="1:3">
      <c r="A18" s="3" t="s">
        <v>575</v>
      </c>
    </row>
    <row r="19" spans="1:3">
      <c r="A19" s="4" t="s">
        <v>576</v>
      </c>
      <c r="B19" s="5" t="n">
        <v>2766</v>
      </c>
      <c r="C19" s="5" t="n">
        <v>2766</v>
      </c>
    </row>
    <row r="20" spans="1:3">
      <c r="A20" s="4" t="s">
        <v>583</v>
      </c>
    </row>
    <row r="21" spans="1:3">
      <c r="A21" s="3" t="s">
        <v>575</v>
      </c>
    </row>
    <row r="22" spans="1:3">
      <c r="A22" s="4" t="s">
        <v>576</v>
      </c>
      <c r="B22" s="5" t="n">
        <v>1325</v>
      </c>
      <c r="C22" s="5" t="n">
        <v>1325</v>
      </c>
    </row>
    <row r="23" spans="1:3">
      <c r="A23" s="4" t="s">
        <v>584</v>
      </c>
    </row>
    <row r="24" spans="1:3">
      <c r="A24" s="3" t="s">
        <v>575</v>
      </c>
    </row>
    <row r="25" spans="1:3">
      <c r="A25" s="4" t="s">
        <v>576</v>
      </c>
      <c r="B25" s="5" t="n">
        <v>489</v>
      </c>
      <c r="C25" s="5" t="n">
        <v>489</v>
      </c>
    </row>
    <row r="26" spans="1:3">
      <c r="A26" s="4" t="s">
        <v>585</v>
      </c>
    </row>
    <row r="27" spans="1:3">
      <c r="A27" s="3" t="s">
        <v>575</v>
      </c>
    </row>
    <row r="28" spans="1:3">
      <c r="A28" s="4" t="s">
        <v>576</v>
      </c>
      <c r="B28" s="6" t="n">
        <v>0</v>
      </c>
      <c r="C28" s="6" t="n">
        <v>323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1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0"/>
    <col customWidth="1" max="7" min="7" width="21"/>
    <col customWidth="1" max="8" min="8" width="21"/>
    <col customWidth="1" max="9" min="9" width="21"/>
    <col customWidth="1" max="10" min="10" width="24"/>
    <col customWidth="1" max="11" min="11" width="21"/>
    <col customWidth="1" max="12" min="12" width="21"/>
    <col customWidth="1" max="13" min="13" width="21"/>
    <col customWidth="1" max="14" min="14" width="21"/>
    <col customWidth="1" max="15" min="15" width="21"/>
  </cols>
  <sheetData>
    <row r="1" spans="1:15">
      <c r="A1" s="1" t="s">
        <v>586</v>
      </c>
      <c r="B1" s="2" t="s">
        <v>516</v>
      </c>
      <c r="C1" s="2" t="s">
        <v>517</v>
      </c>
      <c r="D1" s="2" t="s">
        <v>587</v>
      </c>
      <c r="E1" s="2" t="s">
        <v>588</v>
      </c>
      <c r="F1" s="2" t="s">
        <v>589</v>
      </c>
      <c r="G1" s="2" t="s">
        <v>590</v>
      </c>
      <c r="H1" s="2" t="s">
        <v>591</v>
      </c>
      <c r="I1" s="2" t="s">
        <v>592</v>
      </c>
      <c r="J1" s="2" t="s">
        <v>593</v>
      </c>
      <c r="K1" s="2" t="s">
        <v>594</v>
      </c>
      <c r="L1" s="2" t="s">
        <v>595</v>
      </c>
      <c r="M1" s="2" t="s">
        <v>596</v>
      </c>
      <c r="N1" s="2" t="s">
        <v>498</v>
      </c>
      <c r="O1" s="2" t="s">
        <v>519</v>
      </c>
    </row>
    <row r="2" spans="1:15">
      <c r="A2" s="3" t="s">
        <v>597</v>
      </c>
    </row>
    <row r="3" spans="1:15">
      <c r="A3" s="4" t="s">
        <v>598</v>
      </c>
      <c r="N3" s="6" t="n">
        <v>100249</v>
      </c>
      <c r="O3" s="6" t="n">
        <v>84898</v>
      </c>
    </row>
    <row r="4" spans="1:15">
      <c r="A4" s="4" t="s">
        <v>525</v>
      </c>
    </row>
    <row r="5" spans="1:15">
      <c r="A5" s="3" t="s">
        <v>597</v>
      </c>
    </row>
    <row r="6" spans="1:15">
      <c r="A6" s="4" t="s">
        <v>598</v>
      </c>
      <c r="N6" s="5" t="n">
        <v>5800</v>
      </c>
    </row>
    <row r="7" spans="1:15">
      <c r="A7" s="4" t="s">
        <v>599</v>
      </c>
    </row>
    <row r="8" spans="1:15">
      <c r="A8" s="3" t="s">
        <v>597</v>
      </c>
    </row>
    <row r="9" spans="1:15">
      <c r="A9" s="4" t="s">
        <v>565</v>
      </c>
      <c r="B9" s="6" t="n">
        <v>18392</v>
      </c>
    </row>
    <row r="10" spans="1:15">
      <c r="A10" s="4" t="s">
        <v>600</v>
      </c>
      <c r="B10" s="4" t="s">
        <v>474</v>
      </c>
    </row>
    <row r="11" spans="1:15">
      <c r="A11" s="4" t="s">
        <v>601</v>
      </c>
    </row>
    <row r="12" spans="1:15">
      <c r="A12" s="3" t="s">
        <v>597</v>
      </c>
    </row>
    <row r="13" spans="1:15">
      <c r="A13" s="4" t="s">
        <v>565</v>
      </c>
      <c r="B13" s="6" t="n">
        <v>13012</v>
      </c>
    </row>
    <row r="14" spans="1:15">
      <c r="A14" s="4" t="s">
        <v>600</v>
      </c>
      <c r="B14" s="4" t="s">
        <v>602</v>
      </c>
    </row>
    <row r="15" spans="1:15">
      <c r="A15" s="4" t="s">
        <v>528</v>
      </c>
    </row>
    <row r="16" spans="1:15">
      <c r="A16" s="3" t="s">
        <v>597</v>
      </c>
    </row>
    <row r="17" spans="1:15">
      <c r="A17" s="4" t="s">
        <v>598</v>
      </c>
      <c r="N17" s="5" t="n">
        <v>4400</v>
      </c>
    </row>
    <row r="18" spans="1:15">
      <c r="A18" s="4" t="s">
        <v>603</v>
      </c>
    </row>
    <row r="19" spans="1:15">
      <c r="A19" s="3" t="s">
        <v>597</v>
      </c>
    </row>
    <row r="20" spans="1:15">
      <c r="A20" s="4" t="s">
        <v>565</v>
      </c>
      <c r="C20" s="6" t="n">
        <v>4012</v>
      </c>
    </row>
    <row r="21" spans="1:15">
      <c r="A21" s="4" t="s">
        <v>604</v>
      </c>
    </row>
    <row r="22" spans="1:15">
      <c r="A22" s="3" t="s">
        <v>597</v>
      </c>
    </row>
    <row r="23" spans="1:15">
      <c r="A23" s="4" t="s">
        <v>605</v>
      </c>
      <c r="C23" s="6" t="n">
        <v>4000</v>
      </c>
    </row>
    <row r="24" spans="1:15">
      <c r="A24" s="4" t="s">
        <v>600</v>
      </c>
      <c r="C24" s="4" t="s">
        <v>606</v>
      </c>
    </row>
    <row r="25" spans="1:15">
      <c r="A25" s="4" t="s">
        <v>607</v>
      </c>
    </row>
    <row r="26" spans="1:15">
      <c r="A26" s="3" t="s">
        <v>597</v>
      </c>
    </row>
    <row r="27" spans="1:15">
      <c r="A27" s="4" t="s">
        <v>565</v>
      </c>
      <c r="C27" s="6" t="n">
        <v>1668</v>
      </c>
    </row>
    <row r="28" spans="1:15">
      <c r="A28" s="4" t="s">
        <v>605</v>
      </c>
      <c r="C28" s="6" t="n">
        <v>1700</v>
      </c>
    </row>
    <row r="29" spans="1:15">
      <c r="A29" s="4" t="s">
        <v>600</v>
      </c>
      <c r="C29" s="4" t="s">
        <v>472</v>
      </c>
    </row>
    <row r="30" spans="1:15">
      <c r="A30" s="4" t="s">
        <v>608</v>
      </c>
    </row>
    <row r="31" spans="1:15">
      <c r="A31" s="3" t="s">
        <v>597</v>
      </c>
    </row>
    <row r="32" spans="1:15">
      <c r="A32" s="4" t="s">
        <v>565</v>
      </c>
      <c r="C32" s="6" t="n">
        <v>1409</v>
      </c>
    </row>
    <row r="33" spans="1:15">
      <c r="A33" s="4" t="s">
        <v>605</v>
      </c>
      <c r="C33" s="6" t="n">
        <v>1400</v>
      </c>
    </row>
    <row r="34" spans="1:15">
      <c r="A34" s="4" t="s">
        <v>600</v>
      </c>
      <c r="C34" s="4" t="s">
        <v>459</v>
      </c>
    </row>
    <row r="35" spans="1:15">
      <c r="A35" s="4" t="s">
        <v>533</v>
      </c>
    </row>
    <row r="36" spans="1:15">
      <c r="A36" s="3" t="s">
        <v>597</v>
      </c>
    </row>
    <row r="37" spans="1:15">
      <c r="A37" s="4" t="s">
        <v>598</v>
      </c>
      <c r="N37" s="5" t="n">
        <v>6000</v>
      </c>
    </row>
    <row r="38" spans="1:15">
      <c r="A38" s="4" t="s">
        <v>534</v>
      </c>
      <c r="D38" s="5" t="n">
        <v>52</v>
      </c>
    </row>
    <row r="39" spans="1:15">
      <c r="A39" s="4" t="s">
        <v>609</v>
      </c>
    </row>
    <row r="40" spans="1:15">
      <c r="A40" s="3" t="s">
        <v>597</v>
      </c>
    </row>
    <row r="41" spans="1:15">
      <c r="A41" s="4" t="s">
        <v>605</v>
      </c>
      <c r="D41" s="6" t="n">
        <v>6900</v>
      </c>
    </row>
    <row r="42" spans="1:15">
      <c r="A42" s="4" t="s">
        <v>600</v>
      </c>
      <c r="D42" s="4" t="s">
        <v>606</v>
      </c>
    </row>
    <row r="43" spans="1:15">
      <c r="A43" s="4" t="s">
        <v>610</v>
      </c>
    </row>
    <row r="44" spans="1:15">
      <c r="A44" s="3" t="s">
        <v>597</v>
      </c>
    </row>
    <row r="45" spans="1:15">
      <c r="A45" s="4" t="s">
        <v>605</v>
      </c>
      <c r="D45" s="6" t="n">
        <v>3000</v>
      </c>
    </row>
    <row r="46" spans="1:15">
      <c r="A46" s="4" t="s">
        <v>600</v>
      </c>
      <c r="D46" s="4" t="s">
        <v>472</v>
      </c>
    </row>
    <row r="47" spans="1:15">
      <c r="A47" s="4" t="s">
        <v>611</v>
      </c>
    </row>
    <row r="48" spans="1:15">
      <c r="A48" s="3" t="s">
        <v>597</v>
      </c>
    </row>
    <row r="49" spans="1:15">
      <c r="A49" s="4" t="s">
        <v>598</v>
      </c>
      <c r="N49" s="5" t="n">
        <v>15000</v>
      </c>
    </row>
    <row r="50" spans="1:15">
      <c r="A50" s="4" t="s">
        <v>612</v>
      </c>
    </row>
    <row r="51" spans="1:15">
      <c r="A51" s="3" t="s">
        <v>597</v>
      </c>
    </row>
    <row r="52" spans="1:15">
      <c r="A52" s="4" t="s">
        <v>605</v>
      </c>
      <c r="E52" s="6" t="n">
        <v>22800</v>
      </c>
    </row>
    <row r="53" spans="1:15">
      <c r="A53" s="4" t="s">
        <v>600</v>
      </c>
      <c r="E53" s="4" t="s">
        <v>606</v>
      </c>
    </row>
    <row r="54" spans="1:15">
      <c r="A54" s="4" t="s">
        <v>613</v>
      </c>
    </row>
    <row r="55" spans="1:15">
      <c r="A55" s="3" t="s">
        <v>597</v>
      </c>
    </row>
    <row r="56" spans="1:15">
      <c r="A56" s="4" t="s">
        <v>605</v>
      </c>
      <c r="E56" s="6" t="n">
        <v>2500</v>
      </c>
    </row>
    <row r="57" spans="1:15">
      <c r="A57" s="4" t="s">
        <v>600</v>
      </c>
      <c r="E57" s="4" t="s">
        <v>614</v>
      </c>
    </row>
    <row r="58" spans="1:15">
      <c r="A58" s="4" t="s">
        <v>615</v>
      </c>
    </row>
    <row r="59" spans="1:15">
      <c r="A59" s="3" t="s">
        <v>597</v>
      </c>
    </row>
    <row r="60" spans="1:15">
      <c r="A60" s="4" t="s">
        <v>598</v>
      </c>
      <c r="N60" s="5" t="n">
        <v>22200</v>
      </c>
    </row>
    <row r="61" spans="1:15">
      <c r="A61" s="4" t="s">
        <v>616</v>
      </c>
    </row>
    <row r="62" spans="1:15">
      <c r="A62" s="3" t="s">
        <v>597</v>
      </c>
    </row>
    <row r="63" spans="1:15">
      <c r="A63" s="4" t="s">
        <v>605</v>
      </c>
      <c r="F63" s="6" t="n">
        <v>21400</v>
      </c>
    </row>
    <row r="64" spans="1:15">
      <c r="A64" s="4" t="s">
        <v>600</v>
      </c>
      <c r="F64" s="4" t="s">
        <v>606</v>
      </c>
    </row>
    <row r="65" spans="1:15">
      <c r="A65" s="4" t="s">
        <v>617</v>
      </c>
    </row>
    <row r="66" spans="1:15">
      <c r="A66" s="3" t="s">
        <v>597</v>
      </c>
    </row>
    <row r="67" spans="1:15">
      <c r="A67" s="4" t="s">
        <v>605</v>
      </c>
      <c r="F67" s="6" t="n">
        <v>7900</v>
      </c>
    </row>
    <row r="68" spans="1:15">
      <c r="A68" s="4" t="s">
        <v>600</v>
      </c>
      <c r="F68" s="4" t="s">
        <v>618</v>
      </c>
    </row>
    <row r="69" spans="1:15">
      <c r="A69" s="4" t="s">
        <v>619</v>
      </c>
    </row>
    <row r="70" spans="1:15">
      <c r="A70" s="3" t="s">
        <v>597</v>
      </c>
    </row>
    <row r="71" spans="1:15">
      <c r="A71" s="4" t="s">
        <v>598</v>
      </c>
      <c r="N71" s="5" t="n">
        <v>3900</v>
      </c>
    </row>
    <row r="72" spans="1:15">
      <c r="A72" s="4" t="s">
        <v>620</v>
      </c>
    </row>
    <row r="73" spans="1:15">
      <c r="A73" s="3" t="s">
        <v>597</v>
      </c>
    </row>
    <row r="74" spans="1:15">
      <c r="A74" s="4" t="s">
        <v>605</v>
      </c>
      <c r="G74" s="6" t="n">
        <v>3300</v>
      </c>
    </row>
    <row r="75" spans="1:15">
      <c r="A75" s="4" t="s">
        <v>600</v>
      </c>
      <c r="G75" s="4" t="s">
        <v>618</v>
      </c>
    </row>
    <row r="76" spans="1:15">
      <c r="A76" s="4" t="s">
        <v>621</v>
      </c>
    </row>
    <row r="77" spans="1:15">
      <c r="A77" s="3" t="s">
        <v>597</v>
      </c>
    </row>
    <row r="78" spans="1:15">
      <c r="A78" s="4" t="s">
        <v>605</v>
      </c>
      <c r="G78" s="6" t="n">
        <v>600</v>
      </c>
    </row>
    <row r="79" spans="1:15">
      <c r="A79" s="4" t="s">
        <v>600</v>
      </c>
      <c r="G79" s="4" t="s">
        <v>614</v>
      </c>
    </row>
    <row r="80" spans="1:15">
      <c r="A80" s="4" t="s">
        <v>622</v>
      </c>
    </row>
    <row r="81" spans="1:15">
      <c r="A81" s="3" t="s">
        <v>597</v>
      </c>
    </row>
    <row r="82" spans="1:15">
      <c r="A82" s="4" t="s">
        <v>598</v>
      </c>
      <c r="N82" s="5" t="n">
        <v>7800</v>
      </c>
    </row>
    <row r="83" spans="1:15">
      <c r="A83" s="4" t="s">
        <v>623</v>
      </c>
    </row>
    <row r="84" spans="1:15">
      <c r="A84" s="3" t="s">
        <v>597</v>
      </c>
    </row>
    <row r="85" spans="1:15">
      <c r="A85" s="4" t="s">
        <v>605</v>
      </c>
      <c r="H85" s="6" t="n">
        <v>10200</v>
      </c>
    </row>
    <row r="86" spans="1:15">
      <c r="A86" s="4" t="s">
        <v>600</v>
      </c>
      <c r="H86" s="4" t="s">
        <v>624</v>
      </c>
    </row>
    <row r="87" spans="1:15">
      <c r="A87" s="4" t="s">
        <v>625</v>
      </c>
    </row>
    <row r="88" spans="1:15">
      <c r="A88" s="3" t="s">
        <v>597</v>
      </c>
    </row>
    <row r="89" spans="1:15">
      <c r="A89" s="4" t="s">
        <v>605</v>
      </c>
      <c r="H89" s="6" t="n">
        <v>400</v>
      </c>
    </row>
    <row r="90" spans="1:15">
      <c r="A90" s="4" t="s">
        <v>600</v>
      </c>
      <c r="H90" s="4" t="s">
        <v>626</v>
      </c>
    </row>
    <row r="91" spans="1:15">
      <c r="A91" s="4" t="s">
        <v>627</v>
      </c>
    </row>
    <row r="92" spans="1:15">
      <c r="A92" s="3" t="s">
        <v>597</v>
      </c>
    </row>
    <row r="93" spans="1:15">
      <c r="A93" s="4" t="s">
        <v>605</v>
      </c>
      <c r="H93" s="6" t="n">
        <v>400</v>
      </c>
    </row>
    <row r="94" spans="1:15">
      <c r="A94" s="4" t="s">
        <v>600</v>
      </c>
      <c r="H94" s="4" t="s">
        <v>618</v>
      </c>
    </row>
    <row r="95" spans="1:15">
      <c r="A95" s="4" t="s">
        <v>628</v>
      </c>
    </row>
    <row r="96" spans="1:15">
      <c r="A96" s="3" t="s">
        <v>597</v>
      </c>
    </row>
    <row r="97" spans="1:15">
      <c r="A97" s="4" t="s">
        <v>598</v>
      </c>
      <c r="N97" s="5" t="n">
        <v>1700</v>
      </c>
    </row>
    <row r="98" spans="1:15">
      <c r="A98" s="4" t="s">
        <v>629</v>
      </c>
    </row>
    <row r="99" spans="1:15">
      <c r="A99" s="3" t="s">
        <v>597</v>
      </c>
    </row>
    <row r="100" spans="1:15">
      <c r="A100" s="4" t="s">
        <v>605</v>
      </c>
      <c r="I100" s="6" t="n">
        <v>1800</v>
      </c>
    </row>
    <row r="101" spans="1:15">
      <c r="A101" s="4" t="s">
        <v>600</v>
      </c>
      <c r="I101" s="4" t="s">
        <v>624</v>
      </c>
    </row>
    <row r="102" spans="1:15">
      <c r="A102" s="4" t="s">
        <v>630</v>
      </c>
    </row>
    <row r="103" spans="1:15">
      <c r="A103" s="3" t="s">
        <v>597</v>
      </c>
    </row>
    <row r="104" spans="1:15">
      <c r="A104" s="4" t="s">
        <v>605</v>
      </c>
      <c r="I104" s="6" t="n">
        <v>400</v>
      </c>
    </row>
    <row r="105" spans="1:15">
      <c r="A105" s="4" t="s">
        <v>600</v>
      </c>
      <c r="I105" s="4" t="s">
        <v>631</v>
      </c>
    </row>
    <row r="106" spans="1:15">
      <c r="A106" s="4" t="s">
        <v>632</v>
      </c>
    </row>
    <row r="107" spans="1:15">
      <c r="A107" s="3" t="s">
        <v>597</v>
      </c>
    </row>
    <row r="108" spans="1:15">
      <c r="A108" s="4" t="s">
        <v>605</v>
      </c>
      <c r="I108" s="6" t="n">
        <v>10</v>
      </c>
    </row>
    <row r="109" spans="1:15">
      <c r="A109" s="4" t="s">
        <v>600</v>
      </c>
      <c r="I109" s="4" t="s">
        <v>459</v>
      </c>
    </row>
    <row r="110" spans="1:15">
      <c r="A110" s="4" t="s">
        <v>633</v>
      </c>
    </row>
    <row r="111" spans="1:15">
      <c r="A111" s="3" t="s">
        <v>597</v>
      </c>
    </row>
    <row r="112" spans="1:15">
      <c r="A112" s="4" t="s">
        <v>598</v>
      </c>
      <c r="N112" s="5" t="n">
        <v>16400</v>
      </c>
    </row>
    <row r="113" spans="1:15">
      <c r="A113" s="4" t="s">
        <v>634</v>
      </c>
    </row>
    <row r="114" spans="1:15">
      <c r="A114" s="3" t="s">
        <v>597</v>
      </c>
    </row>
    <row r="115" spans="1:15">
      <c r="A115" s="4" t="s">
        <v>605</v>
      </c>
      <c r="J115" s="6" t="n">
        <v>5200</v>
      </c>
    </row>
    <row r="116" spans="1:15">
      <c r="A116" s="4" t="s">
        <v>600</v>
      </c>
      <c r="J116" s="4" t="s">
        <v>635</v>
      </c>
    </row>
    <row r="117" spans="1:15">
      <c r="A117" s="4" t="s">
        <v>636</v>
      </c>
    </row>
    <row r="118" spans="1:15">
      <c r="A118" s="3" t="s">
        <v>597</v>
      </c>
    </row>
    <row r="119" spans="1:15">
      <c r="A119" s="4" t="s">
        <v>605</v>
      </c>
      <c r="J119" s="6" t="n">
        <v>1200</v>
      </c>
    </row>
    <row r="120" spans="1:15">
      <c r="A120" s="4" t="s">
        <v>600</v>
      </c>
      <c r="J120" s="4" t="s">
        <v>637</v>
      </c>
    </row>
    <row r="121" spans="1:15">
      <c r="A121" s="4" t="s">
        <v>638</v>
      </c>
    </row>
    <row r="122" spans="1:15">
      <c r="A122" s="3" t="s">
        <v>597</v>
      </c>
    </row>
    <row r="123" spans="1:15">
      <c r="A123" s="4" t="s">
        <v>605</v>
      </c>
      <c r="J123" s="6" t="n">
        <v>11200</v>
      </c>
    </row>
    <row r="124" spans="1:15">
      <c r="A124" s="4" t="s">
        <v>600</v>
      </c>
      <c r="J124" s="4" t="s">
        <v>635</v>
      </c>
    </row>
    <row r="125" spans="1:15">
      <c r="A125" s="4" t="s">
        <v>639</v>
      </c>
    </row>
    <row r="126" spans="1:15">
      <c r="A126" s="3" t="s">
        <v>597</v>
      </c>
    </row>
    <row r="127" spans="1:15">
      <c r="A127" s="4" t="s">
        <v>605</v>
      </c>
      <c r="J127" s="6" t="n">
        <v>1400</v>
      </c>
    </row>
    <row r="128" spans="1:15">
      <c r="A128" s="4" t="s">
        <v>600</v>
      </c>
      <c r="J128" s="4" t="s">
        <v>640</v>
      </c>
    </row>
    <row r="129" spans="1:15">
      <c r="A129" s="4" t="s">
        <v>641</v>
      </c>
    </row>
    <row r="130" spans="1:15">
      <c r="A130" s="3" t="s">
        <v>597</v>
      </c>
    </row>
    <row r="131" spans="1:15">
      <c r="A131" s="4" t="s">
        <v>605</v>
      </c>
      <c r="K131" s="6" t="n">
        <v>6600</v>
      </c>
    </row>
    <row r="132" spans="1:15">
      <c r="A132" s="4" t="s">
        <v>600</v>
      </c>
      <c r="K132" s="4" t="s">
        <v>642</v>
      </c>
    </row>
    <row r="133" spans="1:15">
      <c r="A133" s="4" t="s">
        <v>643</v>
      </c>
    </row>
    <row r="134" spans="1:15">
      <c r="A134" s="3" t="s">
        <v>597</v>
      </c>
    </row>
    <row r="135" spans="1:15">
      <c r="A135" s="4" t="s">
        <v>605</v>
      </c>
      <c r="K135" s="6" t="n">
        <v>600</v>
      </c>
    </row>
    <row r="136" spans="1:15">
      <c r="A136" s="4" t="s">
        <v>600</v>
      </c>
      <c r="K136" s="4" t="s">
        <v>472</v>
      </c>
    </row>
    <row r="137" spans="1:15">
      <c r="A137" s="4" t="s">
        <v>644</v>
      </c>
    </row>
    <row r="138" spans="1:15">
      <c r="A138" s="3" t="s">
        <v>597</v>
      </c>
    </row>
    <row r="139" spans="1:15">
      <c r="A139" s="4" t="s">
        <v>598</v>
      </c>
      <c r="N139" s="6" t="n">
        <v>7200</v>
      </c>
    </row>
    <row r="140" spans="1:15">
      <c r="A140" s="4" t="s">
        <v>645</v>
      </c>
    </row>
    <row r="141" spans="1:15">
      <c r="A141" s="3" t="s">
        <v>597</v>
      </c>
    </row>
    <row r="142" spans="1:15">
      <c r="A142" s="4" t="s">
        <v>605</v>
      </c>
      <c r="L142" s="6" t="n">
        <v>7400</v>
      </c>
    </row>
    <row r="143" spans="1:15">
      <c r="A143" s="4" t="s">
        <v>646</v>
      </c>
    </row>
    <row r="144" spans="1:15">
      <c r="A144" s="3" t="s">
        <v>597</v>
      </c>
    </row>
    <row r="145" spans="1:15">
      <c r="A145" s="4" t="s">
        <v>600</v>
      </c>
      <c r="L145" s="4" t="s">
        <v>606</v>
      </c>
    </row>
    <row r="146" spans="1:15">
      <c r="A146" s="4" t="s">
        <v>647</v>
      </c>
    </row>
    <row r="147" spans="1:15">
      <c r="A147" s="3" t="s">
        <v>597</v>
      </c>
    </row>
    <row r="148" spans="1:15">
      <c r="A148" s="4" t="s">
        <v>600</v>
      </c>
      <c r="L148" s="4" t="s">
        <v>648</v>
      </c>
    </row>
    <row r="149" spans="1:15">
      <c r="A149" s="4" t="s">
        <v>649</v>
      </c>
    </row>
    <row r="150" spans="1:15">
      <c r="A150" s="3" t="s">
        <v>597</v>
      </c>
    </row>
    <row r="151" spans="1:15">
      <c r="A151" s="4" t="s">
        <v>605</v>
      </c>
      <c r="M151" s="6" t="n">
        <v>1600</v>
      </c>
    </row>
    <row r="152" spans="1:15">
      <c r="A152" s="4" t="s">
        <v>650</v>
      </c>
    </row>
    <row r="153" spans="1:15">
      <c r="A153" s="3" t="s">
        <v>597</v>
      </c>
    </row>
    <row r="154" spans="1:15">
      <c r="A154" s="4" t="s">
        <v>605</v>
      </c>
      <c r="M154" s="6" t="n">
        <v>1300</v>
      </c>
    </row>
    <row r="155" spans="1:15">
      <c r="A155" s="4" t="s">
        <v>651</v>
      </c>
    </row>
    <row r="156" spans="1:15">
      <c r="A156" s="3" t="s">
        <v>597</v>
      </c>
    </row>
    <row r="157" spans="1:15">
      <c r="A157" s="4" t="s">
        <v>600</v>
      </c>
      <c r="M157" s="4" t="s">
        <v>472</v>
      </c>
    </row>
    <row r="158" spans="1:15">
      <c r="A158" s="4" t="s">
        <v>652</v>
      </c>
    </row>
    <row r="159" spans="1:15">
      <c r="A159" s="3" t="s">
        <v>597</v>
      </c>
    </row>
    <row r="160" spans="1:15">
      <c r="A160" s="4" t="s">
        <v>600</v>
      </c>
      <c r="M160" s="4" t="s">
        <v>653</v>
      </c>
    </row>
    <row r="161" spans="1:15">
      <c r="A161" s="4" t="s">
        <v>654</v>
      </c>
    </row>
    <row r="162" spans="1:15">
      <c r="A162" s="3" t="s">
        <v>597</v>
      </c>
    </row>
    <row r="163" spans="1:15">
      <c r="A163" s="4" t="s">
        <v>600</v>
      </c>
      <c r="M163" s="4" t="s">
        <v>6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498</v>
      </c>
    </row>
    <row r="2" spans="1:2">
      <c r="A2" s="3" t="s">
        <v>194</v>
      </c>
    </row>
    <row r="3" spans="1:2">
      <c r="A3" s="5" t="n">
        <v>2019</v>
      </c>
      <c r="B3" s="6" t="n">
        <v>13183</v>
      </c>
    </row>
    <row r="4" spans="1:2">
      <c r="A4" s="5" t="n">
        <v>2020</v>
      </c>
      <c r="B4" s="5" t="n">
        <v>12895</v>
      </c>
    </row>
    <row r="5" spans="1:2">
      <c r="A5" s="5" t="n">
        <v>2021</v>
      </c>
      <c r="B5" s="5" t="n">
        <v>10857</v>
      </c>
    </row>
    <row r="6" spans="1:2">
      <c r="A6" s="5" t="n">
        <v>2022</v>
      </c>
      <c r="B6" s="5" t="n">
        <v>6069</v>
      </c>
    </row>
    <row r="7" spans="1:2">
      <c r="A7" s="5" t="n">
        <v>2023</v>
      </c>
      <c r="B7" s="5" t="n">
        <v>4221</v>
      </c>
    </row>
    <row r="8" spans="1:2">
      <c r="A8" s="4" t="s">
        <v>657</v>
      </c>
      <c r="B8" s="6" t="n">
        <v>472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7</v>
      </c>
      <c r="C2" s="2" t="s">
        <v>28</v>
      </c>
      <c r="D2" s="2" t="s">
        <v>29</v>
      </c>
    </row>
    <row r="3" spans="1:4">
      <c r="A3" s="3" t="s">
        <v>140</v>
      </c>
    </row>
    <row r="4" spans="1:4">
      <c r="A4" s="4" t="s">
        <v>92</v>
      </c>
      <c r="B4" s="6" t="n">
        <v>322656</v>
      </c>
      <c r="C4" s="6" t="n">
        <v>281488</v>
      </c>
      <c r="D4" s="6" t="n">
        <v>262179</v>
      </c>
    </row>
    <row r="5" spans="1:4">
      <c r="A5" s="3" t="s">
        <v>141</v>
      </c>
    </row>
    <row r="6" spans="1:4">
      <c r="A6" s="4" t="s">
        <v>142</v>
      </c>
      <c r="B6" s="5" t="n">
        <v>70</v>
      </c>
      <c r="C6" s="5" t="n">
        <v>228</v>
      </c>
      <c r="D6" s="5" t="n">
        <v>151</v>
      </c>
    </row>
    <row r="7" spans="1:4">
      <c r="A7" s="4" t="s">
        <v>143</v>
      </c>
      <c r="B7" s="5" t="n">
        <v>50565</v>
      </c>
      <c r="C7" s="5" t="n">
        <v>43436</v>
      </c>
      <c r="D7" s="5" t="n">
        <v>42125</v>
      </c>
    </row>
    <row r="8" spans="1:4">
      <c r="A8" s="4" t="s">
        <v>144</v>
      </c>
      <c r="B8" s="5" t="n">
        <v>15351</v>
      </c>
      <c r="C8" s="5" t="n">
        <v>17861</v>
      </c>
      <c r="D8" s="5" t="n">
        <v>17450</v>
      </c>
    </row>
    <row r="9" spans="1:4">
      <c r="A9" s="4" t="s">
        <v>145</v>
      </c>
      <c r="B9" s="5" t="n">
        <v>-47</v>
      </c>
      <c r="C9" s="5" t="n">
        <v>-44</v>
      </c>
      <c r="D9" s="5" t="n">
        <v>-44</v>
      </c>
    </row>
    <row r="10" spans="1:4">
      <c r="A10" s="4" t="s">
        <v>146</v>
      </c>
      <c r="B10" s="5" t="n">
        <v>-1329</v>
      </c>
      <c r="C10" s="5" t="n">
        <v>-1088</v>
      </c>
      <c r="D10" s="5" t="n">
        <v>-823</v>
      </c>
    </row>
    <row r="11" spans="1:4">
      <c r="A11" s="4" t="s">
        <v>147</v>
      </c>
      <c r="B11" s="5" t="n">
        <v>-56</v>
      </c>
      <c r="C11" s="5" t="n">
        <v>-112</v>
      </c>
      <c r="D11" s="5" t="n">
        <v>-50</v>
      </c>
    </row>
    <row r="12" spans="1:4">
      <c r="A12" s="4" t="s">
        <v>148</v>
      </c>
      <c r="B12" s="5" t="n">
        <v>-800</v>
      </c>
      <c r="C12" s="5" t="n">
        <v>0</v>
      </c>
      <c r="D12" s="5" t="n">
        <v>0</v>
      </c>
    </row>
    <row r="13" spans="1:4">
      <c r="A13" s="4" t="s">
        <v>149</v>
      </c>
      <c r="B13" s="5" t="n">
        <v>-923</v>
      </c>
      <c r="C13" s="5" t="n">
        <v>-923</v>
      </c>
      <c r="D13" s="5" t="n">
        <v>-923</v>
      </c>
    </row>
    <row r="14" spans="1:4">
      <c r="A14" s="4" t="s">
        <v>150</v>
      </c>
      <c r="B14" s="5" t="n">
        <v>812</v>
      </c>
      <c r="C14" s="5" t="n">
        <v>556</v>
      </c>
      <c r="D14" s="5" t="n">
        <v>566</v>
      </c>
    </row>
    <row r="15" spans="1:4">
      <c r="A15" s="4" t="s">
        <v>151</v>
      </c>
      <c r="B15" s="5" t="n">
        <v>31594</v>
      </c>
      <c r="C15" s="5" t="n">
        <v>30573</v>
      </c>
      <c r="D15" s="5" t="n">
        <v>40343</v>
      </c>
    </row>
    <row r="16" spans="1:4">
      <c r="A16" s="4" t="s">
        <v>152</v>
      </c>
      <c r="B16" s="5" t="n">
        <v>1652</v>
      </c>
      <c r="C16" s="5" t="n">
        <v>10729</v>
      </c>
      <c r="D16" s="5" t="n">
        <v>1545</v>
      </c>
    </row>
    <row r="17" spans="1:4">
      <c r="A17" s="3" t="s">
        <v>153</v>
      </c>
    </row>
    <row r="18" spans="1:4">
      <c r="A18" s="4" t="s">
        <v>154</v>
      </c>
      <c r="B18" s="5" t="n">
        <v>-37557</v>
      </c>
      <c r="C18" s="5" t="n">
        <v>57747</v>
      </c>
      <c r="D18" s="5" t="n">
        <v>2526</v>
      </c>
    </row>
    <row r="19" spans="1:4">
      <c r="A19" s="4" t="s">
        <v>155</v>
      </c>
      <c r="B19" s="5" t="n">
        <v>-98510</v>
      </c>
      <c r="C19" s="5" t="n">
        <v>-62491</v>
      </c>
      <c r="D19" s="5" t="n">
        <v>-16753</v>
      </c>
    </row>
    <row r="20" spans="1:4">
      <c r="A20" s="4" t="s">
        <v>156</v>
      </c>
      <c r="B20" s="5" t="n">
        <v>3107</v>
      </c>
      <c r="C20" s="5" t="n">
        <v>1771</v>
      </c>
      <c r="D20" s="5" t="n">
        <v>-1829</v>
      </c>
    </row>
    <row r="21" spans="1:4">
      <c r="A21" s="4" t="s">
        <v>157</v>
      </c>
      <c r="B21" s="5" t="n">
        <v>-3237</v>
      </c>
      <c r="C21" s="5" t="n">
        <v>4359</v>
      </c>
      <c r="D21" s="5" t="n">
        <v>1872</v>
      </c>
    </row>
    <row r="22" spans="1:4">
      <c r="A22" s="4" t="s">
        <v>158</v>
      </c>
      <c r="B22" s="5" t="n">
        <v>856</v>
      </c>
      <c r="C22" s="5" t="n">
        <v>-1524</v>
      </c>
      <c r="D22" s="5" t="n">
        <v>-2157</v>
      </c>
    </row>
    <row r="23" spans="1:4">
      <c r="A23" s="4" t="s">
        <v>159</v>
      </c>
      <c r="B23" s="5" t="n">
        <v>-6253</v>
      </c>
      <c r="C23" s="5" t="n">
        <v>-7174</v>
      </c>
      <c r="D23" s="5" t="n">
        <v>-45754</v>
      </c>
    </row>
    <row r="24" spans="1:4">
      <c r="A24" s="4" t="s">
        <v>160</v>
      </c>
      <c r="B24" s="5" t="n">
        <v>2009</v>
      </c>
      <c r="C24" s="5" t="n">
        <v>6679</v>
      </c>
      <c r="D24" s="5" t="n">
        <v>-44713</v>
      </c>
    </row>
    <row r="25" spans="1:4">
      <c r="A25" s="4" t="s">
        <v>161</v>
      </c>
      <c r="B25" s="5" t="n">
        <v>-1034</v>
      </c>
      <c r="C25" s="5" t="n">
        <v>-3710</v>
      </c>
      <c r="D25" s="5" t="n">
        <v>3008</v>
      </c>
    </row>
    <row r="26" spans="1:4">
      <c r="A26" s="4" t="s">
        <v>162</v>
      </c>
      <c r="B26" s="5" t="n">
        <v>-5220</v>
      </c>
      <c r="C26" s="5" t="n">
        <v>-2293</v>
      </c>
      <c r="D26" s="5" t="n">
        <v>-690</v>
      </c>
    </row>
    <row r="27" spans="1:4">
      <c r="A27" s="4" t="s">
        <v>163</v>
      </c>
      <c r="B27" s="5" t="n">
        <v>-5067</v>
      </c>
      <c r="C27" s="5" t="n">
        <v>7014</v>
      </c>
      <c r="D27" s="5" t="n">
        <v>1175</v>
      </c>
    </row>
    <row r="28" spans="1:4">
      <c r="A28" s="4" t="s">
        <v>164</v>
      </c>
      <c r="B28" s="5" t="n">
        <v>268639</v>
      </c>
      <c r="C28" s="5" t="n">
        <v>383082</v>
      </c>
      <c r="D28" s="5" t="n">
        <v>259204</v>
      </c>
    </row>
    <row r="29" spans="1:4">
      <c r="A29" s="3" t="s">
        <v>165</v>
      </c>
    </row>
    <row r="30" spans="1:4">
      <c r="A30" s="4" t="s">
        <v>166</v>
      </c>
      <c r="B30" s="5" t="n">
        <v>-48397</v>
      </c>
      <c r="C30" s="5" t="n">
        <v>-44717</v>
      </c>
      <c r="D30" s="5" t="n">
        <v>-42601</v>
      </c>
    </row>
    <row r="31" spans="1:4">
      <c r="A31" s="4" t="s">
        <v>167</v>
      </c>
      <c r="B31" s="5" t="n">
        <v>-1645</v>
      </c>
      <c r="C31" s="5" t="n">
        <v>-144131</v>
      </c>
      <c r="D31" s="5" t="n">
        <v>-54209</v>
      </c>
    </row>
    <row r="32" spans="1:4">
      <c r="A32" s="4" t="s">
        <v>168</v>
      </c>
      <c r="B32" s="5" t="n">
        <v>0</v>
      </c>
      <c r="C32" s="5" t="n">
        <v>19649</v>
      </c>
      <c r="D32" s="5" t="n">
        <v>3168</v>
      </c>
    </row>
    <row r="33" spans="1:4">
      <c r="A33" s="4" t="s">
        <v>169</v>
      </c>
      <c r="B33" s="5" t="n">
        <v>99865</v>
      </c>
      <c r="C33" s="5" t="n">
        <v>33086</v>
      </c>
      <c r="D33" s="5" t="n">
        <v>40858</v>
      </c>
    </row>
    <row r="34" spans="1:4">
      <c r="A34" s="4" t="s">
        <v>170</v>
      </c>
      <c r="B34" s="5" t="n">
        <v>-80956</v>
      </c>
      <c r="C34" s="5" t="n">
        <v>-41701</v>
      </c>
      <c r="D34" s="5" t="n">
        <v>-22030</v>
      </c>
    </row>
    <row r="35" spans="1:4">
      <c r="A35" s="4" t="s">
        <v>171</v>
      </c>
      <c r="B35" s="5" t="n">
        <v>-6163</v>
      </c>
      <c r="C35" s="5" t="n">
        <v>0</v>
      </c>
      <c r="D35" s="5" t="n">
        <v>0</v>
      </c>
    </row>
    <row r="36" spans="1:4">
      <c r="A36" s="4" t="s">
        <v>172</v>
      </c>
      <c r="B36" s="5" t="n">
        <v>-37296</v>
      </c>
      <c r="C36" s="5" t="n">
        <v>-177814</v>
      </c>
      <c r="D36" s="5" t="n">
        <v>-74814</v>
      </c>
    </row>
    <row r="37" spans="1:4">
      <c r="A37" s="3" t="s">
        <v>173</v>
      </c>
    </row>
    <row r="38" spans="1:4">
      <c r="A38" s="4" t="s">
        <v>174</v>
      </c>
      <c r="B38" s="5" t="n">
        <v>-823</v>
      </c>
      <c r="C38" s="5" t="n">
        <v>0</v>
      </c>
      <c r="D38" s="5" t="n">
        <v>0</v>
      </c>
    </row>
    <row r="39" spans="1:4">
      <c r="A39" s="4" t="s">
        <v>175</v>
      </c>
      <c r="B39" s="5" t="n">
        <v>0</v>
      </c>
      <c r="C39" s="5" t="n">
        <v>0</v>
      </c>
      <c r="D39" s="5" t="n">
        <v>73000</v>
      </c>
    </row>
    <row r="40" spans="1:4">
      <c r="A40" s="4" t="s">
        <v>176</v>
      </c>
      <c r="B40" s="5" t="n">
        <v>0</v>
      </c>
      <c r="C40" s="5" t="n">
        <v>0</v>
      </c>
      <c r="D40" s="5" t="n">
        <v>-73000</v>
      </c>
    </row>
    <row r="41" spans="1:4">
      <c r="A41" s="4" t="s">
        <v>177</v>
      </c>
      <c r="B41" s="5" t="n">
        <v>16842</v>
      </c>
      <c r="C41" s="5" t="n">
        <v>13950</v>
      </c>
      <c r="D41" s="5" t="n">
        <v>10180</v>
      </c>
    </row>
    <row r="42" spans="1:4">
      <c r="A42" s="4" t="s">
        <v>127</v>
      </c>
      <c r="B42" s="5" t="n">
        <v>-16</v>
      </c>
      <c r="C42" s="5" t="n">
        <v>-15</v>
      </c>
      <c r="D42" s="5" t="n">
        <v>-17</v>
      </c>
    </row>
    <row r="43" spans="1:4">
      <c r="A43" s="4" t="s">
        <v>178</v>
      </c>
      <c r="B43" s="5" t="n">
        <v>0</v>
      </c>
      <c r="C43" s="5" t="n">
        <v>0</v>
      </c>
      <c r="D43" s="5" t="n">
        <v>6402</v>
      </c>
    </row>
    <row r="44" spans="1:4">
      <c r="A44" s="4" t="s">
        <v>129</v>
      </c>
      <c r="B44" s="5" t="n">
        <v>-128960</v>
      </c>
      <c r="C44" s="5" t="n">
        <v>-133106</v>
      </c>
      <c r="D44" s="5" t="n">
        <v>-110000</v>
      </c>
    </row>
    <row r="45" spans="1:4">
      <c r="A45" s="4" t="s">
        <v>130</v>
      </c>
      <c r="B45" s="5" t="n">
        <v>-66</v>
      </c>
      <c r="C45" s="5" t="n">
        <v>-106</v>
      </c>
      <c r="D45" s="5" t="n">
        <v>-275</v>
      </c>
    </row>
    <row r="46" spans="1:4">
      <c r="A46" s="4" t="s">
        <v>179</v>
      </c>
      <c r="B46" s="5" t="n">
        <v>-113023</v>
      </c>
      <c r="C46" s="5" t="n">
        <v>-119277</v>
      </c>
      <c r="D46" s="5" t="n">
        <v>-93710</v>
      </c>
    </row>
    <row r="47" spans="1:4">
      <c r="A47" s="4" t="s">
        <v>180</v>
      </c>
      <c r="B47" s="5" t="n">
        <v>-5328</v>
      </c>
      <c r="C47" s="5" t="n">
        <v>4327</v>
      </c>
      <c r="D47" s="5" t="n">
        <v>-2050</v>
      </c>
    </row>
    <row r="48" spans="1:4">
      <c r="A48" s="4" t="s">
        <v>181</v>
      </c>
      <c r="B48" s="5" t="n">
        <v>112992</v>
      </c>
      <c r="C48" s="5" t="n">
        <v>90318</v>
      </c>
      <c r="D48" s="5" t="n">
        <v>88630</v>
      </c>
    </row>
    <row r="49" spans="1:4">
      <c r="A49" s="4" t="s">
        <v>182</v>
      </c>
      <c r="B49" s="5" t="n">
        <v>282859</v>
      </c>
      <c r="C49" s="5" t="n">
        <v>192541</v>
      </c>
      <c r="D49" s="5" t="n">
        <v>103911</v>
      </c>
    </row>
    <row r="50" spans="1:4">
      <c r="A50" s="4" t="s">
        <v>183</v>
      </c>
      <c r="B50" s="6" t="n">
        <v>395851</v>
      </c>
      <c r="C50" s="6" t="n">
        <v>282859</v>
      </c>
      <c r="D50" s="6" t="n">
        <v>1925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8</v>
      </c>
      <c r="B1" s="2" t="s">
        <v>27</v>
      </c>
      <c r="C1" s="2" t="s">
        <v>28</v>
      </c>
    </row>
    <row r="2" spans="1:3">
      <c r="A2" s="3" t="s">
        <v>199</v>
      </c>
    </row>
    <row r="3" spans="1:3">
      <c r="A3" s="4" t="s">
        <v>659</v>
      </c>
      <c r="B3" s="6" t="n">
        <v>3476</v>
      </c>
      <c r="C3" s="6" t="n">
        <v>3464</v>
      </c>
    </row>
    <row r="4" spans="1:3">
      <c r="A4" s="4" t="s">
        <v>467</v>
      </c>
      <c r="B4" s="5" t="n">
        <v>86621</v>
      </c>
      <c r="C4" s="5" t="n">
        <v>88411</v>
      </c>
    </row>
    <row r="5" spans="1:3">
      <c r="A5" s="4" t="s">
        <v>660</v>
      </c>
      <c r="B5" s="5" t="n">
        <v>399192</v>
      </c>
      <c r="C5" s="5" t="n">
        <v>358874</v>
      </c>
    </row>
    <row r="6" spans="1:3">
      <c r="A6" s="4" t="s">
        <v>475</v>
      </c>
      <c r="B6" s="5" t="n">
        <v>83215</v>
      </c>
      <c r="C6" s="5" t="n">
        <v>78372</v>
      </c>
    </row>
    <row r="7" spans="1:3">
      <c r="A7" s="4" t="s">
        <v>476</v>
      </c>
      <c r="B7" s="5" t="n">
        <v>36092</v>
      </c>
      <c r="C7" s="5" t="n">
        <v>34918</v>
      </c>
    </row>
    <row r="8" spans="1:3">
      <c r="A8" s="4" t="s">
        <v>661</v>
      </c>
      <c r="B8" s="5" t="n">
        <v>25827</v>
      </c>
      <c r="C8" s="5" t="n">
        <v>24097</v>
      </c>
    </row>
    <row r="9" spans="1:3">
      <c r="A9" s="4" t="s">
        <v>477</v>
      </c>
      <c r="B9" s="5" t="n">
        <v>144</v>
      </c>
      <c r="C9" s="5" t="n">
        <v>42</v>
      </c>
    </row>
    <row r="10" spans="1:3">
      <c r="A10" s="4" t="s">
        <v>662</v>
      </c>
      <c r="B10" s="5" t="n">
        <v>634567</v>
      </c>
      <c r="C10" s="5" t="n">
        <v>588178</v>
      </c>
    </row>
    <row r="11" spans="1:3">
      <c r="A11" s="4" t="s">
        <v>663</v>
      </c>
      <c r="B11" s="5" t="n">
        <v>-475898</v>
      </c>
      <c r="C11" s="5" t="n">
        <v>-425127</v>
      </c>
    </row>
    <row r="12" spans="1:3">
      <c r="A12" s="4" t="s">
        <v>664</v>
      </c>
      <c r="B12" s="6" t="n">
        <v>158669</v>
      </c>
      <c r="C12" s="6" t="n">
        <v>1630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5</v>
      </c>
      <c r="B1" s="2" t="s">
        <v>27</v>
      </c>
      <c r="C1" s="2" t="s">
        <v>28</v>
      </c>
    </row>
    <row r="2" spans="1:3">
      <c r="A2" s="3" t="s">
        <v>202</v>
      </c>
    </row>
    <row r="3" spans="1:3">
      <c r="A3" s="4" t="s">
        <v>666</v>
      </c>
      <c r="B3" s="6" t="n">
        <v>171866</v>
      </c>
      <c r="C3" s="6" t="n">
        <v>168964</v>
      </c>
    </row>
    <row r="4" spans="1:3">
      <c r="A4" s="4" t="s">
        <v>667</v>
      </c>
      <c r="B4" s="5" t="n">
        <v>14012</v>
      </c>
      <c r="C4" s="5" t="n">
        <v>13061</v>
      </c>
    </row>
    <row r="5" spans="1:3">
      <c r="A5" s="4" t="s">
        <v>668</v>
      </c>
      <c r="B5" s="5" t="n">
        <v>118845</v>
      </c>
      <c r="C5" s="5" t="n">
        <v>41789</v>
      </c>
    </row>
    <row r="6" spans="1:3">
      <c r="A6" s="4" t="s">
        <v>549</v>
      </c>
      <c r="B6" s="5" t="n">
        <v>4289</v>
      </c>
      <c r="C6" s="5" t="n">
        <v>4628</v>
      </c>
    </row>
    <row r="7" spans="1:3">
      <c r="A7" s="4" t="s">
        <v>669</v>
      </c>
      <c r="B7" s="5" t="n">
        <v>42</v>
      </c>
      <c r="C7" s="5" t="n">
        <v>35</v>
      </c>
    </row>
    <row r="8" spans="1:3">
      <c r="A8" s="4" t="s">
        <v>670</v>
      </c>
      <c r="B8" s="5" t="n">
        <v>8089</v>
      </c>
      <c r="C8" s="5" t="n">
        <v>5026</v>
      </c>
    </row>
    <row r="9" spans="1:3">
      <c r="A9" s="4" t="s">
        <v>549</v>
      </c>
      <c r="B9" s="5" t="n">
        <v>317143</v>
      </c>
      <c r="C9" s="6" t="n">
        <v>233503</v>
      </c>
    </row>
    <row r="10" spans="1:3">
      <c r="A10" s="4" t="s">
        <v>671</v>
      </c>
      <c r="B10" s="6" t="n">
        <v>85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2</v>
      </c>
      <c r="B1" s="2" t="s">
        <v>27</v>
      </c>
      <c r="C1" s="2" t="s">
        <v>28</v>
      </c>
    </row>
    <row r="2" spans="1:3">
      <c r="A2" s="3" t="s">
        <v>205</v>
      </c>
    </row>
    <row r="3" spans="1:3">
      <c r="A3" s="4" t="s">
        <v>673</v>
      </c>
      <c r="B3" s="6" t="n">
        <v>3320</v>
      </c>
      <c r="C3" s="6" t="n">
        <v>6061</v>
      </c>
    </row>
    <row r="4" spans="1:3">
      <c r="A4" s="4" t="s">
        <v>674</v>
      </c>
      <c r="B4" s="5" t="n">
        <v>10126</v>
      </c>
      <c r="C4" s="5" t="n">
        <v>11050</v>
      </c>
    </row>
    <row r="5" spans="1:3">
      <c r="A5" s="4" t="s">
        <v>550</v>
      </c>
      <c r="B5" s="6" t="n">
        <v>13446</v>
      </c>
      <c r="C5" s="6" t="n">
        <v>171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75</v>
      </c>
      <c r="B1" s="2" t="s">
        <v>1</v>
      </c>
    </row>
    <row r="2" spans="1:5">
      <c r="B2" s="2" t="s">
        <v>27</v>
      </c>
      <c r="C2" s="2" t="s">
        <v>28</v>
      </c>
      <c r="D2" s="2" t="s">
        <v>29</v>
      </c>
      <c r="E2" s="2" t="s">
        <v>676</v>
      </c>
    </row>
    <row r="3" spans="1:5">
      <c r="A3" s="4" t="s">
        <v>677</v>
      </c>
    </row>
    <row r="4" spans="1:5">
      <c r="A4" s="3" t="s">
        <v>678</v>
      </c>
    </row>
    <row r="5" spans="1:5">
      <c r="A5" s="4" t="s">
        <v>679</v>
      </c>
      <c r="B5" s="4" t="s">
        <v>680</v>
      </c>
    </row>
    <row r="6" spans="1:5">
      <c r="A6" s="4" t="s">
        <v>681</v>
      </c>
      <c r="B6" s="6" t="n">
        <v>25241000</v>
      </c>
      <c r="C6" s="6" t="n">
        <v>20355000</v>
      </c>
      <c r="D6" s="6" t="n">
        <v>20952000</v>
      </c>
    </row>
    <row r="7" spans="1:5">
      <c r="A7" s="4" t="s">
        <v>682</v>
      </c>
    </row>
    <row r="8" spans="1:5">
      <c r="A8" s="3" t="s">
        <v>678</v>
      </c>
    </row>
    <row r="9" spans="1:5">
      <c r="A9" s="4" t="s">
        <v>679</v>
      </c>
      <c r="B9" s="4" t="s">
        <v>683</v>
      </c>
    </row>
    <row r="10" spans="1:5">
      <c r="A10" s="4" t="s">
        <v>684</v>
      </c>
      <c r="B10" s="4" t="s">
        <v>685</v>
      </c>
    </row>
    <row r="11" spans="1:5">
      <c r="A11" s="4" t="s">
        <v>686</v>
      </c>
      <c r="B11" s="4" t="s">
        <v>687</v>
      </c>
    </row>
    <row r="12" spans="1:5">
      <c r="A12" s="4" t="s">
        <v>688</v>
      </c>
      <c r="B12" s="6" t="n">
        <v>15532000</v>
      </c>
      <c r="C12" s="6" t="n">
        <v>14946000</v>
      </c>
      <c r="D12" s="6" t="n">
        <v>15223000</v>
      </c>
    </row>
    <row r="13" spans="1:5">
      <c r="A13" s="4" t="s">
        <v>689</v>
      </c>
    </row>
    <row r="14" spans="1:5">
      <c r="A14" s="3" t="s">
        <v>678</v>
      </c>
    </row>
    <row r="15" spans="1:5">
      <c r="A15" s="4" t="s">
        <v>690</v>
      </c>
      <c r="B15" s="5" t="n">
        <v>-100000</v>
      </c>
    </row>
    <row r="16" spans="1:5">
      <c r="A16" s="4" t="s">
        <v>691</v>
      </c>
      <c r="B16" s="6" t="n">
        <v>0</v>
      </c>
    </row>
    <row r="17" spans="1:5">
      <c r="A17" s="4" t="s">
        <v>692</v>
      </c>
      <c r="B17" s="4" t="s">
        <v>624</v>
      </c>
    </row>
    <row r="18" spans="1:5">
      <c r="A18" s="4" t="s">
        <v>693</v>
      </c>
      <c r="B18" s="4" t="s">
        <v>694</v>
      </c>
    </row>
    <row r="19" spans="1:5">
      <c r="A19" s="4" t="s">
        <v>695</v>
      </c>
      <c r="B19" s="6" t="n">
        <v>200000</v>
      </c>
    </row>
    <row r="20" spans="1:5">
      <c r="A20" s="4" t="s">
        <v>696</v>
      </c>
    </row>
    <row r="21" spans="1:5">
      <c r="A21" s="3" t="s">
        <v>678</v>
      </c>
    </row>
    <row r="22" spans="1:5">
      <c r="A22" s="4" t="s">
        <v>697</v>
      </c>
      <c r="B22" s="4" t="s">
        <v>698</v>
      </c>
    </row>
    <row r="23" spans="1:5">
      <c r="A23" s="4" t="s">
        <v>699</v>
      </c>
      <c r="B23" s="4" t="s">
        <v>700</v>
      </c>
    </row>
    <row r="24" spans="1:5">
      <c r="A24" s="4" t="s">
        <v>701</v>
      </c>
    </row>
    <row r="25" spans="1:5">
      <c r="A25" s="3" t="s">
        <v>678</v>
      </c>
    </row>
    <row r="26" spans="1:5">
      <c r="A26" s="4" t="s">
        <v>702</v>
      </c>
      <c r="B26" s="4" t="s">
        <v>703</v>
      </c>
    </row>
    <row r="27" spans="1:5">
      <c r="A27" s="4" t="s">
        <v>704</v>
      </c>
    </row>
    <row r="28" spans="1:5">
      <c r="A28" s="3" t="s">
        <v>678</v>
      </c>
    </row>
    <row r="29" spans="1:5">
      <c r="A29" s="4" t="s">
        <v>702</v>
      </c>
      <c r="B29" s="4" t="s">
        <v>705</v>
      </c>
    </row>
    <row r="30" spans="1:5">
      <c r="A30" s="4" t="s">
        <v>706</v>
      </c>
    </row>
    <row r="31" spans="1:5">
      <c r="A31" s="3" t="s">
        <v>678</v>
      </c>
    </row>
    <row r="32" spans="1:5">
      <c r="A32" s="4" t="s">
        <v>690</v>
      </c>
      <c r="B32" s="6" t="n">
        <v>95000</v>
      </c>
    </row>
    <row r="33" spans="1:5">
      <c r="A33" s="4" t="s">
        <v>691</v>
      </c>
      <c r="B33" s="6" t="n">
        <v>9000</v>
      </c>
    </row>
    <row r="34" spans="1:5">
      <c r="A34" s="4" t="s">
        <v>692</v>
      </c>
      <c r="B34" s="4" t="s">
        <v>624</v>
      </c>
    </row>
    <row r="35" spans="1:5">
      <c r="A35" s="4" t="s">
        <v>695</v>
      </c>
      <c r="B35" s="6" t="n">
        <v>100000</v>
      </c>
    </row>
    <row r="36" spans="1:5">
      <c r="A36" s="4" t="s">
        <v>707</v>
      </c>
    </row>
    <row r="37" spans="1:5">
      <c r="A37" s="3" t="s">
        <v>678</v>
      </c>
    </row>
    <row r="38" spans="1:5">
      <c r="A38" s="4" t="s">
        <v>708</v>
      </c>
      <c r="E38" s="4" t="s">
        <v>7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10</v>
      </c>
      <c r="B1" s="2" t="s">
        <v>27</v>
      </c>
      <c r="C1" s="2" t="s">
        <v>28</v>
      </c>
      <c r="D1" s="2" t="s">
        <v>29</v>
      </c>
    </row>
    <row r="2" spans="1:4">
      <c r="A2" s="4" t="s">
        <v>689</v>
      </c>
    </row>
    <row r="3" spans="1:4">
      <c r="A3" s="3" t="s">
        <v>678</v>
      </c>
    </row>
    <row r="4" spans="1:4">
      <c r="A4" s="4" t="s">
        <v>711</v>
      </c>
      <c r="B4" s="6" t="n">
        <v>-30045</v>
      </c>
      <c r="C4" s="6" t="n">
        <v>-37759</v>
      </c>
    </row>
    <row r="5" spans="1:4">
      <c r="A5" s="4" t="s">
        <v>712</v>
      </c>
      <c r="B5" s="5" t="n">
        <v>27297</v>
      </c>
      <c r="C5" s="5" t="n">
        <v>32423</v>
      </c>
      <c r="D5" s="6" t="n">
        <v>24876</v>
      </c>
    </row>
    <row r="6" spans="1:4">
      <c r="A6" s="4" t="s">
        <v>713</v>
      </c>
      <c r="B6" s="5" t="n">
        <v>-2748</v>
      </c>
      <c r="C6" s="5" t="n">
        <v>-5336</v>
      </c>
    </row>
    <row r="7" spans="1:4">
      <c r="A7" s="4" t="s">
        <v>714</v>
      </c>
      <c r="B7" s="5" t="n">
        <v>-2748</v>
      </c>
      <c r="C7" s="5" t="n">
        <v>-5336</v>
      </c>
    </row>
    <row r="8" spans="1:4">
      <c r="A8" s="4" t="s">
        <v>706</v>
      </c>
    </row>
    <row r="9" spans="1:4">
      <c r="A9" s="3" t="s">
        <v>678</v>
      </c>
    </row>
    <row r="10" spans="1:4">
      <c r="A10" s="4" t="s">
        <v>711</v>
      </c>
      <c r="B10" s="5" t="n">
        <v>-5279</v>
      </c>
      <c r="C10" s="5" t="n">
        <v>-5927</v>
      </c>
    </row>
    <row r="11" spans="1:4">
      <c r="A11" s="4" t="s">
        <v>712</v>
      </c>
      <c r="B11" s="5" t="n">
        <v>4707</v>
      </c>
      <c r="C11" s="5" t="n">
        <v>5202</v>
      </c>
      <c r="D11" s="6" t="n">
        <v>6006</v>
      </c>
    </row>
    <row r="12" spans="1:4">
      <c r="A12" s="4" t="s">
        <v>713</v>
      </c>
      <c r="B12" s="5" t="n">
        <v>-572</v>
      </c>
      <c r="C12" s="5" t="n">
        <v>-725</v>
      </c>
    </row>
    <row r="13" spans="1:4">
      <c r="A13" s="4" t="s">
        <v>714</v>
      </c>
      <c r="B13" s="6" t="n">
        <v>-572</v>
      </c>
      <c r="C13" s="6" t="n">
        <v>-7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7</v>
      </c>
      <c r="C2" s="2" t="s">
        <v>28</v>
      </c>
      <c r="D2" s="2" t="s">
        <v>29</v>
      </c>
    </row>
    <row r="3" spans="1:4">
      <c r="A3" s="4" t="s">
        <v>689</v>
      </c>
    </row>
    <row r="4" spans="1:4">
      <c r="A4" s="3" t="s">
        <v>716</v>
      </c>
    </row>
    <row r="5" spans="1:4">
      <c r="A5" s="4" t="s">
        <v>717</v>
      </c>
      <c r="B5" s="6" t="n">
        <v>37759</v>
      </c>
      <c r="C5" s="6" t="n">
        <v>32906</v>
      </c>
    </row>
    <row r="6" spans="1:4">
      <c r="A6" s="4" t="s">
        <v>718</v>
      </c>
      <c r="B6" s="5" t="n">
        <v>124</v>
      </c>
      <c r="C6" s="5" t="n">
        <v>112</v>
      </c>
      <c r="D6" s="6" t="n">
        <v>75</v>
      </c>
    </row>
    <row r="7" spans="1:4">
      <c r="A7" s="4" t="s">
        <v>719</v>
      </c>
      <c r="B7" s="5" t="n">
        <v>895</v>
      </c>
      <c r="C7" s="5" t="n">
        <v>929</v>
      </c>
      <c r="D7" s="5" t="n">
        <v>1017</v>
      </c>
    </row>
    <row r="8" spans="1:4">
      <c r="A8" s="4" t="s">
        <v>720</v>
      </c>
      <c r="B8" s="5" t="n">
        <v>24</v>
      </c>
      <c r="C8" s="5" t="n">
        <v>22</v>
      </c>
    </row>
    <row r="9" spans="1:4">
      <c r="A9" s="4" t="s">
        <v>721</v>
      </c>
      <c r="B9" s="5" t="n">
        <v>0</v>
      </c>
      <c r="C9" s="5" t="n">
        <v>-8</v>
      </c>
      <c r="D9" s="5" t="n">
        <v>8</v>
      </c>
    </row>
    <row r="10" spans="1:4">
      <c r="A10" s="4" t="s">
        <v>722</v>
      </c>
      <c r="B10" s="5" t="n">
        <v>-3049</v>
      </c>
      <c r="C10" s="5" t="n">
        <v>-68</v>
      </c>
    </row>
    <row r="11" spans="1:4">
      <c r="A11" s="4" t="s">
        <v>723</v>
      </c>
      <c r="B11" s="5" t="n">
        <v>-3844</v>
      </c>
      <c r="C11" s="5" t="n">
        <v>658</v>
      </c>
    </row>
    <row r="12" spans="1:4">
      <c r="A12" s="4" t="s">
        <v>724</v>
      </c>
      <c r="B12" s="5" t="n">
        <v>-1864</v>
      </c>
      <c r="C12" s="5" t="n">
        <v>3208</v>
      </c>
    </row>
    <row r="13" spans="1:4">
      <c r="A13" s="4" t="s">
        <v>725</v>
      </c>
      <c r="B13" s="5" t="n">
        <v>30045</v>
      </c>
      <c r="C13" s="5" t="n">
        <v>37759</v>
      </c>
      <c r="D13" s="5" t="n">
        <v>32906</v>
      </c>
    </row>
    <row r="14" spans="1:4">
      <c r="A14" s="4" t="s">
        <v>706</v>
      </c>
    </row>
    <row r="15" spans="1:4">
      <c r="A15" s="3" t="s">
        <v>716</v>
      </c>
    </row>
    <row r="16" spans="1:4">
      <c r="A16" s="4" t="s">
        <v>717</v>
      </c>
      <c r="B16" s="5" t="n">
        <v>5927</v>
      </c>
      <c r="C16" s="5" t="n">
        <v>6928</v>
      </c>
    </row>
    <row r="17" spans="1:4">
      <c r="A17" s="4" t="s">
        <v>718</v>
      </c>
      <c r="B17" s="5" t="n">
        <v>138</v>
      </c>
      <c r="C17" s="5" t="n">
        <v>243</v>
      </c>
    </row>
    <row r="18" spans="1:4">
      <c r="A18" s="4" t="s">
        <v>719</v>
      </c>
      <c r="B18" s="5" t="n">
        <v>47</v>
      </c>
      <c r="C18" s="5" t="n">
        <v>54</v>
      </c>
    </row>
    <row r="19" spans="1:4">
      <c r="A19" s="4" t="s">
        <v>720</v>
      </c>
      <c r="B19" s="5" t="n">
        <v>83</v>
      </c>
      <c r="C19" s="5" t="n">
        <v>120</v>
      </c>
    </row>
    <row r="20" spans="1:4">
      <c r="A20" s="4" t="s">
        <v>722</v>
      </c>
      <c r="B20" s="5" t="n">
        <v>-77</v>
      </c>
      <c r="C20" s="5" t="n">
        <v>-76</v>
      </c>
    </row>
    <row r="21" spans="1:4">
      <c r="A21" s="4" t="s">
        <v>723</v>
      </c>
      <c r="B21" s="5" t="n">
        <v>-372</v>
      </c>
      <c r="C21" s="5" t="n">
        <v>-626</v>
      </c>
    </row>
    <row r="22" spans="1:4">
      <c r="A22" s="4" t="s">
        <v>724</v>
      </c>
      <c r="B22" s="5" t="n">
        <v>-50</v>
      </c>
      <c r="C22" s="5" t="n">
        <v>303</v>
      </c>
    </row>
    <row r="23" spans="1:4">
      <c r="A23" s="4" t="s">
        <v>726</v>
      </c>
      <c r="B23" s="5" t="n">
        <v>-409</v>
      </c>
      <c r="C23" s="5" t="n">
        <v>-1019</v>
      </c>
    </row>
    <row r="24" spans="1:4">
      <c r="A24" s="4" t="s">
        <v>727</v>
      </c>
      <c r="B24" s="5" t="n">
        <v>-8</v>
      </c>
      <c r="C24" s="5" t="n">
        <v>0</v>
      </c>
    </row>
    <row r="25" spans="1:4">
      <c r="A25" s="4" t="s">
        <v>725</v>
      </c>
      <c r="B25" s="6" t="n">
        <v>5279</v>
      </c>
      <c r="C25" s="6" t="n">
        <v>5927</v>
      </c>
      <c r="D25" s="6" t="n">
        <v>69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8</v>
      </c>
      <c r="B1" s="2" t="s">
        <v>1</v>
      </c>
    </row>
    <row r="2" spans="1:4">
      <c r="B2" s="2" t="s">
        <v>27</v>
      </c>
      <c r="C2" s="2" t="s">
        <v>28</v>
      </c>
      <c r="D2" s="2" t="s">
        <v>29</v>
      </c>
    </row>
    <row r="3" spans="1:4">
      <c r="A3" s="4" t="s">
        <v>689</v>
      </c>
    </row>
    <row r="4" spans="1:4">
      <c r="A4" s="3" t="s">
        <v>729</v>
      </c>
    </row>
    <row r="5" spans="1:4">
      <c r="A5" s="4" t="s">
        <v>730</v>
      </c>
      <c r="B5" s="6" t="n">
        <v>32423</v>
      </c>
      <c r="C5" s="6" t="n">
        <v>24876</v>
      </c>
    </row>
    <row r="6" spans="1:4">
      <c r="A6" s="4" t="s">
        <v>731</v>
      </c>
      <c r="B6" s="5" t="n">
        <v>624</v>
      </c>
      <c r="C6" s="5" t="n">
        <v>586</v>
      </c>
      <c r="D6" s="6" t="n">
        <v>646</v>
      </c>
    </row>
    <row r="7" spans="1:4">
      <c r="A7" s="4" t="s">
        <v>732</v>
      </c>
      <c r="B7" s="5" t="n">
        <v>-584</v>
      </c>
      <c r="C7" s="5" t="n">
        <v>979</v>
      </c>
    </row>
    <row r="8" spans="1:4">
      <c r="A8" s="4" t="s">
        <v>681</v>
      </c>
      <c r="B8" s="5" t="n">
        <v>153</v>
      </c>
      <c r="C8" s="5" t="n">
        <v>4008</v>
      </c>
    </row>
    <row r="9" spans="1:4">
      <c r="A9" s="4" t="s">
        <v>720</v>
      </c>
      <c r="B9" s="5" t="n">
        <v>24</v>
      </c>
      <c r="C9" s="5" t="n">
        <v>22</v>
      </c>
    </row>
    <row r="10" spans="1:4">
      <c r="A10" s="4" t="s">
        <v>722</v>
      </c>
      <c r="B10" s="5" t="n">
        <v>-3049</v>
      </c>
      <c r="C10" s="5" t="n">
        <v>-68</v>
      </c>
    </row>
    <row r="11" spans="1:4">
      <c r="A11" s="4" t="s">
        <v>724</v>
      </c>
      <c r="B11" s="5" t="n">
        <v>-1670</v>
      </c>
      <c r="C11" s="5" t="n">
        <v>2606</v>
      </c>
    </row>
    <row r="12" spans="1:4">
      <c r="A12" s="4" t="s">
        <v>733</v>
      </c>
      <c r="B12" s="5" t="n">
        <v>27297</v>
      </c>
      <c r="C12" s="5" t="n">
        <v>32423</v>
      </c>
      <c r="D12" s="5" t="n">
        <v>24876</v>
      </c>
    </row>
    <row r="13" spans="1:4">
      <c r="A13" s="4" t="s">
        <v>706</v>
      </c>
    </row>
    <row r="14" spans="1:4">
      <c r="A14" s="3" t="s">
        <v>729</v>
      </c>
    </row>
    <row r="15" spans="1:4">
      <c r="A15" s="4" t="s">
        <v>730</v>
      </c>
      <c r="B15" s="5" t="n">
        <v>5202</v>
      </c>
      <c r="C15" s="5" t="n">
        <v>6006</v>
      </c>
    </row>
    <row r="16" spans="1:4">
      <c r="A16" s="4" t="s">
        <v>731</v>
      </c>
      <c r="B16" s="5" t="n">
        <v>41</v>
      </c>
      <c r="C16" s="5" t="n">
        <v>47</v>
      </c>
    </row>
    <row r="17" spans="1:4">
      <c r="A17" s="4" t="s">
        <v>732</v>
      </c>
      <c r="B17" s="5" t="n">
        <v>-240</v>
      </c>
      <c r="C17" s="5" t="n">
        <v>-296</v>
      </c>
    </row>
    <row r="18" spans="1:4">
      <c r="A18" s="4" t="s">
        <v>734</v>
      </c>
      <c r="B18" s="5" t="n">
        <v>109</v>
      </c>
      <c r="C18" s="5" t="n">
        <v>157</v>
      </c>
    </row>
    <row r="19" spans="1:4">
      <c r="A19" s="4" t="s">
        <v>720</v>
      </c>
      <c r="B19" s="5" t="n">
        <v>83</v>
      </c>
      <c r="C19" s="5" t="n">
        <v>120</v>
      </c>
    </row>
    <row r="20" spans="1:4">
      <c r="A20" s="4" t="s">
        <v>735</v>
      </c>
      <c r="B20" s="5" t="n">
        <v>-77</v>
      </c>
      <c r="C20" s="5" t="n">
        <v>-76</v>
      </c>
    </row>
    <row r="21" spans="1:4">
      <c r="A21" s="4" t="s">
        <v>726</v>
      </c>
      <c r="B21" s="5" t="n">
        <v>-409</v>
      </c>
      <c r="C21" s="5" t="n">
        <v>-1019</v>
      </c>
    </row>
    <row r="22" spans="1:4">
      <c r="A22" s="4" t="s">
        <v>724</v>
      </c>
      <c r="B22" s="5" t="n">
        <v>-2</v>
      </c>
      <c r="C22" s="5" t="n">
        <v>263</v>
      </c>
    </row>
    <row r="23" spans="1:4">
      <c r="A23" s="4" t="s">
        <v>733</v>
      </c>
      <c r="B23" s="6" t="n">
        <v>4707</v>
      </c>
      <c r="C23" s="6" t="n">
        <v>5202</v>
      </c>
      <c r="D23" s="6" t="n">
        <v>60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7</v>
      </c>
      <c r="C2" s="2" t="s">
        <v>28</v>
      </c>
      <c r="D2" s="2" t="s">
        <v>29</v>
      </c>
    </row>
    <row r="3" spans="1:4">
      <c r="A3" s="4" t="s">
        <v>689</v>
      </c>
    </row>
    <row r="4" spans="1:4">
      <c r="A4" s="3" t="s">
        <v>678</v>
      </c>
    </row>
    <row r="5" spans="1:4">
      <c r="A5" s="4" t="s">
        <v>718</v>
      </c>
      <c r="B5" s="6" t="n">
        <v>124</v>
      </c>
      <c r="C5" s="6" t="n">
        <v>112</v>
      </c>
      <c r="D5" s="6" t="n">
        <v>75</v>
      </c>
    </row>
    <row r="6" spans="1:4">
      <c r="A6" s="4" t="s">
        <v>719</v>
      </c>
      <c r="B6" s="5" t="n">
        <v>895</v>
      </c>
      <c r="C6" s="5" t="n">
        <v>929</v>
      </c>
      <c r="D6" s="5" t="n">
        <v>1017</v>
      </c>
    </row>
    <row r="7" spans="1:4">
      <c r="A7" s="4" t="s">
        <v>731</v>
      </c>
      <c r="B7" s="5" t="n">
        <v>-624</v>
      </c>
      <c r="C7" s="5" t="n">
        <v>-586</v>
      </c>
      <c r="D7" s="5" t="n">
        <v>-646</v>
      </c>
    </row>
    <row r="8" spans="1:4">
      <c r="A8" s="4" t="s">
        <v>737</v>
      </c>
      <c r="B8" s="5" t="n">
        <v>248</v>
      </c>
      <c r="C8" s="5" t="n">
        <v>250</v>
      </c>
      <c r="D8" s="5" t="n">
        <v>0</v>
      </c>
    </row>
    <row r="9" spans="1:4">
      <c r="A9" s="4" t="s">
        <v>721</v>
      </c>
      <c r="B9" s="5" t="n">
        <v>0</v>
      </c>
      <c r="C9" s="5" t="n">
        <v>-8</v>
      </c>
      <c r="D9" s="5" t="n">
        <v>8</v>
      </c>
    </row>
    <row r="10" spans="1:4">
      <c r="A10" s="4" t="s">
        <v>738</v>
      </c>
      <c r="B10" s="5" t="n">
        <v>643</v>
      </c>
      <c r="C10" s="5" t="n">
        <v>697</v>
      </c>
      <c r="D10" s="5" t="n">
        <v>454</v>
      </c>
    </row>
    <row r="11" spans="1:4">
      <c r="A11" s="4" t="s">
        <v>706</v>
      </c>
    </row>
    <row r="12" spans="1:4">
      <c r="A12" s="3" t="s">
        <v>678</v>
      </c>
    </row>
    <row r="13" spans="1:4">
      <c r="A13" s="4" t="s">
        <v>718</v>
      </c>
      <c r="B13" s="5" t="n">
        <v>138</v>
      </c>
      <c r="C13" s="5" t="n">
        <v>243</v>
      </c>
    </row>
    <row r="14" spans="1:4">
      <c r="A14" s="4" t="s">
        <v>719</v>
      </c>
      <c r="B14" s="5" t="n">
        <v>47</v>
      </c>
      <c r="C14" s="5" t="n">
        <v>54</v>
      </c>
    </row>
    <row r="15" spans="1:4">
      <c r="A15" s="4" t="s">
        <v>731</v>
      </c>
      <c r="B15" s="5" t="n">
        <v>-41</v>
      </c>
      <c r="C15" s="5" t="n">
        <v>-47</v>
      </c>
    </row>
    <row r="16" spans="1:4">
      <c r="A16" s="4" t="s">
        <v>739</v>
      </c>
      <c r="B16" s="5" t="n">
        <v>-8</v>
      </c>
      <c r="C16" s="5" t="n">
        <v>0</v>
      </c>
    </row>
    <row r="17" spans="1:4">
      <c r="A17" s="4" t="s">
        <v>740</v>
      </c>
    </row>
    <row r="18" spans="1:4">
      <c r="A18" s="3" t="s">
        <v>678</v>
      </c>
    </row>
    <row r="19" spans="1:4">
      <c r="A19" s="4" t="s">
        <v>718</v>
      </c>
      <c r="B19" s="5" t="n">
        <v>138</v>
      </c>
      <c r="C19" s="5" t="n">
        <v>243</v>
      </c>
      <c r="D19" s="5" t="n">
        <v>352</v>
      </c>
    </row>
    <row r="20" spans="1:4">
      <c r="A20" s="4" t="s">
        <v>719</v>
      </c>
      <c r="B20" s="5" t="n">
        <v>47</v>
      </c>
      <c r="C20" s="5" t="n">
        <v>54</v>
      </c>
      <c r="D20" s="5" t="n">
        <v>82</v>
      </c>
    </row>
    <row r="21" spans="1:4">
      <c r="A21" s="4" t="s">
        <v>731</v>
      </c>
      <c r="B21" s="5" t="n">
        <v>-41</v>
      </c>
      <c r="C21" s="5" t="n">
        <v>-47</v>
      </c>
      <c r="D21" s="5" t="n">
        <v>-48</v>
      </c>
    </row>
    <row r="22" spans="1:4">
      <c r="A22" s="4" t="s">
        <v>737</v>
      </c>
      <c r="B22" s="5" t="n">
        <v>-69</v>
      </c>
      <c r="C22" s="5" t="n">
        <v>-43</v>
      </c>
      <c r="D22" s="5" t="n">
        <v>22</v>
      </c>
    </row>
    <row r="23" spans="1:4">
      <c r="A23" s="4" t="s">
        <v>739</v>
      </c>
      <c r="B23" s="5" t="n">
        <v>-8</v>
      </c>
      <c r="C23" s="5" t="n">
        <v>-8</v>
      </c>
      <c r="D23" s="5" t="n">
        <v>-8</v>
      </c>
    </row>
    <row r="24" spans="1:4">
      <c r="A24" s="4" t="s">
        <v>726</v>
      </c>
      <c r="B24" s="5" t="n">
        <v>-93</v>
      </c>
      <c r="C24" s="5" t="n">
        <v>-214</v>
      </c>
      <c r="D24" s="5" t="n">
        <v>-136</v>
      </c>
    </row>
    <row r="25" spans="1:4">
      <c r="A25" s="4" t="s">
        <v>741</v>
      </c>
      <c r="B25" s="5" t="n">
        <v>0</v>
      </c>
      <c r="C25" s="5" t="n">
        <v>0</v>
      </c>
      <c r="D25" s="5" t="n">
        <v>0</v>
      </c>
    </row>
    <row r="26" spans="1:4">
      <c r="A26" s="4" t="s">
        <v>738</v>
      </c>
      <c r="B26" s="6" t="n">
        <v>-26</v>
      </c>
      <c r="C26" s="6" t="n">
        <v>-15</v>
      </c>
      <c r="D26" s="6" t="n">
        <v>2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7</v>
      </c>
      <c r="C2" s="2" t="s">
        <v>28</v>
      </c>
      <c r="D2" s="2" t="s">
        <v>29</v>
      </c>
    </row>
    <row r="3" spans="1:4">
      <c r="A3" s="4" t="s">
        <v>689</v>
      </c>
    </row>
    <row r="4" spans="1:4">
      <c r="A4" s="3" t="s">
        <v>678</v>
      </c>
    </row>
    <row r="5" spans="1:4">
      <c r="A5" s="4" t="s">
        <v>743</v>
      </c>
      <c r="B5" s="4" t="s">
        <v>744</v>
      </c>
      <c r="C5" s="4" t="s">
        <v>745</v>
      </c>
      <c r="D5" s="4" t="s">
        <v>746</v>
      </c>
    </row>
    <row r="6" spans="1:4">
      <c r="A6" s="4" t="s">
        <v>747</v>
      </c>
      <c r="B6" s="4" t="s">
        <v>748</v>
      </c>
      <c r="C6" s="4" t="s">
        <v>749</v>
      </c>
      <c r="D6" s="4" t="s">
        <v>748</v>
      </c>
    </row>
    <row r="7" spans="1:4">
      <c r="A7" s="4" t="s">
        <v>750</v>
      </c>
      <c r="B7" s="4" t="s">
        <v>751</v>
      </c>
      <c r="C7" s="4" t="s">
        <v>694</v>
      </c>
      <c r="D7" s="4" t="s">
        <v>683</v>
      </c>
    </row>
    <row r="8" spans="1:4">
      <c r="A8" s="3" t="s">
        <v>752</v>
      </c>
    </row>
    <row r="9" spans="1:4">
      <c r="A9" s="4" t="s">
        <v>753</v>
      </c>
      <c r="B9" s="6" t="n">
        <v>-3844</v>
      </c>
      <c r="C9" s="6" t="n">
        <v>658</v>
      </c>
      <c r="D9" s="6" t="n">
        <v>10057</v>
      </c>
    </row>
    <row r="10" spans="1:4">
      <c r="A10" s="4" t="s">
        <v>754</v>
      </c>
      <c r="B10" s="5" t="n">
        <v>1208</v>
      </c>
      <c r="C10" s="5" t="n">
        <v>-393</v>
      </c>
      <c r="D10" s="5" t="n">
        <v>-5215</v>
      </c>
    </row>
    <row r="11" spans="1:4">
      <c r="A11" s="4" t="s">
        <v>755</v>
      </c>
      <c r="B11" s="5" t="n">
        <v>-248</v>
      </c>
      <c r="C11" s="5" t="n">
        <v>-250</v>
      </c>
      <c r="D11" s="5" t="n">
        <v>0</v>
      </c>
    </row>
    <row r="12" spans="1:4">
      <c r="A12" s="4" t="s">
        <v>756</v>
      </c>
      <c r="B12" s="6" t="n">
        <v>-2884</v>
      </c>
      <c r="C12" s="6" t="n">
        <v>15</v>
      </c>
      <c r="D12" s="6" t="n">
        <v>4842</v>
      </c>
    </row>
    <row r="13" spans="1:4">
      <c r="A13" s="4" t="s">
        <v>706</v>
      </c>
    </row>
    <row r="14" spans="1:4">
      <c r="A14" s="3" t="s">
        <v>678</v>
      </c>
    </row>
    <row r="15" spans="1:4">
      <c r="A15" s="4" t="s">
        <v>743</v>
      </c>
      <c r="B15" s="4" t="s">
        <v>757</v>
      </c>
      <c r="C15" s="4" t="s">
        <v>758</v>
      </c>
      <c r="D15" s="4" t="s">
        <v>759</v>
      </c>
    </row>
    <row r="16" spans="1:4">
      <c r="A16" s="4" t="s">
        <v>747</v>
      </c>
      <c r="B16" s="4" t="s">
        <v>751</v>
      </c>
      <c r="C16" s="4" t="s">
        <v>751</v>
      </c>
      <c r="D16" s="4" t="s">
        <v>751</v>
      </c>
    </row>
    <row r="17" spans="1:4">
      <c r="A17" s="4" t="s">
        <v>750</v>
      </c>
      <c r="B17" s="4" t="s">
        <v>757</v>
      </c>
      <c r="C17" s="4" t="s">
        <v>758</v>
      </c>
      <c r="D17" s="4" t="s">
        <v>759</v>
      </c>
    </row>
    <row r="18" spans="1:4">
      <c r="A18" s="3" t="s">
        <v>752</v>
      </c>
    </row>
    <row r="19" spans="1:4">
      <c r="A19" s="4" t="s">
        <v>753</v>
      </c>
      <c r="B19" s="6" t="n">
        <v>-372</v>
      </c>
      <c r="C19" s="6" t="n">
        <v>-626</v>
      </c>
      <c r="D19" s="6" t="n">
        <v>-1157</v>
      </c>
    </row>
    <row r="20" spans="1:4">
      <c r="A20" s="4" t="s">
        <v>754</v>
      </c>
      <c r="B20" s="5" t="n">
        <v>240</v>
      </c>
      <c r="C20" s="5" t="n">
        <v>296</v>
      </c>
      <c r="D20" s="5" t="n">
        <v>-1233</v>
      </c>
    </row>
    <row r="21" spans="1:4">
      <c r="A21" s="4" t="s">
        <v>760</v>
      </c>
      <c r="B21" s="5" t="n">
        <v>93</v>
      </c>
      <c r="C21" s="5" t="n">
        <v>215</v>
      </c>
      <c r="D21" s="5" t="n">
        <v>136</v>
      </c>
    </row>
    <row r="22" spans="1:4">
      <c r="A22" s="4" t="s">
        <v>755</v>
      </c>
      <c r="B22" s="5" t="n">
        <v>69</v>
      </c>
      <c r="C22" s="5" t="n">
        <v>43</v>
      </c>
      <c r="D22" s="5" t="n">
        <v>-22</v>
      </c>
    </row>
    <row r="23" spans="1:4">
      <c r="A23" s="4" t="s">
        <v>761</v>
      </c>
      <c r="B23" s="5" t="n">
        <v>8</v>
      </c>
      <c r="C23" s="5" t="n">
        <v>8</v>
      </c>
      <c r="D23" s="5" t="n">
        <v>8</v>
      </c>
    </row>
    <row r="24" spans="1:4">
      <c r="A24" s="4" t="s">
        <v>762</v>
      </c>
      <c r="B24" s="5" t="n">
        <v>-9</v>
      </c>
      <c r="C24" s="5" t="n">
        <v>-1</v>
      </c>
      <c r="D24" s="5" t="n">
        <v>-89</v>
      </c>
    </row>
    <row r="25" spans="1:4">
      <c r="A25" s="4" t="s">
        <v>756</v>
      </c>
      <c r="B25" s="6" t="n">
        <v>29</v>
      </c>
      <c r="C25" s="6" t="n">
        <v>-65</v>
      </c>
      <c r="D25" s="6" t="n">
        <v>-235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3</v>
      </c>
      <c r="B1" s="2" t="s">
        <v>27</v>
      </c>
      <c r="C1" s="2" t="s">
        <v>28</v>
      </c>
      <c r="D1" s="2" t="s">
        <v>29</v>
      </c>
    </row>
    <row r="2" spans="1:4">
      <c r="A2" s="3" t="s">
        <v>678</v>
      </c>
    </row>
    <row r="3" spans="1:4">
      <c r="A3" s="4" t="s">
        <v>112</v>
      </c>
      <c r="B3" s="6" t="n">
        <v>3000</v>
      </c>
      <c r="C3" s="6" t="n">
        <v>5855</v>
      </c>
    </row>
    <row r="4" spans="1:4">
      <c r="A4" s="4" t="s">
        <v>689</v>
      </c>
    </row>
    <row r="5" spans="1:4">
      <c r="A5" s="3" t="s">
        <v>678</v>
      </c>
    </row>
    <row r="6" spans="1:4">
      <c r="A6" s="4" t="s">
        <v>764</v>
      </c>
      <c r="B6" s="5" t="n">
        <v>4254</v>
      </c>
      <c r="C6" s="5" t="n">
        <v>7138</v>
      </c>
      <c r="D6" s="6" t="n">
        <v>7123</v>
      </c>
    </row>
    <row r="7" spans="1:4">
      <c r="A7" s="4" t="s">
        <v>112</v>
      </c>
      <c r="B7" s="5" t="n">
        <v>4254</v>
      </c>
      <c r="C7" s="5" t="n">
        <v>7138</v>
      </c>
      <c r="D7" s="5" t="n">
        <v>7123</v>
      </c>
    </row>
    <row r="8" spans="1:4">
      <c r="A8" s="4" t="s">
        <v>706</v>
      </c>
    </row>
    <row r="9" spans="1:4">
      <c r="A9" s="3" t="s">
        <v>678</v>
      </c>
    </row>
    <row r="10" spans="1:4">
      <c r="A10" s="4" t="s">
        <v>764</v>
      </c>
      <c r="B10" s="5" t="n">
        <v>-1254</v>
      </c>
      <c r="C10" s="5" t="n">
        <v>-1283</v>
      </c>
      <c r="D10" s="5" t="n">
        <v>-1218</v>
      </c>
    </row>
    <row r="11" spans="1:4">
      <c r="A11" s="4" t="s">
        <v>112</v>
      </c>
      <c r="B11" s="6" t="n">
        <v>-1254</v>
      </c>
      <c r="C11" s="6" t="n">
        <v>-1283</v>
      </c>
      <c r="D11" s="6" t="n">
        <v>-12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7</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7</v>
      </c>
      <c r="C1" s="2" t="s">
        <v>28</v>
      </c>
    </row>
    <row r="2" spans="1:3">
      <c r="A2" s="4" t="s">
        <v>689</v>
      </c>
    </row>
    <row r="3" spans="1:3">
      <c r="A3" s="3" t="s">
        <v>678</v>
      </c>
    </row>
    <row r="4" spans="1:3">
      <c r="A4" s="4" t="s">
        <v>743</v>
      </c>
      <c r="B4" s="4" t="s">
        <v>766</v>
      </c>
      <c r="C4" s="4" t="s">
        <v>744</v>
      </c>
    </row>
    <row r="5" spans="1:3">
      <c r="A5" s="4" t="s">
        <v>747</v>
      </c>
      <c r="B5" s="4" t="s">
        <v>748</v>
      </c>
      <c r="C5" s="4" t="s">
        <v>748</v>
      </c>
    </row>
    <row r="6" spans="1:3">
      <c r="A6" s="4" t="s">
        <v>706</v>
      </c>
    </row>
    <row r="7" spans="1:3">
      <c r="A7" s="3" t="s">
        <v>678</v>
      </c>
    </row>
    <row r="8" spans="1:3">
      <c r="A8" s="4" t="s">
        <v>743</v>
      </c>
      <c r="B8" s="4" t="s">
        <v>757</v>
      </c>
      <c r="C8" s="4" t="s">
        <v>757</v>
      </c>
    </row>
    <row r="9" spans="1:3">
      <c r="A9" s="4" t="s">
        <v>747</v>
      </c>
      <c r="B9" s="4" t="s">
        <v>751</v>
      </c>
      <c r="C9" s="4" t="s">
        <v>7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7</v>
      </c>
      <c r="C2" s="2" t="s">
        <v>28</v>
      </c>
      <c r="D2" s="2" t="s">
        <v>29</v>
      </c>
    </row>
    <row r="3" spans="1:4">
      <c r="A3" s="3" t="s">
        <v>678</v>
      </c>
    </row>
    <row r="4" spans="1:4">
      <c r="A4" s="4" t="s">
        <v>768</v>
      </c>
      <c r="B4" s="4" t="s">
        <v>751</v>
      </c>
      <c r="C4" s="4" t="s">
        <v>694</v>
      </c>
      <c r="D4" s="4" t="s">
        <v>683</v>
      </c>
    </row>
    <row r="5" spans="1:4">
      <c r="A5" s="4" t="s">
        <v>769</v>
      </c>
    </row>
    <row r="6" spans="1:4">
      <c r="A6" s="3" t="s">
        <v>678</v>
      </c>
    </row>
    <row r="7" spans="1:4">
      <c r="A7" s="4" t="s">
        <v>768</v>
      </c>
      <c r="B7" s="4" t="s">
        <v>766</v>
      </c>
    </row>
    <row r="8" spans="1:4">
      <c r="A8" s="4" t="s">
        <v>770</v>
      </c>
    </row>
    <row r="9" spans="1:4">
      <c r="A9" s="3" t="s">
        <v>678</v>
      </c>
    </row>
    <row r="10" spans="1:4">
      <c r="A10" s="4" t="s">
        <v>768</v>
      </c>
      <c r="B10" s="4" t="s">
        <v>771</v>
      </c>
    </row>
    <row r="11" spans="1:4">
      <c r="A11" s="4" t="s">
        <v>543</v>
      </c>
    </row>
    <row r="12" spans="1:4">
      <c r="A12" s="3" t="s">
        <v>678</v>
      </c>
    </row>
    <row r="13" spans="1:4">
      <c r="A13" s="4" t="s">
        <v>768</v>
      </c>
      <c r="B13" s="4" t="s">
        <v>7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2</v>
      </c>
      <c r="B1" s="2" t="s">
        <v>27</v>
      </c>
      <c r="C1" s="2" t="s">
        <v>28</v>
      </c>
    </row>
    <row r="2" spans="1:3">
      <c r="A2" s="3" t="s">
        <v>678</v>
      </c>
    </row>
    <row r="3" spans="1:3">
      <c r="A3" s="4" t="s">
        <v>773</v>
      </c>
      <c r="B3" s="4" t="s">
        <v>709</v>
      </c>
      <c r="C3" s="4" t="s">
        <v>709</v>
      </c>
    </row>
    <row r="4" spans="1:3">
      <c r="A4" s="4" t="s">
        <v>769</v>
      </c>
    </row>
    <row r="5" spans="1:3">
      <c r="A5" s="3" t="s">
        <v>678</v>
      </c>
    </row>
    <row r="6" spans="1:3">
      <c r="A6" s="4" t="s">
        <v>773</v>
      </c>
      <c r="B6" s="4" t="s">
        <v>705</v>
      </c>
      <c r="C6" s="4" t="s">
        <v>774</v>
      </c>
    </row>
    <row r="7" spans="1:3">
      <c r="A7" s="4" t="s">
        <v>770</v>
      </c>
    </row>
    <row r="8" spans="1:3">
      <c r="A8" s="3" t="s">
        <v>678</v>
      </c>
    </row>
    <row r="9" spans="1:3">
      <c r="A9" s="4" t="s">
        <v>773</v>
      </c>
      <c r="B9" s="4" t="s">
        <v>775</v>
      </c>
      <c r="C9" s="4" t="s">
        <v>776</v>
      </c>
    </row>
    <row r="10" spans="1:3">
      <c r="A10" s="4" t="s">
        <v>543</v>
      </c>
    </row>
    <row r="11" spans="1:3">
      <c r="A11" s="3" t="s">
        <v>678</v>
      </c>
    </row>
    <row r="12" spans="1:3">
      <c r="A12" s="4" t="s">
        <v>773</v>
      </c>
      <c r="B12" s="4" t="s">
        <v>746</v>
      </c>
      <c r="C12" s="4" t="s">
        <v>77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8</v>
      </c>
      <c r="B1" s="2" t="s">
        <v>27</v>
      </c>
      <c r="C1" s="2" t="s">
        <v>28</v>
      </c>
      <c r="D1" s="2" t="s">
        <v>29</v>
      </c>
    </row>
    <row r="2" spans="1:4">
      <c r="A2" s="3" t="s">
        <v>678</v>
      </c>
    </row>
    <row r="3" spans="1:4">
      <c r="A3" s="4" t="s">
        <v>712</v>
      </c>
      <c r="B3" s="6" t="n">
        <v>27297</v>
      </c>
      <c r="C3" s="6" t="n">
        <v>32423</v>
      </c>
      <c r="D3" s="6" t="n">
        <v>24876</v>
      </c>
    </row>
    <row r="4" spans="1:4">
      <c r="A4" s="4" t="s">
        <v>779</v>
      </c>
    </row>
    <row r="5" spans="1:4">
      <c r="A5" s="3" t="s">
        <v>678</v>
      </c>
    </row>
    <row r="6" spans="1:4">
      <c r="A6" s="4" t="s">
        <v>712</v>
      </c>
      <c r="B6" s="5" t="n">
        <v>27297</v>
      </c>
      <c r="C6" s="5" t="n">
        <v>32423</v>
      </c>
    </row>
    <row r="7" spans="1:4">
      <c r="A7" s="4" t="s">
        <v>780</v>
      </c>
    </row>
    <row r="8" spans="1:4">
      <c r="A8" s="3" t="s">
        <v>678</v>
      </c>
    </row>
    <row r="9" spans="1:4">
      <c r="A9" s="4" t="s">
        <v>712</v>
      </c>
      <c r="B9" s="5" t="n">
        <v>1029</v>
      </c>
      <c r="C9" s="5" t="n">
        <v>4086</v>
      </c>
    </row>
    <row r="10" spans="1:4">
      <c r="A10" s="4" t="s">
        <v>781</v>
      </c>
    </row>
    <row r="11" spans="1:4">
      <c r="A11" s="3" t="s">
        <v>678</v>
      </c>
    </row>
    <row r="12" spans="1:4">
      <c r="A12" s="4" t="s">
        <v>712</v>
      </c>
      <c r="B12" s="5" t="n">
        <v>6688</v>
      </c>
      <c r="C12" s="5" t="n">
        <v>7188</v>
      </c>
    </row>
    <row r="13" spans="1:4">
      <c r="A13" s="4" t="s">
        <v>782</v>
      </c>
    </row>
    <row r="14" spans="1:4">
      <c r="A14" s="3" t="s">
        <v>678</v>
      </c>
    </row>
    <row r="15" spans="1:4">
      <c r="A15" s="4" t="s">
        <v>712</v>
      </c>
      <c r="B15" s="5" t="n">
        <v>7136</v>
      </c>
      <c r="C15" s="5" t="n">
        <v>7611</v>
      </c>
    </row>
    <row r="16" spans="1:4">
      <c r="A16" s="4" t="s">
        <v>783</v>
      </c>
    </row>
    <row r="17" spans="1:4">
      <c r="A17" s="3" t="s">
        <v>678</v>
      </c>
    </row>
    <row r="18" spans="1:4">
      <c r="A18" s="4" t="s">
        <v>712</v>
      </c>
      <c r="B18" s="6" t="n">
        <v>12444</v>
      </c>
      <c r="C18" s="6" t="n">
        <v>135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784</v>
      </c>
      <c r="B1" s="2" t="s">
        <v>498</v>
      </c>
    </row>
    <row r="2" spans="1:2">
      <c r="A2" s="4" t="s">
        <v>689</v>
      </c>
    </row>
    <row r="3" spans="1:2">
      <c r="A3" s="3" t="s">
        <v>678</v>
      </c>
    </row>
    <row r="4" spans="1:2">
      <c r="A4" s="5" t="n">
        <v>2019</v>
      </c>
      <c r="B4" s="6" t="n">
        <v>295</v>
      </c>
    </row>
    <row r="5" spans="1:2">
      <c r="A5" s="5" t="n">
        <v>2020</v>
      </c>
      <c r="B5" s="5" t="n">
        <v>311</v>
      </c>
    </row>
    <row r="6" spans="1:2">
      <c r="A6" s="5" t="n">
        <v>2021</v>
      </c>
      <c r="B6" s="5" t="n">
        <v>383</v>
      </c>
    </row>
    <row r="7" spans="1:2">
      <c r="A7" s="5" t="n">
        <v>2022</v>
      </c>
      <c r="B7" s="5" t="n">
        <v>412</v>
      </c>
    </row>
    <row r="8" spans="1:2">
      <c r="A8" s="5" t="n">
        <v>2023</v>
      </c>
      <c r="B8" s="5" t="n">
        <v>403</v>
      </c>
    </row>
    <row r="9" spans="1:2">
      <c r="A9" s="4" t="s">
        <v>785</v>
      </c>
      <c r="B9" s="5" t="n">
        <v>3451</v>
      </c>
    </row>
    <row r="10" spans="1:2">
      <c r="A10" s="4" t="s">
        <v>706</v>
      </c>
    </row>
    <row r="11" spans="1:2">
      <c r="A11" s="3" t="s">
        <v>678</v>
      </c>
    </row>
    <row r="12" spans="1:2">
      <c r="A12" s="5" t="n">
        <v>2019</v>
      </c>
      <c r="B12" s="5" t="n">
        <v>678</v>
      </c>
    </row>
    <row r="13" spans="1:2">
      <c r="A13" s="5" t="n">
        <v>2020</v>
      </c>
      <c r="B13" s="5" t="n">
        <v>212</v>
      </c>
    </row>
    <row r="14" spans="1:2">
      <c r="A14" s="5" t="n">
        <v>2021</v>
      </c>
      <c r="B14" s="5" t="n">
        <v>209</v>
      </c>
    </row>
    <row r="15" spans="1:2">
      <c r="A15" s="5" t="n">
        <v>2022</v>
      </c>
      <c r="B15" s="5" t="n">
        <v>204</v>
      </c>
    </row>
    <row r="16" spans="1:2">
      <c r="A16" s="5" t="n">
        <v>2023</v>
      </c>
      <c r="B16" s="5" t="n">
        <v>199</v>
      </c>
    </row>
    <row r="17" spans="1:2">
      <c r="A17" s="4" t="s">
        <v>785</v>
      </c>
      <c r="B17" s="6" t="n">
        <v>9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4"/>
    <col customWidth="1" max="5" min="5" width="26"/>
    <col customWidth="1" max="6" min="6" width="14"/>
    <col customWidth="1" max="7" min="7" width="14"/>
    <col customWidth="1" max="8" min="8" width="14"/>
  </cols>
  <sheetData>
    <row r="1" spans="1:8">
      <c r="A1" s="1" t="s">
        <v>786</v>
      </c>
      <c r="B1" s="2" t="s">
        <v>787</v>
      </c>
      <c r="C1" s="2" t="s">
        <v>788</v>
      </c>
      <c r="D1" s="2" t="s">
        <v>27</v>
      </c>
      <c r="E1" s="2" t="s">
        <v>28</v>
      </c>
      <c r="F1" s="2" t="s">
        <v>29</v>
      </c>
      <c r="G1" s="2" t="s">
        <v>27</v>
      </c>
      <c r="H1" s="2" t="s">
        <v>789</v>
      </c>
    </row>
    <row r="2" spans="1:8">
      <c r="A2" s="3" t="s">
        <v>790</v>
      </c>
    </row>
    <row r="3" spans="1:8">
      <c r="A3" s="4" t="s">
        <v>791</v>
      </c>
      <c r="D3" s="4" t="s">
        <v>792</v>
      </c>
      <c r="E3" s="4" t="s">
        <v>793</v>
      </c>
    </row>
    <row r="4" spans="1:8">
      <c r="A4" s="4" t="s">
        <v>794</v>
      </c>
      <c r="D4" s="4" t="s">
        <v>795</v>
      </c>
      <c r="E4" s="4" t="s">
        <v>796</v>
      </c>
    </row>
    <row r="5" spans="1:8">
      <c r="A5" s="4" t="s">
        <v>797</v>
      </c>
      <c r="D5" s="5" t="n">
        <v>241149</v>
      </c>
      <c r="E5" s="5" t="n">
        <v>255198</v>
      </c>
      <c r="G5" s="5" t="n">
        <v>241149</v>
      </c>
    </row>
    <row r="6" spans="1:8">
      <c r="A6" s="4" t="s">
        <v>798</v>
      </c>
      <c r="D6" s="6" t="n">
        <v>38200</v>
      </c>
    </row>
    <row r="7" spans="1:8">
      <c r="A7" s="4" t="s">
        <v>799</v>
      </c>
      <c r="D7" s="5" t="n">
        <v>48600</v>
      </c>
      <c r="G7" s="6" t="n">
        <v>48600</v>
      </c>
    </row>
    <row r="8" spans="1:8">
      <c r="A8" s="4" t="s">
        <v>800</v>
      </c>
      <c r="D8" s="5" t="n">
        <v>28300</v>
      </c>
      <c r="G8" s="5" t="n">
        <v>28300</v>
      </c>
    </row>
    <row r="9" spans="1:8">
      <c r="A9" s="4" t="s">
        <v>801</v>
      </c>
      <c r="D9" s="5" t="n">
        <v>31594</v>
      </c>
      <c r="E9" s="6" t="n">
        <v>30573</v>
      </c>
      <c r="F9" s="6" t="n">
        <v>40343</v>
      </c>
    </row>
    <row r="10" spans="1:8">
      <c r="A10" s="4" t="s">
        <v>802</v>
      </c>
      <c r="D10" s="6" t="n">
        <v>43100</v>
      </c>
      <c r="G10" s="6" t="n">
        <v>43100</v>
      </c>
    </row>
    <row r="11" spans="1:8">
      <c r="A11" s="4" t="s">
        <v>803</v>
      </c>
      <c r="D11" s="4" t="s">
        <v>804</v>
      </c>
    </row>
    <row r="12" spans="1:8">
      <c r="A12" s="4" t="s">
        <v>805</v>
      </c>
      <c r="D12" s="6" t="n">
        <v>12700</v>
      </c>
      <c r="E12" s="5" t="n">
        <v>9300</v>
      </c>
      <c r="F12" s="5" t="n">
        <v>3500</v>
      </c>
    </row>
    <row r="13" spans="1:8">
      <c r="A13" s="4" t="s">
        <v>806</v>
      </c>
      <c r="D13" s="6" t="n">
        <v>3600</v>
      </c>
      <c r="E13" s="5" t="n">
        <v>3200</v>
      </c>
      <c r="F13" s="6" t="n">
        <v>3400</v>
      </c>
    </row>
    <row r="14" spans="1:8">
      <c r="A14" s="4" t="s">
        <v>807</v>
      </c>
    </row>
    <row r="15" spans="1:8">
      <c r="A15" s="3" t="s">
        <v>790</v>
      </c>
    </row>
    <row r="16" spans="1:8">
      <c r="A16" s="4" t="s">
        <v>808</v>
      </c>
      <c r="D16" s="5" t="n">
        <v>6000000</v>
      </c>
      <c r="G16" s="5" t="n">
        <v>6000000</v>
      </c>
      <c r="H16" s="5" t="n">
        <v>1000000</v>
      </c>
    </row>
    <row r="17" spans="1:8">
      <c r="A17" s="4" t="s">
        <v>809</v>
      </c>
    </row>
    <row r="18" spans="1:8">
      <c r="A18" s="3" t="s">
        <v>790</v>
      </c>
    </row>
    <row r="19" spans="1:8">
      <c r="A19" s="4" t="s">
        <v>808</v>
      </c>
      <c r="D19" s="5" t="n">
        <v>400000</v>
      </c>
      <c r="G19" s="5" t="n">
        <v>400000</v>
      </c>
    </row>
    <row r="20" spans="1:8">
      <c r="A20" s="4" t="s">
        <v>810</v>
      </c>
    </row>
    <row r="21" spans="1:8">
      <c r="A21" s="3" t="s">
        <v>790</v>
      </c>
    </row>
    <row r="22" spans="1:8">
      <c r="A22" s="4" t="s">
        <v>811</v>
      </c>
      <c r="B22" s="5" t="n">
        <v>400000</v>
      </c>
    </row>
    <row r="23" spans="1:8">
      <c r="A23" s="4" t="s">
        <v>812</v>
      </c>
      <c r="D23" s="4" t="s">
        <v>709</v>
      </c>
    </row>
    <row r="24" spans="1:8">
      <c r="A24" s="4" t="s">
        <v>813</v>
      </c>
    </row>
    <row r="25" spans="1:8">
      <c r="A25" s="3" t="s">
        <v>790</v>
      </c>
    </row>
    <row r="26" spans="1:8">
      <c r="A26" s="4" t="s">
        <v>811</v>
      </c>
      <c r="B26" s="5" t="n">
        <v>1000000</v>
      </c>
    </row>
    <row r="27" spans="1:8">
      <c r="A27" s="4" t="s">
        <v>814</v>
      </c>
    </row>
    <row r="28" spans="1:8">
      <c r="A28" s="3" t="s">
        <v>790</v>
      </c>
    </row>
    <row r="29" spans="1:8">
      <c r="A29" s="4" t="s">
        <v>808</v>
      </c>
      <c r="D29" s="5" t="n">
        <v>1000000</v>
      </c>
      <c r="G29" s="5" t="n">
        <v>1000000</v>
      </c>
    </row>
    <row r="30" spans="1:8">
      <c r="A30" s="4" t="s">
        <v>815</v>
      </c>
    </row>
    <row r="31" spans="1:8">
      <c r="A31" s="3" t="s">
        <v>790</v>
      </c>
    </row>
    <row r="32" spans="1:8">
      <c r="A32" s="4" t="s">
        <v>808</v>
      </c>
      <c r="D32" s="5" t="n">
        <v>6000000</v>
      </c>
      <c r="G32" s="5" t="n">
        <v>6000000</v>
      </c>
    </row>
    <row r="33" spans="1:8">
      <c r="A33" s="4" t="s">
        <v>816</v>
      </c>
      <c r="D33" s="4" t="s">
        <v>700</v>
      </c>
    </row>
    <row r="34" spans="1:8">
      <c r="A34" s="4" t="s">
        <v>817</v>
      </c>
    </row>
    <row r="35" spans="1:8">
      <c r="A35" s="3" t="s">
        <v>790</v>
      </c>
    </row>
    <row r="36" spans="1:8">
      <c r="A36" s="4" t="s">
        <v>808</v>
      </c>
      <c r="D36" s="5" t="n">
        <v>400000</v>
      </c>
      <c r="G36" s="5" t="n">
        <v>400000</v>
      </c>
    </row>
    <row r="37" spans="1:8">
      <c r="A37" s="4" t="s">
        <v>818</v>
      </c>
    </row>
    <row r="38" spans="1:8">
      <c r="A38" s="3" t="s">
        <v>790</v>
      </c>
    </row>
    <row r="39" spans="1:8">
      <c r="A39" s="4" t="s">
        <v>819</v>
      </c>
      <c r="D39" s="4" t="s">
        <v>459</v>
      </c>
    </row>
    <row r="40" spans="1:8">
      <c r="A40" s="4" t="s">
        <v>820</v>
      </c>
      <c r="D40" s="4" t="s">
        <v>474</v>
      </c>
    </row>
    <row r="41" spans="1:8">
      <c r="A41" s="4" t="s">
        <v>821</v>
      </c>
    </row>
    <row r="42" spans="1:8">
      <c r="A42" s="3" t="s">
        <v>790</v>
      </c>
    </row>
    <row r="43" spans="1:8">
      <c r="A43" s="4" t="s">
        <v>822</v>
      </c>
      <c r="D43" s="4" t="s">
        <v>823</v>
      </c>
    </row>
    <row r="44" spans="1:8">
      <c r="A44" s="4" t="s">
        <v>824</v>
      </c>
    </row>
    <row r="45" spans="1:8">
      <c r="A45" s="3" t="s">
        <v>790</v>
      </c>
    </row>
    <row r="46" spans="1:8">
      <c r="A46" s="4" t="s">
        <v>791</v>
      </c>
      <c r="D46" s="4" t="s">
        <v>474</v>
      </c>
    </row>
    <row r="47" spans="1:8">
      <c r="A47" s="4" t="s">
        <v>825</v>
      </c>
    </row>
    <row r="48" spans="1:8">
      <c r="A48" s="3" t="s">
        <v>790</v>
      </c>
    </row>
    <row r="49" spans="1:8">
      <c r="A49" s="4" t="s">
        <v>811</v>
      </c>
      <c r="C49" s="5" t="n">
        <v>2500000</v>
      </c>
    </row>
    <row r="50" spans="1:8">
      <c r="A50" s="4" t="s">
        <v>808</v>
      </c>
      <c r="C50" s="5" t="n">
        <v>4100000</v>
      </c>
    </row>
    <row r="51" spans="1:8">
      <c r="A51" s="4" t="s">
        <v>826</v>
      </c>
    </row>
    <row r="52" spans="1:8">
      <c r="A52" s="3" t="s">
        <v>790</v>
      </c>
    </row>
    <row r="53" spans="1:8">
      <c r="A53" s="4" t="s">
        <v>827</v>
      </c>
      <c r="D53" s="6" t="n">
        <v>18800</v>
      </c>
      <c r="E53" s="5" t="n">
        <v>16600</v>
      </c>
    </row>
    <row r="54" spans="1:8">
      <c r="A54" s="4" t="s">
        <v>828</v>
      </c>
      <c r="D54" s="5" t="n">
        <v>160113</v>
      </c>
    </row>
    <row r="55" spans="1:8">
      <c r="A55" s="4" t="s">
        <v>829</v>
      </c>
    </row>
    <row r="56" spans="1:8">
      <c r="A56" s="3" t="s">
        <v>790</v>
      </c>
    </row>
    <row r="57" spans="1:8">
      <c r="A57" s="4" t="s">
        <v>827</v>
      </c>
      <c r="D57" s="6" t="n">
        <v>14700</v>
      </c>
      <c r="E57" s="6" t="n">
        <v>15000</v>
      </c>
    </row>
    <row r="58" spans="1:8">
      <c r="A58" s="4" t="s">
        <v>828</v>
      </c>
      <c r="D58" s="5" t="n">
        <v>71906</v>
      </c>
    </row>
    <row r="59" spans="1:8">
      <c r="A59" s="4" t="s">
        <v>830</v>
      </c>
    </row>
    <row r="60" spans="1:8">
      <c r="A60" s="3" t="s">
        <v>790</v>
      </c>
    </row>
    <row r="61" spans="1:8">
      <c r="A61" s="4" t="s">
        <v>828</v>
      </c>
      <c r="G61" s="5" t="n">
        <v>147630</v>
      </c>
    </row>
    <row r="62" spans="1:8">
      <c r="A62" s="4" t="s">
        <v>831</v>
      </c>
    </row>
    <row r="63" spans="1:8">
      <c r="A63" s="3" t="s">
        <v>790</v>
      </c>
    </row>
    <row r="64" spans="1:8">
      <c r="A64" s="4" t="s">
        <v>832</v>
      </c>
      <c r="D64" s="5" t="n">
        <v>103423</v>
      </c>
      <c r="G64" s="5" t="n">
        <v>1034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7</v>
      </c>
      <c r="C2" s="2" t="s">
        <v>28</v>
      </c>
      <c r="D2" s="2" t="s">
        <v>29</v>
      </c>
    </row>
    <row r="3" spans="1:4">
      <c r="A3" s="3" t="s">
        <v>834</v>
      </c>
    </row>
    <row r="4" spans="1:4">
      <c r="A4" s="4" t="s">
        <v>835</v>
      </c>
      <c r="B4" s="5" t="n">
        <v>1171393</v>
      </c>
      <c r="C4" s="5" t="n">
        <v>1466444</v>
      </c>
      <c r="D4" s="5" t="n">
        <v>1626582</v>
      </c>
    </row>
    <row r="5" spans="1:4">
      <c r="A5" s="4" t="s">
        <v>836</v>
      </c>
      <c r="B5" s="5" t="n">
        <v>167557</v>
      </c>
      <c r="C5" s="5" t="n">
        <v>219113</v>
      </c>
      <c r="D5" s="5" t="n">
        <v>256191</v>
      </c>
    </row>
    <row r="6" spans="1:4">
      <c r="A6" s="4" t="s">
        <v>837</v>
      </c>
      <c r="B6" s="5" t="n">
        <v>-408699</v>
      </c>
      <c r="C6" s="5" t="n">
        <v>-458243</v>
      </c>
      <c r="D6" s="5" t="n">
        <v>-393240</v>
      </c>
    </row>
    <row r="7" spans="1:4">
      <c r="A7" s="4" t="s">
        <v>838</v>
      </c>
      <c r="B7" s="5" t="n">
        <v>-9505</v>
      </c>
      <c r="C7" s="5" t="n">
        <v>-55921</v>
      </c>
      <c r="D7" s="5" t="n">
        <v>-23089</v>
      </c>
    </row>
    <row r="8" spans="1:4">
      <c r="A8" s="4" t="s">
        <v>839</v>
      </c>
      <c r="B8" s="5" t="n">
        <v>920746</v>
      </c>
      <c r="C8" s="5" t="n">
        <v>1171393</v>
      </c>
      <c r="D8" s="5" t="n">
        <v>1466444</v>
      </c>
    </row>
    <row r="9" spans="1:4">
      <c r="A9" s="4" t="s">
        <v>840</v>
      </c>
      <c r="B9" s="5" t="n">
        <v>397923</v>
      </c>
    </row>
    <row r="10" spans="1:4">
      <c r="A10" s="3" t="s">
        <v>841</v>
      </c>
    </row>
    <row r="11" spans="1:4">
      <c r="A11" s="4" t="s">
        <v>842</v>
      </c>
      <c r="B11" s="8" t="n">
        <v>56.02</v>
      </c>
      <c r="C11" s="8" t="n">
        <v>43.45</v>
      </c>
      <c r="D11" s="8" t="n">
        <v>34.87</v>
      </c>
    </row>
    <row r="12" spans="1:4">
      <c r="A12" s="4" t="s">
        <v>843</v>
      </c>
      <c r="B12" s="9" t="n">
        <v>118.9</v>
      </c>
      <c r="C12" s="9" t="n">
        <v>85.98</v>
      </c>
      <c r="D12" s="9" t="n">
        <v>69.61</v>
      </c>
    </row>
    <row r="13" spans="1:4">
      <c r="A13" s="4" t="s">
        <v>844</v>
      </c>
      <c r="B13" s="9" t="n">
        <v>41.12</v>
      </c>
      <c r="C13" s="9" t="n">
        <v>30.35</v>
      </c>
      <c r="D13" s="9" t="n">
        <v>25.79</v>
      </c>
    </row>
    <row r="14" spans="1:4">
      <c r="A14" s="4" t="s">
        <v>845</v>
      </c>
      <c r="B14" s="9" t="n">
        <v>32.35</v>
      </c>
      <c r="C14" s="9" t="n">
        <v>54.35</v>
      </c>
      <c r="D14" s="9" t="n">
        <v>29.74</v>
      </c>
    </row>
    <row r="15" spans="1:4">
      <c r="A15" s="4" t="s">
        <v>846</v>
      </c>
      <c r="B15" s="9" t="n">
        <v>74.31999999999999</v>
      </c>
      <c r="C15" s="9" t="n">
        <v>56.02</v>
      </c>
      <c r="D15" s="9" t="n">
        <v>43.45</v>
      </c>
    </row>
    <row r="16" spans="1:4">
      <c r="A16" s="4" t="s">
        <v>847</v>
      </c>
      <c r="B16" s="9" t="n">
        <v>56.1</v>
      </c>
    </row>
    <row r="17" spans="1:4">
      <c r="A17" s="3" t="s">
        <v>848</v>
      </c>
    </row>
    <row r="18" spans="1:4">
      <c r="A18" s="4" t="s">
        <v>842</v>
      </c>
      <c r="B18" s="9" t="n">
        <v>17.15</v>
      </c>
      <c r="C18" s="9" t="n">
        <v>13.94</v>
      </c>
      <c r="D18" s="9" t="n">
        <v>11.94</v>
      </c>
    </row>
    <row r="19" spans="1:4">
      <c r="A19" s="4" t="s">
        <v>843</v>
      </c>
      <c r="B19" s="9" t="n">
        <v>36.84</v>
      </c>
      <c r="C19" s="9" t="n">
        <v>25.06</v>
      </c>
      <c r="D19" s="9" t="n">
        <v>20.1</v>
      </c>
    </row>
    <row r="20" spans="1:4">
      <c r="A20" s="4" t="s">
        <v>844</v>
      </c>
      <c r="B20" s="9" t="n">
        <v>13.55</v>
      </c>
      <c r="C20" s="9" t="n">
        <v>10.72</v>
      </c>
      <c r="D20" s="9" t="n">
        <v>9.84</v>
      </c>
    </row>
    <row r="21" spans="1:4">
      <c r="A21" s="4" t="s">
        <v>845</v>
      </c>
      <c r="B21" s="9" t="n">
        <v>11.39</v>
      </c>
      <c r="C21" s="9" t="n">
        <v>16.76</v>
      </c>
      <c r="D21" s="9" t="n">
        <v>11.19</v>
      </c>
    </row>
    <row r="22" spans="1:4">
      <c r="A22" s="4" t="s">
        <v>846</v>
      </c>
      <c r="B22" s="9" t="n">
        <v>22.39</v>
      </c>
      <c r="C22" s="8" t="n">
        <v>17.15</v>
      </c>
      <c r="D22" s="8" t="n">
        <v>13.94</v>
      </c>
    </row>
    <row r="23" spans="1:4">
      <c r="A23" s="4" t="s">
        <v>847</v>
      </c>
      <c r="B23" s="8" t="n">
        <v>17.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7</v>
      </c>
      <c r="C2" s="2" t="s">
        <v>28</v>
      </c>
      <c r="D2" s="2" t="s">
        <v>29</v>
      </c>
    </row>
    <row r="3" spans="1:4">
      <c r="A3" s="3" t="s">
        <v>850</v>
      </c>
    </row>
    <row r="4" spans="1:4">
      <c r="A4" s="4" t="s">
        <v>851</v>
      </c>
      <c r="B4" s="5" t="n">
        <v>694727</v>
      </c>
    </row>
    <row r="5" spans="1:4">
      <c r="A5" s="4" t="s">
        <v>836</v>
      </c>
      <c r="B5" s="5" t="n">
        <v>167557</v>
      </c>
    </row>
    <row r="6" spans="1:4">
      <c r="A6" s="4" t="s">
        <v>852</v>
      </c>
      <c r="B6" s="5" t="n">
        <v>-336756</v>
      </c>
    </row>
    <row r="7" spans="1:4">
      <c r="A7" s="4" t="s">
        <v>853</v>
      </c>
      <c r="B7" s="5" t="n">
        <v>-2705</v>
      </c>
    </row>
    <row r="8" spans="1:4">
      <c r="A8" s="4" t="s">
        <v>854</v>
      </c>
      <c r="B8" s="5" t="n">
        <v>522823</v>
      </c>
      <c r="C8" s="5" t="n">
        <v>694727</v>
      </c>
    </row>
    <row r="9" spans="1:4">
      <c r="A9" s="3" t="s">
        <v>841</v>
      </c>
    </row>
    <row r="10" spans="1:4">
      <c r="A10" s="4" t="s">
        <v>842</v>
      </c>
      <c r="B10" s="8" t="n">
        <v>68.06</v>
      </c>
    </row>
    <row r="11" spans="1:4">
      <c r="A11" s="4" t="s">
        <v>843</v>
      </c>
      <c r="B11" s="9" t="n">
        <v>118.9</v>
      </c>
    </row>
    <row r="12" spans="1:4">
      <c r="A12" s="4" t="s">
        <v>855</v>
      </c>
      <c r="B12" s="9" t="n">
        <v>62.21</v>
      </c>
    </row>
    <row r="13" spans="1:4">
      <c r="A13" s="4" t="s">
        <v>856</v>
      </c>
      <c r="B13" s="9" t="n">
        <v>56.58</v>
      </c>
    </row>
    <row r="14" spans="1:4">
      <c r="A14" s="4" t="s">
        <v>846</v>
      </c>
      <c r="B14" s="9" t="n">
        <v>88.18000000000001</v>
      </c>
      <c r="C14" s="8" t="n">
        <v>68.06</v>
      </c>
    </row>
    <row r="15" spans="1:4">
      <c r="A15" s="3" t="s">
        <v>857</v>
      </c>
    </row>
    <row r="16" spans="1:4">
      <c r="A16" s="4" t="s">
        <v>858</v>
      </c>
      <c r="B16" s="9" t="n">
        <v>20.03</v>
      </c>
    </row>
    <row r="17" spans="1:4">
      <c r="A17" s="4" t="s">
        <v>843</v>
      </c>
      <c r="B17" s="9" t="n">
        <v>36.84</v>
      </c>
      <c r="C17" s="9" t="n">
        <v>25.06</v>
      </c>
      <c r="D17" s="8" t="n">
        <v>20.1</v>
      </c>
    </row>
    <row r="18" spans="1:4">
      <c r="A18" s="4" t="s">
        <v>855</v>
      </c>
      <c r="B18" s="9" t="n">
        <v>18.51</v>
      </c>
    </row>
    <row r="19" spans="1:4">
      <c r="A19" s="4" t="s">
        <v>856</v>
      </c>
      <c r="B19" s="9" t="n">
        <v>16.84</v>
      </c>
    </row>
    <row r="20" spans="1:4">
      <c r="A20" s="4" t="s">
        <v>859</v>
      </c>
      <c r="B20" s="8" t="n">
        <v>26.41</v>
      </c>
      <c r="C20" s="8" t="n">
        <v>20.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outlineLevelCol="0"/>
  <cols>
    <col customWidth="1" max="1" min="1" width="80"/>
    <col customWidth="1" max="2" min="2" width="30"/>
  </cols>
  <sheetData>
    <row r="1" spans="1:2">
      <c r="A1" s="1" t="s">
        <v>860</v>
      </c>
      <c r="B1" s="2" t="s">
        <v>1</v>
      </c>
    </row>
    <row r="2" spans="1:2">
      <c r="B2" s="2" t="s">
        <v>861</v>
      </c>
    </row>
    <row r="3" spans="1:2">
      <c r="A3" s="3" t="s">
        <v>862</v>
      </c>
    </row>
    <row r="4" spans="1:2">
      <c r="A4" s="4" t="s">
        <v>863</v>
      </c>
      <c r="B4" s="8" t="n">
        <v>125.74</v>
      </c>
    </row>
    <row r="5" spans="1:2">
      <c r="A5" s="4" t="s">
        <v>864</v>
      </c>
      <c r="B5" s="5" t="n">
        <v>920746</v>
      </c>
    </row>
    <row r="6" spans="1:2">
      <c r="A6" s="4" t="s">
        <v>865</v>
      </c>
      <c r="B6" s="4" t="s">
        <v>792</v>
      </c>
    </row>
    <row r="7" spans="1:2">
      <c r="A7" s="4" t="s">
        <v>866</v>
      </c>
      <c r="B7" s="8" t="n">
        <v>74.31999999999999</v>
      </c>
    </row>
    <row r="8" spans="1:2">
      <c r="A8" s="4" t="s">
        <v>864</v>
      </c>
      <c r="B8" s="5" t="n">
        <v>397923</v>
      </c>
    </row>
    <row r="9" spans="1:2">
      <c r="A9" s="4" t="s">
        <v>866</v>
      </c>
      <c r="B9" s="8" t="n">
        <v>56.1</v>
      </c>
    </row>
    <row r="10" spans="1:2">
      <c r="A10" s="4" t="s">
        <v>867</v>
      </c>
      <c r="B10" s="9" t="n">
        <v>20.28</v>
      </c>
    </row>
    <row r="11" spans="1:2">
      <c r="A11" s="10" t="n">
        <v>1</v>
      </c>
    </row>
    <row r="12" spans="1:2">
      <c r="A12" s="3" t="s">
        <v>862</v>
      </c>
    </row>
    <row r="13" spans="1:2">
      <c r="A13" s="4" t="s">
        <v>863</v>
      </c>
      <c r="B13" s="8" t="n">
        <v>20.28</v>
      </c>
    </row>
    <row r="14" spans="1:2">
      <c r="A14" s="4" t="s">
        <v>864</v>
      </c>
      <c r="B14" s="5" t="n">
        <v>18190</v>
      </c>
    </row>
    <row r="15" spans="1:2">
      <c r="A15" s="4" t="s">
        <v>865</v>
      </c>
      <c r="B15" s="4" t="s">
        <v>868</v>
      </c>
    </row>
    <row r="16" spans="1:2">
      <c r="A16" s="4" t="s">
        <v>866</v>
      </c>
      <c r="B16" s="4" t="s">
        <v>869</v>
      </c>
    </row>
    <row r="17" spans="1:2">
      <c r="A17" s="4" t="s">
        <v>864</v>
      </c>
      <c r="B17" s="5" t="n">
        <v>18190</v>
      </c>
    </row>
    <row r="18" spans="1:2">
      <c r="A18" s="4" t="s">
        <v>866</v>
      </c>
      <c r="B18" s="4" t="s">
        <v>869</v>
      </c>
    </row>
    <row r="19" spans="1:2">
      <c r="A19" s="10" t="n">
        <v>2</v>
      </c>
    </row>
    <row r="20" spans="1:2">
      <c r="A20" s="3" t="s">
        <v>862</v>
      </c>
    </row>
    <row r="21" spans="1:2">
      <c r="A21" s="4" t="s">
        <v>863</v>
      </c>
      <c r="B21" s="8" t="n">
        <v>22.3</v>
      </c>
    </row>
    <row r="22" spans="1:2">
      <c r="A22" s="4" t="s">
        <v>864</v>
      </c>
      <c r="B22" s="5" t="n">
        <v>52811</v>
      </c>
    </row>
    <row r="23" spans="1:2">
      <c r="A23" s="4" t="s">
        <v>865</v>
      </c>
      <c r="B23" s="4" t="s">
        <v>870</v>
      </c>
    </row>
    <row r="24" spans="1:2">
      <c r="A24" s="4" t="s">
        <v>866</v>
      </c>
      <c r="B24" s="4" t="s">
        <v>869</v>
      </c>
    </row>
    <row r="25" spans="1:2">
      <c r="A25" s="4" t="s">
        <v>864</v>
      </c>
      <c r="B25" s="5" t="n">
        <v>52811</v>
      </c>
    </row>
    <row r="26" spans="1:2">
      <c r="A26" s="4" t="s">
        <v>866</v>
      </c>
      <c r="B26" s="4" t="s">
        <v>869</v>
      </c>
    </row>
    <row r="27" spans="1:2">
      <c r="A27" s="10" t="n">
        <v>3</v>
      </c>
    </row>
    <row r="28" spans="1:2">
      <c r="A28" s="3" t="s">
        <v>862</v>
      </c>
    </row>
    <row r="29" spans="1:2">
      <c r="A29" s="4" t="s">
        <v>863</v>
      </c>
      <c r="B29" s="8" t="n">
        <v>23.66</v>
      </c>
    </row>
    <row r="30" spans="1:2">
      <c r="A30" s="4" t="s">
        <v>864</v>
      </c>
      <c r="B30" s="5" t="n">
        <v>1161</v>
      </c>
    </row>
    <row r="31" spans="1:2">
      <c r="A31" s="4" t="s">
        <v>865</v>
      </c>
      <c r="B31" s="4" t="s">
        <v>871</v>
      </c>
    </row>
    <row r="32" spans="1:2">
      <c r="A32" s="4" t="s">
        <v>866</v>
      </c>
      <c r="B32" s="4" t="s">
        <v>869</v>
      </c>
    </row>
    <row r="33" spans="1:2">
      <c r="A33" s="4" t="s">
        <v>864</v>
      </c>
      <c r="B33" s="5" t="n">
        <v>1161</v>
      </c>
    </row>
    <row r="34" spans="1:2">
      <c r="A34" s="4" t="s">
        <v>866</v>
      </c>
      <c r="B34" s="4" t="s">
        <v>869</v>
      </c>
    </row>
    <row r="35" spans="1:2">
      <c r="A35" s="10" t="n">
        <v>4</v>
      </c>
    </row>
    <row r="36" spans="1:2">
      <c r="A36" s="3" t="s">
        <v>862</v>
      </c>
    </row>
    <row r="37" spans="1:2">
      <c r="A37" s="4" t="s">
        <v>863</v>
      </c>
      <c r="B37" s="8" t="n">
        <v>26.71</v>
      </c>
    </row>
    <row r="38" spans="1:2">
      <c r="A38" s="4" t="s">
        <v>864</v>
      </c>
      <c r="B38" s="5" t="n">
        <v>450</v>
      </c>
    </row>
    <row r="39" spans="1:2">
      <c r="A39" s="4" t="s">
        <v>865</v>
      </c>
      <c r="B39" s="4" t="s">
        <v>872</v>
      </c>
    </row>
    <row r="40" spans="1:2">
      <c r="A40" s="4" t="s">
        <v>866</v>
      </c>
      <c r="B40" s="4" t="s">
        <v>869</v>
      </c>
    </row>
    <row r="41" spans="1:2">
      <c r="A41" s="4" t="s">
        <v>864</v>
      </c>
      <c r="B41" s="5" t="n">
        <v>450</v>
      </c>
    </row>
    <row r="42" spans="1:2">
      <c r="A42" s="4" t="s">
        <v>866</v>
      </c>
      <c r="B42" s="4" t="s">
        <v>869</v>
      </c>
    </row>
    <row r="43" spans="1:2">
      <c r="A43" s="10" t="n">
        <v>5</v>
      </c>
    </row>
    <row r="44" spans="1:2">
      <c r="A44" s="3" t="s">
        <v>862</v>
      </c>
    </row>
    <row r="45" spans="1:2">
      <c r="A45" s="4" t="s">
        <v>863</v>
      </c>
      <c r="B45" s="8" t="n">
        <v>32.37</v>
      </c>
    </row>
    <row r="46" spans="1:2">
      <c r="A46" s="4" t="s">
        <v>864</v>
      </c>
      <c r="B46" s="5" t="n">
        <v>20848</v>
      </c>
    </row>
    <row r="47" spans="1:2">
      <c r="A47" s="4" t="s">
        <v>865</v>
      </c>
      <c r="B47" s="4" t="s">
        <v>873</v>
      </c>
    </row>
    <row r="48" spans="1:2">
      <c r="A48" s="4" t="s">
        <v>866</v>
      </c>
      <c r="B48" s="4" t="s">
        <v>869</v>
      </c>
    </row>
    <row r="49" spans="1:2">
      <c r="A49" s="4" t="s">
        <v>864</v>
      </c>
      <c r="B49" s="5" t="n">
        <v>20848</v>
      </c>
    </row>
    <row r="50" spans="1:2">
      <c r="A50" s="4" t="s">
        <v>866</v>
      </c>
      <c r="B50" s="4" t="s">
        <v>869</v>
      </c>
    </row>
    <row r="51" spans="1:2">
      <c r="A51" s="10" t="n">
        <v>6</v>
      </c>
    </row>
    <row r="52" spans="1:2">
      <c r="A52" s="3" t="s">
        <v>862</v>
      </c>
    </row>
    <row r="53" spans="1:2">
      <c r="A53" s="4" t="s">
        <v>863</v>
      </c>
      <c r="B53" s="8" t="n">
        <v>36.22</v>
      </c>
    </row>
    <row r="54" spans="1:2">
      <c r="A54" s="4" t="s">
        <v>864</v>
      </c>
      <c r="B54" s="5" t="n">
        <v>2141</v>
      </c>
    </row>
    <row r="55" spans="1:2">
      <c r="A55" s="4" t="s">
        <v>865</v>
      </c>
      <c r="B55" s="4" t="s">
        <v>874</v>
      </c>
    </row>
    <row r="56" spans="1:2">
      <c r="A56" s="4" t="s">
        <v>866</v>
      </c>
      <c r="B56" s="4" t="s">
        <v>869</v>
      </c>
    </row>
    <row r="57" spans="1:2">
      <c r="A57" s="4" t="s">
        <v>864</v>
      </c>
      <c r="B57" s="5" t="n">
        <v>2141</v>
      </c>
    </row>
    <row r="58" spans="1:2">
      <c r="A58" s="4" t="s">
        <v>866</v>
      </c>
      <c r="B58" s="4" t="s">
        <v>869</v>
      </c>
    </row>
    <row r="59" spans="1:2">
      <c r="A59" s="10" t="n">
        <v>7</v>
      </c>
    </row>
    <row r="60" spans="1:2">
      <c r="A60" s="3" t="s">
        <v>862</v>
      </c>
    </row>
    <row r="61" spans="1:2">
      <c r="A61" s="4" t="s">
        <v>863</v>
      </c>
      <c r="B61" s="8" t="n">
        <v>37.9</v>
      </c>
    </row>
    <row r="62" spans="1:2">
      <c r="A62" s="4" t="s">
        <v>864</v>
      </c>
      <c r="B62" s="5" t="n">
        <v>920</v>
      </c>
    </row>
    <row r="63" spans="1:2">
      <c r="A63" s="4" t="s">
        <v>865</v>
      </c>
      <c r="B63" s="4" t="s">
        <v>875</v>
      </c>
    </row>
    <row r="64" spans="1:2">
      <c r="A64" s="4" t="s">
        <v>866</v>
      </c>
      <c r="B64" s="4" t="s">
        <v>869</v>
      </c>
    </row>
    <row r="65" spans="1:2">
      <c r="A65" s="4" t="s">
        <v>864</v>
      </c>
      <c r="B65" s="5" t="n">
        <v>920</v>
      </c>
    </row>
    <row r="66" spans="1:2">
      <c r="A66" s="4" t="s">
        <v>866</v>
      </c>
      <c r="B66" s="4" t="s">
        <v>869</v>
      </c>
    </row>
    <row r="67" spans="1:2">
      <c r="A67" s="10" t="n">
        <v>8</v>
      </c>
    </row>
    <row r="68" spans="1:2">
      <c r="A68" s="3" t="s">
        <v>862</v>
      </c>
    </row>
    <row r="69" spans="1:2">
      <c r="A69" s="4" t="s">
        <v>863</v>
      </c>
      <c r="B69" s="8" t="n">
        <v>40.83</v>
      </c>
    </row>
    <row r="70" spans="1:2">
      <c r="A70" s="4" t="s">
        <v>864</v>
      </c>
      <c r="B70" s="5" t="n">
        <v>40502</v>
      </c>
    </row>
    <row r="71" spans="1:2">
      <c r="A71" s="4" t="s">
        <v>865</v>
      </c>
      <c r="B71" s="4" t="s">
        <v>876</v>
      </c>
    </row>
    <row r="72" spans="1:2">
      <c r="A72" s="4" t="s">
        <v>866</v>
      </c>
      <c r="B72" s="4" t="s">
        <v>869</v>
      </c>
    </row>
    <row r="73" spans="1:2">
      <c r="A73" s="4" t="s">
        <v>864</v>
      </c>
      <c r="B73" s="5" t="n">
        <v>25360</v>
      </c>
    </row>
    <row r="74" spans="1:2">
      <c r="A74" s="4" t="s">
        <v>866</v>
      </c>
      <c r="B74" s="4" t="s">
        <v>869</v>
      </c>
    </row>
    <row r="75" spans="1:2">
      <c r="A75" s="10" t="n">
        <v>9</v>
      </c>
    </row>
    <row r="76" spans="1:2">
      <c r="A76" s="3" t="s">
        <v>862</v>
      </c>
    </row>
    <row r="77" spans="1:2">
      <c r="A77" s="4" t="s">
        <v>863</v>
      </c>
      <c r="B77" s="8" t="n">
        <v>47.03</v>
      </c>
    </row>
    <row r="78" spans="1:2">
      <c r="A78" s="4" t="s">
        <v>864</v>
      </c>
      <c r="B78" s="5" t="n">
        <v>22685</v>
      </c>
    </row>
    <row r="79" spans="1:2">
      <c r="A79" s="4" t="s">
        <v>865</v>
      </c>
      <c r="B79" s="4" t="s">
        <v>877</v>
      </c>
    </row>
    <row r="80" spans="1:2">
      <c r="A80" s="4" t="s">
        <v>866</v>
      </c>
      <c r="B80" s="4" t="s">
        <v>869</v>
      </c>
    </row>
    <row r="81" spans="1:2">
      <c r="A81" s="4" t="s">
        <v>864</v>
      </c>
      <c r="B81" s="5" t="n">
        <v>14020</v>
      </c>
    </row>
    <row r="82" spans="1:2">
      <c r="A82" s="4" t="s">
        <v>866</v>
      </c>
      <c r="B82" s="4" t="s">
        <v>869</v>
      </c>
    </row>
    <row r="83" spans="1:2">
      <c r="A83" s="10" t="n">
        <v>10</v>
      </c>
    </row>
    <row r="84" spans="1:2">
      <c r="A84" s="3" t="s">
        <v>862</v>
      </c>
    </row>
    <row r="85" spans="1:2">
      <c r="A85" s="4" t="s">
        <v>863</v>
      </c>
      <c r="B85" s="8" t="n">
        <v>48.67</v>
      </c>
    </row>
    <row r="86" spans="1:2">
      <c r="A86" s="4" t="s">
        <v>864</v>
      </c>
      <c r="B86" s="5" t="n">
        <v>50896</v>
      </c>
    </row>
    <row r="87" spans="1:2">
      <c r="A87" s="4" t="s">
        <v>865</v>
      </c>
      <c r="B87" s="4" t="s">
        <v>878</v>
      </c>
    </row>
    <row r="88" spans="1:2">
      <c r="A88" s="4" t="s">
        <v>866</v>
      </c>
      <c r="B88" s="4" t="s">
        <v>869</v>
      </c>
    </row>
    <row r="89" spans="1:2">
      <c r="A89" s="4" t="s">
        <v>864</v>
      </c>
      <c r="B89" s="5" t="n">
        <v>34906</v>
      </c>
    </row>
    <row r="90" spans="1:2">
      <c r="A90" s="4" t="s">
        <v>866</v>
      </c>
      <c r="B90" s="4" t="s">
        <v>869</v>
      </c>
    </row>
    <row r="91" spans="1:2">
      <c r="A91" s="10" t="n">
        <v>11</v>
      </c>
    </row>
    <row r="92" spans="1:2">
      <c r="A92" s="3" t="s">
        <v>862</v>
      </c>
    </row>
    <row r="93" spans="1:2">
      <c r="A93" s="4" t="s">
        <v>863</v>
      </c>
      <c r="B93" s="8" t="n">
        <v>51.35</v>
      </c>
    </row>
    <row r="94" spans="1:2">
      <c r="A94" s="4" t="s">
        <v>864</v>
      </c>
      <c r="B94" s="5" t="n">
        <v>2030</v>
      </c>
    </row>
    <row r="95" spans="1:2">
      <c r="A95" s="4" t="s">
        <v>865</v>
      </c>
      <c r="B95" s="4" t="s">
        <v>879</v>
      </c>
    </row>
    <row r="96" spans="1:2">
      <c r="A96" s="4" t="s">
        <v>866</v>
      </c>
      <c r="B96" s="4" t="s">
        <v>869</v>
      </c>
    </row>
    <row r="97" spans="1:2">
      <c r="A97" s="4" t="s">
        <v>864</v>
      </c>
      <c r="B97" s="5" t="n">
        <v>1224</v>
      </c>
    </row>
    <row r="98" spans="1:2">
      <c r="A98" s="4" t="s">
        <v>866</v>
      </c>
      <c r="B98" s="4" t="s">
        <v>869</v>
      </c>
    </row>
    <row r="99" spans="1:2">
      <c r="A99" s="10" t="n">
        <v>12</v>
      </c>
    </row>
    <row r="100" spans="1:2">
      <c r="A100" s="3" t="s">
        <v>862</v>
      </c>
    </row>
    <row r="101" spans="1:2">
      <c r="A101" s="4" t="s">
        <v>863</v>
      </c>
      <c r="B101" s="8" t="n">
        <v>65.59999999999999</v>
      </c>
    </row>
    <row r="102" spans="1:2">
      <c r="A102" s="4" t="s">
        <v>864</v>
      </c>
      <c r="B102" s="5" t="n">
        <v>66752</v>
      </c>
    </row>
    <row r="103" spans="1:2">
      <c r="A103" s="4" t="s">
        <v>865</v>
      </c>
      <c r="B103" s="4" t="s">
        <v>880</v>
      </c>
    </row>
    <row r="104" spans="1:2">
      <c r="A104" s="4" t="s">
        <v>866</v>
      </c>
      <c r="B104" s="4" t="s">
        <v>869</v>
      </c>
    </row>
    <row r="105" spans="1:2">
      <c r="A105" s="4" t="s">
        <v>864</v>
      </c>
      <c r="B105" s="5" t="n">
        <v>24543</v>
      </c>
    </row>
    <row r="106" spans="1:2">
      <c r="A106" s="4" t="s">
        <v>866</v>
      </c>
      <c r="B106" s="4" t="s">
        <v>869</v>
      </c>
    </row>
    <row r="107" spans="1:2">
      <c r="A107" s="10" t="n">
        <v>13</v>
      </c>
    </row>
    <row r="108" spans="1:2">
      <c r="A108" s="3" t="s">
        <v>862</v>
      </c>
    </row>
    <row r="109" spans="1:2">
      <c r="A109" s="4" t="s">
        <v>863</v>
      </c>
      <c r="B109" s="8" t="n">
        <v>66.47</v>
      </c>
    </row>
    <row r="110" spans="1:2">
      <c r="A110" s="4" t="s">
        <v>864</v>
      </c>
      <c r="B110" s="5" t="n">
        <v>4267</v>
      </c>
    </row>
    <row r="111" spans="1:2">
      <c r="A111" s="4" t="s">
        <v>865</v>
      </c>
      <c r="B111" s="4" t="s">
        <v>881</v>
      </c>
    </row>
    <row r="112" spans="1:2">
      <c r="A112" s="4" t="s">
        <v>866</v>
      </c>
      <c r="B112" s="4" t="s">
        <v>869</v>
      </c>
    </row>
    <row r="113" spans="1:2">
      <c r="A113" s="4" t="s">
        <v>864</v>
      </c>
      <c r="B113" s="5" t="n">
        <v>1572</v>
      </c>
    </row>
    <row r="114" spans="1:2">
      <c r="A114" s="4" t="s">
        <v>866</v>
      </c>
      <c r="B114" s="4" t="s">
        <v>869</v>
      </c>
    </row>
    <row r="115" spans="1:2">
      <c r="A115" s="10" t="n">
        <v>14</v>
      </c>
    </row>
    <row r="116" spans="1:2">
      <c r="A116" s="3" t="s">
        <v>862</v>
      </c>
    </row>
    <row r="117" spans="1:2">
      <c r="A117" s="4" t="s">
        <v>863</v>
      </c>
      <c r="B117" s="8" t="n">
        <v>66.97</v>
      </c>
    </row>
    <row r="118" spans="1:2">
      <c r="A118" s="4" t="s">
        <v>864</v>
      </c>
      <c r="B118" s="5" t="n">
        <v>1249</v>
      </c>
    </row>
    <row r="119" spans="1:2">
      <c r="A119" s="4" t="s">
        <v>865</v>
      </c>
      <c r="B119" s="4" t="s">
        <v>882</v>
      </c>
    </row>
    <row r="120" spans="1:2">
      <c r="A120" s="4" t="s">
        <v>866</v>
      </c>
      <c r="B120" s="4" t="s">
        <v>869</v>
      </c>
    </row>
    <row r="121" spans="1:2">
      <c r="A121" s="4" t="s">
        <v>864</v>
      </c>
      <c r="B121" s="5" t="n">
        <v>0</v>
      </c>
    </row>
    <row r="122" spans="1:2">
      <c r="A122" s="4" t="s">
        <v>866</v>
      </c>
      <c r="B122" s="4" t="s">
        <v>869</v>
      </c>
    </row>
    <row r="123" spans="1:2">
      <c r="A123" s="10" t="n">
        <v>15</v>
      </c>
    </row>
    <row r="124" spans="1:2">
      <c r="A124" s="3" t="s">
        <v>862</v>
      </c>
    </row>
    <row r="125" spans="1:2">
      <c r="A125" s="4" t="s">
        <v>863</v>
      </c>
      <c r="B125" s="8" t="n">
        <v>68.39</v>
      </c>
    </row>
    <row r="126" spans="1:2">
      <c r="A126" s="4" t="s">
        <v>864</v>
      </c>
      <c r="B126" s="5" t="n">
        <v>135400</v>
      </c>
    </row>
    <row r="127" spans="1:2">
      <c r="A127" s="4" t="s">
        <v>865</v>
      </c>
      <c r="B127" s="4" t="s">
        <v>883</v>
      </c>
    </row>
    <row r="128" spans="1:2">
      <c r="A128" s="4" t="s">
        <v>866</v>
      </c>
      <c r="B128" s="4" t="s">
        <v>869</v>
      </c>
    </row>
    <row r="129" spans="1:2">
      <c r="A129" s="4" t="s">
        <v>864</v>
      </c>
      <c r="B129" s="5" t="n">
        <v>79069</v>
      </c>
    </row>
    <row r="130" spans="1:2">
      <c r="A130" s="4" t="s">
        <v>866</v>
      </c>
      <c r="B130" s="4" t="s">
        <v>869</v>
      </c>
    </row>
    <row r="131" spans="1:2">
      <c r="A131" s="10" t="n">
        <v>16</v>
      </c>
    </row>
    <row r="132" spans="1:2">
      <c r="A132" s="3" t="s">
        <v>862</v>
      </c>
    </row>
    <row r="133" spans="1:2">
      <c r="A133" s="4" t="s">
        <v>863</v>
      </c>
      <c r="B133" s="8" t="n">
        <v>71.95</v>
      </c>
    </row>
    <row r="134" spans="1:2">
      <c r="A134" s="4" t="s">
        <v>864</v>
      </c>
      <c r="B134" s="5" t="n">
        <v>127905</v>
      </c>
    </row>
    <row r="135" spans="1:2">
      <c r="A135" s="4" t="s">
        <v>865</v>
      </c>
      <c r="B135" s="4" t="s">
        <v>884</v>
      </c>
    </row>
    <row r="136" spans="1:2">
      <c r="A136" s="4" t="s">
        <v>866</v>
      </c>
      <c r="B136" s="4" t="s">
        <v>869</v>
      </c>
    </row>
    <row r="137" spans="1:2">
      <c r="A137" s="4" t="s">
        <v>864</v>
      </c>
      <c r="B137" s="5" t="n">
        <v>74473</v>
      </c>
    </row>
    <row r="138" spans="1:2">
      <c r="A138" s="4" t="s">
        <v>866</v>
      </c>
      <c r="B138" s="4" t="s">
        <v>869</v>
      </c>
    </row>
    <row r="139" spans="1:2">
      <c r="A139" s="10" t="n">
        <v>17</v>
      </c>
    </row>
    <row r="140" spans="1:2">
      <c r="A140" s="3" t="s">
        <v>862</v>
      </c>
    </row>
    <row r="141" spans="1:2">
      <c r="A141" s="4" t="s">
        <v>863</v>
      </c>
      <c r="B141" s="8" t="n">
        <v>83.47</v>
      </c>
    </row>
    <row r="142" spans="1:2">
      <c r="A142" s="4" t="s">
        <v>864</v>
      </c>
      <c r="B142" s="5" t="n">
        <v>127136</v>
      </c>
    </row>
    <row r="143" spans="1:2">
      <c r="A143" s="4" t="s">
        <v>865</v>
      </c>
      <c r="B143" s="4" t="s">
        <v>885</v>
      </c>
    </row>
    <row r="144" spans="1:2">
      <c r="A144" s="4" t="s">
        <v>866</v>
      </c>
      <c r="B144" s="4" t="s">
        <v>869</v>
      </c>
    </row>
    <row r="145" spans="1:2">
      <c r="A145" s="4" t="s">
        <v>864</v>
      </c>
      <c r="B145" s="5" t="n">
        <v>22461</v>
      </c>
    </row>
    <row r="146" spans="1:2">
      <c r="A146" s="4" t="s">
        <v>866</v>
      </c>
      <c r="B146" s="4" t="s">
        <v>869</v>
      </c>
    </row>
    <row r="147" spans="1:2">
      <c r="A147" s="10" t="n">
        <v>18</v>
      </c>
    </row>
    <row r="148" spans="1:2">
      <c r="A148" s="3" t="s">
        <v>862</v>
      </c>
    </row>
    <row r="149" spans="1:2">
      <c r="A149" s="4" t="s">
        <v>863</v>
      </c>
      <c r="B149" s="8" t="n">
        <v>90.03</v>
      </c>
    </row>
    <row r="150" spans="1:2">
      <c r="A150" s="4" t="s">
        <v>864</v>
      </c>
      <c r="B150" s="5" t="n">
        <v>77846</v>
      </c>
    </row>
    <row r="151" spans="1:2">
      <c r="A151" s="4" t="s">
        <v>865</v>
      </c>
      <c r="B151" s="4" t="s">
        <v>886</v>
      </c>
    </row>
    <row r="152" spans="1:2">
      <c r="A152" s="4" t="s">
        <v>866</v>
      </c>
      <c r="B152" s="4" t="s">
        <v>869</v>
      </c>
    </row>
    <row r="153" spans="1:2">
      <c r="A153" s="4" t="s">
        <v>864</v>
      </c>
      <c r="B153" s="5" t="n">
        <v>23774</v>
      </c>
    </row>
    <row r="154" spans="1:2">
      <c r="A154" s="4" t="s">
        <v>866</v>
      </c>
      <c r="B154" s="4" t="s">
        <v>869</v>
      </c>
    </row>
    <row r="155" spans="1:2">
      <c r="A155" s="10" t="n">
        <v>19</v>
      </c>
    </row>
    <row r="156" spans="1:2">
      <c r="A156" s="3" t="s">
        <v>862</v>
      </c>
    </row>
    <row r="157" spans="1:2">
      <c r="A157" s="4" t="s">
        <v>863</v>
      </c>
      <c r="B157" s="8" t="n">
        <v>115.11</v>
      </c>
    </row>
    <row r="158" spans="1:2">
      <c r="A158" s="4" t="s">
        <v>864</v>
      </c>
      <c r="B158" s="5" t="n">
        <v>107794</v>
      </c>
    </row>
    <row r="159" spans="1:2">
      <c r="A159" s="4" t="s">
        <v>865</v>
      </c>
      <c r="B159" s="4" t="s">
        <v>887</v>
      </c>
    </row>
    <row r="160" spans="1:2">
      <c r="A160" s="4" t="s">
        <v>866</v>
      </c>
      <c r="B160" s="4" t="s">
        <v>869</v>
      </c>
    </row>
    <row r="161" spans="1:2">
      <c r="A161" s="4" t="s">
        <v>864</v>
      </c>
      <c r="B161" s="5" t="n">
        <v>0</v>
      </c>
    </row>
    <row r="162" spans="1:2">
      <c r="A162" s="4" t="s">
        <v>866</v>
      </c>
      <c r="B162" s="4" t="s">
        <v>869</v>
      </c>
    </row>
    <row r="163" spans="1:2">
      <c r="A163" s="10" t="n">
        <v>20</v>
      </c>
    </row>
    <row r="164" spans="1:2">
      <c r="A164" s="3" t="s">
        <v>862</v>
      </c>
    </row>
    <row r="165" spans="1:2">
      <c r="A165" s="4" t="s">
        <v>863</v>
      </c>
      <c r="B165" s="8" t="n">
        <v>125.74</v>
      </c>
    </row>
    <row r="166" spans="1:2">
      <c r="A166" s="4" t="s">
        <v>864</v>
      </c>
      <c r="B166" s="5" t="n">
        <v>59763</v>
      </c>
    </row>
    <row r="167" spans="1:2">
      <c r="A167" s="4" t="s">
        <v>865</v>
      </c>
      <c r="B167" s="4" t="s">
        <v>888</v>
      </c>
    </row>
    <row r="168" spans="1:2">
      <c r="A168" s="4" t="s">
        <v>866</v>
      </c>
      <c r="B168" s="4" t="s">
        <v>869</v>
      </c>
    </row>
    <row r="169" spans="1:2">
      <c r="A169" s="4" t="s">
        <v>864</v>
      </c>
      <c r="B169" s="5" t="n">
        <v>0</v>
      </c>
    </row>
    <row r="170" spans="1:2">
      <c r="A170" s="4" t="s">
        <v>866</v>
      </c>
      <c r="B170" s="4" t="s">
        <v>86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7</v>
      </c>
      <c r="C2" s="2" t="s">
        <v>28</v>
      </c>
      <c r="D2" s="2" t="s">
        <v>29</v>
      </c>
    </row>
    <row r="3" spans="1:4">
      <c r="A3" s="3" t="s">
        <v>862</v>
      </c>
    </row>
    <row r="4" spans="1:4">
      <c r="A4" s="4" t="s">
        <v>890</v>
      </c>
      <c r="B4" s="8" t="n">
        <v>36.84</v>
      </c>
      <c r="C4" s="8" t="n">
        <v>25.06</v>
      </c>
      <c r="D4" s="8" t="n">
        <v>20.1</v>
      </c>
    </row>
    <row r="5" spans="1:4">
      <c r="A5" s="3" t="s">
        <v>891</v>
      </c>
    </row>
    <row r="6" spans="1:4">
      <c r="A6" s="4" t="s">
        <v>892</v>
      </c>
      <c r="B6" s="4" t="s">
        <v>893</v>
      </c>
      <c r="C6" s="4" t="s">
        <v>894</v>
      </c>
      <c r="D6" s="4" t="s">
        <v>893</v>
      </c>
    </row>
    <row r="7" spans="1:4">
      <c r="A7" s="4" t="s">
        <v>895</v>
      </c>
      <c r="B7" s="4" t="s">
        <v>896</v>
      </c>
      <c r="C7" s="4" t="s">
        <v>896</v>
      </c>
      <c r="D7" s="4" t="s">
        <v>896</v>
      </c>
    </row>
    <row r="8" spans="1:4">
      <c r="A8" s="4" t="s">
        <v>897</v>
      </c>
      <c r="B8" s="4" t="s">
        <v>898</v>
      </c>
      <c r="C8" s="4" t="s">
        <v>899</v>
      </c>
      <c r="D8" s="4" t="s">
        <v>900</v>
      </c>
    </row>
    <row r="9" spans="1:4">
      <c r="A9" s="4" t="s">
        <v>901</v>
      </c>
      <c r="B9" s="4" t="s">
        <v>459</v>
      </c>
      <c r="C9" s="4" t="s">
        <v>459</v>
      </c>
      <c r="D9" s="4" t="s">
        <v>4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7</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02</v>
      </c>
      <c r="B1" s="2" t="s">
        <v>1</v>
      </c>
    </row>
    <row r="2" spans="1:3">
      <c r="B2" s="2" t="s">
        <v>27</v>
      </c>
      <c r="C2" s="2" t="s">
        <v>28</v>
      </c>
    </row>
    <row r="3" spans="1:3">
      <c r="A3" s="4" t="s">
        <v>829</v>
      </c>
    </row>
    <row r="4" spans="1:3">
      <c r="A4" s="3" t="s">
        <v>903</v>
      </c>
    </row>
    <row r="5" spans="1:3">
      <c r="A5" s="4" t="s">
        <v>904</v>
      </c>
      <c r="B5" s="5" t="n">
        <v>511026</v>
      </c>
    </row>
    <row r="6" spans="1:3">
      <c r="A6" s="4" t="s">
        <v>836</v>
      </c>
      <c r="B6" s="5" t="n">
        <v>71906</v>
      </c>
    </row>
    <row r="7" spans="1:3">
      <c r="A7" s="4" t="s">
        <v>905</v>
      </c>
      <c r="B7" s="5" t="n">
        <v>-215826</v>
      </c>
    </row>
    <row r="8" spans="1:3">
      <c r="A8" s="4" t="s">
        <v>853</v>
      </c>
      <c r="B8" s="5" t="n">
        <v>-116053</v>
      </c>
    </row>
    <row r="9" spans="1:3">
      <c r="A9" s="4" t="s">
        <v>906</v>
      </c>
      <c r="B9" s="5" t="n">
        <v>251053</v>
      </c>
      <c r="C9" s="5" t="n">
        <v>511026</v>
      </c>
    </row>
    <row r="10" spans="1:3">
      <c r="A10" s="3" t="s">
        <v>857</v>
      </c>
    </row>
    <row r="11" spans="1:3">
      <c r="A11" s="4" t="s">
        <v>907</v>
      </c>
      <c r="B11" s="8" t="n">
        <v>72.06999999999999</v>
      </c>
    </row>
    <row r="12" spans="1:3">
      <c r="A12" s="4" t="s">
        <v>843</v>
      </c>
      <c r="B12" s="9" t="n">
        <v>116.02</v>
      </c>
    </row>
    <row r="13" spans="1:3">
      <c r="A13" s="4" t="s">
        <v>908</v>
      </c>
      <c r="B13" s="9" t="n">
        <v>68.28</v>
      </c>
    </row>
    <row r="14" spans="1:3">
      <c r="A14" s="4" t="s">
        <v>856</v>
      </c>
      <c r="B14" s="9" t="n">
        <v>70.89</v>
      </c>
    </row>
    <row r="15" spans="1:3">
      <c r="A15" s="4" t="s">
        <v>909</v>
      </c>
      <c r="B15" s="8" t="n">
        <v>85.95</v>
      </c>
      <c r="C15" s="8" t="n">
        <v>72.06999999999999</v>
      </c>
    </row>
    <row r="16" spans="1:3">
      <c r="A16" s="3" t="s">
        <v>865</v>
      </c>
    </row>
    <row r="17" spans="1:3">
      <c r="A17" s="4" t="s">
        <v>909</v>
      </c>
      <c r="B17" s="4" t="s">
        <v>910</v>
      </c>
      <c r="C17" s="4" t="s">
        <v>911</v>
      </c>
    </row>
    <row r="18" spans="1:3">
      <c r="A18" s="4" t="s">
        <v>826</v>
      </c>
    </row>
    <row r="19" spans="1:3">
      <c r="A19" s="3" t="s">
        <v>903</v>
      </c>
    </row>
    <row r="20" spans="1:3">
      <c r="A20" s="4" t="s">
        <v>904</v>
      </c>
      <c r="B20" s="5" t="n">
        <v>715970</v>
      </c>
    </row>
    <row r="21" spans="1:3">
      <c r="A21" s="4" t="s">
        <v>836</v>
      </c>
      <c r="B21" s="5" t="n">
        <v>160113</v>
      </c>
    </row>
    <row r="22" spans="1:3">
      <c r="A22" s="4" t="s">
        <v>905</v>
      </c>
      <c r="B22" s="5" t="n">
        <v>-276495</v>
      </c>
    </row>
    <row r="23" spans="1:3">
      <c r="A23" s="4" t="s">
        <v>853</v>
      </c>
      <c r="B23" s="5" t="n">
        <v>-64911</v>
      </c>
    </row>
    <row r="24" spans="1:3">
      <c r="A24" s="4" t="s">
        <v>906</v>
      </c>
      <c r="B24" s="5" t="n">
        <v>534677</v>
      </c>
      <c r="C24" s="5" t="n">
        <v>715970</v>
      </c>
    </row>
    <row r="25" spans="1:3">
      <c r="A25" s="3" t="s">
        <v>857</v>
      </c>
    </row>
    <row r="26" spans="1:3">
      <c r="A26" s="4" t="s">
        <v>907</v>
      </c>
      <c r="B26" s="8" t="n">
        <v>72.65000000000001</v>
      </c>
    </row>
    <row r="27" spans="1:3">
      <c r="A27" s="4" t="s">
        <v>843</v>
      </c>
      <c r="B27" s="9" t="n">
        <v>123.42</v>
      </c>
    </row>
    <row r="28" spans="1:3">
      <c r="A28" s="4" t="s">
        <v>908</v>
      </c>
      <c r="B28" s="9" t="n">
        <v>67.98999999999999</v>
      </c>
    </row>
    <row r="29" spans="1:3">
      <c r="A29" s="4" t="s">
        <v>856</v>
      </c>
      <c r="B29" s="9" t="n">
        <v>78.92</v>
      </c>
    </row>
    <row r="30" spans="1:3">
      <c r="A30" s="4" t="s">
        <v>909</v>
      </c>
      <c r="B30" s="8" t="n">
        <v>89.5</v>
      </c>
      <c r="C30" s="8" t="n">
        <v>72.65000000000001</v>
      </c>
    </row>
    <row r="31" spans="1:3">
      <c r="A31" s="3" t="s">
        <v>865</v>
      </c>
    </row>
    <row r="32" spans="1:3">
      <c r="A32" s="4" t="s">
        <v>909</v>
      </c>
      <c r="B32" s="4" t="s">
        <v>912</v>
      </c>
      <c r="C32" s="4" t="s">
        <v>91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7</v>
      </c>
      <c r="C2" s="2" t="s">
        <v>28</v>
      </c>
      <c r="D2" s="2" t="s">
        <v>29</v>
      </c>
    </row>
    <row r="3" spans="1:4">
      <c r="A3" s="3" t="s">
        <v>862</v>
      </c>
    </row>
    <row r="4" spans="1:4">
      <c r="A4" s="4" t="s">
        <v>801</v>
      </c>
      <c r="B4" s="6" t="n">
        <v>31594</v>
      </c>
      <c r="C4" s="6" t="n">
        <v>30573</v>
      </c>
      <c r="D4" s="6" t="n">
        <v>40343</v>
      </c>
    </row>
    <row r="5" spans="1:4">
      <c r="A5" s="4" t="s">
        <v>100</v>
      </c>
    </row>
    <row r="6" spans="1:4">
      <c r="A6" s="3" t="s">
        <v>862</v>
      </c>
    </row>
    <row r="7" spans="1:4">
      <c r="A7" s="4" t="s">
        <v>801</v>
      </c>
      <c r="B7" s="5" t="n">
        <v>17408</v>
      </c>
      <c r="C7" s="5" t="n">
        <v>18020</v>
      </c>
      <c r="D7" s="5" t="n">
        <v>21903</v>
      </c>
    </row>
    <row r="8" spans="1:4">
      <c r="A8" s="4" t="s">
        <v>83</v>
      </c>
    </row>
    <row r="9" spans="1:4">
      <c r="A9" s="3" t="s">
        <v>862</v>
      </c>
    </row>
    <row r="10" spans="1:4">
      <c r="A10" s="4" t="s">
        <v>801</v>
      </c>
      <c r="B10" s="6" t="n">
        <v>14186</v>
      </c>
      <c r="C10" s="6" t="n">
        <v>12553</v>
      </c>
      <c r="D10" s="6" t="n">
        <v>1844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15</v>
      </c>
      <c r="B1" s="2" t="s">
        <v>1</v>
      </c>
    </row>
    <row r="2" spans="1:3">
      <c r="B2" s="2" t="s">
        <v>27</v>
      </c>
      <c r="C2" s="2" t="s">
        <v>28</v>
      </c>
    </row>
    <row r="3" spans="1:3">
      <c r="A3" s="3" t="s">
        <v>916</v>
      </c>
    </row>
    <row r="4" spans="1:3">
      <c r="A4" s="4" t="s">
        <v>917</v>
      </c>
      <c r="B4" s="6" t="n">
        <v>3539</v>
      </c>
      <c r="C4" s="6" t="n">
        <v>3539</v>
      </c>
    </row>
    <row r="5" spans="1:3">
      <c r="A5" s="4" t="s">
        <v>918</v>
      </c>
      <c r="B5" s="5" t="n">
        <v>-2792</v>
      </c>
      <c r="C5" s="5" t="n">
        <v>-2745</v>
      </c>
    </row>
    <row r="6" spans="1:3">
      <c r="A6" s="4" t="s">
        <v>919</v>
      </c>
      <c r="B6" s="5" t="n">
        <v>172</v>
      </c>
      <c r="C6" s="5" t="n">
        <v>207</v>
      </c>
    </row>
    <row r="7" spans="1:3">
      <c r="A7" s="4" t="s">
        <v>920</v>
      </c>
      <c r="B7" s="5" t="n">
        <v>-274468</v>
      </c>
      <c r="C7" s="5" t="n">
        <v>-298992</v>
      </c>
    </row>
    <row r="8" spans="1:3">
      <c r="A8" s="4" t="s">
        <v>213</v>
      </c>
    </row>
    <row r="9" spans="1:3">
      <c r="A9" s="3" t="s">
        <v>916</v>
      </c>
    </row>
    <row r="10" spans="1:3">
      <c r="A10" s="4" t="s">
        <v>921</v>
      </c>
      <c r="B10" s="5" t="n">
        <v>919</v>
      </c>
      <c r="C10" s="5" t="n">
        <v>1001</v>
      </c>
    </row>
    <row r="11" spans="1:3">
      <c r="A11" s="4" t="s">
        <v>920</v>
      </c>
      <c r="B11" s="5" t="n">
        <v>-42</v>
      </c>
      <c r="C11" s="5" t="n">
        <v>-35</v>
      </c>
    </row>
    <row r="12" spans="1:3">
      <c r="A12" s="4" t="s">
        <v>922</v>
      </c>
      <c r="B12" s="6" t="n">
        <v>877</v>
      </c>
      <c r="C12" s="6" t="n">
        <v>96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3</v>
      </c>
      <c r="B1" s="2" t="s">
        <v>1</v>
      </c>
    </row>
    <row r="2" spans="1:4">
      <c r="B2" s="2" t="s">
        <v>27</v>
      </c>
      <c r="C2" s="2" t="s">
        <v>28</v>
      </c>
      <c r="D2" s="2" t="s">
        <v>29</v>
      </c>
    </row>
    <row r="3" spans="1:4">
      <c r="A3" s="3" t="s">
        <v>214</v>
      </c>
    </row>
    <row r="4" spans="1:4">
      <c r="A4" s="4" t="s">
        <v>145</v>
      </c>
      <c r="B4" s="6" t="n">
        <v>47</v>
      </c>
      <c r="C4" s="6" t="n">
        <v>44</v>
      </c>
      <c r="D4" s="6" t="n">
        <v>44</v>
      </c>
    </row>
    <row r="5" spans="1:4">
      <c r="A5" s="4" t="s">
        <v>924</v>
      </c>
      <c r="B5" s="6" t="n">
        <v>32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25</v>
      </c>
      <c r="B1" s="2" t="s">
        <v>926</v>
      </c>
      <c r="C1" s="2" t="s">
        <v>27</v>
      </c>
      <c r="D1" s="2" t="s">
        <v>28</v>
      </c>
      <c r="E1" s="2" t="s">
        <v>29</v>
      </c>
      <c r="F1" s="2" t="s">
        <v>30</v>
      </c>
      <c r="G1" s="2" t="s">
        <v>27</v>
      </c>
      <c r="H1" s="2" t="s">
        <v>927</v>
      </c>
    </row>
    <row r="2" spans="1:8">
      <c r="A2" s="3" t="s">
        <v>928</v>
      </c>
    </row>
    <row r="3" spans="1:8">
      <c r="A3" s="4" t="s">
        <v>929</v>
      </c>
      <c r="C3" s="6" t="n">
        <v>16842000</v>
      </c>
      <c r="D3" s="6" t="n">
        <v>13950000</v>
      </c>
      <c r="E3" s="6" t="n">
        <v>10180000</v>
      </c>
    </row>
    <row r="4" spans="1:8">
      <c r="A4" s="4" t="s">
        <v>930</v>
      </c>
      <c r="C4" s="6" t="n">
        <v>128960000</v>
      </c>
      <c r="D4" s="6" t="n">
        <v>133106000</v>
      </c>
      <c r="E4" s="6" t="n">
        <v>110000000</v>
      </c>
    </row>
    <row r="5" spans="1:8">
      <c r="A5" s="4" t="s">
        <v>818</v>
      </c>
    </row>
    <row r="6" spans="1:8">
      <c r="A6" s="3" t="s">
        <v>928</v>
      </c>
    </row>
    <row r="7" spans="1:8">
      <c r="A7" s="4" t="s">
        <v>931</v>
      </c>
      <c r="C7" s="5" t="n">
        <v>408699</v>
      </c>
      <c r="D7" s="5" t="n">
        <v>458243</v>
      </c>
      <c r="E7" s="5" t="n">
        <v>393240</v>
      </c>
    </row>
    <row r="8" spans="1:8">
      <c r="A8" s="4" t="s">
        <v>932</v>
      </c>
      <c r="C8" s="8" t="n">
        <v>41.12</v>
      </c>
      <c r="D8" s="8" t="n">
        <v>30.35</v>
      </c>
      <c r="E8" s="8" t="n">
        <v>25.79</v>
      </c>
    </row>
    <row r="9" spans="1:8">
      <c r="A9" s="4" t="s">
        <v>929</v>
      </c>
      <c r="C9" s="6" t="n">
        <v>16800000</v>
      </c>
      <c r="D9" s="6" t="n">
        <v>13900000</v>
      </c>
      <c r="E9" s="6" t="n">
        <v>10100000</v>
      </c>
    </row>
    <row r="10" spans="1:8">
      <c r="A10" s="4" t="s">
        <v>826</v>
      </c>
    </row>
    <row r="11" spans="1:8">
      <c r="A11" s="3" t="s">
        <v>928</v>
      </c>
    </row>
    <row r="12" spans="1:8">
      <c r="A12" s="4" t="s">
        <v>933</v>
      </c>
      <c r="C12" s="5" t="n">
        <v>276495</v>
      </c>
      <c r="D12" s="5" t="n">
        <v>361102</v>
      </c>
      <c r="E12" s="5" t="n">
        <v>296386</v>
      </c>
    </row>
    <row r="13" spans="1:8">
      <c r="A13" s="4" t="s">
        <v>829</v>
      </c>
    </row>
    <row r="14" spans="1:8">
      <c r="A14" s="3" t="s">
        <v>928</v>
      </c>
    </row>
    <row r="15" spans="1:8">
      <c r="A15" s="4" t="s">
        <v>934</v>
      </c>
      <c r="C15" s="5" t="n">
        <v>215826</v>
      </c>
      <c r="D15" s="5" t="n">
        <v>320640</v>
      </c>
      <c r="E15" s="5" t="n">
        <v>311492</v>
      </c>
    </row>
    <row r="16" spans="1:8">
      <c r="A16" s="4" t="s">
        <v>935</v>
      </c>
    </row>
    <row r="17" spans="1:8">
      <c r="A17" s="3" t="s">
        <v>928</v>
      </c>
    </row>
    <row r="18" spans="1:8">
      <c r="A18" s="4" t="s">
        <v>936</v>
      </c>
      <c r="B18" s="6" t="n">
        <v>400000000</v>
      </c>
      <c r="H18" s="6" t="n">
        <v>400000000</v>
      </c>
    </row>
    <row r="19" spans="1:8">
      <c r="A19" s="4" t="s">
        <v>937</v>
      </c>
      <c r="B19" s="5" t="n">
        <v>5316062</v>
      </c>
      <c r="C19" s="5" t="n">
        <v>1008162</v>
      </c>
      <c r="F19" s="5" t="n">
        <v>6198481</v>
      </c>
      <c r="G19" s="5" t="n">
        <v>4026576</v>
      </c>
    </row>
    <row r="20" spans="1:8">
      <c r="A20" s="4" t="s">
        <v>930</v>
      </c>
      <c r="B20" s="6" t="n">
        <v>400000000</v>
      </c>
      <c r="C20" s="6" t="n">
        <v>129000000</v>
      </c>
      <c r="F20" s="6" t="n">
        <v>457900000</v>
      </c>
      <c r="G20" s="6" t="n">
        <v>3721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7</v>
      </c>
      <c r="C2" s="2" t="s">
        <v>28</v>
      </c>
      <c r="D2" s="2" t="s">
        <v>29</v>
      </c>
    </row>
    <row r="3" spans="1:4">
      <c r="A3" s="3" t="s">
        <v>939</v>
      </c>
    </row>
    <row r="4" spans="1:4">
      <c r="A4" s="4" t="s">
        <v>940</v>
      </c>
      <c r="B4" s="6" t="n">
        <v>364614</v>
      </c>
      <c r="C4" s="6" t="n">
        <v>328057</v>
      </c>
      <c r="D4" s="6" t="n">
        <v>300172</v>
      </c>
    </row>
    <row r="5" spans="1:4">
      <c r="A5" s="4" t="s">
        <v>941</v>
      </c>
    </row>
    <row r="6" spans="1:4">
      <c r="A6" s="3" t="s">
        <v>939</v>
      </c>
    </row>
    <row r="7" spans="1:4">
      <c r="A7" s="4" t="s">
        <v>940</v>
      </c>
      <c r="B7" s="5" t="n">
        <v>243988</v>
      </c>
      <c r="C7" s="5" t="n">
        <v>218306</v>
      </c>
      <c r="D7" s="5" t="n">
        <v>201221</v>
      </c>
    </row>
    <row r="8" spans="1:4">
      <c r="A8" s="4" t="s">
        <v>942</v>
      </c>
    </row>
    <row r="9" spans="1:4">
      <c r="A9" s="3" t="s">
        <v>939</v>
      </c>
    </row>
    <row r="10" spans="1:4">
      <c r="A10" s="4" t="s">
        <v>940</v>
      </c>
      <c r="B10" s="5" t="n">
        <v>27499</v>
      </c>
      <c r="C10" s="5" t="n">
        <v>28426</v>
      </c>
      <c r="D10" s="5" t="n">
        <v>11466</v>
      </c>
    </row>
    <row r="11" spans="1:4">
      <c r="A11" s="4" t="s">
        <v>943</v>
      </c>
    </row>
    <row r="12" spans="1:4">
      <c r="A12" s="3" t="s">
        <v>939</v>
      </c>
    </row>
    <row r="13" spans="1:4">
      <c r="A13" s="4" t="s">
        <v>940</v>
      </c>
      <c r="B13" s="6" t="n">
        <v>93127</v>
      </c>
      <c r="C13" s="6" t="n">
        <v>81325</v>
      </c>
      <c r="D13" s="6" t="n">
        <v>874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7</v>
      </c>
      <c r="C2" s="2" t="s">
        <v>28</v>
      </c>
      <c r="D2" s="2" t="s">
        <v>29</v>
      </c>
    </row>
    <row r="3" spans="1:4">
      <c r="A3" s="3" t="s">
        <v>945</v>
      </c>
    </row>
    <row r="4" spans="1:4">
      <c r="A4" s="4" t="s">
        <v>946</v>
      </c>
      <c r="B4" s="6" t="n">
        <v>40306</v>
      </c>
      <c r="C4" s="6" t="n">
        <v>35840</v>
      </c>
      <c r="D4" s="6" t="n">
        <v>36448</v>
      </c>
    </row>
    <row r="5" spans="1:4">
      <c r="A5" s="3" t="s">
        <v>947</v>
      </c>
    </row>
    <row r="6" spans="1:4">
      <c r="A6" s="4" t="s">
        <v>948</v>
      </c>
      <c r="B6" s="5" t="n">
        <v>1652</v>
      </c>
      <c r="C6" s="5" t="n">
        <v>10729</v>
      </c>
      <c r="D6" s="5" t="n">
        <v>1545</v>
      </c>
    </row>
    <row r="7" spans="1:4">
      <c r="A7" s="4" t="s">
        <v>949</v>
      </c>
      <c r="B7" s="5" t="n">
        <v>41958</v>
      </c>
      <c r="C7" s="5" t="n">
        <v>46569</v>
      </c>
      <c r="D7" s="5" t="n">
        <v>37993</v>
      </c>
    </row>
    <row r="8" spans="1:4">
      <c r="A8" s="3" t="s">
        <v>950</v>
      </c>
    </row>
    <row r="9" spans="1:4">
      <c r="A9" s="4" t="s">
        <v>951</v>
      </c>
      <c r="B9" s="5" t="n">
        <v>0</v>
      </c>
      <c r="C9" s="5" t="n">
        <v>0</v>
      </c>
      <c r="D9" s="5" t="n">
        <v>-4332</v>
      </c>
    </row>
    <row r="10" spans="1:4">
      <c r="A10" s="4" t="s">
        <v>952</v>
      </c>
      <c r="B10" s="5" t="n">
        <v>119</v>
      </c>
      <c r="C10" s="5" t="n">
        <v>973</v>
      </c>
      <c r="D10" s="5" t="n">
        <v>-396</v>
      </c>
    </row>
    <row r="11" spans="1:4">
      <c r="A11" s="4" t="s">
        <v>109</v>
      </c>
      <c r="B11" s="5" t="n">
        <v>-148</v>
      </c>
      <c r="C11" s="5" t="n">
        <v>148</v>
      </c>
      <c r="D11" s="5" t="n">
        <v>0</v>
      </c>
    </row>
    <row r="12" spans="1:4">
      <c r="A12" s="4" t="s">
        <v>112</v>
      </c>
      <c r="B12" s="5" t="n">
        <v>41929</v>
      </c>
      <c r="C12" s="5" t="n">
        <v>47690</v>
      </c>
      <c r="D12" s="5" t="n">
        <v>33265</v>
      </c>
    </row>
    <row r="13" spans="1:4">
      <c r="A13" s="4" t="s">
        <v>941</v>
      </c>
    </row>
    <row r="14" spans="1:4">
      <c r="A14" s="3" t="s">
        <v>945</v>
      </c>
    </row>
    <row r="15" spans="1:4">
      <c r="A15" s="4" t="s">
        <v>946</v>
      </c>
      <c r="B15" s="5" t="n">
        <v>28042</v>
      </c>
      <c r="C15" s="5" t="n">
        <v>20084</v>
      </c>
      <c r="D15" s="5" t="n">
        <v>22931</v>
      </c>
    </row>
    <row r="16" spans="1:4">
      <c r="A16" s="3" t="s">
        <v>947</v>
      </c>
    </row>
    <row r="17" spans="1:4">
      <c r="A17" s="4" t="s">
        <v>948</v>
      </c>
      <c r="B17" s="5" t="n">
        <v>1054</v>
      </c>
      <c r="C17" s="5" t="n">
        <v>261</v>
      </c>
      <c r="D17" s="5" t="n">
        <v>1284</v>
      </c>
    </row>
    <row r="18" spans="1:4">
      <c r="A18" s="4" t="s">
        <v>949</v>
      </c>
      <c r="B18" s="5" t="n">
        <v>29096</v>
      </c>
      <c r="C18" s="5" t="n">
        <v>20345</v>
      </c>
      <c r="D18" s="5" t="n">
        <v>24215</v>
      </c>
    </row>
    <row r="19" spans="1:4">
      <c r="A19" s="4" t="s">
        <v>942</v>
      </c>
    </row>
    <row r="20" spans="1:4">
      <c r="A20" s="3" t="s">
        <v>945</v>
      </c>
    </row>
    <row r="21" spans="1:4">
      <c r="A21" s="4" t="s">
        <v>946</v>
      </c>
      <c r="B21" s="5" t="n">
        <v>2885</v>
      </c>
      <c r="C21" s="5" t="n">
        <v>5792</v>
      </c>
      <c r="D21" s="5" t="n">
        <v>7768</v>
      </c>
    </row>
    <row r="22" spans="1:4">
      <c r="A22" s="3" t="s">
        <v>947</v>
      </c>
    </row>
    <row r="23" spans="1:4">
      <c r="A23" s="4" t="s">
        <v>948</v>
      </c>
      <c r="B23" s="5" t="n">
        <v>875</v>
      </c>
      <c r="C23" s="5" t="n">
        <v>8980</v>
      </c>
      <c r="D23" s="5" t="n">
        <v>613</v>
      </c>
    </row>
    <row r="24" spans="1:4">
      <c r="A24" s="4" t="s">
        <v>949</v>
      </c>
      <c r="B24" s="5" t="n">
        <v>3761</v>
      </c>
      <c r="C24" s="5" t="n">
        <v>14772</v>
      </c>
      <c r="D24" s="5" t="n">
        <v>8381</v>
      </c>
    </row>
    <row r="25" spans="1:4">
      <c r="A25" s="4" t="s">
        <v>943</v>
      </c>
    </row>
    <row r="26" spans="1:4">
      <c r="A26" s="3" t="s">
        <v>945</v>
      </c>
    </row>
    <row r="27" spans="1:4">
      <c r="A27" s="4" t="s">
        <v>946</v>
      </c>
      <c r="B27" s="5" t="n">
        <v>9379</v>
      </c>
      <c r="C27" s="5" t="n">
        <v>9964</v>
      </c>
      <c r="D27" s="5" t="n">
        <v>5749</v>
      </c>
    </row>
    <row r="28" spans="1:4">
      <c r="A28" s="3" t="s">
        <v>947</v>
      </c>
    </row>
    <row r="29" spans="1:4">
      <c r="A29" s="4" t="s">
        <v>948</v>
      </c>
      <c r="B29" s="6" t="n">
        <v>-277</v>
      </c>
      <c r="C29" s="6" t="n">
        <v>1488</v>
      </c>
      <c r="D29" s="6" t="n">
        <v>-3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7</v>
      </c>
      <c r="C2" s="2" t="s">
        <v>28</v>
      </c>
      <c r="D2" s="2" t="s">
        <v>29</v>
      </c>
    </row>
    <row r="3" spans="1:4">
      <c r="A3" s="3" t="s">
        <v>220</v>
      </c>
    </row>
    <row r="4" spans="1:4">
      <c r="A4" s="4" t="s">
        <v>954</v>
      </c>
      <c r="B4" s="6" t="n">
        <v>45577</v>
      </c>
      <c r="C4" s="6" t="n">
        <v>41007</v>
      </c>
      <c r="D4" s="6" t="n">
        <v>37522</v>
      </c>
    </row>
    <row r="5" spans="1:4">
      <c r="A5" s="4" t="s">
        <v>955</v>
      </c>
      <c r="B5" s="5" t="n">
        <v>7649</v>
      </c>
      <c r="C5" s="5" t="n">
        <v>6324</v>
      </c>
      <c r="D5" s="5" t="n">
        <v>4642</v>
      </c>
    </row>
    <row r="6" spans="1:4">
      <c r="A6" s="4" t="s">
        <v>956</v>
      </c>
      <c r="B6" s="5" t="n">
        <v>-1243</v>
      </c>
      <c r="C6" s="5" t="n">
        <v>-830</v>
      </c>
      <c r="D6" s="5" t="n">
        <v>-907</v>
      </c>
    </row>
    <row r="7" spans="1:4">
      <c r="A7" s="4" t="s">
        <v>957</v>
      </c>
      <c r="B7" s="5" t="n">
        <v>5667</v>
      </c>
      <c r="C7" s="5" t="n">
        <v>1329</v>
      </c>
      <c r="D7" s="5" t="n">
        <v>1208</v>
      </c>
    </row>
    <row r="8" spans="1:4">
      <c r="A8" s="4" t="s">
        <v>958</v>
      </c>
      <c r="B8" s="5" t="n">
        <v>-147</v>
      </c>
      <c r="C8" s="5" t="n">
        <v>925</v>
      </c>
      <c r="D8" s="5" t="n">
        <v>576</v>
      </c>
    </row>
    <row r="9" spans="1:4">
      <c r="A9" s="4" t="s">
        <v>959</v>
      </c>
      <c r="B9" s="5" t="n">
        <v>-5423</v>
      </c>
      <c r="C9" s="5" t="n">
        <v>933</v>
      </c>
      <c r="D9" s="5" t="n">
        <v>-1521</v>
      </c>
    </row>
    <row r="10" spans="1:4">
      <c r="A10" s="4" t="s">
        <v>960</v>
      </c>
      <c r="B10" s="5" t="n">
        <v>-8301</v>
      </c>
      <c r="C10" s="5" t="n">
        <v>-9917</v>
      </c>
      <c r="D10" s="5" t="n">
        <v>-4121</v>
      </c>
    </row>
    <row r="11" spans="1:4">
      <c r="A11" s="4" t="s">
        <v>961</v>
      </c>
      <c r="B11" s="5" t="n">
        <v>0</v>
      </c>
      <c r="C11" s="5" t="n">
        <v>7694</v>
      </c>
      <c r="D11" s="5" t="n">
        <v>0</v>
      </c>
    </row>
    <row r="12" spans="1:4">
      <c r="A12" s="4" t="s">
        <v>943</v>
      </c>
      <c r="B12" s="5" t="n">
        <v>-1821</v>
      </c>
      <c r="C12" s="5" t="n">
        <v>-896</v>
      </c>
      <c r="D12" s="5" t="n">
        <v>594</v>
      </c>
    </row>
    <row r="13" spans="1:4">
      <c r="A13" s="4" t="s">
        <v>949</v>
      </c>
      <c r="B13" s="6" t="n">
        <v>41958</v>
      </c>
      <c r="C13" s="6" t="n">
        <v>46569</v>
      </c>
      <c r="D13" s="6" t="n">
        <v>3799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7</v>
      </c>
      <c r="C2" s="2" t="s">
        <v>28</v>
      </c>
      <c r="D2" s="2" t="s">
        <v>29</v>
      </c>
    </row>
    <row r="3" spans="1:4">
      <c r="A3" s="3" t="s">
        <v>963</v>
      </c>
    </row>
    <row r="4" spans="1:4">
      <c r="A4" s="4" t="s">
        <v>961</v>
      </c>
      <c r="B4" s="6" t="n">
        <v>0</v>
      </c>
      <c r="C4" s="6" t="n">
        <v>7694</v>
      </c>
      <c r="D4" s="6" t="n">
        <v>0</v>
      </c>
    </row>
    <row r="5" spans="1:4">
      <c r="A5" s="4" t="s">
        <v>964</v>
      </c>
      <c r="C5" s="5" t="n">
        <v>500</v>
      </c>
    </row>
    <row r="6" spans="1:4">
      <c r="A6" s="4" t="s">
        <v>965</v>
      </c>
      <c r="B6" s="5" t="n">
        <v>27263</v>
      </c>
      <c r="C6" s="5" t="n">
        <v>22439</v>
      </c>
      <c r="D6" s="5" t="n">
        <v>20300</v>
      </c>
    </row>
    <row r="7" spans="1:4">
      <c r="A7" s="4" t="s">
        <v>966</v>
      </c>
      <c r="B7" s="5" t="n">
        <v>4800</v>
      </c>
      <c r="C7" s="5" t="n">
        <v>2100</v>
      </c>
    </row>
    <row r="8" spans="1:4">
      <c r="A8" s="4" t="s">
        <v>967</v>
      </c>
      <c r="B8" s="5" t="n">
        <v>6200</v>
      </c>
    </row>
    <row r="9" spans="1:4">
      <c r="A9" s="4" t="s">
        <v>968</v>
      </c>
      <c r="B9" s="5" t="n">
        <v>4900</v>
      </c>
      <c r="C9" s="5" t="n">
        <v>3100</v>
      </c>
    </row>
    <row r="10" spans="1:4">
      <c r="A10" s="4" t="s">
        <v>969</v>
      </c>
      <c r="B10" s="5" t="n">
        <v>1300</v>
      </c>
    </row>
    <row r="11" spans="1:4">
      <c r="A11" s="4" t="s">
        <v>970</v>
      </c>
      <c r="B11" s="5" t="n">
        <v>21400</v>
      </c>
      <c r="C11" s="5" t="n">
        <v>23700</v>
      </c>
      <c r="D11" s="5" t="n">
        <v>26600</v>
      </c>
    </row>
    <row r="12" spans="1:4">
      <c r="A12" s="4" t="s">
        <v>971</v>
      </c>
      <c r="B12" s="5" t="n">
        <v>1300</v>
      </c>
      <c r="C12" s="5" t="n">
        <v>900</v>
      </c>
      <c r="D12" s="6" t="n">
        <v>100</v>
      </c>
    </row>
    <row r="13" spans="1:4">
      <c r="A13" s="4" t="s">
        <v>972</v>
      </c>
      <c r="B13" s="5" t="n">
        <v>1100</v>
      </c>
      <c r="C13" s="5" t="n">
        <v>2400</v>
      </c>
    </row>
    <row r="14" spans="1:4">
      <c r="A14" s="4" t="s">
        <v>949</v>
      </c>
    </row>
    <row r="15" spans="1:4">
      <c r="A15" s="3" t="s">
        <v>963</v>
      </c>
    </row>
    <row r="16" spans="1:4">
      <c r="A16" s="4" t="s">
        <v>966</v>
      </c>
      <c r="B16" s="5" t="n">
        <v>5600</v>
      </c>
      <c r="C16" s="5" t="n">
        <v>500</v>
      </c>
    </row>
    <row r="17" spans="1:4">
      <c r="A17" s="4" t="s">
        <v>973</v>
      </c>
    </row>
    <row r="18" spans="1:4">
      <c r="A18" s="3" t="s">
        <v>963</v>
      </c>
    </row>
    <row r="19" spans="1:4">
      <c r="A19" s="4" t="s">
        <v>966</v>
      </c>
      <c r="B19" s="5" t="n">
        <v>800</v>
      </c>
      <c r="C19" s="5" t="n">
        <v>1600</v>
      </c>
    </row>
    <row r="20" spans="1:4">
      <c r="A20" s="4" t="s">
        <v>974</v>
      </c>
    </row>
    <row r="21" spans="1:4">
      <c r="A21" s="3" t="s">
        <v>963</v>
      </c>
    </row>
    <row r="22" spans="1:4">
      <c r="A22" s="4" t="s">
        <v>975</v>
      </c>
      <c r="B22" s="5" t="n">
        <v>4000</v>
      </c>
      <c r="C22" s="5" t="n">
        <v>4500</v>
      </c>
    </row>
    <row r="23" spans="1:4">
      <c r="A23" s="4" t="s">
        <v>976</v>
      </c>
      <c r="B23" s="5" t="n">
        <v>72900</v>
      </c>
      <c r="C23" s="5" t="n">
        <v>77200</v>
      </c>
    </row>
    <row r="24" spans="1:4">
      <c r="A24" s="4" t="s">
        <v>977</v>
      </c>
      <c r="B24" s="5" t="n">
        <v>4900</v>
      </c>
      <c r="C24" s="5" t="n">
        <v>4800</v>
      </c>
    </row>
    <row r="25" spans="1:4">
      <c r="A25" s="4" t="s">
        <v>978</v>
      </c>
    </row>
    <row r="26" spans="1:4">
      <c r="A26" s="3" t="s">
        <v>963</v>
      </c>
    </row>
    <row r="27" spans="1:4">
      <c r="A27" s="4" t="s">
        <v>979</v>
      </c>
      <c r="B27" s="5" t="n">
        <v>4700</v>
      </c>
      <c r="C27" s="5" t="n">
        <v>4700</v>
      </c>
    </row>
    <row r="28" spans="1:4">
      <c r="A28" s="4" t="s">
        <v>980</v>
      </c>
    </row>
    <row r="29" spans="1:4">
      <c r="A29" s="3" t="s">
        <v>963</v>
      </c>
    </row>
    <row r="30" spans="1:4">
      <c r="A30" s="4" t="s">
        <v>979</v>
      </c>
      <c r="B30" s="5" t="n">
        <v>3200</v>
      </c>
      <c r="C30" s="6" t="n">
        <v>0</v>
      </c>
    </row>
    <row r="31" spans="1:4">
      <c r="A31" s="4" t="s">
        <v>942</v>
      </c>
    </row>
    <row r="32" spans="1:4">
      <c r="A32" s="3" t="s">
        <v>963</v>
      </c>
    </row>
    <row r="33" spans="1:4">
      <c r="A33" s="4" t="s">
        <v>981</v>
      </c>
      <c r="B33" s="5" t="n">
        <v>2200</v>
      </c>
    </row>
    <row r="34" spans="1:4">
      <c r="A34" s="4" t="s">
        <v>982</v>
      </c>
      <c r="B34" s="5" t="n">
        <v>400</v>
      </c>
    </row>
    <row r="35" spans="1:4">
      <c r="A35" s="4" t="s">
        <v>983</v>
      </c>
      <c r="B35" s="5" t="n">
        <v>300</v>
      </c>
    </row>
    <row r="36" spans="1:4">
      <c r="A36" s="4" t="s">
        <v>984</v>
      </c>
    </row>
    <row r="37" spans="1:4">
      <c r="A37" s="3" t="s">
        <v>963</v>
      </c>
    </row>
    <row r="38" spans="1:4">
      <c r="A38" s="4" t="s">
        <v>979</v>
      </c>
      <c r="B38" s="5" t="n">
        <v>15089</v>
      </c>
    </row>
    <row r="39" spans="1:4">
      <c r="A39" s="4" t="s">
        <v>985</v>
      </c>
      <c r="B39" s="5" t="n">
        <v>12900</v>
      </c>
    </row>
    <row r="40" spans="1:4">
      <c r="A40" s="4" t="s">
        <v>986</v>
      </c>
      <c r="B40" s="5" t="n">
        <v>21900</v>
      </c>
    </row>
    <row r="41" spans="1:4">
      <c r="A41" s="4" t="s">
        <v>987</v>
      </c>
    </row>
    <row r="42" spans="1:4">
      <c r="A42" s="3" t="s">
        <v>963</v>
      </c>
    </row>
    <row r="43" spans="1:4">
      <c r="A43" s="4" t="s">
        <v>985</v>
      </c>
      <c r="B43" s="5" t="n">
        <v>4900</v>
      </c>
    </row>
    <row r="44" spans="1:4">
      <c r="A44" s="4" t="s">
        <v>988</v>
      </c>
    </row>
    <row r="45" spans="1:4">
      <c r="A45" s="3" t="s">
        <v>963</v>
      </c>
    </row>
    <row r="46" spans="1:4">
      <c r="A46" s="4" t="s">
        <v>985</v>
      </c>
      <c r="B46" s="5" t="n">
        <v>7500</v>
      </c>
    </row>
    <row r="47" spans="1:4">
      <c r="A47" s="4" t="s">
        <v>989</v>
      </c>
    </row>
    <row r="48" spans="1:4">
      <c r="A48" s="3" t="s">
        <v>963</v>
      </c>
    </row>
    <row r="49" spans="1:4">
      <c r="A49" s="4" t="s">
        <v>985</v>
      </c>
      <c r="B49" s="5" t="n">
        <v>500</v>
      </c>
    </row>
    <row r="50" spans="1:4">
      <c r="A50" s="4" t="s">
        <v>990</v>
      </c>
    </row>
    <row r="51" spans="1:4">
      <c r="A51" s="3" t="s">
        <v>963</v>
      </c>
    </row>
    <row r="52" spans="1:4">
      <c r="A52" s="4" t="s">
        <v>979</v>
      </c>
      <c r="B52" s="6" t="n">
        <v>3262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27</v>
      </c>
      <c r="C1" s="2" t="s">
        <v>28</v>
      </c>
      <c r="D1" s="2" t="s">
        <v>29</v>
      </c>
    </row>
    <row r="2" spans="1:4">
      <c r="A2" s="3" t="s">
        <v>992</v>
      </c>
    </row>
    <row r="3" spans="1:4">
      <c r="A3" s="4" t="s">
        <v>544</v>
      </c>
      <c r="B3" s="6" t="n">
        <v>981</v>
      </c>
      <c r="C3" s="6" t="n">
        <v>1139</v>
      </c>
    </row>
    <row r="4" spans="1:4">
      <c r="A4" s="4" t="s">
        <v>193</v>
      </c>
      <c r="B4" s="5" t="n">
        <v>25149</v>
      </c>
      <c r="C4" s="5" t="n">
        <v>22655</v>
      </c>
    </row>
    <row r="5" spans="1:4">
      <c r="A5" s="4" t="s">
        <v>993</v>
      </c>
      <c r="B5" s="5" t="n">
        <v>9397</v>
      </c>
      <c r="C5" s="5" t="n">
        <v>11801</v>
      </c>
    </row>
    <row r="6" spans="1:4">
      <c r="A6" s="4" t="s">
        <v>943</v>
      </c>
      <c r="B6" s="5" t="n">
        <v>5703</v>
      </c>
      <c r="C6" s="5" t="n">
        <v>4139</v>
      </c>
    </row>
    <row r="7" spans="1:4">
      <c r="A7" s="4" t="s">
        <v>994</v>
      </c>
      <c r="B7" s="5" t="n">
        <v>41230</v>
      </c>
      <c r="C7" s="5" t="n">
        <v>39734</v>
      </c>
    </row>
    <row r="8" spans="1:4">
      <c r="A8" s="3" t="s">
        <v>995</v>
      </c>
    </row>
    <row r="9" spans="1:4">
      <c r="A9" s="4" t="s">
        <v>996</v>
      </c>
      <c r="B9" s="5" t="n">
        <v>29995</v>
      </c>
      <c r="C9" s="5" t="n">
        <v>24962</v>
      </c>
    </row>
    <row r="10" spans="1:4">
      <c r="A10" s="4" t="s">
        <v>544</v>
      </c>
      <c r="B10" s="5" t="n">
        <v>4893</v>
      </c>
      <c r="C10" s="5" t="n">
        <v>4062</v>
      </c>
    </row>
    <row r="11" spans="1:4">
      <c r="A11" s="4" t="s">
        <v>997</v>
      </c>
      <c r="B11" s="5" t="n">
        <v>24599</v>
      </c>
      <c r="C11" s="5" t="n">
        <v>24433</v>
      </c>
    </row>
    <row r="12" spans="1:4">
      <c r="A12" s="4" t="s">
        <v>998</v>
      </c>
      <c r="B12" s="5" t="n">
        <v>6490</v>
      </c>
      <c r="C12" s="5" t="n">
        <v>5786</v>
      </c>
    </row>
    <row r="13" spans="1:4">
      <c r="A13" s="4" t="s">
        <v>999</v>
      </c>
      <c r="B13" s="5" t="n">
        <v>2197</v>
      </c>
      <c r="C13" s="5" t="n">
        <v>2548</v>
      </c>
    </row>
    <row r="14" spans="1:4">
      <c r="A14" s="4" t="s">
        <v>1000</v>
      </c>
      <c r="B14" s="5" t="n">
        <v>5681</v>
      </c>
      <c r="C14" s="5" t="n">
        <v>0</v>
      </c>
    </row>
    <row r="15" spans="1:4">
      <c r="A15" s="4" t="s">
        <v>943</v>
      </c>
      <c r="B15" s="5" t="n">
        <v>2</v>
      </c>
      <c r="C15" s="5" t="n">
        <v>740</v>
      </c>
    </row>
    <row r="16" spans="1:4">
      <c r="A16" s="4" t="s">
        <v>1001</v>
      </c>
      <c r="B16" s="5" t="n">
        <v>73857</v>
      </c>
      <c r="C16" s="5" t="n">
        <v>62531</v>
      </c>
    </row>
    <row r="17" spans="1:4">
      <c r="A17" s="4" t="s">
        <v>965</v>
      </c>
      <c r="B17" s="5" t="n">
        <v>-27263</v>
      </c>
      <c r="C17" s="5" t="n">
        <v>-22439</v>
      </c>
      <c r="D17" s="6" t="n">
        <v>-20300</v>
      </c>
    </row>
    <row r="18" spans="1:4">
      <c r="A18" s="4" t="s">
        <v>1002</v>
      </c>
      <c r="B18" s="5" t="n">
        <v>46594</v>
      </c>
      <c r="C18" s="5" t="n">
        <v>40092</v>
      </c>
    </row>
    <row r="19" spans="1:4">
      <c r="A19" s="4" t="s">
        <v>1003</v>
      </c>
      <c r="B19" s="6" t="n">
        <v>5364</v>
      </c>
      <c r="C19" s="6" t="n">
        <v>35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2:17:32Z</dcterms:created>
  <dcterms:modified xmlns:dcterms="http://purl.org/dc/terms/" xmlns:xsi="http://www.w3.org/2001/XMLSchema-instance" xsi:type="dcterms:W3CDTF">2019-03-01T12:17:32Z</dcterms:modified>
</cp:coreProperties>
</file>